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Award Timing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Going Concern" sheetId="12" state="visible" r:id="rId12"/>
    <sheet xmlns:r="http://schemas.openxmlformats.org/officeDocument/2006/relationships" name="Summary of Significant Accounti" sheetId="13" state="visible" r:id="rId13"/>
    <sheet xmlns:r="http://schemas.openxmlformats.org/officeDocument/2006/relationships" name="Reverse Merger Capitalization w" sheetId="14" state="visible" r:id="rId14"/>
    <sheet xmlns:r="http://schemas.openxmlformats.org/officeDocument/2006/relationships" name="Acquisition of OpenReel" sheetId="15" state="visible" r:id="rId15"/>
    <sheet xmlns:r="http://schemas.openxmlformats.org/officeDocument/2006/relationships" name="Related Party Transactions" sheetId="16" state="visible" r:id="rId16"/>
    <sheet xmlns:r="http://schemas.openxmlformats.org/officeDocument/2006/relationships" name="Revenue" sheetId="17" state="visible" r:id="rId17"/>
    <sheet xmlns:r="http://schemas.openxmlformats.org/officeDocument/2006/relationships" name="Fair Value Measurements" sheetId="18" state="visible" r:id="rId18"/>
    <sheet xmlns:r="http://schemas.openxmlformats.org/officeDocument/2006/relationships" name="Property and Equipment" sheetId="19" state="visible" r:id="rId19"/>
    <sheet xmlns:r="http://schemas.openxmlformats.org/officeDocument/2006/relationships" name="Prepaid Expenses and Other Curr" sheetId="20" state="visible" r:id="rId20"/>
    <sheet xmlns:r="http://schemas.openxmlformats.org/officeDocument/2006/relationships" name="Goodwill" sheetId="21" state="visible" r:id="rId21"/>
    <sheet xmlns:r="http://schemas.openxmlformats.org/officeDocument/2006/relationships" name="Accrued Expenses and Other Curr" sheetId="22" state="visible" r:id="rId22"/>
    <sheet xmlns:r="http://schemas.openxmlformats.org/officeDocument/2006/relationships" name="Deferred Revenue" sheetId="23" state="visible" r:id="rId23"/>
    <sheet xmlns:r="http://schemas.openxmlformats.org/officeDocument/2006/relationships" name="Debt" sheetId="24" state="visible" r:id="rId24"/>
    <sheet xmlns:r="http://schemas.openxmlformats.org/officeDocument/2006/relationships" name="Warrant Liabilities" sheetId="25" state="visible" r:id="rId25"/>
    <sheet xmlns:r="http://schemas.openxmlformats.org/officeDocument/2006/relationships" name="Simple Agreements for Future Eq" sheetId="26" state="visible" r:id="rId26"/>
    <sheet xmlns:r="http://schemas.openxmlformats.org/officeDocument/2006/relationships" name="Commitments and Contingencies" sheetId="27" state="visible" r:id="rId27"/>
    <sheet xmlns:r="http://schemas.openxmlformats.org/officeDocument/2006/relationships" name="Equity" sheetId="28" state="visible" r:id="rId28"/>
    <sheet xmlns:r="http://schemas.openxmlformats.org/officeDocument/2006/relationships" name="Derivative Warrant Liabilities" sheetId="29" state="visible" r:id="rId29"/>
    <sheet xmlns:r="http://schemas.openxmlformats.org/officeDocument/2006/relationships" name="Stock-Based Compensation" sheetId="30" state="visible" r:id="rId30"/>
    <sheet xmlns:r="http://schemas.openxmlformats.org/officeDocument/2006/relationships" name="Stockholders' Deficit" sheetId="31" state="visible" r:id="rId31"/>
    <sheet xmlns:r="http://schemas.openxmlformats.org/officeDocument/2006/relationships" name="Income Taxes"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 of OpenReel (Tables" sheetId="37" state="visible" r:id="rId37"/>
    <sheet xmlns:r="http://schemas.openxmlformats.org/officeDocument/2006/relationships" name="Revenue (Tables)" sheetId="38" state="visible" r:id="rId38"/>
    <sheet xmlns:r="http://schemas.openxmlformats.org/officeDocument/2006/relationships" name="Fair Value Measurements (Tables" sheetId="39" state="visible" r:id="rId39"/>
    <sheet xmlns:r="http://schemas.openxmlformats.org/officeDocument/2006/relationships" name="Property and Equipment (Tables)" sheetId="40" state="visible" r:id="rId40"/>
    <sheet xmlns:r="http://schemas.openxmlformats.org/officeDocument/2006/relationships" name="Prepaid Expenses and Other Cu_2" sheetId="41" state="visible" r:id="rId41"/>
    <sheet xmlns:r="http://schemas.openxmlformats.org/officeDocument/2006/relationships" name="Goodwill (Tables)" sheetId="42" state="visible" r:id="rId42"/>
    <sheet xmlns:r="http://schemas.openxmlformats.org/officeDocument/2006/relationships" name="Accrued Expenses and Other Cu_2" sheetId="43" state="visible" r:id="rId43"/>
    <sheet xmlns:r="http://schemas.openxmlformats.org/officeDocument/2006/relationships" name="Deferred Revenue (Tables)"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Segment Reporting (Tables)" sheetId="49" state="visible" r:id="rId49"/>
    <sheet xmlns:r="http://schemas.openxmlformats.org/officeDocument/2006/relationships" name="Organization - Additional Infor" sheetId="50" state="visible" r:id="rId50"/>
    <sheet xmlns:r="http://schemas.openxmlformats.org/officeDocument/2006/relationships" name="Going Concern - Additional Info"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Reverse Merger Capitalization_2" sheetId="59" state="visible" r:id="rId59"/>
    <sheet xmlns:r="http://schemas.openxmlformats.org/officeDocument/2006/relationships" name="Acquisition of OpenReel - Addit" sheetId="60" state="visible" r:id="rId60"/>
    <sheet xmlns:r="http://schemas.openxmlformats.org/officeDocument/2006/relationships" name="Acquisition of OpenReel - Summa" sheetId="61" state="visible" r:id="rId61"/>
    <sheet xmlns:r="http://schemas.openxmlformats.org/officeDocument/2006/relationships" name="Acquisition of OpenReel - Sum_2" sheetId="62" state="visible" r:id="rId62"/>
    <sheet xmlns:r="http://schemas.openxmlformats.org/officeDocument/2006/relationships" name="Acquisition of OpenReel - Sum_3" sheetId="63" state="visible" r:id="rId63"/>
    <sheet xmlns:r="http://schemas.openxmlformats.org/officeDocument/2006/relationships" name="Acquisition of OpenReel - Sum_4" sheetId="64" state="visible" r:id="rId64"/>
    <sheet xmlns:r="http://schemas.openxmlformats.org/officeDocument/2006/relationships" name="Asset Disposal - Additional Inf" sheetId="65" state="visible" r:id="rId65"/>
    <sheet xmlns:r="http://schemas.openxmlformats.org/officeDocument/2006/relationships" name="Related Party Transactions - Ad" sheetId="66" state="visible" r:id="rId66"/>
    <sheet xmlns:r="http://schemas.openxmlformats.org/officeDocument/2006/relationships" name="Revenue - Additional Informatio" sheetId="67" state="visible" r:id="rId67"/>
    <sheet xmlns:r="http://schemas.openxmlformats.org/officeDocument/2006/relationships" name="Revenue - Summary of Revenue by" sheetId="68" state="visible" r:id="rId68"/>
    <sheet xmlns:r="http://schemas.openxmlformats.org/officeDocument/2006/relationships" name="Revenue - Summary of Accounts R" sheetId="69" state="visible" r:id="rId69"/>
    <sheet xmlns:r="http://schemas.openxmlformats.org/officeDocument/2006/relationships" name="Revenue - Summary of Costs to O" sheetId="70" state="visible" r:id="rId70"/>
    <sheet xmlns:r="http://schemas.openxmlformats.org/officeDocument/2006/relationships" name="Fair Value Measurements - Summa" sheetId="71" state="visible" r:id="rId71"/>
    <sheet xmlns:r="http://schemas.openxmlformats.org/officeDocument/2006/relationships" name="Fair Value Measurements - Addit" sheetId="72" state="visible" r:id="rId72"/>
    <sheet xmlns:r="http://schemas.openxmlformats.org/officeDocument/2006/relationships" name="Fair Value Measurements - Sum_2" sheetId="73" state="visible" r:id="rId73"/>
    <sheet xmlns:r="http://schemas.openxmlformats.org/officeDocument/2006/relationships" name="Fair Value Measurements - Sum_3" sheetId="74" state="visible" r:id="rId74"/>
    <sheet xmlns:r="http://schemas.openxmlformats.org/officeDocument/2006/relationships" name="Fair Value Measurements - Sum_4" sheetId="75" state="visible" r:id="rId75"/>
    <sheet xmlns:r="http://schemas.openxmlformats.org/officeDocument/2006/relationships" name="Fair Value Measurements - Sum_5" sheetId="76" state="visible" r:id="rId76"/>
    <sheet xmlns:r="http://schemas.openxmlformats.org/officeDocument/2006/relationships" name="Fair Value Measurements - Sum_6" sheetId="77" state="visible" r:id="rId77"/>
    <sheet xmlns:r="http://schemas.openxmlformats.org/officeDocument/2006/relationships" name="Fair Value Measurements - Sum_7" sheetId="78" state="visible" r:id="rId78"/>
    <sheet xmlns:r="http://schemas.openxmlformats.org/officeDocument/2006/relationships" name="Fair Value Measurements - Sum_8" sheetId="79" state="visible" r:id="rId79"/>
    <sheet xmlns:r="http://schemas.openxmlformats.org/officeDocument/2006/relationships" name="Fair Value Measurements - Sum_9" sheetId="80" state="visible" r:id="rId80"/>
    <sheet xmlns:r="http://schemas.openxmlformats.org/officeDocument/2006/relationships" name="Property and Equipment - Summar" sheetId="81" state="visible" r:id="rId81"/>
    <sheet xmlns:r="http://schemas.openxmlformats.org/officeDocument/2006/relationships" name="Property and Equipment - Additi" sheetId="82" state="visible" r:id="rId82"/>
    <sheet xmlns:r="http://schemas.openxmlformats.org/officeDocument/2006/relationships" name="Prepaid Expenses and Other Cu_3" sheetId="83" state="visible" r:id="rId83"/>
    <sheet xmlns:r="http://schemas.openxmlformats.org/officeDocument/2006/relationships" name="Goodwill - Summary of Goodwill " sheetId="84" state="visible" r:id="rId84"/>
    <sheet xmlns:r="http://schemas.openxmlformats.org/officeDocument/2006/relationships" name="Goodwill - Additional Informati" sheetId="85" state="visible" r:id="rId85"/>
    <sheet xmlns:r="http://schemas.openxmlformats.org/officeDocument/2006/relationships" name="Accrued Expenses and Other Cu_3" sheetId="86" state="visible" r:id="rId86"/>
    <sheet xmlns:r="http://schemas.openxmlformats.org/officeDocument/2006/relationships" name="Deferred Revenue - Additional I" sheetId="87" state="visible" r:id="rId87"/>
    <sheet xmlns:r="http://schemas.openxmlformats.org/officeDocument/2006/relationships" name="Deferred Revenue - Summary of C" sheetId="88" state="visible" r:id="rId88"/>
    <sheet xmlns:r="http://schemas.openxmlformats.org/officeDocument/2006/relationships" name="Debt - Additional Information (" sheetId="89" state="visible" r:id="rId89"/>
    <sheet xmlns:r="http://schemas.openxmlformats.org/officeDocument/2006/relationships" name="Debt - Additional Information_2" sheetId="90" state="visible" r:id="rId90"/>
    <sheet xmlns:r="http://schemas.openxmlformats.org/officeDocument/2006/relationships" name="Debt - Additional Information_3" sheetId="91" state="visible" r:id="rId91"/>
    <sheet xmlns:r="http://schemas.openxmlformats.org/officeDocument/2006/relationships" name="Debt - Additional Information_4" sheetId="92" state="visible" r:id="rId92"/>
    <sheet xmlns:r="http://schemas.openxmlformats.org/officeDocument/2006/relationships" name="Debt - Additional Information_5" sheetId="93" state="visible" r:id="rId93"/>
    <sheet xmlns:r="http://schemas.openxmlformats.org/officeDocument/2006/relationships" name="Debt - Additional Information_6" sheetId="94" state="visible" r:id="rId94"/>
    <sheet xmlns:r="http://schemas.openxmlformats.org/officeDocument/2006/relationships" name="Debt - Additional Information_7" sheetId="95" state="visible" r:id="rId95"/>
    <sheet xmlns:r="http://schemas.openxmlformats.org/officeDocument/2006/relationships" name="Debt - Additional Information_8" sheetId="96" state="visible" r:id="rId96"/>
    <sheet xmlns:r="http://schemas.openxmlformats.org/officeDocument/2006/relationships" name="Debt - Additional Information_9" sheetId="97" state="visible" r:id="rId97"/>
    <sheet xmlns:r="http://schemas.openxmlformats.org/officeDocument/2006/relationships" name="Debt - Additional Informatio_10" sheetId="98" state="visible" r:id="rId98"/>
    <sheet xmlns:r="http://schemas.openxmlformats.org/officeDocument/2006/relationships" name="Debt - Summary of Related Party" sheetId="99" state="visible" r:id="rId99"/>
    <sheet xmlns:r="http://schemas.openxmlformats.org/officeDocument/2006/relationships" name="Debt - Summary of Convertible N" sheetId="100" state="visible" r:id="rId100"/>
    <sheet xmlns:r="http://schemas.openxmlformats.org/officeDocument/2006/relationships" name="Debt - Summary of Term Notes (D" sheetId="101" state="visible" r:id="rId101"/>
    <sheet xmlns:r="http://schemas.openxmlformats.org/officeDocument/2006/relationships" name="Debt - Summary of Notes (Detail" sheetId="102" state="visible" r:id="rId102"/>
    <sheet xmlns:r="http://schemas.openxmlformats.org/officeDocument/2006/relationships" name="Warrant Liabilities - Additiona" sheetId="103" state="visible" r:id="rId103"/>
    <sheet xmlns:r="http://schemas.openxmlformats.org/officeDocument/2006/relationships" name="Simple Agreements for Future _2"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Commitments and Contingencies_5" sheetId="109" state="visible" r:id="rId109"/>
    <sheet xmlns:r="http://schemas.openxmlformats.org/officeDocument/2006/relationships" name="Equity - Additional Information" sheetId="110" state="visible" r:id="rId110"/>
    <sheet xmlns:r="http://schemas.openxmlformats.org/officeDocument/2006/relationships" name="Stock-Based Compensation - Addi" sheetId="111" state="visible" r:id="rId111"/>
    <sheet xmlns:r="http://schemas.openxmlformats.org/officeDocument/2006/relationships" name="Stock-Based Compensation - Summ" sheetId="112" state="visible" r:id="rId112"/>
    <sheet xmlns:r="http://schemas.openxmlformats.org/officeDocument/2006/relationships" name="Stock-Based Compensation - Su_2" sheetId="113" state="visible" r:id="rId113"/>
    <sheet xmlns:r="http://schemas.openxmlformats.org/officeDocument/2006/relationships" name="Stock-Based Compensation - Su_3" sheetId="114" state="visible" r:id="rId114"/>
    <sheet xmlns:r="http://schemas.openxmlformats.org/officeDocument/2006/relationships" name="Income Taxes - Schedule of Comp" sheetId="115" state="visible" r:id="rId115"/>
    <sheet xmlns:r="http://schemas.openxmlformats.org/officeDocument/2006/relationships" name="Income Taxes - Additional Infor" sheetId="116" state="visible" r:id="rId116"/>
    <sheet xmlns:r="http://schemas.openxmlformats.org/officeDocument/2006/relationships" name="Income Taxes - Schedule of US F" sheetId="117" state="visible" r:id="rId117"/>
    <sheet xmlns:r="http://schemas.openxmlformats.org/officeDocument/2006/relationships" name="Income Taxes - Schedule of Co_2" sheetId="118" state="visible" r:id="rId118"/>
    <sheet xmlns:r="http://schemas.openxmlformats.org/officeDocument/2006/relationships" name="Income Taxes - Schedule of Temp" sheetId="119" state="visible" r:id="rId119"/>
    <sheet xmlns:r="http://schemas.openxmlformats.org/officeDocument/2006/relationships" name="Segment Reporting - Additional " sheetId="120" state="visible" r:id="rId120"/>
    <sheet xmlns:r="http://schemas.openxmlformats.org/officeDocument/2006/relationships" name="Segment Reporting - Summary of " sheetId="121" state="visible" r:id="rId121"/>
    <sheet xmlns:r="http://schemas.openxmlformats.org/officeDocument/2006/relationships" name="Segment Reporting - Summary o_2" sheetId="122" state="visible" r:id="rId122"/>
    <sheet xmlns:r="http://schemas.openxmlformats.org/officeDocument/2006/relationships" name="Segment Reporting - Summary o_3" sheetId="123" state="visible" r:id="rId123"/>
    <sheet xmlns:r="http://schemas.openxmlformats.org/officeDocument/2006/relationships" name="Segment Reporting - Summary o_4" sheetId="124" state="visible" r:id="rId124"/>
    <sheet xmlns:r="http://schemas.openxmlformats.org/officeDocument/2006/relationships" name="Subsequent Events - Additional " sheetId="125" state="visible" r:id="rId12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_);(#,##0.0)"/>
    <numFmt numFmtId="171" formatCode="#,##0.000_);(#,##0.0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Ap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anzai International, Inc.</t>
        </is>
      </c>
      <c r="C4" s="4" t="inlineStr">
        <is>
          <t xml:space="preserve"> </t>
        </is>
      </c>
      <c r="D4" s="4" t="inlineStr">
        <is>
          <t xml:space="preserve"> </t>
        </is>
      </c>
    </row>
    <row r="5">
      <c r="A5" s="4" t="inlineStr">
        <is>
          <t>Trading Symbol</t>
        </is>
      </c>
      <c r="B5" s="4" t="inlineStr">
        <is>
          <t>BNZ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4576909</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2601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Document Fiscal Year Focus</t>
        </is>
      </c>
      <c r="B16" s="4" t="inlineStr">
        <is>
          <t>2024</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82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Address, Address Line One</t>
        </is>
      </c>
      <c r="B28" s="4" t="inlineStr">
        <is>
          <t>435 Ericksen Ave</t>
        </is>
      </c>
      <c r="C28" s="4" t="inlineStr">
        <is>
          <t xml:space="preserve"> </t>
        </is>
      </c>
      <c r="D28" s="4" t="inlineStr">
        <is>
          <t xml:space="preserve"> </t>
        </is>
      </c>
    </row>
    <row r="29">
      <c r="A29" s="4" t="inlineStr">
        <is>
          <t>Entity Address, Address Line Two</t>
        </is>
      </c>
      <c r="B29" s="4" t="inlineStr">
        <is>
          <t>Suite 250</t>
        </is>
      </c>
      <c r="C29" s="4" t="inlineStr">
        <is>
          <t xml:space="preserve"> </t>
        </is>
      </c>
      <c r="D29" s="4" t="inlineStr">
        <is>
          <t xml:space="preserve"> </t>
        </is>
      </c>
    </row>
    <row r="30">
      <c r="A30" s="4" t="inlineStr">
        <is>
          <t>Entity Address, City or Town</t>
        </is>
      </c>
      <c r="B30" s="4" t="inlineStr">
        <is>
          <t>Bainbridge Island</t>
        </is>
      </c>
      <c r="C30" s="4" t="inlineStr">
        <is>
          <t xml:space="preserve"> </t>
        </is>
      </c>
      <c r="D30" s="4" t="inlineStr">
        <is>
          <t xml:space="preserve"> </t>
        </is>
      </c>
    </row>
    <row r="31">
      <c r="A31" s="4" t="inlineStr">
        <is>
          <t>Entity Address, State or Province</t>
        </is>
      </c>
      <c r="B31" s="4" t="inlineStr">
        <is>
          <t>WA</t>
        </is>
      </c>
      <c r="C31" s="4" t="inlineStr">
        <is>
          <t xml:space="preserve"> </t>
        </is>
      </c>
      <c r="D31" s="4" t="inlineStr">
        <is>
          <t xml:space="preserve"> </t>
        </is>
      </c>
    </row>
    <row r="32">
      <c r="A32" s="4" t="inlineStr">
        <is>
          <t>Entity Address, Postal Zip Code</t>
        </is>
      </c>
      <c r="B32" s="4" t="inlineStr">
        <is>
          <t>98110</t>
        </is>
      </c>
      <c r="C32" s="4" t="inlineStr">
        <is>
          <t xml:space="preserve"> </t>
        </is>
      </c>
      <c r="D32" s="4" t="inlineStr">
        <is>
          <t xml:space="preserve"> </t>
        </is>
      </c>
    </row>
    <row r="33">
      <c r="A33" s="4" t="inlineStr">
        <is>
          <t>City Area Code</t>
        </is>
      </c>
      <c r="B33" s="4" t="inlineStr">
        <is>
          <t>206</t>
        </is>
      </c>
      <c r="C33" s="4" t="inlineStr">
        <is>
          <t xml:space="preserve"> </t>
        </is>
      </c>
      <c r="D33" s="4" t="inlineStr">
        <is>
          <t xml:space="preserve"> </t>
        </is>
      </c>
    </row>
    <row r="34">
      <c r="A34" s="4" t="inlineStr">
        <is>
          <t>Local Phone Number</t>
        </is>
      </c>
      <c r="B34" s="4" t="inlineStr">
        <is>
          <t>414-1777</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Entity Tax Identification Number</t>
        </is>
      </c>
      <c r="B38" s="4" t="inlineStr">
        <is>
          <t>85-3118980</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Location</t>
        </is>
      </c>
      <c r="B41" s="4" t="inlineStr">
        <is>
          <t>Marlton, NJ 08053</t>
        </is>
      </c>
      <c r="C41" s="4" t="inlineStr">
        <is>
          <t xml:space="preserve"> </t>
        </is>
      </c>
      <c r="D41" s="4" t="inlineStr">
        <is>
          <t xml:space="preserve"> </t>
        </is>
      </c>
    </row>
    <row r="42">
      <c r="A42" s="4" t="inlineStr">
        <is>
          <t>Documents Incorporated by Reference</t>
        </is>
      </c>
      <c r="B42" s="4" t="inlineStr">
        <is>
          <t>None.</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Banzai International, Inc. (the “Company”) as of December 31, 2024 and 2023, the related consolidated statements of operations,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each of the two years in the period ended December 31, 2024, in conformity with accounting principles generally accepted in the United States of America.</t>
        </is>
      </c>
      <c r="C43" s="4" t="inlineStr">
        <is>
          <t xml:space="preserve"> </t>
        </is>
      </c>
      <c r="D43" s="4" t="inlineStr">
        <is>
          <t xml:space="preserve"> </t>
        </is>
      </c>
    </row>
    <row r="44">
      <c r="A44" s="4" t="inlineStr">
        <is>
          <t>Warrant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BNZIW</t>
        </is>
      </c>
      <c r="C46" s="4" t="inlineStr">
        <is>
          <t xml:space="preserve"> </t>
        </is>
      </c>
      <c r="D46" s="4" t="inlineStr">
        <is>
          <t xml:space="preserve"> </t>
        </is>
      </c>
    </row>
    <row r="47">
      <c r="A47" s="4" t="inlineStr">
        <is>
          <t>Title of 12(b) Security</t>
        </is>
      </c>
      <c r="B47" s="4" t="inlineStr">
        <is>
          <t>Redeemable Warrants, each whole warrant exercisable for one share of Class A common stock at an exercise price of $575.00</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Common Class A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2846807</v>
      </c>
      <c r="D51" s="4" t="inlineStr">
        <is>
          <t xml:space="preserve"> </t>
        </is>
      </c>
    </row>
    <row r="52">
      <c r="A52" s="4" t="inlineStr">
        <is>
          <t>Common Class B [Member]</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2311134</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ummary of Convertible Notes (Details) - USD ($)</t>
        </is>
      </c>
      <c r="B1" s="2" t="inlineStr">
        <is>
          <t>Dec. 31, 2024</t>
        </is>
      </c>
      <c r="C1" s="2" t="inlineStr">
        <is>
          <t>Dec. 31, 2023</t>
        </is>
      </c>
    </row>
    <row r="2">
      <c r="A2" s="4" t="inlineStr">
        <is>
          <t>2024 CP BF Convertible Note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value of the convertible notes</t>
        </is>
      </c>
      <c r="B4" s="5" t="n">
        <v>8758775</v>
      </c>
      <c r="C4" s="4" t="inlineStr">
        <is>
          <t xml:space="preserve"> </t>
        </is>
      </c>
    </row>
    <row r="5">
      <c r="A5" s="4" t="inlineStr">
        <is>
          <t>Debt discount, net</t>
        </is>
      </c>
      <c r="B5" s="6" t="n">
        <v>11066</v>
      </c>
      <c r="C5" s="4" t="inlineStr">
        <is>
          <t xml:space="preserve"> </t>
        </is>
      </c>
    </row>
    <row r="6">
      <c r="A6" s="4" t="inlineStr">
        <is>
          <t>Carrying value of the CP BF convertible notes</t>
        </is>
      </c>
      <c r="B6" s="6" t="n">
        <v>8769841</v>
      </c>
      <c r="C6" s="4" t="inlineStr">
        <is>
          <t xml:space="preserve"> </t>
        </is>
      </c>
    </row>
    <row r="7">
      <c r="A7" s="4" t="inlineStr">
        <is>
          <t>Accrued interest</t>
        </is>
      </c>
      <c r="B7" s="6" t="n">
        <v>369459</v>
      </c>
      <c r="C7" s="4" t="inlineStr">
        <is>
          <t xml:space="preserve"> </t>
        </is>
      </c>
    </row>
    <row r="8">
      <c r="A8" s="4" t="inlineStr">
        <is>
          <t>Prepayments made</t>
        </is>
      </c>
      <c r="B8" s="6" t="n">
        <v>-283315</v>
      </c>
      <c r="C8" s="4" t="inlineStr">
        <is>
          <t xml:space="preserve"> </t>
        </is>
      </c>
    </row>
    <row r="9">
      <c r="A9" s="4" t="inlineStr">
        <is>
          <t>Conversions</t>
        </is>
      </c>
      <c r="B9" s="6" t="n">
        <v>-216284</v>
      </c>
      <c r="C9" s="4" t="inlineStr">
        <is>
          <t xml:space="preserve"> </t>
        </is>
      </c>
    </row>
    <row r="10">
      <c r="A10" s="4" t="inlineStr">
        <is>
          <t>Total convertible notes and accrued interest</t>
        </is>
      </c>
      <c r="B10" s="6" t="n">
        <v>8639701</v>
      </c>
      <c r="C10" s="4" t="inlineStr">
        <is>
          <t xml:space="preserve"> </t>
        </is>
      </c>
    </row>
    <row r="11">
      <c r="A11" s="4" t="inlineStr">
        <is>
          <t>Loan Agreement With CPBF Lending LLC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ce value of the convertible notes</t>
        </is>
      </c>
      <c r="B13" s="6" t="n">
        <v>1821345</v>
      </c>
      <c r="C13" s="5" t="n">
        <v>1821345</v>
      </c>
    </row>
    <row r="14">
      <c r="A14" s="4" t="inlineStr">
        <is>
          <t>Debt discount, net</t>
        </is>
      </c>
      <c r="B14" s="6" t="n">
        <v>-17370</v>
      </c>
      <c r="C14" s="6" t="n">
        <v>-41983</v>
      </c>
    </row>
    <row r="15">
      <c r="A15" s="4" t="inlineStr">
        <is>
          <t>Carrying value of the CP BF convertible notes</t>
        </is>
      </c>
      <c r="B15" s="6" t="n">
        <v>1803975</v>
      </c>
      <c r="C15" s="6" t="n">
        <v>1779362</v>
      </c>
    </row>
    <row r="16">
      <c r="A16" s="4" t="inlineStr">
        <is>
          <t>Accrued interest</t>
        </is>
      </c>
      <c r="B16" s="6" t="n">
        <v>1240297</v>
      </c>
      <c r="C16" s="6" t="n">
        <v>914479</v>
      </c>
    </row>
    <row r="17">
      <c r="A17" s="4" t="inlineStr">
        <is>
          <t>Carrying value of the CP BF term note extinguished</t>
        </is>
      </c>
      <c r="B17" s="5" t="n">
        <v>-3044272</v>
      </c>
      <c r="C17" s="4" t="inlineStr">
        <is>
          <t xml:space="preserve"> </t>
        </is>
      </c>
    </row>
    <row r="18">
      <c r="A18" s="4" t="inlineStr">
        <is>
          <t>Total convertible notes and accrued interest</t>
        </is>
      </c>
      <c r="B18" s="4" t="inlineStr">
        <is>
          <t xml:space="preserve"> </t>
        </is>
      </c>
      <c r="C18" s="5" t="n">
        <v>269384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erm Notes (Details) - Loan Agreement With CPBF Lending LLC [Member]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ace value of the CP BF term note</t>
        </is>
      </c>
      <c r="B3" s="5" t="n">
        <v>6500000</v>
      </c>
      <c r="C3" s="5" t="n">
        <v>6500000</v>
      </c>
    </row>
    <row r="4">
      <c r="A4" s="4" t="inlineStr">
        <is>
          <t>Debt discount, net</t>
        </is>
      </c>
      <c r="B4" s="6" t="n">
        <v>-50961</v>
      </c>
      <c r="C4" s="6" t="n">
        <v>-129586</v>
      </c>
    </row>
    <row r="5">
      <c r="A5" s="4" t="inlineStr">
        <is>
          <t>Carrying value of the CP BF term note</t>
        </is>
      </c>
      <c r="B5" s="6" t="n">
        <v>6449039</v>
      </c>
      <c r="C5" s="6" t="n">
        <v>6370414</v>
      </c>
    </row>
    <row r="6">
      <c r="A6" s="4" t="inlineStr">
        <is>
          <t>Accrued interest</t>
        </is>
      </c>
      <c r="B6" s="6" t="n">
        <v>853451</v>
      </c>
      <c r="C6" s="6" t="n">
        <v>289373</v>
      </c>
    </row>
    <row r="7">
      <c r="A7" s="4" t="inlineStr">
        <is>
          <t>Carrying value of the CP BF term note extinguished</t>
        </is>
      </c>
      <c r="B7" s="5" t="n">
        <v>-7302490</v>
      </c>
      <c r="C7" s="4" t="inlineStr">
        <is>
          <t xml:space="preserve"> </t>
        </is>
      </c>
    </row>
    <row r="8">
      <c r="A8" s="4" t="inlineStr">
        <is>
          <t>Total CP BF term note and accrued interest</t>
        </is>
      </c>
      <c r="B8" s="4" t="inlineStr">
        <is>
          <t xml:space="preserve"> </t>
        </is>
      </c>
      <c r="C8" s="5" t="n">
        <v>66597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bt - Summary of Not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ss on debt issuance</t>
        </is>
      </c>
      <c r="B4" s="5" t="n">
        <v>653208</v>
      </c>
      <c r="C4" s="5" t="n">
        <v>0</v>
      </c>
    </row>
    <row r="5">
      <c r="A5" s="4" t="inlineStr">
        <is>
          <t>Agile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ance of Agile term notes</t>
        </is>
      </c>
      <c r="B7" s="6" t="n">
        <v>3450000</v>
      </c>
      <c r="C7" s="4" t="inlineStr">
        <is>
          <t xml:space="preserve"> </t>
        </is>
      </c>
    </row>
    <row r="8">
      <c r="A8" s="4" t="inlineStr">
        <is>
          <t>Loss on debt issuance</t>
        </is>
      </c>
      <c r="B8" s="6" t="n">
        <v>390000</v>
      </c>
      <c r="C8" s="4" t="inlineStr">
        <is>
          <t xml:space="preserve"> </t>
        </is>
      </c>
    </row>
    <row r="9">
      <c r="A9" s="4" t="inlineStr">
        <is>
          <t>Loss on restructuring</t>
        </is>
      </c>
      <c r="B9" s="6" t="n">
        <v>1071563</v>
      </c>
      <c r="C9" s="4" t="inlineStr">
        <is>
          <t xml:space="preserve"> </t>
        </is>
      </c>
    </row>
    <row r="10">
      <c r="A10" s="4" t="inlineStr">
        <is>
          <t>Repayments in cash</t>
        </is>
      </c>
      <c r="B10" s="6" t="n">
        <v>-1857151</v>
      </c>
      <c r="C10" s="4" t="inlineStr">
        <is>
          <t xml:space="preserve"> </t>
        </is>
      </c>
    </row>
    <row r="11">
      <c r="A11" s="4" t="inlineStr">
        <is>
          <t>Change in fair value</t>
        </is>
      </c>
      <c r="B11" s="6" t="n">
        <v>88588</v>
      </c>
      <c r="C11" s="4" t="inlineStr">
        <is>
          <t xml:space="preserve"> </t>
        </is>
      </c>
    </row>
    <row r="12">
      <c r="A12" s="4" t="inlineStr">
        <is>
          <t>Balance</t>
        </is>
      </c>
      <c r="B12" s="6" t="n">
        <v>3143000</v>
      </c>
      <c r="C12" s="4" t="inlineStr">
        <is>
          <t xml:space="preserve"> </t>
        </is>
      </c>
    </row>
    <row r="13">
      <c r="A13" s="4" t="inlineStr">
        <is>
          <t>Outstanding principal balance</t>
        </is>
      </c>
      <c r="B13" s="6" t="n">
        <v>2269695</v>
      </c>
      <c r="C13" s="4" t="inlineStr">
        <is>
          <t xml:space="preserve"> </t>
        </is>
      </c>
    </row>
    <row r="14">
      <c r="A14" s="4" t="inlineStr">
        <is>
          <t>Accrued interest</t>
        </is>
      </c>
      <c r="B14" s="6" t="n">
        <v>100095</v>
      </c>
      <c r="C14" s="4" t="inlineStr">
        <is>
          <t xml:space="preserve"> </t>
        </is>
      </c>
    </row>
    <row r="15">
      <c r="A15" s="4" t="inlineStr">
        <is>
          <t>1800 Diagonal Convertible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ssuance of Agile term notes</t>
        </is>
      </c>
      <c r="B17" s="6" t="n">
        <v>432400</v>
      </c>
      <c r="C17" s="4" t="inlineStr">
        <is>
          <t xml:space="preserve"> </t>
        </is>
      </c>
    </row>
    <row r="18">
      <c r="A18" s="4" t="inlineStr">
        <is>
          <t>Loss on debt issuance</t>
        </is>
      </c>
      <c r="B18" s="6" t="n">
        <v>92208</v>
      </c>
      <c r="C18" s="4" t="inlineStr">
        <is>
          <t xml:space="preserve"> </t>
        </is>
      </c>
    </row>
    <row r="19">
      <c r="A19" s="4" t="inlineStr">
        <is>
          <t>Repayments in cash</t>
        </is>
      </c>
      <c r="B19" s="6" t="n">
        <v>-82432</v>
      </c>
      <c r="C19" s="4" t="inlineStr">
        <is>
          <t xml:space="preserve"> </t>
        </is>
      </c>
    </row>
    <row r="20">
      <c r="A20" s="4" t="inlineStr">
        <is>
          <t>Change in fair value</t>
        </is>
      </c>
      <c r="B20" s="6" t="n">
        <v>-10176</v>
      </c>
      <c r="C20" s="4" t="inlineStr">
        <is>
          <t xml:space="preserve"> </t>
        </is>
      </c>
    </row>
    <row r="21">
      <c r="A21" s="4" t="inlineStr">
        <is>
          <t>Balance</t>
        </is>
      </c>
      <c r="B21" s="6" t="n">
        <v>432000</v>
      </c>
      <c r="C21" s="4" t="inlineStr">
        <is>
          <t xml:space="preserve"> </t>
        </is>
      </c>
    </row>
    <row r="22">
      <c r="A22" s="4" t="inlineStr">
        <is>
          <t>Outstanding principal balance</t>
        </is>
      </c>
      <c r="B22" s="6" t="n">
        <v>370886</v>
      </c>
      <c r="C22" s="4" t="inlineStr">
        <is>
          <t xml:space="preserve"> </t>
        </is>
      </c>
    </row>
    <row r="23">
      <c r="A23" s="4" t="inlineStr">
        <is>
          <t>Accrued interest</t>
        </is>
      </c>
      <c r="B23" s="5" t="n">
        <v>15935</v>
      </c>
      <c r="C23"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Warrant Liabilities - Additional Information (Details) - USD ($)</t>
        </is>
      </c>
      <c r="D1" s="2" t="inlineStr">
        <is>
          <t>12 Months Ended</t>
        </is>
      </c>
    </row>
    <row r="2">
      <c r="B2" s="2" t="inlineStr">
        <is>
          <t>Dec. 15, 2023</t>
        </is>
      </c>
      <c r="C2" s="2" t="inlineStr">
        <is>
          <t>Dec. 14, 2023</t>
        </is>
      </c>
      <c r="D2" s="2" t="inlineStr">
        <is>
          <t>Dec. 31, 2024</t>
        </is>
      </c>
      <c r="E2" s="2" t="inlineStr">
        <is>
          <t>Dec. 31, 2023</t>
        </is>
      </c>
    </row>
    <row r="3">
      <c r="A3" s="3" t="inlineStr">
        <is>
          <t>Warrant Liabilities [Line Items]</t>
        </is>
      </c>
      <c r="B3" s="4" t="inlineStr">
        <is>
          <t xml:space="preserve"> </t>
        </is>
      </c>
      <c r="C3" s="4" t="inlineStr">
        <is>
          <t xml:space="preserve"> </t>
        </is>
      </c>
      <c r="D3" s="4" t="inlineStr">
        <is>
          <t xml:space="preserve"> </t>
        </is>
      </c>
      <c r="E3" s="4" t="inlineStr">
        <is>
          <t xml:space="preserve"> </t>
        </is>
      </c>
    </row>
    <row r="4">
      <c r="A4" s="4" t="inlineStr">
        <is>
          <t>Warrants exercise price, description</t>
        </is>
      </c>
      <c r="B4" s="4" t="inlineStr">
        <is>
          <t xml:space="preserve"> </t>
        </is>
      </c>
      <c r="C4" s="4" t="inlineStr">
        <is>
          <t xml:space="preserve"> </t>
        </is>
      </c>
      <c r="D4" s="4" t="inlineStr">
        <is>
          <t>The Public Warrants have an exercise price of $575.0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t>
        </is>
      </c>
      <c r="E4" s="4" t="inlineStr">
        <is>
          <t xml:space="preserve"> </t>
        </is>
      </c>
    </row>
    <row r="5">
      <c r="A5" s="4" t="inlineStr">
        <is>
          <t>Warrants become exercisable, description</t>
        </is>
      </c>
      <c r="B5" s="4" t="inlineStr">
        <is>
          <t xml:space="preserve"> </t>
        </is>
      </c>
      <c r="C5" s="4" t="inlineStr">
        <is>
          <t xml:space="preserve"> </t>
        </is>
      </c>
      <c r="D5" s="4" t="inlineStr">
        <is>
          <t>Once the Public Warrants become exercisable, the Company may redeem the outstanding Public Warrants:•in whole and not in part;•at a price of $0.50 per Warrant;•upon a minimum of 30 days' prior written notice of redemption (the "30-day redemption period"); and•if, and only if, the closing price per share of Class A Common Stock equals or exceeds $900.00 per share (as adjusted for adjustments to the number of shares issuable upon exercise or the exercise price of a Public Warrant as described under the heading “- Warrants—Public Stockholder Warrants—Anti-dilution Adjustments”) for any 20 trading days within a 30-trading day period ending three trading days before the Company sends the notice of redemption to the warrant holders.</t>
        </is>
      </c>
      <c r="E5" s="4" t="inlineStr">
        <is>
          <t xml:space="preserve"> </t>
        </is>
      </c>
    </row>
    <row r="6">
      <c r="A6" s="4" t="inlineStr">
        <is>
          <t>Contractual term</t>
        </is>
      </c>
      <c r="B6" s="4" t="inlineStr">
        <is>
          <t xml:space="preserve"> </t>
        </is>
      </c>
      <c r="C6" s="4" t="inlineStr">
        <is>
          <t xml:space="preserve"> </t>
        </is>
      </c>
      <c r="D6" s="4" t="inlineStr">
        <is>
          <t>60 days</t>
        </is>
      </c>
      <c r="E6" s="4" t="inlineStr">
        <is>
          <t xml:space="preserve"> </t>
        </is>
      </c>
    </row>
    <row r="7">
      <c r="A7" s="4" t="inlineStr">
        <is>
          <t>Common stock, value, issued</t>
        </is>
      </c>
      <c r="B7" s="4" t="inlineStr">
        <is>
          <t xml:space="preserve"> </t>
        </is>
      </c>
      <c r="C7" s="4" t="inlineStr">
        <is>
          <t xml:space="preserve"> </t>
        </is>
      </c>
      <c r="D7" s="5" t="n">
        <v>800</v>
      </c>
      <c r="E7" s="5" t="n">
        <v>259</v>
      </c>
    </row>
    <row r="8">
      <c r="A8" s="4" t="inlineStr">
        <is>
          <t>Fair value of warrants</t>
        </is>
      </c>
      <c r="B8" s="4" t="inlineStr">
        <is>
          <t xml:space="preserve"> </t>
        </is>
      </c>
      <c r="C8" s="4" t="inlineStr">
        <is>
          <t xml:space="preserve"> </t>
        </is>
      </c>
      <c r="D8" s="5" t="n">
        <v>15000</v>
      </c>
      <c r="E8" s="6" t="n">
        <v>641000</v>
      </c>
    </row>
    <row r="9">
      <c r="A9" s="4" t="inlineStr">
        <is>
          <t>Gem Agreement [Member] | Gem Warrant [Member]</t>
        </is>
      </c>
      <c r="B9" s="4" t="inlineStr">
        <is>
          <t xml:space="preserve"> </t>
        </is>
      </c>
      <c r="C9" s="4" t="inlineStr">
        <is>
          <t xml:space="preserve"> </t>
        </is>
      </c>
      <c r="D9" s="4" t="inlineStr">
        <is>
          <t xml:space="preserve"> </t>
        </is>
      </c>
      <c r="E9" s="4" t="inlineStr">
        <is>
          <t xml:space="preserve"> </t>
        </is>
      </c>
    </row>
    <row r="10">
      <c r="A10" s="3" t="inlineStr">
        <is>
          <t>Warrant Liabilities [Line Items]</t>
        </is>
      </c>
      <c r="B10" s="4" t="inlineStr">
        <is>
          <t xml:space="preserve"> </t>
        </is>
      </c>
      <c r="C10" s="4" t="inlineStr">
        <is>
          <t xml:space="preserve"> </t>
        </is>
      </c>
      <c r="D10" s="4" t="inlineStr">
        <is>
          <t xml:space="preserve"> </t>
        </is>
      </c>
      <c r="E10" s="4" t="inlineStr">
        <is>
          <t xml:space="preserve"> </t>
        </is>
      </c>
    </row>
    <row r="11">
      <c r="A11" s="4" t="inlineStr">
        <is>
          <t>Warrants exercise price</t>
        </is>
      </c>
      <c r="B11" s="12" t="n">
        <v>324.5</v>
      </c>
      <c r="C11" s="4" t="inlineStr">
        <is>
          <t xml:space="preserve"> </t>
        </is>
      </c>
      <c r="D11" s="4" t="inlineStr">
        <is>
          <t xml:space="preserve"> </t>
        </is>
      </c>
      <c r="E11" s="4" t="inlineStr">
        <is>
          <t xml:space="preserve"> </t>
        </is>
      </c>
    </row>
    <row r="12">
      <c r="A12" s="4" t="inlineStr">
        <is>
          <t>Warrants exercise price, description</t>
        </is>
      </c>
      <c r="B12" s="4" t="inlineStr">
        <is>
          <t xml:space="preserve"> </t>
        </is>
      </c>
      <c r="C12" s="4" t="inlineStr">
        <is>
          <t xml:space="preserve"> </t>
        </is>
      </c>
      <c r="D12" s="4" t="inlineStr">
        <is>
          <t>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 Upon the closing of the OpenReel Merger (as discussed in Note 5), the exercise price of the GEM Warrants were adjusted to the price equal to 105% of the consideration per share paid which resulted in a strike price of $1.83. The effect of the change in strike price feature being triggered resulted in a change of value of approximately $15,000 which is recorded in the statement of operations line change in fair value of warrant liability.</t>
        </is>
      </c>
      <c r="E12" s="4" t="inlineStr">
        <is>
          <t xml:space="preserve"> </t>
        </is>
      </c>
    </row>
    <row r="13">
      <c r="A13" s="4" t="inlineStr">
        <is>
          <t>Warrants strike price</t>
        </is>
      </c>
      <c r="B13" s="8" t="n">
        <v>1.83</v>
      </c>
      <c r="C13" s="4" t="inlineStr">
        <is>
          <t xml:space="preserve"> </t>
        </is>
      </c>
      <c r="D13" s="4" t="inlineStr">
        <is>
          <t xml:space="preserve"> </t>
        </is>
      </c>
      <c r="E13" s="4" t="inlineStr">
        <is>
          <t xml:space="preserve"> </t>
        </is>
      </c>
    </row>
    <row r="14">
      <c r="A14" s="4" t="inlineStr">
        <is>
          <t>Change in value of warrants</t>
        </is>
      </c>
      <c r="B14" s="5" t="n">
        <v>15000</v>
      </c>
      <c r="C14" s="4" t="inlineStr">
        <is>
          <t xml:space="preserve"> </t>
        </is>
      </c>
      <c r="D14" s="4" t="inlineStr">
        <is>
          <t xml:space="preserve"> </t>
        </is>
      </c>
      <c r="E14" s="4" t="inlineStr">
        <is>
          <t xml:space="preserve"> </t>
        </is>
      </c>
    </row>
    <row r="15">
      <c r="A15" s="4" t="inlineStr">
        <is>
          <t>Warrants purchased</t>
        </is>
      </c>
      <c r="B15" s="6" t="n">
        <v>16571</v>
      </c>
      <c r="C15" s="4" t="inlineStr">
        <is>
          <t xml:space="preserve"> </t>
        </is>
      </c>
      <c r="D15" s="4" t="inlineStr">
        <is>
          <t xml:space="preserve"> </t>
        </is>
      </c>
      <c r="E15" s="4" t="inlineStr">
        <is>
          <t xml:space="preserve"> </t>
        </is>
      </c>
    </row>
    <row r="16">
      <c r="A16" s="4" t="inlineStr">
        <is>
          <t>Class of warrants or rights threshold limit for the then issued and outstanding shares of Common Stock</t>
        </is>
      </c>
      <c r="B16" s="15" t="n">
        <v>0.0999</v>
      </c>
      <c r="C16" s="4" t="inlineStr">
        <is>
          <t xml:space="preserve"> </t>
        </is>
      </c>
      <c r="D16" s="4" t="inlineStr">
        <is>
          <t xml:space="preserve"> </t>
        </is>
      </c>
      <c r="E16" s="4" t="inlineStr">
        <is>
          <t xml:space="preserve"> </t>
        </is>
      </c>
    </row>
    <row r="17">
      <c r="A17" s="4" t="inlineStr">
        <is>
          <t>Gem Agreement [Member] | GEM Term Sheet [Member]</t>
        </is>
      </c>
      <c r="B17" s="4" t="inlineStr">
        <is>
          <t xml:space="preserve"> </t>
        </is>
      </c>
      <c r="C17" s="4" t="inlineStr">
        <is>
          <t xml:space="preserve"> </t>
        </is>
      </c>
      <c r="D17" s="4" t="inlineStr">
        <is>
          <t xml:space="preserve"> </t>
        </is>
      </c>
      <c r="E17" s="4" t="inlineStr">
        <is>
          <t xml:space="preserve"> </t>
        </is>
      </c>
    </row>
    <row r="18">
      <c r="A18" s="3" t="inlineStr">
        <is>
          <t>Warrant Liabilities [Line Items]</t>
        </is>
      </c>
      <c r="B18" s="4" t="inlineStr">
        <is>
          <t xml:space="preserve"> </t>
        </is>
      </c>
      <c r="C18" s="4" t="inlineStr">
        <is>
          <t xml:space="preserve"> </t>
        </is>
      </c>
      <c r="D18" s="4" t="inlineStr">
        <is>
          <t xml:space="preserve"> </t>
        </is>
      </c>
      <c r="E18" s="4" t="inlineStr">
        <is>
          <t xml:space="preserve"> </t>
        </is>
      </c>
    </row>
    <row r="19">
      <c r="A19" s="4" t="inlineStr">
        <is>
          <t>Convertible debenture</t>
        </is>
      </c>
      <c r="B19" s="4" t="inlineStr">
        <is>
          <t xml:space="preserve"> </t>
        </is>
      </c>
      <c r="C19" s="5" t="n">
        <v>2000000</v>
      </c>
      <c r="D19" s="4" t="inlineStr">
        <is>
          <t xml:space="preserve"> </t>
        </is>
      </c>
      <c r="E19" s="4" t="inlineStr">
        <is>
          <t xml:space="preserve"> </t>
        </is>
      </c>
    </row>
    <row r="20">
      <c r="A20" s="4" t="inlineStr">
        <is>
          <t>Convertible debenture maturity period</t>
        </is>
      </c>
      <c r="B20" s="4" t="inlineStr">
        <is>
          <t xml:space="preserve"> </t>
        </is>
      </c>
      <c r="C20" s="4" t="inlineStr">
        <is>
          <t>5 years</t>
        </is>
      </c>
      <c r="D20" s="4" t="inlineStr">
        <is>
          <t xml:space="preserve"> </t>
        </is>
      </c>
      <c r="E20" s="4" t="inlineStr">
        <is>
          <t xml:space="preserve"> </t>
        </is>
      </c>
    </row>
    <row r="21">
      <c r="A21" s="4" t="inlineStr">
        <is>
          <t>Coupon rate</t>
        </is>
      </c>
      <c r="B21" s="4" t="inlineStr">
        <is>
          <t xml:space="preserve"> </t>
        </is>
      </c>
      <c r="C21" s="10" t="n">
        <v>0</v>
      </c>
      <c r="D21" s="4" t="inlineStr">
        <is>
          <t xml:space="preserve"> </t>
        </is>
      </c>
      <c r="E21" s="4" t="inlineStr">
        <is>
          <t xml:space="preserve"> </t>
        </is>
      </c>
    </row>
    <row r="22">
      <c r="A22" s="4" t="inlineStr">
        <is>
          <t>Commitment fee expense</t>
        </is>
      </c>
      <c r="B22" s="4" t="inlineStr">
        <is>
          <t xml:space="preserve"> </t>
        </is>
      </c>
      <c r="C22" s="4" t="inlineStr">
        <is>
          <t xml:space="preserve"> </t>
        </is>
      </c>
      <c r="D22" s="4" t="inlineStr">
        <is>
          <t xml:space="preserve"> </t>
        </is>
      </c>
      <c r="E22" s="5" t="n">
        <v>2000000</v>
      </c>
    </row>
    <row r="23">
      <c r="A23" s="4" t="inlineStr">
        <is>
          <t>Class A Common Stock [Member] | Gem Agreement [Member]</t>
        </is>
      </c>
      <c r="B23" s="4" t="inlineStr">
        <is>
          <t xml:space="preserve"> </t>
        </is>
      </c>
      <c r="C23" s="4" t="inlineStr">
        <is>
          <t xml:space="preserve"> </t>
        </is>
      </c>
      <c r="D23" s="4" t="inlineStr">
        <is>
          <t xml:space="preserve"> </t>
        </is>
      </c>
      <c r="E23" s="4" t="inlineStr">
        <is>
          <t xml:space="preserve"> </t>
        </is>
      </c>
    </row>
    <row r="24">
      <c r="A24" s="3" t="inlineStr">
        <is>
          <t>Warrant Liabilities [Line Items]</t>
        </is>
      </c>
      <c r="B24" s="4" t="inlineStr">
        <is>
          <t xml:space="preserve"> </t>
        </is>
      </c>
      <c r="C24" s="4" t="inlineStr">
        <is>
          <t xml:space="preserve"> </t>
        </is>
      </c>
      <c r="D24" s="4" t="inlineStr">
        <is>
          <t xml:space="preserve"> </t>
        </is>
      </c>
      <c r="E24" s="4" t="inlineStr">
        <is>
          <t xml:space="preserve"> </t>
        </is>
      </c>
    </row>
    <row r="25">
      <c r="A25" s="4" t="inlineStr">
        <is>
          <t>Convertible debenture</t>
        </is>
      </c>
      <c r="B25" s="4" t="inlineStr">
        <is>
          <t xml:space="preserve"> </t>
        </is>
      </c>
      <c r="C25" s="4" t="inlineStr">
        <is>
          <t xml:space="preserve"> </t>
        </is>
      </c>
      <c r="D25" s="5" t="n">
        <v>215057</v>
      </c>
      <c r="E25" s="4" t="inlineStr">
        <is>
          <t xml:space="preserve"> </t>
        </is>
      </c>
    </row>
    <row r="26">
      <c r="A26" s="4" t="inlineStr">
        <is>
          <t>Class A Common Stock [Member] | Gem Agreement [Member] | GEM Term Sheet [Member] | Gem Warrant [Member]</t>
        </is>
      </c>
      <c r="B26" s="4" t="inlineStr">
        <is>
          <t xml:space="preserve"> </t>
        </is>
      </c>
      <c r="C26" s="4" t="inlineStr">
        <is>
          <t xml:space="preserve"> </t>
        </is>
      </c>
      <c r="D26" s="4" t="inlineStr">
        <is>
          <t xml:space="preserve"> </t>
        </is>
      </c>
      <c r="E26" s="4" t="inlineStr">
        <is>
          <t xml:space="preserve"> </t>
        </is>
      </c>
    </row>
    <row r="27">
      <c r="A27" s="3" t="inlineStr">
        <is>
          <t>Warrant Liabilities [Line Items]</t>
        </is>
      </c>
      <c r="B27" s="4" t="inlineStr">
        <is>
          <t xml:space="preserve"> </t>
        </is>
      </c>
      <c r="C27" s="4" t="inlineStr">
        <is>
          <t xml:space="preserve"> </t>
        </is>
      </c>
      <c r="D27" s="4" t="inlineStr">
        <is>
          <t xml:space="preserve"> </t>
        </is>
      </c>
      <c r="E27" s="4" t="inlineStr">
        <is>
          <t xml:space="preserve"> </t>
        </is>
      </c>
    </row>
    <row r="28">
      <c r="A28" s="4" t="inlineStr">
        <is>
          <t>Percentage of right to convert warrant to common shares</t>
        </is>
      </c>
      <c r="B28" s="4" t="inlineStr">
        <is>
          <t xml:space="preserve"> </t>
        </is>
      </c>
      <c r="C28" s="10" t="n">
        <v>0.03</v>
      </c>
      <c r="D28" s="4" t="inlineStr">
        <is>
          <t xml:space="preserve"> </t>
        </is>
      </c>
      <c r="E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row>
    <row r="30">
      <c r="A30" s="3" t="inlineStr">
        <is>
          <t>Warrant Liabilities [Line Items]</t>
        </is>
      </c>
      <c r="B30" s="4" t="inlineStr">
        <is>
          <t xml:space="preserve"> </t>
        </is>
      </c>
      <c r="C30" s="4" t="inlineStr">
        <is>
          <t xml:space="preserve"> </t>
        </is>
      </c>
      <c r="D30" s="4" t="inlineStr">
        <is>
          <t xml:space="preserve"> </t>
        </is>
      </c>
      <c r="E30" s="4" t="inlineStr">
        <is>
          <t xml:space="preserve"> </t>
        </is>
      </c>
    </row>
    <row r="31">
      <c r="A31" s="4" t="inlineStr">
        <is>
          <t>Warrants outstanding</t>
        </is>
      </c>
      <c r="B31" s="4" t="inlineStr">
        <is>
          <t xml:space="preserve"> </t>
        </is>
      </c>
      <c r="C31" s="4" t="inlineStr">
        <is>
          <t xml:space="preserve"> </t>
        </is>
      </c>
      <c r="D31" s="6" t="n">
        <v>230000</v>
      </c>
      <c r="E31" s="6" t="n">
        <v>230000</v>
      </c>
    </row>
    <row r="32">
      <c r="A32" s="4" t="inlineStr">
        <is>
          <t>Warrants exercise price</t>
        </is>
      </c>
      <c r="B32" s="4" t="inlineStr">
        <is>
          <t xml:space="preserve"> </t>
        </is>
      </c>
      <c r="C32" s="4" t="inlineStr">
        <is>
          <t xml:space="preserve"> </t>
        </is>
      </c>
      <c r="D32" s="5" t="n">
        <v>575</v>
      </c>
      <c r="E32" s="4" t="inlineStr">
        <is>
          <t xml:space="preserve"> </t>
        </is>
      </c>
    </row>
    <row r="33">
      <c r="A33" s="4" t="inlineStr">
        <is>
          <t>Warrant expiration period</t>
        </is>
      </c>
      <c r="B33" s="4" t="inlineStr">
        <is>
          <t xml:space="preserve"> </t>
        </is>
      </c>
      <c r="C33" s="4" t="inlineStr">
        <is>
          <t xml:space="preserve"> </t>
        </is>
      </c>
      <c r="D33" s="4" t="inlineStr">
        <is>
          <t>5 years</t>
        </is>
      </c>
      <c r="E33" s="4" t="inlineStr">
        <is>
          <t xml:space="preserve"> </t>
        </is>
      </c>
    </row>
    <row r="34">
      <c r="A34" s="4" t="inlineStr">
        <is>
          <t>Public Warrants [Member] | Redemption of Warrants When Price per Class A Ordinary Share Equals or Exceeds $18.00 [Member]</t>
        </is>
      </c>
      <c r="B34" s="4" t="inlineStr">
        <is>
          <t xml:space="preserve"> </t>
        </is>
      </c>
      <c r="C34" s="4" t="inlineStr">
        <is>
          <t xml:space="preserve"> </t>
        </is>
      </c>
      <c r="D34" s="4" t="inlineStr">
        <is>
          <t xml:space="preserve"> </t>
        </is>
      </c>
      <c r="E34" s="4" t="inlineStr">
        <is>
          <t xml:space="preserve"> </t>
        </is>
      </c>
    </row>
    <row r="35">
      <c r="A35" s="3" t="inlineStr">
        <is>
          <t>Warrant Liabilities [Line Items]</t>
        </is>
      </c>
      <c r="B35" s="4" t="inlineStr">
        <is>
          <t xml:space="preserve"> </t>
        </is>
      </c>
      <c r="C35" s="4" t="inlineStr">
        <is>
          <t xml:space="preserve"> </t>
        </is>
      </c>
      <c r="D35" s="4" t="inlineStr">
        <is>
          <t xml:space="preserve"> </t>
        </is>
      </c>
      <c r="E35" s="4" t="inlineStr">
        <is>
          <t xml:space="preserve"> </t>
        </is>
      </c>
    </row>
    <row r="36">
      <c r="A36" s="4" t="inlineStr">
        <is>
          <t>Redemption trigger price</t>
        </is>
      </c>
      <c r="B36" s="4" t="inlineStr">
        <is>
          <t xml:space="preserve"> </t>
        </is>
      </c>
      <c r="C36" s="4" t="inlineStr">
        <is>
          <t xml:space="preserve"> </t>
        </is>
      </c>
      <c r="D36" s="5" t="n">
        <v>900</v>
      </c>
      <c r="E36" s="4" t="inlineStr">
        <is>
          <t xml:space="preserve"> </t>
        </is>
      </c>
    </row>
    <row r="37">
      <c r="A37" s="4" t="inlineStr">
        <is>
          <t>Public Warrants [Member] | Class A Common Stock [Member]</t>
        </is>
      </c>
      <c r="B37" s="4" t="inlineStr">
        <is>
          <t xml:space="preserve"> </t>
        </is>
      </c>
      <c r="C37" s="4" t="inlineStr">
        <is>
          <t xml:space="preserve"> </t>
        </is>
      </c>
      <c r="D37" s="4" t="inlineStr">
        <is>
          <t xml:space="preserve"> </t>
        </is>
      </c>
      <c r="E37" s="4" t="inlineStr">
        <is>
          <t xml:space="preserve"> </t>
        </is>
      </c>
    </row>
    <row r="38">
      <c r="A38" s="3" t="inlineStr">
        <is>
          <t>Warrant Liabilities [Line Items]</t>
        </is>
      </c>
      <c r="B38" s="4" t="inlineStr">
        <is>
          <t xml:space="preserve"> </t>
        </is>
      </c>
      <c r="C38" s="4" t="inlineStr">
        <is>
          <t xml:space="preserve"> </t>
        </is>
      </c>
      <c r="D38" s="4" t="inlineStr">
        <is>
          <t xml:space="preserve"> </t>
        </is>
      </c>
      <c r="E38" s="4" t="inlineStr">
        <is>
          <t xml:space="preserve"> </t>
        </is>
      </c>
    </row>
    <row r="39">
      <c r="A39" s="4" t="inlineStr">
        <is>
          <t>Warrants exercisable</t>
        </is>
      </c>
      <c r="B39" s="4" t="inlineStr">
        <is>
          <t xml:space="preserve"> </t>
        </is>
      </c>
      <c r="C39" s="4" t="inlineStr">
        <is>
          <t xml:space="preserve"> </t>
        </is>
      </c>
      <c r="D39" s="6" t="n">
        <v>0</v>
      </c>
      <c r="E39" s="4" t="inlineStr">
        <is>
          <t xml:space="preserve"> </t>
        </is>
      </c>
    </row>
    <row r="40">
      <c r="A40" s="4" t="inlineStr">
        <is>
          <t>Redemption trigger price</t>
        </is>
      </c>
      <c r="B40" s="4" t="inlineStr">
        <is>
          <t xml:space="preserve"> </t>
        </is>
      </c>
      <c r="C40" s="4" t="inlineStr">
        <is>
          <t xml:space="preserve"> </t>
        </is>
      </c>
      <c r="D40" s="5" t="n">
        <v>900</v>
      </c>
      <c r="E40" s="4" t="inlineStr">
        <is>
          <t xml:space="preserve"> </t>
        </is>
      </c>
    </row>
    <row r="41">
      <c r="A41" s="4" t="inlineStr">
        <is>
          <t>Fractional shares issued upon exercise of common stock</t>
        </is>
      </c>
      <c r="B41" s="4" t="inlineStr">
        <is>
          <t xml:space="preserve"> </t>
        </is>
      </c>
      <c r="C41" s="4" t="inlineStr">
        <is>
          <t xml:space="preserve"> </t>
        </is>
      </c>
      <c r="D41" s="6" t="n">
        <v>0</v>
      </c>
      <c r="E4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mple Agreements for Future Equity - Additional Information (Details) - USD ($)</t>
        </is>
      </c>
      <c r="C1" s="2" t="inlineStr">
        <is>
          <t>12 Months Ended</t>
        </is>
      </c>
    </row>
    <row r="2">
      <c r="B2" s="2" t="inlineStr">
        <is>
          <t>Dec. 14, 2023</t>
        </is>
      </c>
      <c r="C2" s="2" t="inlineStr">
        <is>
          <t>Dec. 31, 2023</t>
        </is>
      </c>
      <c r="D2" s="2" t="inlineStr">
        <is>
          <t>Dec. 31, 2021</t>
        </is>
      </c>
    </row>
    <row r="3">
      <c r="A3" s="4" t="inlineStr">
        <is>
          <t>Third Party SAFEs [Member]</t>
        </is>
      </c>
      <c r="B3" s="4" t="inlineStr">
        <is>
          <t xml:space="preserve"> </t>
        </is>
      </c>
      <c r="C3" s="4" t="inlineStr">
        <is>
          <t xml:space="preserve"> </t>
        </is>
      </c>
      <c r="D3" s="4" t="inlineStr">
        <is>
          <t xml:space="preserve"> </t>
        </is>
      </c>
    </row>
    <row r="4">
      <c r="A4" s="3" t="inlineStr">
        <is>
          <t>Simple Agreements for Future Equity [Line items]</t>
        </is>
      </c>
      <c r="B4" s="4" t="inlineStr">
        <is>
          <t xml:space="preserve"> </t>
        </is>
      </c>
      <c r="C4" s="4" t="inlineStr">
        <is>
          <t xml:space="preserve"> </t>
        </is>
      </c>
      <c r="D4" s="4" t="inlineStr">
        <is>
          <t xml:space="preserve"> </t>
        </is>
      </c>
    </row>
    <row r="5">
      <c r="A5" s="4" t="inlineStr">
        <is>
          <t>Received gross proceeds</t>
        </is>
      </c>
      <c r="B5" s="4" t="inlineStr">
        <is>
          <t xml:space="preserve"> </t>
        </is>
      </c>
      <c r="C5" s="4" t="inlineStr">
        <is>
          <t xml:space="preserve"> </t>
        </is>
      </c>
      <c r="D5" s="5" t="n">
        <v>269000</v>
      </c>
    </row>
    <row r="6">
      <c r="A6" s="4" t="inlineStr">
        <is>
          <t>Common or preferred stock discount</t>
        </is>
      </c>
      <c r="B6" s="4" t="inlineStr">
        <is>
          <t xml:space="preserve"> </t>
        </is>
      </c>
      <c r="C6" s="4" t="inlineStr">
        <is>
          <t xml:space="preserve"> </t>
        </is>
      </c>
      <c r="D6" s="10" t="n">
        <v>0.15</v>
      </c>
    </row>
    <row r="7">
      <c r="A7" s="4" t="inlineStr">
        <is>
          <t>Fair value of SAFE liability</t>
        </is>
      </c>
      <c r="B7" s="4" t="inlineStr">
        <is>
          <t xml:space="preserve"> </t>
        </is>
      </c>
      <c r="C7" s="4" t="inlineStr">
        <is>
          <t xml:space="preserve"> </t>
        </is>
      </c>
      <c r="D7" s="5" t="n">
        <v>269000</v>
      </c>
    </row>
    <row r="8">
      <c r="A8" s="4" t="inlineStr">
        <is>
          <t>Gain on change in fair value of SAFE liability</t>
        </is>
      </c>
      <c r="B8" s="4" t="inlineStr">
        <is>
          <t xml:space="preserve"> </t>
        </is>
      </c>
      <c r="C8" s="5" t="n">
        <v>207570</v>
      </c>
      <c r="D8" s="4" t="inlineStr">
        <is>
          <t xml:space="preserve"> </t>
        </is>
      </c>
    </row>
    <row r="9">
      <c r="A9" s="4" t="inlineStr">
        <is>
          <t>Outstanding principal amount</t>
        </is>
      </c>
      <c r="B9" s="5" t="n">
        <v>456234</v>
      </c>
      <c r="C9" s="4" t="inlineStr">
        <is>
          <t xml:space="preserve"> </t>
        </is>
      </c>
      <c r="D9" s="4" t="inlineStr">
        <is>
          <t xml:space="preserve"> </t>
        </is>
      </c>
    </row>
    <row r="10">
      <c r="A10" s="4" t="inlineStr">
        <is>
          <t>Class A Common Stock [Member] | Third Party SAFEs [Member]</t>
        </is>
      </c>
      <c r="B10" s="4" t="inlineStr">
        <is>
          <t xml:space="preserve"> </t>
        </is>
      </c>
      <c r="C10" s="4" t="inlineStr">
        <is>
          <t xml:space="preserve"> </t>
        </is>
      </c>
      <c r="D10" s="4" t="inlineStr">
        <is>
          <t xml:space="preserve"> </t>
        </is>
      </c>
    </row>
    <row r="11">
      <c r="A11" s="3" t="inlineStr">
        <is>
          <t>Simple Agreements for Future Equity [Line items]</t>
        </is>
      </c>
      <c r="B11" s="4" t="inlineStr">
        <is>
          <t xml:space="preserve"> </t>
        </is>
      </c>
      <c r="C11" s="4" t="inlineStr">
        <is>
          <t xml:space="preserve"> </t>
        </is>
      </c>
      <c r="D11" s="4" t="inlineStr">
        <is>
          <t xml:space="preserve"> </t>
        </is>
      </c>
    </row>
    <row r="12">
      <c r="A12" s="4" t="inlineStr">
        <is>
          <t>Debt outstanding converted to common stock</t>
        </is>
      </c>
      <c r="B12" s="6" t="n">
        <v>833</v>
      </c>
      <c r="C12" s="4" t="inlineStr">
        <is>
          <t xml:space="preserve"> </t>
        </is>
      </c>
      <c r="D12" s="4" t="inlineStr">
        <is>
          <t xml:space="preserve"> </t>
        </is>
      </c>
    </row>
    <row r="13">
      <c r="A13" s="4" t="inlineStr">
        <is>
          <t>Alco, DNX and William Bryant [Member]</t>
        </is>
      </c>
      <c r="B13" s="4" t="inlineStr">
        <is>
          <t xml:space="preserve"> </t>
        </is>
      </c>
      <c r="C13" s="4" t="inlineStr">
        <is>
          <t xml:space="preserve"> </t>
        </is>
      </c>
      <c r="D13" s="4" t="inlineStr">
        <is>
          <t xml:space="preserve"> </t>
        </is>
      </c>
    </row>
    <row r="14">
      <c r="A14" s="3" t="inlineStr">
        <is>
          <t>Simple Agreements for Future Equity [Line items]</t>
        </is>
      </c>
      <c r="B14" s="4" t="inlineStr">
        <is>
          <t xml:space="preserve"> </t>
        </is>
      </c>
      <c r="C14" s="4" t="inlineStr">
        <is>
          <t xml:space="preserve"> </t>
        </is>
      </c>
      <c r="D14" s="4" t="inlineStr">
        <is>
          <t xml:space="preserve"> </t>
        </is>
      </c>
    </row>
    <row r="15">
      <c r="A15" s="4" t="inlineStr">
        <is>
          <t>Received gross proceeds</t>
        </is>
      </c>
      <c r="B15" s="4" t="inlineStr">
        <is>
          <t xml:space="preserve"> </t>
        </is>
      </c>
      <c r="C15" s="4" t="inlineStr">
        <is>
          <t xml:space="preserve"> </t>
        </is>
      </c>
      <c r="D15" s="5" t="n">
        <v>3567000</v>
      </c>
    </row>
    <row r="16">
      <c r="A16" s="4" t="inlineStr">
        <is>
          <t>Common or preferred stock discount</t>
        </is>
      </c>
      <c r="B16" s="4" t="inlineStr">
        <is>
          <t xml:space="preserve"> </t>
        </is>
      </c>
      <c r="C16" s="4" t="inlineStr">
        <is>
          <t xml:space="preserve"> </t>
        </is>
      </c>
      <c r="D16" s="10" t="n">
        <v>0.15</v>
      </c>
    </row>
    <row r="17">
      <c r="A17" s="4" t="inlineStr">
        <is>
          <t>Fair value of SAFE liability</t>
        </is>
      </c>
      <c r="B17" s="4" t="inlineStr">
        <is>
          <t xml:space="preserve"> </t>
        </is>
      </c>
      <c r="C17" s="4" t="inlineStr">
        <is>
          <t xml:space="preserve"> </t>
        </is>
      </c>
      <c r="D17" s="5" t="n">
        <v>3567000</v>
      </c>
    </row>
    <row r="18">
      <c r="A18" s="4" t="inlineStr">
        <is>
          <t>Gain on change in fair value of SAFE liability</t>
        </is>
      </c>
      <c r="B18" s="4" t="inlineStr">
        <is>
          <t xml:space="preserve"> </t>
        </is>
      </c>
      <c r="C18" s="5" t="n">
        <v>2752430</v>
      </c>
      <c r="D18" s="4" t="inlineStr">
        <is>
          <t xml:space="preserve"> </t>
        </is>
      </c>
    </row>
    <row r="19">
      <c r="A19" s="4" t="inlineStr">
        <is>
          <t>Outstanding principal amount</t>
        </is>
      </c>
      <c r="B19" s="5" t="n">
        <v>6049766</v>
      </c>
      <c r="C19" s="4" t="inlineStr">
        <is>
          <t xml:space="preserve"> </t>
        </is>
      </c>
      <c r="D19" s="4" t="inlineStr">
        <is>
          <t xml:space="preserve"> </t>
        </is>
      </c>
    </row>
    <row r="20">
      <c r="A20" s="4" t="inlineStr">
        <is>
          <t>Alco, DNX and William Bryant [Member] | Class A Common Stock [Member]</t>
        </is>
      </c>
      <c r="B20" s="4" t="inlineStr">
        <is>
          <t xml:space="preserve"> </t>
        </is>
      </c>
      <c r="C20" s="4" t="inlineStr">
        <is>
          <t xml:space="preserve"> </t>
        </is>
      </c>
      <c r="D20" s="4" t="inlineStr">
        <is>
          <t xml:space="preserve"> </t>
        </is>
      </c>
    </row>
    <row r="21">
      <c r="A21" s="3" t="inlineStr">
        <is>
          <t>Simple Agreements for Future Equity [Line items]</t>
        </is>
      </c>
      <c r="B21" s="4" t="inlineStr">
        <is>
          <t xml:space="preserve"> </t>
        </is>
      </c>
      <c r="C21" s="4" t="inlineStr">
        <is>
          <t xml:space="preserve"> </t>
        </is>
      </c>
      <c r="D21" s="4" t="inlineStr">
        <is>
          <t xml:space="preserve"> </t>
        </is>
      </c>
    </row>
    <row r="22">
      <c r="A22" s="4" t="inlineStr">
        <is>
          <t>Debt outstanding converted to common stock</t>
        </is>
      </c>
      <c r="B22" s="6" t="n">
        <v>11040</v>
      </c>
      <c r="C22" s="4" t="inlineStr">
        <is>
          <t xml:space="preserve"> </t>
        </is>
      </c>
      <c r="D22" s="4" t="inlineStr">
        <is>
          <t xml:space="preserve"> </t>
        </is>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34" customWidth="1" min="5" max="5"/>
    <col width="29" customWidth="1" min="6" max="6"/>
    <col width="21" customWidth="1" min="7" max="7"/>
    <col width="29" customWidth="1" min="8" max="8"/>
    <col width="29" customWidth="1" min="9" max="9"/>
    <col width="80" customWidth="1" min="10" max="10"/>
    <col width="22" customWidth="1" min="11" max="11"/>
    <col width="21" customWidth="1" min="12" max="12"/>
    <col width="22" customWidth="1" min="13" max="13"/>
    <col width="22" customWidth="1" min="14" max="14"/>
    <col width="22" customWidth="1" min="15" max="15"/>
  </cols>
  <sheetData>
    <row r="1">
      <c r="A1" s="1" t="inlineStr">
        <is>
          <t>Commitments and Contingencies - Additional Information (Details)</t>
        </is>
      </c>
      <c r="J1" s="2" t="inlineStr">
        <is>
          <t>12 Months Ended</t>
        </is>
      </c>
    </row>
    <row r="2">
      <c r="B2" s="2" t="inlineStr">
        <is>
          <t>Dec. 18, 2024 shares</t>
        </is>
      </c>
      <c r="C2" s="2" t="inlineStr">
        <is>
          <t>Sep. 23, 2024 USD ($)</t>
        </is>
      </c>
      <c r="D2" s="2" t="inlineStr">
        <is>
          <t>Sep. 19, 2024 USD ($) shares</t>
        </is>
      </c>
      <c r="E2" s="2" t="inlineStr">
        <is>
          <t>Sep. 13, 2024 USD ($) Installment</t>
        </is>
      </c>
      <c r="F2" s="2" t="inlineStr">
        <is>
          <t>Sep. 09, 2024 USD ($) shares</t>
        </is>
      </c>
      <c r="G2" s="2" t="inlineStr">
        <is>
          <t>Sep. 06, 2024 shares</t>
        </is>
      </c>
      <c r="H2" s="2" t="inlineStr">
        <is>
          <t>Aug. 26, 2024 USD ($) shares</t>
        </is>
      </c>
      <c r="I2" s="2" t="inlineStr">
        <is>
          <t>Feb. 02, 2024 USD ($) shares</t>
        </is>
      </c>
      <c r="J2" s="2" t="inlineStr">
        <is>
          <t>Dec. 31, 2024 USD ($) shares</t>
        </is>
      </c>
      <c r="K2" s="2" t="inlineStr">
        <is>
          <t>Dec. 31, 2023 USD ($)</t>
        </is>
      </c>
      <c r="L2" s="2" t="inlineStr">
        <is>
          <t>Dec. 30, 2024 shares</t>
        </is>
      </c>
      <c r="M2" s="2" t="inlineStr">
        <is>
          <t>Mar. 26, 2024 USD ($)</t>
        </is>
      </c>
      <c r="N2" s="2" t="inlineStr">
        <is>
          <t>Feb. 05, 2024 USD ($)</t>
        </is>
      </c>
      <c r="O2" s="2" t="inlineStr">
        <is>
          <t>Nov. 08,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s have remaining lease ter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2 years 9 months 29 days</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dendum to letter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where the Company agreed to pay the fees owed under the Roth Agreement and 7GC Agreement by (1) issuing to Roth 3,500 shares and amending the Company’s registration statement on Form S-1 filed with the SEC on December 29, 2023 to include the initial 3,500 shares to be issued, and 120,000 shares that may be issued as additional shares, as defined in the Addendum, to Roth, and (2) on or before June 30, 2024, the Company shall pay to Roth an amount in cash equal to $300,000 (the “Cash Fee”); provided that, if, as a result of the Company’s cash position at such time, the Company determines in its reasonable discretion that the cash payment should not be made in cash, then the Company may elect to satisfy the cash payment by issuing to Roth, within three business days of such date, additional shares.</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issued for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2219</v>
      </c>
      <c r="K6" s="5" t="n">
        <v>0</v>
      </c>
      <c r="L6" s="4" t="inlineStr">
        <is>
          <t xml:space="preserve"> </t>
        </is>
      </c>
      <c r="M6" s="4" t="inlineStr">
        <is>
          <t xml:space="preserve"> </t>
        </is>
      </c>
      <c r="N6" s="4" t="inlineStr">
        <is>
          <t xml:space="preserve"> </t>
        </is>
      </c>
      <c r="O6" s="4" t="inlineStr">
        <is>
          <t xml:space="preserve"> </t>
        </is>
      </c>
    </row>
    <row r="7">
      <c r="A7" s="4" t="inlineStr">
        <is>
          <t>Gain (loss) on extinguishment of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80762</v>
      </c>
      <c r="K7" s="5" t="n">
        <v>0</v>
      </c>
      <c r="L7" s="4" t="inlineStr">
        <is>
          <t xml:space="preserve"> </t>
        </is>
      </c>
      <c r="M7" s="4" t="inlineStr">
        <is>
          <t xml:space="preserve"> </t>
        </is>
      </c>
      <c r="N7" s="4" t="inlineStr">
        <is>
          <t xml:space="preserve"> </t>
        </is>
      </c>
      <c r="O7" s="4" t="inlineStr">
        <is>
          <t xml:space="preserve"> </t>
        </is>
      </c>
    </row>
    <row r="8">
      <c r="A8" s="4" t="inlineStr">
        <is>
          <t>Roth Addendum to Letter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6" t="n">
        <v>35294</v>
      </c>
      <c r="H10" s="4" t="inlineStr">
        <is>
          <t xml:space="preserve"> </t>
        </is>
      </c>
      <c r="I10" s="6" t="n">
        <v>3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during period shares additional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ain (loss) on extinguishment of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oth Addendum to Letter Agreements [Member] | 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 for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tivat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ain (loss) on extinguishment of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05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able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612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reed to write off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Yorkville Standby Equity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500000</v>
      </c>
      <c r="N23" s="5" t="n">
        <v>1000000</v>
      </c>
      <c r="O23" s="4" t="inlineStr">
        <is>
          <t xml:space="preserve"> </t>
        </is>
      </c>
    </row>
    <row r="24">
      <c r="A24" s="4" t="inlineStr">
        <is>
          <t>Yorkville Standby Equity Purchase Agreement [Member] |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of common shares request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50000</v>
      </c>
      <c r="M26" s="4" t="inlineStr">
        <is>
          <t xml:space="preserve"> </t>
        </is>
      </c>
      <c r="N26" s="4" t="inlineStr">
        <is>
          <t xml:space="preserve"> </t>
        </is>
      </c>
      <c r="O26" s="4" t="inlineStr">
        <is>
          <t xml:space="preserve"> </t>
        </is>
      </c>
    </row>
    <row r="27">
      <c r="A27" s="4" t="inlineStr">
        <is>
          <t>Yorkville Standby Equity Purchase Agreement [Member] | Class A Common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utstanding obligation to sell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5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ZHCI [Member] | Investor Relations 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4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4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vestor relations services amount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nnual cost of living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ffective agreement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6 month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reement renew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6 month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iod of written notice for termination prior to renewal of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60 day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J.V.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ain (loss) on extinguishment of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J.V.B [Member] | Amended and Restated Repay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 issued | shares</t>
        </is>
      </c>
      <c r="B44" s="4" t="inlineStr">
        <is>
          <t xml:space="preserve"> </t>
        </is>
      </c>
      <c r="C44" s="4" t="inlineStr">
        <is>
          <t xml:space="preserve"> </t>
        </is>
      </c>
      <c r="D44" s="4" t="inlineStr">
        <is>
          <t xml:space="preserve"> </t>
        </is>
      </c>
      <c r="E44" s="4" t="inlineStr">
        <is>
          <t xml:space="preserve"> </t>
        </is>
      </c>
      <c r="F44" s="6" t="n">
        <v>29077</v>
      </c>
      <c r="G44" s="4" t="inlineStr">
        <is>
          <t xml:space="preserve"> </t>
        </is>
      </c>
      <c r="H44" s="4" t="inlineStr">
        <is>
          <t xml:space="preserve"> </t>
        </is>
      </c>
      <c r="I44" s="4" t="inlineStr">
        <is>
          <t xml:space="preserve"> </t>
        </is>
      </c>
      <c r="J44" s="6" t="n">
        <v>29077</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5" t="n">
        <v>11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lco [Member] | Conversion and Settl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ain (loss) on extinguishment of liability</t>
        </is>
      </c>
      <c r="B48" s="4" t="inlineStr">
        <is>
          <t xml:space="preserve"> </t>
        </is>
      </c>
      <c r="C48" s="5" t="n">
        <v>480888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ans payable current</t>
        </is>
      </c>
      <c r="B49" s="4" t="inlineStr">
        <is>
          <t xml:space="preserve"> </t>
        </is>
      </c>
      <c r="C49" s="4" t="inlineStr">
        <is>
          <t xml:space="preserve"> </t>
        </is>
      </c>
      <c r="D49" s="5" t="n">
        <v>471168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lco Securities, Issuance date</t>
        </is>
      </c>
      <c r="B50" s="4" t="inlineStr">
        <is>
          <t xml:space="preserve"> </t>
        </is>
      </c>
      <c r="C50" s="4" t="inlineStr">
        <is>
          <t xml:space="preserve"> </t>
        </is>
      </c>
      <c r="D50" s="4" t="inlineStr">
        <is>
          <t>Sep. 19,  2024</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ant date fair value of warrants issued</t>
        </is>
      </c>
      <c r="B51" s="4" t="inlineStr">
        <is>
          <t xml:space="preserve"> </t>
        </is>
      </c>
      <c r="C51" s="4" t="inlineStr">
        <is>
          <t xml:space="preserve"> </t>
        </is>
      </c>
      <c r="D51" s="5" t="n">
        <v>368781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lco [Member] | Conversion and Settle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s issued | shares</t>
        </is>
      </c>
      <c r="B54" s="4" t="inlineStr">
        <is>
          <t xml:space="preserve"> </t>
        </is>
      </c>
      <c r="C54" s="4" t="inlineStr">
        <is>
          <t xml:space="preserve"> </t>
        </is>
      </c>
      <c r="D54" s="6" t="n">
        <v>133134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lco [Member] | Conversion and Settlement [Member] | 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rant date fair value of warrants issued</t>
        </is>
      </c>
      <c r="B57" s="4" t="inlineStr">
        <is>
          <t xml:space="preserve"> </t>
        </is>
      </c>
      <c r="C57" s="4" t="inlineStr">
        <is>
          <t xml:space="preserve"> </t>
        </is>
      </c>
      <c r="D57" s="5" t="n">
        <v>408019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lco [Member] | Conversion and Settlement [Member] | Pre-Funded Warrant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issued | shares</t>
        </is>
      </c>
      <c r="B60" s="4" t="inlineStr">
        <is>
          <t xml:space="preserve"> </t>
        </is>
      </c>
      <c r="C60" s="4" t="inlineStr">
        <is>
          <t xml:space="preserve"> </t>
        </is>
      </c>
      <c r="D60" s="6" t="n">
        <v>104892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lco [Member] | Conversion and Settlement [Member] | Class A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issued | shares</t>
        </is>
      </c>
      <c r="B63" s="4" t="inlineStr">
        <is>
          <t xml:space="preserve"> </t>
        </is>
      </c>
      <c r="C63" s="4" t="inlineStr">
        <is>
          <t xml:space="preserve"> </t>
        </is>
      </c>
      <c r="D63" s="6" t="n">
        <v>28242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air value of shares issued</t>
        </is>
      </c>
      <c r="B64" s="4" t="inlineStr">
        <is>
          <t xml:space="preserve"> </t>
        </is>
      </c>
      <c r="C64" s="4" t="inlineStr">
        <is>
          <t xml:space="preserve"> </t>
        </is>
      </c>
      <c r="D64" s="5" t="n">
        <v>109861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kins Coie LLP [Member] | Repaymen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00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air value of shares issued</t>
        </is>
      </c>
      <c r="B68" s="4" t="inlineStr">
        <is>
          <t xml:space="preserve"> </t>
        </is>
      </c>
      <c r="C68" s="4" t="inlineStr">
        <is>
          <t xml:space="preserve"> </t>
        </is>
      </c>
      <c r="D68" s="4" t="inlineStr">
        <is>
          <t xml:space="preserve"> </t>
        </is>
      </c>
      <c r="E68" s="4" t="inlineStr">
        <is>
          <t xml:space="preserve"> </t>
        </is>
      </c>
      <c r="F68" s="5" t="n">
        <v>138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gistration rights agreement, required filing term</t>
        </is>
      </c>
      <c r="B69" s="4" t="inlineStr">
        <is>
          <t xml:space="preserve"> </t>
        </is>
      </c>
      <c r="C69" s="4" t="inlineStr">
        <is>
          <t xml:space="preserve"> </t>
        </is>
      </c>
      <c r="D69" s="4" t="inlineStr">
        <is>
          <t xml:space="preserve"> </t>
        </is>
      </c>
      <c r="E69" s="4" t="inlineStr">
        <is>
          <t xml:space="preserve"> </t>
        </is>
      </c>
      <c r="F69" s="4" t="inlineStr">
        <is>
          <t>60 day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kins Coie LLP [Member] | Repayment Agree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issued | shares</t>
        </is>
      </c>
      <c r="B72" s="4" t="inlineStr">
        <is>
          <t xml:space="preserve"> </t>
        </is>
      </c>
      <c r="C72" s="4" t="inlineStr">
        <is>
          <t xml:space="preserve"> </t>
        </is>
      </c>
      <c r="D72" s="4" t="inlineStr">
        <is>
          <t xml:space="preserve"> </t>
        </is>
      </c>
      <c r="E72" s="4" t="inlineStr">
        <is>
          <t xml:space="preserve"> </t>
        </is>
      </c>
      <c r="F72" s="6" t="n">
        <v>46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oley LLP [Member] | Repaymen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ain (loss) on extinguishment of liability</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eriodic installments payment</t>
        </is>
      </c>
      <c r="B76" s="4" t="inlineStr">
        <is>
          <t xml:space="preserve"> </t>
        </is>
      </c>
      <c r="C76" s="4" t="inlineStr">
        <is>
          <t xml:space="preserve"> </t>
        </is>
      </c>
      <c r="D76" s="4" t="inlineStr">
        <is>
          <t>11 monthly installment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onthly installments</t>
        </is>
      </c>
      <c r="B77" s="4" t="inlineStr">
        <is>
          <t xml:space="preserve"> </t>
        </is>
      </c>
      <c r="C77" s="4" t="inlineStr">
        <is>
          <t xml:space="preserve"> </t>
        </is>
      </c>
      <c r="D77" s="5" t="n">
        <v>363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ate of first payment</t>
        </is>
      </c>
      <c r="B78" s="4" t="inlineStr">
        <is>
          <t xml:space="preserve"> </t>
        </is>
      </c>
      <c r="C78" s="4" t="inlineStr">
        <is>
          <t xml:space="preserve"> </t>
        </is>
      </c>
      <c r="D78" s="4" t="inlineStr">
        <is>
          <t>Oct.  01,  2024</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oley LLP [Member] | Repayment Agreement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dministrative agent fees</t>
        </is>
      </c>
      <c r="B81" s="4" t="inlineStr">
        <is>
          <t xml:space="preserve"> </t>
        </is>
      </c>
      <c r="C81" s="4" t="inlineStr">
        <is>
          <t xml:space="preserve"> </t>
        </is>
      </c>
      <c r="D81" s="5" t="n">
        <v>152302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oley LLP [Member] | Repayment Agreement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dministrative agent fees</t>
        </is>
      </c>
      <c r="B84" s="4" t="inlineStr">
        <is>
          <t xml:space="preserve"> </t>
        </is>
      </c>
      <c r="C84" s="4" t="inlineStr">
        <is>
          <t xml:space="preserve"> </t>
        </is>
      </c>
      <c r="D84" s="6" t="n">
        <v>4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hn Reznick LLP [Member] | Settlement Lett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Face Amount</t>
        </is>
      </c>
      <c r="B87" s="4" t="inlineStr">
        <is>
          <t xml:space="preserve"> </t>
        </is>
      </c>
      <c r="C87" s="4" t="inlineStr">
        <is>
          <t xml:space="preserve"> </t>
        </is>
      </c>
      <c r="D87" s="5" t="n">
        <v>8174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eriodic installments payment</t>
        </is>
      </c>
      <c r="B88" s="4" t="inlineStr">
        <is>
          <t xml:space="preserve"> </t>
        </is>
      </c>
      <c r="C88" s="4" t="inlineStr">
        <is>
          <t xml:space="preserve"> </t>
        </is>
      </c>
      <c r="D88" s="4" t="inlineStr">
        <is>
          <t>15 equal monthly installment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Monthly installments</t>
        </is>
      </c>
      <c r="B89" s="4" t="inlineStr">
        <is>
          <t xml:space="preserve"> </t>
        </is>
      </c>
      <c r="C89" s="4" t="inlineStr">
        <is>
          <t xml:space="preserve"> </t>
        </is>
      </c>
      <c r="D89" s="5" t="n">
        <v>3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ceiptable amount</t>
        </is>
      </c>
      <c r="B90" s="4" t="inlineStr">
        <is>
          <t xml:space="preserve"> </t>
        </is>
      </c>
      <c r="C90" s="4" t="inlineStr">
        <is>
          <t xml:space="preserve"> </t>
        </is>
      </c>
      <c r="D90" s="6" t="n">
        <v>45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hn Reznick LLP [Member] | Settlement Letter [Member] | ASC 470-60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Gain (loss) on extinguishment of liability</t>
        </is>
      </c>
      <c r="B93" s="4" t="inlineStr">
        <is>
          <t xml:space="preserve"> </t>
        </is>
      </c>
      <c r="C93" s="4" t="inlineStr">
        <is>
          <t xml:space="preserve"> </t>
        </is>
      </c>
      <c r="D93" s="5" t="n">
        <v>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idley Austin LLP [Member] | Repayment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eriodic installments payment</t>
        </is>
      </c>
      <c r="B96" s="4" t="inlineStr">
        <is>
          <t xml:space="preserve"> </t>
        </is>
      </c>
      <c r="C96" s="4" t="inlineStr">
        <is>
          <t xml:space="preserve"> </t>
        </is>
      </c>
      <c r="D96" s="4" t="inlineStr">
        <is>
          <t>12 monthly payment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Unpaid fee description</t>
        </is>
      </c>
      <c r="B97" s="4" t="inlineStr">
        <is>
          <t xml:space="preserve"> </t>
        </is>
      </c>
      <c r="C97" s="4" t="inlineStr">
        <is>
          <t xml:space="preserve"> </t>
        </is>
      </c>
      <c r="D97" s="4" t="inlineStr">
        <is>
          <t>Unpaid Fee on a 2 for 1 basis, such that for every one dollar ($1.00) paid by Company, Sidley shall reduce the Sidley Unpaid Fee Amount by an additional two dollars ($2.00).</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hortfall accrue interest rate</t>
        </is>
      </c>
      <c r="B98" s="4" t="inlineStr">
        <is>
          <t xml:space="preserve"> </t>
        </is>
      </c>
      <c r="C98" s="4" t="inlineStr">
        <is>
          <t xml:space="preserve"> </t>
        </is>
      </c>
      <c r="D98" s="10" t="n">
        <v>0.1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idley Austin LLP [Member] | Repayment Agreement [Member] | ASC 470-6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Gain (loss) on extinguishment of liability</t>
        </is>
      </c>
      <c r="B101" s="4" t="inlineStr">
        <is>
          <t xml:space="preserve"> </t>
        </is>
      </c>
      <c r="C101" s="4" t="inlineStr">
        <is>
          <t xml:space="preserve"> </t>
        </is>
      </c>
      <c r="D101" s="5" t="n">
        <v>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idley Austin LLP [Member] | Repayment Agreement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dministrative agent fees</t>
        </is>
      </c>
      <c r="B104" s="4" t="inlineStr">
        <is>
          <t xml:space="preserve"> </t>
        </is>
      </c>
      <c r="C104" s="4" t="inlineStr">
        <is>
          <t xml:space="preserve"> </t>
        </is>
      </c>
      <c r="D104" s="6" t="n">
        <v>4815979</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idley Austin LLP [Member] | Repayment Agreement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dministrative agent fees</t>
        </is>
      </c>
      <c r="B107" s="4" t="inlineStr">
        <is>
          <t xml:space="preserve"> </t>
        </is>
      </c>
      <c r="C107" s="4" t="inlineStr">
        <is>
          <t xml:space="preserve"> </t>
        </is>
      </c>
      <c r="D107" s="5" t="n">
        <v>1605326</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onnelley Financial LLC [Member] | Repayment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eriodic installments payment</t>
        </is>
      </c>
      <c r="B110" s="4" t="inlineStr">
        <is>
          <t xml:space="preserve"> </t>
        </is>
      </c>
      <c r="C110" s="4" t="inlineStr">
        <is>
          <t xml:space="preserve"> </t>
        </is>
      </c>
      <c r="D110" s="4" t="inlineStr">
        <is>
          <t xml:space="preserve"> </t>
        </is>
      </c>
      <c r="E110" s="4" t="inlineStr">
        <is>
          <t>12 monthly installment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Monthly installments</t>
        </is>
      </c>
      <c r="B111" s="4" t="inlineStr">
        <is>
          <t xml:space="preserve"> </t>
        </is>
      </c>
      <c r="C111" s="4" t="inlineStr">
        <is>
          <t xml:space="preserve"> </t>
        </is>
      </c>
      <c r="D111" s="4" t="inlineStr">
        <is>
          <t xml:space="preserve"> </t>
        </is>
      </c>
      <c r="E111" s="5" t="n">
        <v>45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umber of installments remaining | Installment</t>
        </is>
      </c>
      <c r="B112" s="4" t="inlineStr">
        <is>
          <t xml:space="preserve"> </t>
        </is>
      </c>
      <c r="C112" s="4" t="inlineStr">
        <is>
          <t xml:space="preserve"> </t>
        </is>
      </c>
      <c r="D112" s="4" t="inlineStr">
        <is>
          <t xml:space="preserve"> </t>
        </is>
      </c>
      <c r="E112" s="6" t="n">
        <v>1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emaining monthly installment amount</t>
        </is>
      </c>
      <c r="B113" s="4" t="inlineStr">
        <is>
          <t xml:space="preserve"> </t>
        </is>
      </c>
      <c r="C113" s="4" t="inlineStr">
        <is>
          <t xml:space="preserve"> </t>
        </is>
      </c>
      <c r="D113" s="4" t="inlineStr">
        <is>
          <t xml:space="preserve"> </t>
        </is>
      </c>
      <c r="E113" s="5" t="n">
        <v>28366</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onnelley Financial LLC [Member] | Repayment Agreement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dministrative agent fees</t>
        </is>
      </c>
      <c r="B116" s="4" t="inlineStr">
        <is>
          <t xml:space="preserve"> </t>
        </is>
      </c>
      <c r="C116" s="4" t="inlineStr">
        <is>
          <t xml:space="preserve"> </t>
        </is>
      </c>
      <c r="D116" s="4" t="inlineStr">
        <is>
          <t xml:space="preserve"> </t>
        </is>
      </c>
      <c r="E116" s="6" t="n">
        <v>1072148</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onnelley Financial LLC [Member] | Repayment Agreement [Member]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dministrative agent fees</t>
        </is>
      </c>
      <c r="B119" s="4" t="inlineStr">
        <is>
          <t xml:space="preserve"> </t>
        </is>
      </c>
      <c r="C119" s="4" t="inlineStr">
        <is>
          <t xml:space="preserve"> </t>
        </is>
      </c>
      <c r="D119" s="4" t="inlineStr">
        <is>
          <t xml:space="preserve"> </t>
        </is>
      </c>
      <c r="E119" s="5" t="n">
        <v>35702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Verista Partners Inc [Member] | Repayment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Loss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hare issu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0</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Fair value of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66666</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dministrative agent fe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96666</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eriodic installments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16 equal cash installment</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Monthly install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0</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Date of first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Oct.  01,  2024</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Remaining monthly installment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8125</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ebt instrument fee remaining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3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7GC Co Holdings INC [Member] | Cantor Fitzgerald &amp; Co. [Member] | Cantor Fe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Loss Contingen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Deferred underwriting fee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8050000</v>
      </c>
      <c r="K132" s="4" t="inlineStr">
        <is>
          <t xml:space="preserve"> </t>
        </is>
      </c>
      <c r="L132" s="4" t="inlineStr">
        <is>
          <t xml:space="preserve"> </t>
        </is>
      </c>
      <c r="M132" s="4" t="inlineStr">
        <is>
          <t xml:space="preserve"> </t>
        </is>
      </c>
      <c r="N132" s="4" t="inlineStr">
        <is>
          <t xml:space="preserve"> </t>
        </is>
      </c>
      <c r="O132" s="5" t="n">
        <v>8050000</v>
      </c>
    </row>
    <row r="133">
      <c r="A133" s="4" t="inlineStr">
        <is>
          <t>Deferred underwriting fees forfe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4050000</v>
      </c>
    </row>
    <row r="134">
      <c r="A134" s="4" t="inlineStr">
        <is>
          <t>Increase decrease in deferred underwriting fe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4000000</v>
      </c>
    </row>
    <row r="135">
      <c r="A135" s="4" t="inlineStr">
        <is>
          <t>OpenReel [Member] | Pre-Funded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Loss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Warrants issued | shares</t>
        </is>
      </c>
      <c r="B137" s="6" t="n">
        <v>1176950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sheetData>
  <mergeCells count="2">
    <mergeCell ref="J1:K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Lease Expense (Details) - USD ($)</t>
        </is>
      </c>
      <c r="B1" s="2" t="inlineStr">
        <is>
          <t>12 Months Ended</t>
        </is>
      </c>
    </row>
    <row r="2">
      <c r="B2" s="2" t="inlineStr">
        <is>
          <t>Dec. 31, 2024</t>
        </is>
      </c>
      <c r="C2" s="2" t="inlineStr">
        <is>
          <t>Dec. 31, 2023</t>
        </is>
      </c>
    </row>
    <row r="3">
      <c r="A3" s="3" t="inlineStr">
        <is>
          <t>Components of lease expense:</t>
        </is>
      </c>
      <c r="B3" s="4" t="inlineStr">
        <is>
          <t xml:space="preserve"> </t>
        </is>
      </c>
      <c r="C3" s="4" t="inlineStr">
        <is>
          <t xml:space="preserve"> </t>
        </is>
      </c>
    </row>
    <row r="4">
      <c r="A4" s="4" t="inlineStr">
        <is>
          <t>Operating lease cost</t>
        </is>
      </c>
      <c r="B4" s="5" t="n">
        <v>145674</v>
      </c>
      <c r="C4" s="5" t="n">
        <v>199611</v>
      </c>
    </row>
    <row r="5">
      <c r="A5" s="4" t="inlineStr">
        <is>
          <t>Sublease income</t>
        </is>
      </c>
      <c r="B5" s="6" t="n">
        <v>-117084</v>
      </c>
      <c r="C5" s="6" t="n">
        <v>-204324</v>
      </c>
    </row>
    <row r="6">
      <c r="A6" s="4" t="inlineStr">
        <is>
          <t>Total lease (income) cost</t>
        </is>
      </c>
      <c r="B6" s="5" t="n">
        <v>28590</v>
      </c>
      <c r="C6" s="5" t="n">
        <v>-4713</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s) - USD ($)</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Non-cash lease expense (operating cash flow)</t>
        </is>
      </c>
      <c r="B4" s="5" t="n">
        <v>137717</v>
      </c>
      <c r="C4" s="5" t="n">
        <v>173245</v>
      </c>
    </row>
    <row r="5">
      <c r="A5" s="4" t="inlineStr">
        <is>
          <t>Change in lease liabilities (operating cash flow)</t>
        </is>
      </c>
      <c r="B5" s="6" t="n">
        <v>-237607</v>
      </c>
      <c r="C5" s="6" t="n">
        <v>-284963</v>
      </c>
    </row>
    <row r="6">
      <c r="A6" s="3" t="inlineStr">
        <is>
          <t>Operating lease right-of-use assets obtained in exchange for lease obligations:</t>
        </is>
      </c>
      <c r="B6" s="4" t="inlineStr">
        <is>
          <t xml:space="preserve"> </t>
        </is>
      </c>
      <c r="C6" s="4" t="inlineStr">
        <is>
          <t xml:space="preserve"> </t>
        </is>
      </c>
    </row>
    <row r="7">
      <c r="A7" s="4" t="inlineStr">
        <is>
          <t>Operating leases</t>
        </is>
      </c>
      <c r="B7" s="5" t="n">
        <v>76269</v>
      </c>
      <c r="C7" s="5" t="n">
        <v>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itments and Contingencies - Schedule of Supplemental Balance Sheet Information Related to Leases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72565</v>
      </c>
      <c r="C3" s="5" t="n">
        <v>134013</v>
      </c>
    </row>
    <row r="4">
      <c r="A4" s="4" t="inlineStr">
        <is>
          <t>Operating lease liability, current</t>
        </is>
      </c>
      <c r="B4" s="6" t="n">
        <v>22731</v>
      </c>
      <c r="C4" s="6" t="n">
        <v>234043</v>
      </c>
    </row>
    <row r="5">
      <c r="A5" s="4" t="inlineStr">
        <is>
          <t>Operating lease liability, non-current</t>
        </is>
      </c>
      <c r="B5" s="6" t="n">
        <v>49974</v>
      </c>
      <c r="C5" s="6" t="n">
        <v>0</v>
      </c>
    </row>
    <row r="6">
      <c r="A6" s="4" t="inlineStr">
        <is>
          <t>Total operating lease liabilities</t>
        </is>
      </c>
      <c r="B6" s="5" t="n">
        <v>72705</v>
      </c>
      <c r="C6" s="5" t="n">
        <v>234043</v>
      </c>
    </row>
    <row r="7">
      <c r="A7" s="3" t="inlineStr">
        <is>
          <t>Weighted-average remaining lease term:</t>
        </is>
      </c>
      <c r="B7" s="4" t="inlineStr">
        <is>
          <t xml:space="preserve"> </t>
        </is>
      </c>
      <c r="C7" s="4" t="inlineStr">
        <is>
          <t xml:space="preserve"> </t>
        </is>
      </c>
    </row>
    <row r="8">
      <c r="A8" s="4" t="inlineStr">
        <is>
          <t>Operating leases (in years)</t>
        </is>
      </c>
      <c r="B8" s="4" t="inlineStr">
        <is>
          <t>2 years 9 months 29 days</t>
        </is>
      </c>
      <c r="C8" s="4" t="inlineStr">
        <is>
          <t>9 months 3 days</t>
        </is>
      </c>
    </row>
    <row r="9">
      <c r="A9" s="3" t="inlineStr">
        <is>
          <t>Weighted-average discount rate:</t>
        </is>
      </c>
      <c r="B9" s="4" t="inlineStr">
        <is>
          <t xml:space="preserve"> </t>
        </is>
      </c>
      <c r="C9" s="4" t="inlineStr">
        <is>
          <t xml:space="preserve"> </t>
        </is>
      </c>
    </row>
    <row r="10">
      <c r="A10" s="4" t="inlineStr">
        <is>
          <t>Operating leases</t>
        </is>
      </c>
      <c r="B10" s="15" t="n">
        <v>0.094</v>
      </c>
      <c r="C10" s="15" t="n">
        <v>0.0675999999999999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Lease (Details) - USD ($)</t>
        </is>
      </c>
      <c r="B1" s="2" t="inlineStr">
        <is>
          <t>Dec. 31, 2024</t>
        </is>
      </c>
      <c r="C1" s="2" t="inlineStr">
        <is>
          <t>Dec. 31, 2023</t>
        </is>
      </c>
    </row>
    <row r="2">
      <c r="A2" s="3" t="inlineStr">
        <is>
          <t>Maturities of lease liabilities:</t>
        </is>
      </c>
      <c r="B2" s="4" t="inlineStr">
        <is>
          <t xml:space="preserve"> </t>
        </is>
      </c>
      <c r="C2" s="4" t="inlineStr">
        <is>
          <t xml:space="preserve"> </t>
        </is>
      </c>
    </row>
    <row r="3">
      <c r="A3" s="4" t="inlineStr">
        <is>
          <t>2025</t>
        </is>
      </c>
      <c r="B3" s="5" t="n">
        <v>28608</v>
      </c>
      <c r="C3" s="4" t="inlineStr">
        <is>
          <t xml:space="preserve"> </t>
        </is>
      </c>
    </row>
    <row r="4">
      <c r="A4" s="4" t="inlineStr">
        <is>
          <t>2026</t>
        </is>
      </c>
      <c r="B4" s="6" t="n">
        <v>29466</v>
      </c>
      <c r="C4" s="4" t="inlineStr">
        <is>
          <t xml:space="preserve"> </t>
        </is>
      </c>
    </row>
    <row r="5">
      <c r="A5" s="4" t="inlineStr">
        <is>
          <t>2027</t>
        </is>
      </c>
      <c r="B5" s="6" t="n">
        <v>25167</v>
      </c>
      <c r="C5" s="4" t="inlineStr">
        <is>
          <t xml:space="preserve"> </t>
        </is>
      </c>
    </row>
    <row r="6">
      <c r="A6" s="4" t="inlineStr">
        <is>
          <t>2028</t>
        </is>
      </c>
      <c r="B6" s="6" t="n">
        <v>0</v>
      </c>
      <c r="C6" s="4" t="inlineStr">
        <is>
          <t xml:space="preserve"> </t>
        </is>
      </c>
    </row>
    <row r="7">
      <c r="A7" s="4" t="inlineStr">
        <is>
          <t>2029 and thereafter</t>
        </is>
      </c>
      <c r="B7" s="6" t="n">
        <v>0</v>
      </c>
      <c r="C7" s="4" t="inlineStr">
        <is>
          <t xml:space="preserve"> </t>
        </is>
      </c>
    </row>
    <row r="8">
      <c r="A8" s="4" t="inlineStr">
        <is>
          <t>Total undiscounted cash flows</t>
        </is>
      </c>
      <c r="B8" s="6" t="n">
        <v>83241</v>
      </c>
      <c r="C8" s="4" t="inlineStr">
        <is>
          <t xml:space="preserve"> </t>
        </is>
      </c>
    </row>
    <row r="9">
      <c r="A9" s="4" t="inlineStr">
        <is>
          <t>Less discounting</t>
        </is>
      </c>
      <c r="B9" s="6" t="n">
        <v>-10536</v>
      </c>
      <c r="C9" s="4" t="inlineStr">
        <is>
          <t xml:space="preserve"> </t>
        </is>
      </c>
    </row>
    <row r="10">
      <c r="A10" s="4" t="inlineStr">
        <is>
          <t>Present value of lease liabilities</t>
        </is>
      </c>
      <c r="B10" s="5" t="n">
        <v>72705</v>
      </c>
      <c r="C10" s="5" t="n">
        <v>2340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1. Organization The Business Banzai International, Inc. (the “Company” or “Banzai”) was incorporated in Delaware on September 30, 2015 . Banzai is a leading enterprise SaaS Video Engagement platform used by marketers to power webinars, trainings, virtual events, and on-demand video content. Reverse Stock Split On August 29, 2024, the Company held a special meeting of securityholders (the “Special Meeting”). At the Special Meeting, the Company’s securityholders approved the proposal to amend the Second Amended and Restated Certificate of Incorporation to effect a reverse stock split with respect to the Company’s issued and outstanding Class A Common Stock, at a ratio of up to 1-for-50 , with the final ratio and exact timing to be determined at the discretion of the Board of Directors (the "Reverse Stock Split"). On September 10, 2024, the Board determined to effect a reverse stock split at a ratio of 1-for-50 , effective as of September 19, 2024 and filed an amendment with the Secretary of State of the State of Delaware. The Class B Common Stock was not affected by the Reverse Stock Split. No cash or fractional shares were issued in connection with the Reverse Stock Split, and instead the Company rounded up to the next whole share in lieu of issuing factional shares that would have been issued in the reverse split. Proportional adjustments were made to the number of shares of Class A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Class A Common Stock share and per share information included herein has been retroactively adjusted to reflect the impact of the Reverse Stock Split. Close of the Merger On December 14, 2023 (the “Closing Date”), 7GC &amp; Co. Holdings Inc. ("7GC"), our predecessor company, consummated the business combination pursuant to the Agreement and Plan of Merger and Reorganization, dated as of December 8, 2022 (the “Original Merger Agreement”), by and among 7GC, Banzai International, Inc. (“Legacy Banzai”), 7GC Merger Sub I, Inc., an indirect wholly owned subsidiary of 7GC (“First Merger Sub”), and 7GC Merger Sub II, LLC, a direct wholly owned subsidiary of 7GC (“Second Merger Sub”), as amended by the Amendment to Agreement and Plan of Merger, dated as of August 4, 2023 (the “Merger Agreement Amendment” and, together with the Original Merger Agreement, the “Merger Agreement”), by and between 7GC and Legacy Banzai. Pursuant to the terms of the Merger Agreement, a business combination between 7GC and Legacy Banzai was effected through (a) the merger of First Merger Sub with and into Legacy Banzai, with Legacy Banzai surviving as a wholly-owned subsidiary of 7GC (Legacy Banzai, in its capacity as the surviving corporation of the merger, the “Surviving Corporation”) (the “First Merger”) and (b) the subsequent merger of the Surviving Corporation with and into Second Merger Sub, with Second Merger Sub being the surviving entity of the Second Merger, which ultimately resulted in Legacy Banzai becoming a wholly-owned direct subsidiary of 7GC (the “Second Merger” and, together with the First Merger, the “Mergers” and, collectively with the other transactions described in the Merger Agreement, the “Merger”). On the Closing Date, and in connection with the closing of the Merger (the “Closing”), 7GC changed its name to Banzai International, Inc. Although 7GC was the legal acquirer of Legacy Banzai in the merger, Legacy Banzai is deemed to be the accounting acquirer, and the historical financial statements of Legacy Banzai became the basis for the historical financial statements of the Company upon the closing of the merger. As a result, the financial statements included here reflect (i) the historical operating results of Legacy Banzai prior to the merger; (ii) the combined results of 7GC and Legacy Banzai following the close of the merger; (iii) the assets and liabilities of Legacy Banzai at their historical cost and (iv) the Legacy Banzai’s equity structure for all periods presented, as affected by the recapitalization presentation after completion of the merger. The aggregate consideration payable to securityholders of Legacy Banzai at the Closing consisted of a number of shares of Class A Common Stock or shares of Class B Common Stock, and cash in lieu of any fractional shares of Class A Common Stock or shares of Class B Common Stock that would otherwise have been payable to any Legacy Banzai securityholders, equal to $ 100,000,000 . See Note 4 - Reverse Merger Capitalization with 7GC &amp; Co. Holdings Inc. for further details of the merger. Emerging Growth Company Upon closure of the Merger, the Company became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public companies that are not emerging growth companies. Section 102(b) (1) of the JOBS Act exempts emerging growth companies from being required to comply with new or revised financial accounting standards until private companies are required to comply. Private companies are those companies that have not had a Securities Act registration statement declared effective or do not have a class of securities registered under the Exchange Act of 1934, as amended (the "Exchange Act"). The JOBS Act provides that a company can elect to opt out of the extended transition period and comply with the requirements that apply to non-emerging growth companies.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 Reclassifications Certain amounts in the prior year’s consolidated financial statements, as of December 31, 2023 have been reclassified to conform to the current period's presentation. This involved reclassifying the debt outstanding and associated interest expense on the debt outstanding with counterparty CP BF which were previously disclosed as Convertible Notes and Notes payable, and Interest expense, respectively, to Convertible notes - related party and Notes payable - related party, net of discount, and Interest expense - related party, respectively. This reclassification had no effect on the Company’s loss from operations, net loss, or net loss per sha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2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3"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s>
  <sheetData>
    <row r="1">
      <c r="A1" s="1" t="inlineStr">
        <is>
          <t>Equity - Additional Information (Details) - USD ($)</t>
        </is>
      </c>
      <c r="K1" s="2" t="inlineStr">
        <is>
          <t>12 Months Ended</t>
        </is>
      </c>
    </row>
    <row r="2">
      <c r="B2" s="2" t="inlineStr">
        <is>
          <t>Dec. 18, 2024</t>
        </is>
      </c>
      <c r="C2" s="2" t="inlineStr">
        <is>
          <t>Dec. 10, 2024</t>
        </is>
      </c>
      <c r="D2" s="2" t="inlineStr">
        <is>
          <t>Sep. 26, 2024</t>
        </is>
      </c>
      <c r="E2" s="2" t="inlineStr">
        <is>
          <t>Sep. 24, 2024</t>
        </is>
      </c>
      <c r="F2" s="2" t="inlineStr">
        <is>
          <t>Sep. 23, 2024</t>
        </is>
      </c>
      <c r="G2" s="2" t="inlineStr">
        <is>
          <t>Sep. 19, 2024</t>
        </is>
      </c>
      <c r="H2" s="2" t="inlineStr">
        <is>
          <t>May 28, 2024</t>
        </is>
      </c>
      <c r="I2" s="2" t="inlineStr">
        <is>
          <t>May 22, 2024</t>
        </is>
      </c>
      <c r="J2" s="2" t="inlineStr">
        <is>
          <t>Dec. 14, 2023</t>
        </is>
      </c>
      <c r="K2" s="2" t="inlineStr">
        <is>
          <t>Dec. 31, 2024</t>
        </is>
      </c>
      <c r="L2" s="2" t="inlineStr">
        <is>
          <t>Dec. 31, 2023</t>
        </is>
      </c>
      <c r="M2" s="2" t="inlineStr">
        <is>
          <t>Dec. 30, 2024</t>
        </is>
      </c>
      <c r="N2" s="2" t="inlineStr">
        <is>
          <t>Dec. 23, 2024</t>
        </is>
      </c>
      <c r="O2" s="2" t="inlineStr">
        <is>
          <t>Jan.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0000000</v>
      </c>
      <c r="K4" s="6" t="n">
        <v>275000000</v>
      </c>
      <c r="L4" s="6" t="n">
        <v>275000000</v>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4" t="inlineStr">
        <is>
          <t xml:space="preserve"> </t>
        </is>
      </c>
      <c r="N5" s="4" t="inlineStr">
        <is>
          <t xml:space="preserve"> </t>
        </is>
      </c>
      <c r="O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195163</v>
      </c>
      <c r="L6" s="6" t="n">
        <v>2585297</v>
      </c>
      <c r="M6" s="4" t="inlineStr">
        <is>
          <t xml:space="preserve"> </t>
        </is>
      </c>
      <c r="N6" s="4" t="inlineStr">
        <is>
          <t xml:space="preserve"> </t>
        </is>
      </c>
      <c r="O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000000</v>
      </c>
      <c r="K7" s="6" t="n">
        <v>75000000</v>
      </c>
      <c r="L7" s="6" t="n">
        <v>75000000</v>
      </c>
      <c r="M7" s="4" t="inlineStr">
        <is>
          <t xml:space="preserve"> </t>
        </is>
      </c>
      <c r="N7" s="4" t="inlineStr">
        <is>
          <t xml:space="preserve"> </t>
        </is>
      </c>
      <c r="O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01</v>
      </c>
      <c r="K8" s="7" t="n">
        <v>0.0001</v>
      </c>
      <c r="L8" s="7" t="n">
        <v>0.0001</v>
      </c>
      <c r="M8" s="4" t="inlineStr">
        <is>
          <t xml:space="preserve"> </t>
        </is>
      </c>
      <c r="N8" s="4" t="inlineStr">
        <is>
          <t xml:space="preserve"> </t>
        </is>
      </c>
      <c r="O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c r="L9" s="6" t="n">
        <v>0</v>
      </c>
      <c r="M9" s="4" t="inlineStr">
        <is>
          <t xml:space="preserve"> </t>
        </is>
      </c>
      <c r="N9" s="4" t="inlineStr">
        <is>
          <t xml:space="preserve"> </t>
        </is>
      </c>
      <c r="O9" s="4" t="inlineStr">
        <is>
          <t xml:space="preserve"> </t>
        </is>
      </c>
    </row>
    <row r="10">
      <c r="A10" s="4" t="inlineStr">
        <is>
          <t>Common stock vo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The Class A Common Stock and Class B Common Stock entitle their holders to one vote per share and ten votes per share, respectively, on each matter properly submitted to the stockholders entitled to vote thereon.</t>
        </is>
      </c>
      <c r="L10" s="4" t="inlineStr">
        <is>
          <t xml:space="preserve"> </t>
        </is>
      </c>
      <c r="M10" s="4" t="inlineStr">
        <is>
          <t xml:space="preserve"> </t>
        </is>
      </c>
      <c r="N10" s="4" t="inlineStr">
        <is>
          <t xml:space="preserve"> </t>
        </is>
      </c>
      <c r="O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195163</v>
      </c>
      <c r="L11" s="6" t="n">
        <v>2585297</v>
      </c>
      <c r="M11" s="4" t="inlineStr">
        <is>
          <t xml:space="preserve"> </t>
        </is>
      </c>
      <c r="N11" s="4" t="inlineStr">
        <is>
          <t xml:space="preserve"> </t>
        </is>
      </c>
      <c r="O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548902</v>
      </c>
      <c r="L12" s="5" t="n">
        <v>12905073</v>
      </c>
      <c r="M12" s="4" t="inlineStr">
        <is>
          <t xml:space="preserve"> </t>
        </is>
      </c>
      <c r="N12" s="4" t="inlineStr">
        <is>
          <t xml:space="preserve"> </t>
        </is>
      </c>
      <c r="O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9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v>
      </c>
      <c r="L14" s="6" t="n">
        <v>0</v>
      </c>
      <c r="M14" s="4" t="inlineStr">
        <is>
          <t xml:space="preserve"> </t>
        </is>
      </c>
      <c r="N14" s="4" t="inlineStr">
        <is>
          <t xml:space="preserve"> </t>
        </is>
      </c>
      <c r="O14" s="4" t="inlineStr">
        <is>
          <t xml:space="preserve"> </t>
        </is>
      </c>
    </row>
    <row r="15">
      <c r="A15" s="4" t="inlineStr">
        <is>
          <t>Placement Agenc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placement agent fee to the 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70000000000000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crease in placement ag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y 2024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gross proceeds from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ffering closing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May 28,  2024</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ransaction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proceeds from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9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y 2024 Offering [Member] |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exercis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322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6" t="n">
        <v>0.00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rant date fair value of 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6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y 2024 Offering [Member] | Common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 issu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exerc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777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expiration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8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isk-fre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5" t="n">
        <v>0.04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pected dividen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rant date fair value of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22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y 2024 Offering [Member] | Placement Ag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 issu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exercis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66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s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expiration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year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8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isk-fre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5" t="n">
        <v>0.04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pected dividen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rant date fair value of warran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y 2024 Offering [Member] | Series A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expiration term</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y 2024 Offering [Member] | Series B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expiration term</t>
        </is>
      </c>
      <c r="B56" s="4" t="inlineStr">
        <is>
          <t xml:space="preserve"> </t>
        </is>
      </c>
      <c r="C56" s="4" t="inlineStr">
        <is>
          <t xml:space="preserve"> </t>
        </is>
      </c>
      <c r="D56" s="4" t="inlineStr">
        <is>
          <t xml:space="preserve"> </t>
        </is>
      </c>
      <c r="E56" s="4" t="inlineStr">
        <is>
          <t>18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ptember 2024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price per share</t>
        </is>
      </c>
      <c r="B59" s="4" t="inlineStr">
        <is>
          <t xml:space="preserve"> </t>
        </is>
      </c>
      <c r="C59" s="4" t="inlineStr">
        <is>
          <t xml:space="preserve"> </t>
        </is>
      </c>
      <c r="D59" s="4" t="inlineStr">
        <is>
          <t xml:space="preserve"> </t>
        </is>
      </c>
      <c r="E59" s="16" t="n">
        <v>4.24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gregate gross proceeds from private placement</t>
        </is>
      </c>
      <c r="B60" s="4" t="inlineStr">
        <is>
          <t xml:space="preserve"> </t>
        </is>
      </c>
      <c r="C60" s="4" t="inlineStr">
        <is>
          <t xml:space="preserve"> </t>
        </is>
      </c>
      <c r="D60" s="5" t="n">
        <v>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ransaction fees</t>
        </is>
      </c>
      <c r="B61" s="4" t="inlineStr">
        <is>
          <t xml:space="preserve"> </t>
        </is>
      </c>
      <c r="C61" s="4" t="inlineStr">
        <is>
          <t xml:space="preserve"> </t>
        </is>
      </c>
      <c r="D61" s="6" t="n">
        <v>6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et proceeds from private placement</t>
        </is>
      </c>
      <c r="B62" s="4" t="inlineStr">
        <is>
          <t xml:space="preserve"> </t>
        </is>
      </c>
      <c r="C62" s="4" t="inlineStr">
        <is>
          <t xml:space="preserve"> </t>
        </is>
      </c>
      <c r="D62" s="5" t="n">
        <v>44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ptember 2024 Offering [Member] | Pre-Funde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s issued</t>
        </is>
      </c>
      <c r="B65" s="4" t="inlineStr">
        <is>
          <t xml:space="preserve"> </t>
        </is>
      </c>
      <c r="C65" s="4" t="inlineStr">
        <is>
          <t xml:space="preserve"> </t>
        </is>
      </c>
      <c r="D65" s="6" t="n">
        <v>117647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air value of warrents net of issuance cost</t>
        </is>
      </c>
      <c r="B66" s="4" t="inlineStr">
        <is>
          <t xml:space="preserve"> </t>
        </is>
      </c>
      <c r="C66" s="4" t="inlineStr">
        <is>
          <t xml:space="preserve"> </t>
        </is>
      </c>
      <c r="D66" s="5" t="n">
        <v>1638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ptember 2024 Offering [Member] | Placement Ag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 issue price per share</t>
        </is>
      </c>
      <c r="B69" s="4" t="inlineStr">
        <is>
          <t xml:space="preserve"> </t>
        </is>
      </c>
      <c r="C69" s="4" t="inlineStr">
        <is>
          <t xml:space="preserve"> </t>
        </is>
      </c>
      <c r="D69" s="8" t="n">
        <v>6.0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arrants issued</t>
        </is>
      </c>
      <c r="B70" s="4" t="inlineStr">
        <is>
          <t xml:space="preserve"> </t>
        </is>
      </c>
      <c r="C70" s="4" t="inlineStr">
        <is>
          <t xml:space="preserve"> </t>
        </is>
      </c>
      <c r="D70" s="6" t="n">
        <v>8823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exercise price</t>
        </is>
      </c>
      <c r="B71" s="4" t="inlineStr">
        <is>
          <t xml:space="preserve"> </t>
        </is>
      </c>
      <c r="C71" s="4" t="inlineStr">
        <is>
          <t xml:space="preserve"> </t>
        </is>
      </c>
      <c r="D71" s="8" t="n">
        <v>5.3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s expiration term</t>
        </is>
      </c>
      <c r="B72" s="4" t="inlineStr">
        <is>
          <t xml:space="preserve"> </t>
        </is>
      </c>
      <c r="C72" s="4" t="inlineStr">
        <is>
          <t xml:space="preserve"> </t>
        </is>
      </c>
      <c r="D72" s="4" t="inlineStr">
        <is>
          <t>5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Volatility</t>
        </is>
      </c>
      <c r="B73" s="4" t="inlineStr">
        <is>
          <t xml:space="preserve"> </t>
        </is>
      </c>
      <c r="C73" s="4" t="inlineStr">
        <is>
          <t xml:space="preserve"> </t>
        </is>
      </c>
      <c r="D73" s="10" t="n">
        <v>0.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isk-free rate</t>
        </is>
      </c>
      <c r="B74" s="4" t="inlineStr">
        <is>
          <t xml:space="preserve"> </t>
        </is>
      </c>
      <c r="C74" s="4" t="inlineStr">
        <is>
          <t xml:space="preserve"> </t>
        </is>
      </c>
      <c r="D74" s="15" t="n">
        <v>0.03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pected dividend rate</t>
        </is>
      </c>
      <c r="B75" s="4" t="inlineStr">
        <is>
          <t xml:space="preserve"> </t>
        </is>
      </c>
      <c r="C75" s="4" t="inlineStr">
        <is>
          <t xml:space="preserve"> </t>
        </is>
      </c>
      <c r="D75" s="10"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air value of warrents net of issuance cost</t>
        </is>
      </c>
      <c r="B76" s="4" t="inlineStr">
        <is>
          <t xml:space="preserve"> </t>
        </is>
      </c>
      <c r="C76" s="4" t="inlineStr">
        <is>
          <t xml:space="preserve"> </t>
        </is>
      </c>
      <c r="D76" s="5" t="n">
        <v>393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ptember 2024 Offering [Member] | CP BF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Grant date fair value of warrants issued</t>
        </is>
      </c>
      <c r="B79" s="4" t="inlineStr">
        <is>
          <t xml:space="preserve"> </t>
        </is>
      </c>
      <c r="C79" s="4" t="inlineStr">
        <is>
          <t xml:space="preserve"> </t>
        </is>
      </c>
      <c r="D79" s="4" t="inlineStr">
        <is>
          <t xml:space="preserve"> </t>
        </is>
      </c>
      <c r="E79" s="4" t="inlineStr">
        <is>
          <t xml:space="preserve"> </t>
        </is>
      </c>
      <c r="F79" s="5" t="n">
        <v>118526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eptember 2024 Offering [Member] | CP BF Pre-Funded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Grant date fair value of warrants issued</t>
        </is>
      </c>
      <c r="B82" s="4" t="inlineStr">
        <is>
          <t xml:space="preserve"> </t>
        </is>
      </c>
      <c r="C82" s="4" t="inlineStr">
        <is>
          <t xml:space="preserve"> </t>
        </is>
      </c>
      <c r="D82" s="4" t="inlineStr">
        <is>
          <t xml:space="preserve"> </t>
        </is>
      </c>
      <c r="E82" s="4" t="inlineStr">
        <is>
          <t xml:space="preserve"> </t>
        </is>
      </c>
      <c r="F82" s="6" t="n">
        <v>157789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ptember 26, 2024 Series A Warrants and Series B Warrants [Member] | Series A and B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issued</t>
        </is>
      </c>
      <c r="B85" s="4" t="inlineStr">
        <is>
          <t xml:space="preserve"> </t>
        </is>
      </c>
      <c r="C85" s="4" t="inlineStr">
        <is>
          <t xml:space="preserve"> </t>
        </is>
      </c>
      <c r="D85" s="6" t="n">
        <v>235294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xpected dividend rate</t>
        </is>
      </c>
      <c r="B86" s="4" t="inlineStr">
        <is>
          <t xml:space="preserve"> </t>
        </is>
      </c>
      <c r="C86" s="4" t="inlineStr">
        <is>
          <t xml:space="preserve"> </t>
        </is>
      </c>
      <c r="D86" s="10"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Fair value of warrents net of issuance cost</t>
        </is>
      </c>
      <c r="B87" s="4" t="inlineStr">
        <is>
          <t xml:space="preserve"> </t>
        </is>
      </c>
      <c r="C87" s="4" t="inlineStr">
        <is>
          <t xml:space="preserve"> </t>
        </is>
      </c>
      <c r="D87" s="5" t="n">
        <v>2372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ptember 26, 2024 Series A Warrants and Series B Warrants [Member] | Series A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 issue price per share</t>
        </is>
      </c>
      <c r="B90" s="4" t="inlineStr">
        <is>
          <t xml:space="preserve"> </t>
        </is>
      </c>
      <c r="C90" s="4" t="inlineStr">
        <is>
          <t xml:space="preserve"> </t>
        </is>
      </c>
      <c r="D90" s="8" t="n">
        <v>6.0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Warrants exercise price</t>
        </is>
      </c>
      <c r="B91" s="4" t="inlineStr">
        <is>
          <t xml:space="preserve"> </t>
        </is>
      </c>
      <c r="C91" s="4" t="inlineStr">
        <is>
          <t xml:space="preserve"> </t>
        </is>
      </c>
      <c r="D91" s="5" t="n">
        <v>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s expiration term</t>
        </is>
      </c>
      <c r="B92" s="4" t="inlineStr">
        <is>
          <t xml:space="preserve"> </t>
        </is>
      </c>
      <c r="C92" s="4" t="inlineStr">
        <is>
          <t xml:space="preserve"> </t>
        </is>
      </c>
      <c r="D92" s="4" t="inlineStr">
        <is>
          <t>5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Volatility</t>
        </is>
      </c>
      <c r="B93" s="4" t="inlineStr">
        <is>
          <t xml:space="preserve"> </t>
        </is>
      </c>
      <c r="C93" s="4" t="inlineStr">
        <is>
          <t xml:space="preserve"> </t>
        </is>
      </c>
      <c r="D93" s="10" t="n">
        <v>0.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isk-free rate</t>
        </is>
      </c>
      <c r="B94" s="4" t="inlineStr">
        <is>
          <t xml:space="preserve"> </t>
        </is>
      </c>
      <c r="C94" s="4" t="inlineStr">
        <is>
          <t xml:space="preserve"> </t>
        </is>
      </c>
      <c r="D94" s="15" t="n">
        <v>0.03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eptember 26, 2024 Series A Warrants and Series B Warrants [Member] | Series B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Warrants expiration term</t>
        </is>
      </c>
      <c r="B97" s="4" t="inlineStr">
        <is>
          <t xml:space="preserve"> </t>
        </is>
      </c>
      <c r="C97" s="4" t="inlineStr">
        <is>
          <t xml:space="preserve"> </t>
        </is>
      </c>
      <c r="D97" s="4" t="inlineStr">
        <is>
          <t>1 year 6 month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Volatility</t>
        </is>
      </c>
      <c r="B98" s="4" t="inlineStr">
        <is>
          <t xml:space="preserve"> </t>
        </is>
      </c>
      <c r="C98" s="4" t="inlineStr">
        <is>
          <t xml:space="preserve"> </t>
        </is>
      </c>
      <c r="D98" s="10" t="n">
        <v>1.3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Risk-free rate</t>
        </is>
      </c>
      <c r="B99" s="4" t="inlineStr">
        <is>
          <t xml:space="preserve"> </t>
        </is>
      </c>
      <c r="C99" s="4" t="inlineStr">
        <is>
          <t xml:space="preserve"> </t>
        </is>
      </c>
      <c r="D99" s="15" t="n">
        <v>0.03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eptember 2024 Alco Promissory Note Conversion and Settlement [Member] | Pre-Funded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Grant date fair value of warrants issued</t>
        </is>
      </c>
      <c r="B102" s="4" t="inlineStr">
        <is>
          <t xml:space="preserve"> </t>
        </is>
      </c>
      <c r="C102" s="4" t="inlineStr">
        <is>
          <t xml:space="preserve"> </t>
        </is>
      </c>
      <c r="D102" s="4" t="inlineStr">
        <is>
          <t xml:space="preserve"> </t>
        </is>
      </c>
      <c r="E102" s="4" t="inlineStr">
        <is>
          <t xml:space="preserve"> </t>
        </is>
      </c>
      <c r="F102" s="4" t="inlineStr">
        <is>
          <t xml:space="preserve"> </t>
        </is>
      </c>
      <c r="G102" s="5" t="n">
        <v>408019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eptember 2024 Alco Promissory Note Conversion and Settlement [Member] | Common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Grant date fair value of warrants issued</t>
        </is>
      </c>
      <c r="B105" s="4" t="inlineStr">
        <is>
          <t xml:space="preserve"> </t>
        </is>
      </c>
      <c r="C105" s="4" t="inlineStr">
        <is>
          <t xml:space="preserve"> </t>
        </is>
      </c>
      <c r="D105" s="4" t="inlineStr">
        <is>
          <t xml:space="preserve"> </t>
        </is>
      </c>
      <c r="E105" s="4" t="inlineStr">
        <is>
          <t xml:space="preserve"> </t>
        </is>
      </c>
      <c r="F105" s="4" t="inlineStr">
        <is>
          <t xml:space="preserve"> </t>
        </is>
      </c>
      <c r="G105" s="5" t="n">
        <v>368781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eptember 2024 Alco Promissory Note Conversion and Settlement [Member] | Placement Agent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Warrants expiration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5 years</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ptember 2024 CP BF Conversion and Settl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outstanding settlement amount</t>
        </is>
      </c>
      <c r="B111" s="4" t="inlineStr">
        <is>
          <t xml:space="preserve"> </t>
        </is>
      </c>
      <c r="C111" s="4" t="inlineStr">
        <is>
          <t xml:space="preserve"> </t>
        </is>
      </c>
      <c r="D111" s="4" t="inlineStr">
        <is>
          <t xml:space="preserve"> </t>
        </is>
      </c>
      <c r="E111" s="4" t="inlineStr">
        <is>
          <t xml:space="preserve"> </t>
        </is>
      </c>
      <c r="F111" s="5" t="n">
        <v>2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eptember 2024 CP BF Conversion and Settlement [Member] | Pre-Funded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Warrants issued</t>
        </is>
      </c>
      <c r="B114" s="4" t="inlineStr">
        <is>
          <t xml:space="preserve"> </t>
        </is>
      </c>
      <c r="C114" s="4" t="inlineStr">
        <is>
          <t xml:space="preserve"> </t>
        </is>
      </c>
      <c r="D114" s="4" t="inlineStr">
        <is>
          <t xml:space="preserve"> </t>
        </is>
      </c>
      <c r="E114" s="4" t="inlineStr">
        <is>
          <t xml:space="preserve"> </t>
        </is>
      </c>
      <c r="F114" s="6" t="n">
        <v>304704</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ommon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275000000</v>
      </c>
      <c r="L117" s="4" t="inlineStr">
        <is>
          <t xml:space="preserve"> </t>
        </is>
      </c>
      <c r="M117" s="4" t="inlineStr">
        <is>
          <t xml:space="preserve"> </t>
        </is>
      </c>
      <c r="N117" s="4" t="inlineStr">
        <is>
          <t xml:space="preserve"> </t>
        </is>
      </c>
      <c r="O117" s="4" t="inlineStr">
        <is>
          <t xml:space="preserve"> </t>
        </is>
      </c>
    </row>
    <row r="118">
      <c r="A118" s="4" t="inlineStr">
        <is>
          <t>Original issuanc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293</v>
      </c>
      <c r="L118" s="5" t="n">
        <v>599</v>
      </c>
      <c r="M118" s="4" t="inlineStr">
        <is>
          <t xml:space="preserve"> </t>
        </is>
      </c>
      <c r="N118" s="4" t="inlineStr">
        <is>
          <t xml:space="preserve"> </t>
        </is>
      </c>
      <c r="O118" s="4" t="inlineStr">
        <is>
          <t xml:space="preserve"> </t>
        </is>
      </c>
    </row>
    <row r="119">
      <c r="A119" s="4" t="inlineStr">
        <is>
          <t>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Original issuanc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5</v>
      </c>
      <c r="L121" s="5" t="n">
        <v>419</v>
      </c>
      <c r="M121" s="4" t="inlineStr">
        <is>
          <t xml:space="preserve"> </t>
        </is>
      </c>
      <c r="N121" s="4" t="inlineStr">
        <is>
          <t xml:space="preserve"> </t>
        </is>
      </c>
      <c r="O121" s="4" t="inlineStr">
        <is>
          <t xml:space="preserve"> </t>
        </is>
      </c>
    </row>
    <row r="122">
      <c r="A122" s="4" t="inlineStr">
        <is>
          <t>H.C. Wainwright &amp; Co., LLC [Member] | September 2024 Offering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Percentage of management fee</t>
        </is>
      </c>
      <c r="B124" s="4" t="inlineStr">
        <is>
          <t xml:space="preserve"> </t>
        </is>
      </c>
      <c r="C124" s="4" t="inlineStr">
        <is>
          <t xml:space="preserve"> </t>
        </is>
      </c>
      <c r="D124" s="4" t="inlineStr">
        <is>
          <t xml:space="preserve"> </t>
        </is>
      </c>
      <c r="E124" s="10" t="n">
        <v>0.0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ercentage of placement agent fee to the aggregate purchase price</t>
        </is>
      </c>
      <c r="B125" s="4" t="inlineStr">
        <is>
          <t xml:space="preserve"> </t>
        </is>
      </c>
      <c r="C125" s="4" t="inlineStr">
        <is>
          <t xml:space="preserve"> </t>
        </is>
      </c>
      <c r="D125" s="4" t="inlineStr">
        <is>
          <t xml:space="preserve"> </t>
        </is>
      </c>
      <c r="E125" s="15" t="n">
        <v>0.07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non-accountable expense allowance</t>
        </is>
      </c>
      <c r="B126" s="4" t="inlineStr">
        <is>
          <t xml:space="preserve"> </t>
        </is>
      </c>
      <c r="C126" s="4" t="inlineStr">
        <is>
          <t xml:space="preserve"> </t>
        </is>
      </c>
      <c r="D126" s="4" t="inlineStr">
        <is>
          <t xml:space="preserve"> </t>
        </is>
      </c>
      <c r="E126" s="5" t="n">
        <v>5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H.C. Wainwright &amp; Co., LLC [Member] | September 2024 Offering [Member] | Placement Agent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Warrants expiration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5 years</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ercentage of prefunded warrants</t>
        </is>
      </c>
      <c r="B130" s="4" t="inlineStr">
        <is>
          <t xml:space="preserve"> </t>
        </is>
      </c>
      <c r="C130" s="4" t="inlineStr">
        <is>
          <t xml:space="preserve"> </t>
        </is>
      </c>
      <c r="D130" s="4" t="inlineStr">
        <is>
          <t xml:space="preserve"> </t>
        </is>
      </c>
      <c r="E130" s="15" t="n">
        <v>0.07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Yorkville Standby Equity Purchase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ercentage of lowest daily Volume Weighted Averag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0" t="n">
        <v>0.9</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scription of equity facility financing agre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10,000 shares or (ii) such amount as is equal to 100% of the average daily volume traded of the Class A common stock during the five trading days immediately prior to the date the Company requests each Advance</t>
        </is>
      </c>
      <c r="L134" s="4" t="inlineStr">
        <is>
          <t xml:space="preserve"> </t>
        </is>
      </c>
      <c r="M134" s="4" t="inlineStr">
        <is>
          <t xml:space="preserve"> </t>
        </is>
      </c>
      <c r="N134" s="4" t="inlineStr">
        <is>
          <t xml:space="preserve"> </t>
        </is>
      </c>
      <c r="O134" s="4" t="inlineStr">
        <is>
          <t xml:space="preserve"> </t>
        </is>
      </c>
    </row>
    <row r="135">
      <c r="A135" s="4" t="inlineStr">
        <is>
          <t>Fair value of SEPA o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0</v>
      </c>
      <c r="L135" s="5" t="n">
        <v>0</v>
      </c>
      <c r="M135" s="4" t="inlineStr">
        <is>
          <t xml:space="preserve"> </t>
        </is>
      </c>
      <c r="N135" s="4" t="inlineStr">
        <is>
          <t xml:space="preserve"> </t>
        </is>
      </c>
      <c r="O135" s="4" t="inlineStr">
        <is>
          <t xml:space="preserve"> </t>
        </is>
      </c>
    </row>
    <row r="136">
      <c r="A136" s="4" t="inlineStr">
        <is>
          <t>Commitment fee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500000</v>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Maximum floor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00</v>
      </c>
      <c r="K137" s="4" t="inlineStr">
        <is>
          <t xml:space="preserve"> </t>
        </is>
      </c>
      <c r="L137" s="4" t="inlineStr">
        <is>
          <t xml:space="preserve"> </t>
        </is>
      </c>
      <c r="M137" s="4" t="inlineStr">
        <is>
          <t xml:space="preserve"> </t>
        </is>
      </c>
      <c r="N137" s="4" t="inlineStr">
        <is>
          <t xml:space="preserve"> </t>
        </is>
      </c>
      <c r="O137" s="5" t="n">
        <v>2</v>
      </c>
    </row>
    <row r="138">
      <c r="A138" s="4" t="inlineStr">
        <is>
          <t>Maximum percentage of closing price on trading da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10" t="n">
        <v>0.75</v>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Floor price adjust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The Floor Price shall be adjusted (downwards only) to equal 20% of the average VWAP for the five trading days immediately prior to the date of effectiveness of the initial Registration Statement.</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OpenReel [Member] | Pre-Funded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Warrants issued</t>
        </is>
      </c>
      <c r="B142" s="6" t="n">
        <v>1176950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Warrants exercise price</t>
        </is>
      </c>
      <c r="B143" s="7" t="n">
        <v>0.000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OpenReel [Member] | September 2024 Offering [Member] | Series A and B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Warrants exercise price</t>
        </is>
      </c>
      <c r="B146" s="4" t="inlineStr">
        <is>
          <t xml:space="preserve"> </t>
        </is>
      </c>
      <c r="C146" s="5" t="n">
        <v>4</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Warrants exercise price, reduced</t>
        </is>
      </c>
      <c r="B147" s="4" t="inlineStr">
        <is>
          <t xml:space="preserve"> </t>
        </is>
      </c>
      <c r="C147" s="12" t="n">
        <v>2.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Class A 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ommon stock, shares authoriz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250000000</v>
      </c>
      <c r="K150" s="6" t="n">
        <v>250000000</v>
      </c>
      <c r="L150" s="6" t="n">
        <v>250000000</v>
      </c>
      <c r="M150" s="4" t="inlineStr">
        <is>
          <t xml:space="preserve"> </t>
        </is>
      </c>
      <c r="N150" s="4" t="inlineStr">
        <is>
          <t xml:space="preserve"> </t>
        </is>
      </c>
      <c r="O150" s="4" t="inlineStr">
        <is>
          <t xml:space="preserve"> </t>
        </is>
      </c>
    </row>
    <row r="151">
      <c r="A151" s="4" t="inlineStr">
        <is>
          <t>Common stock, share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5884029</v>
      </c>
      <c r="L151" s="6" t="n">
        <v>274163</v>
      </c>
      <c r="M151" s="4" t="inlineStr">
        <is>
          <t xml:space="preserve"> </t>
        </is>
      </c>
      <c r="N151" s="4" t="inlineStr">
        <is>
          <t xml:space="preserve"> </t>
        </is>
      </c>
      <c r="O151" s="4" t="inlineStr">
        <is>
          <t xml:space="preserve"> </t>
        </is>
      </c>
    </row>
    <row r="152">
      <c r="A152" s="4" t="inlineStr">
        <is>
          <t>Common stock, share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5884029</v>
      </c>
      <c r="L152" s="6" t="n">
        <v>274163</v>
      </c>
      <c r="M152" s="4" t="inlineStr">
        <is>
          <t xml:space="preserve"> </t>
        </is>
      </c>
      <c r="N152" s="4" t="inlineStr">
        <is>
          <t xml:space="preserve"> </t>
        </is>
      </c>
      <c r="O152" s="4" t="inlineStr">
        <is>
          <t xml:space="preserve"> </t>
        </is>
      </c>
    </row>
    <row r="153">
      <c r="A153" s="4" t="inlineStr">
        <is>
          <t>Common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5884029</v>
      </c>
      <c r="L153" s="6" t="n">
        <v>274163</v>
      </c>
      <c r="M153" s="4" t="inlineStr">
        <is>
          <t xml:space="preserve"> </t>
        </is>
      </c>
      <c r="N153" s="4" t="inlineStr">
        <is>
          <t xml:space="preserve"> </t>
        </is>
      </c>
      <c r="O153" s="4" t="inlineStr">
        <is>
          <t xml:space="preserve"> </t>
        </is>
      </c>
    </row>
    <row r="154">
      <c r="A154" s="4" t="inlineStr">
        <is>
          <t>Class A Common Stock [Member] | Placement Agent Warrants [Member] | Placement Agency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Percentage of sold shares called by warra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0" t="n">
        <v>0.06</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Percentage of exercise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10" t="n">
        <v>1.1</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Class A Common Stock [Member] | May 2024 Offering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104556</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Class A Common Stock [Member] | May 2024 Offering [Member] | Pre-Funded 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104556</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Class A Common Stock [Member] | May 2024 Offering [Member] | Common Warra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Share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104556</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Class A Common Stock [Member] | May 2024 Offering [Member] | Placement Agent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Shares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104556</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Class A Common Stock [Member] | September 2024 Offering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Grant date fair value of warrants issued</t>
        </is>
      </c>
      <c r="B172" s="4" t="inlineStr">
        <is>
          <t xml:space="preserve"> </t>
        </is>
      </c>
      <c r="C172" s="4" t="inlineStr">
        <is>
          <t xml:space="preserve"> </t>
        </is>
      </c>
      <c r="D172" s="4" t="inlineStr">
        <is>
          <t xml:space="preserve"> </t>
        </is>
      </c>
      <c r="E172" s="4" t="inlineStr">
        <is>
          <t xml:space="preserve"> </t>
        </is>
      </c>
      <c r="F172" s="5" t="n">
        <v>1014703</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Class A Common Stock [Member] | September 2024 Alco Promissory Note Conversion and Settl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Shares issued</t>
        </is>
      </c>
      <c r="B175" s="4" t="inlineStr">
        <is>
          <t xml:space="preserve"> </t>
        </is>
      </c>
      <c r="C175" s="4" t="inlineStr">
        <is>
          <t xml:space="preserve"> </t>
        </is>
      </c>
      <c r="D175" s="4" t="inlineStr">
        <is>
          <t xml:space="preserve"> </t>
        </is>
      </c>
      <c r="E175" s="4" t="inlineStr">
        <is>
          <t xml:space="preserve"> </t>
        </is>
      </c>
      <c r="F175" s="4" t="inlineStr">
        <is>
          <t xml:space="preserve"> </t>
        </is>
      </c>
      <c r="G175" s="6" t="n">
        <v>28242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Warrant issue price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8" t="n">
        <v>3.89</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Warrants issued</t>
        </is>
      </c>
      <c r="B177" s="4" t="inlineStr">
        <is>
          <t xml:space="preserve"> </t>
        </is>
      </c>
      <c r="C177" s="4" t="inlineStr">
        <is>
          <t xml:space="preserve"> </t>
        </is>
      </c>
      <c r="D177" s="4" t="inlineStr">
        <is>
          <t xml:space="preserve"> </t>
        </is>
      </c>
      <c r="E177" s="4" t="inlineStr">
        <is>
          <t xml:space="preserve"> </t>
        </is>
      </c>
      <c r="F177" s="4" t="inlineStr">
        <is>
          <t xml:space="preserve"> </t>
        </is>
      </c>
      <c r="G177" s="6" t="n">
        <v>133134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Warrants exercise price</t>
        </is>
      </c>
      <c r="B178" s="4" t="inlineStr">
        <is>
          <t xml:space="preserve"> </t>
        </is>
      </c>
      <c r="C178" s="4" t="inlineStr">
        <is>
          <t xml:space="preserve"> </t>
        </is>
      </c>
      <c r="D178" s="4" t="inlineStr">
        <is>
          <t xml:space="preserve"> </t>
        </is>
      </c>
      <c r="E178" s="4" t="inlineStr">
        <is>
          <t xml:space="preserve"> </t>
        </is>
      </c>
      <c r="F178" s="4" t="inlineStr">
        <is>
          <t xml:space="preserve"> </t>
        </is>
      </c>
      <c r="G178" s="8" t="n">
        <v>4.02</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Volatility</t>
        </is>
      </c>
      <c r="B179" s="4" t="inlineStr">
        <is>
          <t xml:space="preserve"> </t>
        </is>
      </c>
      <c r="C179" s="4" t="inlineStr">
        <is>
          <t xml:space="preserve"> </t>
        </is>
      </c>
      <c r="D179" s="4" t="inlineStr">
        <is>
          <t xml:space="preserve"> </t>
        </is>
      </c>
      <c r="E179" s="4" t="inlineStr">
        <is>
          <t xml:space="preserve"> </t>
        </is>
      </c>
      <c r="F179" s="4" t="inlineStr">
        <is>
          <t xml:space="preserve"> </t>
        </is>
      </c>
      <c r="G179" s="10" t="n">
        <v>0.87</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Risk-free rate</t>
        </is>
      </c>
      <c r="B180" s="4" t="inlineStr">
        <is>
          <t xml:space="preserve"> </t>
        </is>
      </c>
      <c r="C180" s="4" t="inlineStr">
        <is>
          <t xml:space="preserve"> </t>
        </is>
      </c>
      <c r="D180" s="4" t="inlineStr">
        <is>
          <t xml:space="preserve"> </t>
        </is>
      </c>
      <c r="E180" s="4" t="inlineStr">
        <is>
          <t xml:space="preserve"> </t>
        </is>
      </c>
      <c r="F180" s="4" t="inlineStr">
        <is>
          <t xml:space="preserve"> </t>
        </is>
      </c>
      <c r="G180" s="15" t="n">
        <v>0.035</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Expected dividend rate</t>
        </is>
      </c>
      <c r="B181" s="4" t="inlineStr">
        <is>
          <t xml:space="preserve"> </t>
        </is>
      </c>
      <c r="C181" s="4" t="inlineStr">
        <is>
          <t xml:space="preserve"> </t>
        </is>
      </c>
      <c r="D181" s="4" t="inlineStr">
        <is>
          <t xml:space="preserve"> </t>
        </is>
      </c>
      <c r="E181" s="4" t="inlineStr">
        <is>
          <t xml:space="preserve"> </t>
        </is>
      </c>
      <c r="F181" s="4" t="inlineStr">
        <is>
          <t xml:space="preserve"> </t>
        </is>
      </c>
      <c r="G181" s="10" t="n">
        <v>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Grant date fair value of warrants issued</t>
        </is>
      </c>
      <c r="B182" s="4" t="inlineStr">
        <is>
          <t xml:space="preserve"> </t>
        </is>
      </c>
      <c r="C182" s="4" t="inlineStr">
        <is>
          <t xml:space="preserve"> </t>
        </is>
      </c>
      <c r="D182" s="4" t="inlineStr">
        <is>
          <t xml:space="preserve"> </t>
        </is>
      </c>
      <c r="E182" s="4" t="inlineStr">
        <is>
          <t xml:space="preserve"> </t>
        </is>
      </c>
      <c r="F182" s="4" t="inlineStr">
        <is>
          <t xml:space="preserve"> </t>
        </is>
      </c>
      <c r="G182" s="5" t="n">
        <v>1098614</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lass A Common Stock [Member] | September 2024 Alco Promissory Note Conversion and Settlement [Member] | Pre-Funded Warra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Warrants issued</t>
        </is>
      </c>
      <c r="B185" s="4" t="inlineStr">
        <is>
          <t xml:space="preserve"> </t>
        </is>
      </c>
      <c r="C185" s="4" t="inlineStr">
        <is>
          <t xml:space="preserve"> </t>
        </is>
      </c>
      <c r="D185" s="4" t="inlineStr">
        <is>
          <t xml:space="preserve"> </t>
        </is>
      </c>
      <c r="E185" s="4" t="inlineStr">
        <is>
          <t xml:space="preserve"> </t>
        </is>
      </c>
      <c r="F185" s="4" t="inlineStr">
        <is>
          <t xml:space="preserve"> </t>
        </is>
      </c>
      <c r="G185" s="6" t="n">
        <v>104892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lass A Common Stock [Member] | September 2024 CP BF Conversion and Settl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Shares issued</t>
        </is>
      </c>
      <c r="B188" s="4" t="inlineStr">
        <is>
          <t xml:space="preserve"> </t>
        </is>
      </c>
      <c r="C188" s="4" t="inlineStr">
        <is>
          <t xml:space="preserve"> </t>
        </is>
      </c>
      <c r="D188" s="4" t="inlineStr">
        <is>
          <t xml:space="preserve"> </t>
        </is>
      </c>
      <c r="E188" s="4" t="inlineStr">
        <is>
          <t xml:space="preserve"> </t>
        </is>
      </c>
      <c r="F188" s="6" t="n">
        <v>260849</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Warrant issue price per share</t>
        </is>
      </c>
      <c r="B189" s="4" t="inlineStr">
        <is>
          <t xml:space="preserve"> </t>
        </is>
      </c>
      <c r="C189" s="4" t="inlineStr">
        <is>
          <t xml:space="preserve"> </t>
        </is>
      </c>
      <c r="D189" s="4" t="inlineStr">
        <is>
          <t xml:space="preserve"> </t>
        </is>
      </c>
      <c r="E189" s="4" t="inlineStr">
        <is>
          <t xml:space="preserve"> </t>
        </is>
      </c>
      <c r="F189" s="8" t="n">
        <v>3.89</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Warrants issued</t>
        </is>
      </c>
      <c r="B190" s="4" t="inlineStr">
        <is>
          <t xml:space="preserve"> </t>
        </is>
      </c>
      <c r="C190" s="4" t="inlineStr">
        <is>
          <t xml:space="preserve"> </t>
        </is>
      </c>
      <c r="D190" s="4" t="inlineStr">
        <is>
          <t xml:space="preserve"> </t>
        </is>
      </c>
      <c r="E190" s="4" t="inlineStr">
        <is>
          <t xml:space="preserve"> </t>
        </is>
      </c>
      <c r="F190" s="6" t="n">
        <v>565553</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Warrants exercise price</t>
        </is>
      </c>
      <c r="B191" s="4" t="inlineStr">
        <is>
          <t xml:space="preserve"> </t>
        </is>
      </c>
      <c r="C191" s="4" t="inlineStr">
        <is>
          <t xml:space="preserve"> </t>
        </is>
      </c>
      <c r="D191" s="4" t="inlineStr">
        <is>
          <t xml:space="preserve"> </t>
        </is>
      </c>
      <c r="E191" s="4" t="inlineStr">
        <is>
          <t xml:space="preserve"> </t>
        </is>
      </c>
      <c r="F191" s="8" t="n">
        <v>3.89</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Warrants expiration term</t>
        </is>
      </c>
      <c r="B192" s="4" t="inlineStr">
        <is>
          <t xml:space="preserve"> </t>
        </is>
      </c>
      <c r="C192" s="4" t="inlineStr">
        <is>
          <t xml:space="preserve"> </t>
        </is>
      </c>
      <c r="D192" s="4" t="inlineStr">
        <is>
          <t xml:space="preserve"> </t>
        </is>
      </c>
      <c r="E192" s="4" t="inlineStr">
        <is>
          <t xml:space="preserve"> </t>
        </is>
      </c>
      <c r="F192" s="4" t="inlineStr">
        <is>
          <t>5 years</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Volatility</t>
        </is>
      </c>
      <c r="B193" s="4" t="inlineStr">
        <is>
          <t xml:space="preserve"> </t>
        </is>
      </c>
      <c r="C193" s="4" t="inlineStr">
        <is>
          <t xml:space="preserve"> </t>
        </is>
      </c>
      <c r="D193" s="4" t="inlineStr">
        <is>
          <t xml:space="preserve"> </t>
        </is>
      </c>
      <c r="E193" s="4" t="inlineStr">
        <is>
          <t xml:space="preserve"> </t>
        </is>
      </c>
      <c r="F193" s="10" t="n">
        <v>0.87</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Risk-free rate</t>
        </is>
      </c>
      <c r="B194" s="4" t="inlineStr">
        <is>
          <t xml:space="preserve"> </t>
        </is>
      </c>
      <c r="C194" s="4" t="inlineStr">
        <is>
          <t xml:space="preserve"> </t>
        </is>
      </c>
      <c r="D194" s="4" t="inlineStr">
        <is>
          <t xml:space="preserve"> </t>
        </is>
      </c>
      <c r="E194" s="4" t="inlineStr">
        <is>
          <t xml:space="preserve"> </t>
        </is>
      </c>
      <c r="F194" s="15" t="n">
        <v>0.035</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Expected dividend rate</t>
        </is>
      </c>
      <c r="B195" s="4" t="inlineStr">
        <is>
          <t xml:space="preserve"> </t>
        </is>
      </c>
      <c r="C195" s="4" t="inlineStr">
        <is>
          <t xml:space="preserve"> </t>
        </is>
      </c>
      <c r="D195" s="4" t="inlineStr">
        <is>
          <t xml:space="preserve"> </t>
        </is>
      </c>
      <c r="E195" s="4" t="inlineStr">
        <is>
          <t xml:space="preserve"> </t>
        </is>
      </c>
      <c r="F195" s="10" t="n">
        <v>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Class A Common Stock [Member] | Yorkville Standby Equity Purchase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3" t="inlineStr">
        <is>
          <t>Class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ommon stock, shares authorized</t>
        </is>
      </c>
      <c r="B198" s="6" t="n">
        <v>63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6" t="n">
        <v>650000</v>
      </c>
      <c r="N198" s="4" t="inlineStr">
        <is>
          <t xml:space="preserve"> </t>
        </is>
      </c>
      <c r="O198" s="4" t="inlineStr">
        <is>
          <t xml:space="preserve"> </t>
        </is>
      </c>
    </row>
    <row r="199">
      <c r="A199" s="4" t="inlineStr">
        <is>
          <t>Common stock par val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7" t="n">
        <v>0.0001</v>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Conversion of stock, shares convert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6" t="n">
        <v>28910</v>
      </c>
      <c r="L200" s="4" t="inlineStr">
        <is>
          <t xml:space="preserve"> </t>
        </is>
      </c>
      <c r="M200" s="4" t="inlineStr">
        <is>
          <t xml:space="preserve"> </t>
        </is>
      </c>
      <c r="N200" s="4" t="inlineStr">
        <is>
          <t xml:space="preserve"> </t>
        </is>
      </c>
      <c r="O200" s="4" t="inlineStr">
        <is>
          <t xml:space="preserve"> </t>
        </is>
      </c>
    </row>
    <row r="201">
      <c r="A201" s="4" t="inlineStr">
        <is>
          <t>Percentage of voting pow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15" t="n">
        <v>0.0999</v>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Percentage of outstanding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15" t="n">
        <v>0.1999</v>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Percentage of shares outstanding at the date of advance noti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15" t="n">
        <v>0.0999</v>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Total consideration payable in shares of class A common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5" t="n">
        <v>100000000</v>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Percentage of average daily Volume Weighted Average Pri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10" t="n">
        <v>0.95</v>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Percentage of lowest daily Volume Weighted Average Pri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10" t="n">
        <v>0.96</v>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ommon stock price per share</t>
        </is>
      </c>
      <c r="B207" s="8" t="n">
        <v>1.61</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5" t="n">
        <v>500</v>
      </c>
      <c r="K207" s="4" t="inlineStr">
        <is>
          <t xml:space="preserve"> </t>
        </is>
      </c>
      <c r="L207" s="4" t="inlineStr">
        <is>
          <t xml:space="preserve"> </t>
        </is>
      </c>
      <c r="M207" s="4" t="inlineStr">
        <is>
          <t xml:space="preserve"> </t>
        </is>
      </c>
      <c r="N207" s="8" t="n">
        <v>1.68</v>
      </c>
      <c r="O207" s="4" t="inlineStr">
        <is>
          <t xml:space="preserve"> </t>
        </is>
      </c>
    </row>
    <row r="208">
      <c r="A208" s="4" t="inlineStr">
        <is>
          <t>Maximum conversion pri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100</v>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Shares issued</t>
        </is>
      </c>
      <c r="B209" s="6" t="n">
        <v>550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6" t="n">
        <v>650000</v>
      </c>
      <c r="L209" s="4" t="inlineStr">
        <is>
          <t xml:space="preserve"> </t>
        </is>
      </c>
      <c r="M209" s="4" t="inlineStr">
        <is>
          <t xml:space="preserve"> </t>
        </is>
      </c>
      <c r="N209" s="4" t="inlineStr">
        <is>
          <t xml:space="preserve"> </t>
        </is>
      </c>
      <c r="O209" s="4" t="inlineStr">
        <is>
          <t xml:space="preserve"> </t>
        </is>
      </c>
    </row>
    <row r="210">
      <c r="A210" s="4" t="inlineStr">
        <is>
          <t>Aggregate gross proceeds from offering</t>
        </is>
      </c>
      <c r="B210" s="5" t="n">
        <v>881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Shares issued as payment of deferred fe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14201</v>
      </c>
      <c r="L211" s="4" t="inlineStr">
        <is>
          <t xml:space="preserve"> </t>
        </is>
      </c>
      <c r="M211" s="4" t="inlineStr">
        <is>
          <t xml:space="preserve"> </t>
        </is>
      </c>
      <c r="N211" s="4" t="inlineStr">
        <is>
          <t xml:space="preserve"> </t>
        </is>
      </c>
      <c r="O211" s="4" t="inlineStr">
        <is>
          <t xml:space="preserve"> </t>
        </is>
      </c>
    </row>
    <row r="212">
      <c r="A212" s="4" t="inlineStr">
        <is>
          <t>Class A Common Stock [Member] | OpenReel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Common stock par value</t>
        </is>
      </c>
      <c r="B214" s="7" t="n">
        <v>0.0001</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Class B Common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Common stock, shares authoriz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25000000</v>
      </c>
      <c r="K217" s="6" t="n">
        <v>25000000</v>
      </c>
      <c r="L217" s="6" t="n">
        <v>25000000</v>
      </c>
      <c r="M217" s="4" t="inlineStr">
        <is>
          <t xml:space="preserve"> </t>
        </is>
      </c>
      <c r="N217" s="4" t="inlineStr">
        <is>
          <t xml:space="preserve"> </t>
        </is>
      </c>
      <c r="O217" s="4" t="inlineStr">
        <is>
          <t xml:space="preserve"> </t>
        </is>
      </c>
    </row>
    <row r="218">
      <c r="A218" s="4" t="inlineStr">
        <is>
          <t>Common stock, shares issu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6" t="n">
        <v>2311134</v>
      </c>
      <c r="L218" s="6" t="n">
        <v>2311134</v>
      </c>
      <c r="M218" s="4" t="inlineStr">
        <is>
          <t xml:space="preserve"> </t>
        </is>
      </c>
      <c r="N218" s="4" t="inlineStr">
        <is>
          <t xml:space="preserve"> </t>
        </is>
      </c>
      <c r="O218" s="4" t="inlineStr">
        <is>
          <t xml:space="preserve"> </t>
        </is>
      </c>
    </row>
    <row r="219">
      <c r="A219" s="4" t="inlineStr">
        <is>
          <t>Common stock, shares outstand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6" t="n">
        <v>2311134</v>
      </c>
      <c r="L219" s="6" t="n">
        <v>2311134</v>
      </c>
      <c r="M219" s="4" t="inlineStr">
        <is>
          <t xml:space="preserve"> </t>
        </is>
      </c>
      <c r="N219" s="4" t="inlineStr">
        <is>
          <t xml:space="preserve"> </t>
        </is>
      </c>
      <c r="O219" s="4" t="inlineStr">
        <is>
          <t xml:space="preserve"> </t>
        </is>
      </c>
    </row>
    <row r="220">
      <c r="A220" s="4" t="inlineStr">
        <is>
          <t>Common stock shares issu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6" t="n">
        <v>2311134</v>
      </c>
      <c r="L220" s="6" t="n">
        <v>2311134</v>
      </c>
      <c r="M220" s="4" t="inlineStr">
        <is>
          <t xml:space="preserve"> </t>
        </is>
      </c>
      <c r="N220" s="4" t="inlineStr">
        <is>
          <t xml:space="preserve"> </t>
        </is>
      </c>
      <c r="O220" s="4" t="inlineStr">
        <is>
          <t xml:space="preserve"> </t>
        </is>
      </c>
    </row>
    <row r="221">
      <c r="A221" s="4" t="inlineStr">
        <is>
          <t>Class B Common Stock [Member] | Yorkville Standby Equity Purchase Agreemen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3" t="inlineStr">
        <is>
          <t>Class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Common stock par valu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7" t="n">
        <v>0.0001</v>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Percentage of outstanding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15" t="n">
        <v>0.1999</v>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ommon Stoc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Common stock, shares outstanding</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6" t="n">
        <v>8195163</v>
      </c>
      <c r="L227" s="6" t="n">
        <v>2585297</v>
      </c>
      <c r="M227" s="4" t="inlineStr">
        <is>
          <t xml:space="preserve"> </t>
        </is>
      </c>
      <c r="N227" s="4" t="inlineStr">
        <is>
          <t xml:space="preserve"> </t>
        </is>
      </c>
      <c r="O227" s="4" t="inlineStr">
        <is>
          <t xml:space="preserve"> </t>
        </is>
      </c>
    </row>
    <row r="228">
      <c r="A228" s="4" t="inlineStr">
        <is>
          <t>Common stock shares issu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6" t="n">
        <v>8195163</v>
      </c>
      <c r="L228" s="6" t="n">
        <v>2585297</v>
      </c>
      <c r="M228" s="4" t="inlineStr">
        <is>
          <t xml:space="preserve"> </t>
        </is>
      </c>
      <c r="N228" s="4" t="inlineStr">
        <is>
          <t xml:space="preserve"> </t>
        </is>
      </c>
      <c r="O228" s="4" t="inlineStr">
        <is>
          <t xml:space="preserve"> </t>
        </is>
      </c>
    </row>
    <row r="229">
      <c r="A229" s="4" t="inlineStr">
        <is>
          <t>Common Stock [Member] | September 2024 Offering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3" t="inlineStr">
        <is>
          <t>Class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Shares issued</t>
        </is>
      </c>
      <c r="B231" s="4" t="inlineStr">
        <is>
          <t xml:space="preserve"> </t>
        </is>
      </c>
      <c r="C231" s="4" t="inlineStr">
        <is>
          <t xml:space="preserve"> </t>
        </is>
      </c>
      <c r="D231" s="4" t="inlineStr">
        <is>
          <t xml:space="preserve"> </t>
        </is>
      </c>
      <c r="E231" s="6" t="n">
        <v>1176471</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Common Stock [Member] | September 2024 Offering [Member] | Pre-Funded Warran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Warrants issued</t>
        </is>
      </c>
      <c r="B234" s="4" t="inlineStr">
        <is>
          <t xml:space="preserve"> </t>
        </is>
      </c>
      <c r="C234" s="4" t="inlineStr">
        <is>
          <t xml:space="preserve"> </t>
        </is>
      </c>
      <c r="D234" s="4" t="inlineStr">
        <is>
          <t xml:space="preserve"> </t>
        </is>
      </c>
      <c r="E234" s="6" t="n">
        <v>1176471</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Warrants exercise price</t>
        </is>
      </c>
      <c r="B235" s="4" t="inlineStr">
        <is>
          <t xml:space="preserve"> </t>
        </is>
      </c>
      <c r="C235" s="4" t="inlineStr">
        <is>
          <t xml:space="preserve"> </t>
        </is>
      </c>
      <c r="D235" s="4" t="inlineStr">
        <is>
          <t xml:space="preserve"> </t>
        </is>
      </c>
      <c r="E235" s="16" t="n">
        <v>0.001</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Common Stock [Member] | September 2024 Offering [Member] | Series A Warrant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3" t="inlineStr">
        <is>
          <t>Class of Stock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Warrants exercise price</t>
        </is>
      </c>
      <c r="B238" s="4" t="inlineStr">
        <is>
          <t xml:space="preserve"> </t>
        </is>
      </c>
      <c r="C238" s="4" t="inlineStr">
        <is>
          <t xml:space="preserve"> </t>
        </is>
      </c>
      <c r="D238" s="4" t="inlineStr">
        <is>
          <t xml:space="preserve"> </t>
        </is>
      </c>
      <c r="E238" s="5" t="n">
        <v>4</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Common Stock [Member] | September 2024 Offering [Member] | Series B Warrant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Class of Stock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Warrants issued</t>
        </is>
      </c>
      <c r="B241" s="4" t="inlineStr">
        <is>
          <t xml:space="preserve"> </t>
        </is>
      </c>
      <c r="C241" s="4" t="inlineStr">
        <is>
          <t xml:space="preserve"> </t>
        </is>
      </c>
      <c r="D241" s="4" t="inlineStr">
        <is>
          <t xml:space="preserve"> </t>
        </is>
      </c>
      <c r="E241" s="6" t="n">
        <v>1176471</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Warrants exercise price</t>
        </is>
      </c>
      <c r="B242" s="4" t="inlineStr">
        <is>
          <t xml:space="preserve"> </t>
        </is>
      </c>
      <c r="C242" s="4" t="inlineStr">
        <is>
          <t xml:space="preserve"> </t>
        </is>
      </c>
      <c r="D242" s="4" t="inlineStr">
        <is>
          <t xml:space="preserve"> </t>
        </is>
      </c>
      <c r="E242" s="5" t="n">
        <v>4</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Common Stock [Member] | H.C. Wainwright &amp; Co., LLC [Member] | September 2024 Offering [Member] | Placement Agent Warrant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Class of Stock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Warrants issued</t>
        </is>
      </c>
      <c r="B245" s="4" t="inlineStr">
        <is>
          <t xml:space="preserve"> </t>
        </is>
      </c>
      <c r="C245" s="4" t="inlineStr">
        <is>
          <t xml:space="preserve"> </t>
        </is>
      </c>
      <c r="D245" s="4" t="inlineStr">
        <is>
          <t xml:space="preserve"> </t>
        </is>
      </c>
      <c r="E245" s="6" t="n">
        <v>88235</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Warrants exercise price</t>
        </is>
      </c>
      <c r="B246" s="4" t="inlineStr">
        <is>
          <t xml:space="preserve"> </t>
        </is>
      </c>
      <c r="C246" s="4" t="inlineStr">
        <is>
          <t xml:space="preserve"> </t>
        </is>
      </c>
      <c r="D246" s="4" t="inlineStr">
        <is>
          <t xml:space="preserve"> </t>
        </is>
      </c>
      <c r="E246" s="7" t="n">
        <v>5.3125</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Series FE Preferred Stock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Preferred stock, par valu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7" t="n">
        <v>0.0001</v>
      </c>
      <c r="L249" s="4" t="inlineStr">
        <is>
          <t xml:space="preserve"> </t>
        </is>
      </c>
      <c r="M249" s="4" t="inlineStr">
        <is>
          <t xml:space="preserve"> </t>
        </is>
      </c>
      <c r="N249" s="4" t="inlineStr">
        <is>
          <t xml:space="preserve"> </t>
        </is>
      </c>
      <c r="O249" s="4" t="inlineStr">
        <is>
          <t xml:space="preserve"> </t>
        </is>
      </c>
    </row>
    <row r="250">
      <c r="A250" s="4" t="inlineStr">
        <is>
          <t>Preferred stock, shares issu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6" t="n">
        <v>1</v>
      </c>
      <c r="L250" s="4" t="inlineStr">
        <is>
          <t xml:space="preserve"> </t>
        </is>
      </c>
      <c r="M250" s="4" t="inlineStr">
        <is>
          <t xml:space="preserve"> </t>
        </is>
      </c>
      <c r="N250" s="4" t="inlineStr">
        <is>
          <t xml:space="preserve"> </t>
        </is>
      </c>
      <c r="O250" s="4" t="inlineStr">
        <is>
          <t xml:space="preserve"> </t>
        </is>
      </c>
    </row>
    <row r="251">
      <c r="A251" s="4" t="inlineStr">
        <is>
          <t>Series FE Preferred Stock [Member] | OpenReel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3" t="inlineStr">
        <is>
          <t>Class of Stock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Preferred stock, par value</t>
        </is>
      </c>
      <c r="B253" s="7" t="n">
        <v>0.0001</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Preferred stock term</t>
        </is>
      </c>
      <c r="B254" s="4" t="inlineStr">
        <is>
          <t>2 year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Shares issued</t>
        </is>
      </c>
      <c r="B255" s="6" t="n">
        <v>1</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sheetData>
  <mergeCells count="2">
    <mergeCell ref="K1:L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Stock-Based Compensation - Additional Inform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Weighted average grant date fair value</t>
        </is>
      </c>
      <c r="B5" s="8" t="n">
        <v>7.15</v>
      </c>
      <c r="C5" s="5" t="n">
        <v>243</v>
      </c>
    </row>
    <row r="6">
      <c r="A6" s="4" t="inlineStr">
        <is>
          <t>Unrecognized compensation expense related to unvested options</t>
        </is>
      </c>
      <c r="B6" s="5" t="n">
        <v>212936</v>
      </c>
      <c r="C6" s="5" t="n">
        <v>2594571</v>
      </c>
    </row>
    <row r="7">
      <c r="A7" s="4" t="inlineStr">
        <is>
          <t>Period for unrecognized compensation expense related to unvested options yet has not been recognized</t>
        </is>
      </c>
      <c r="B7" s="4" t="inlineStr">
        <is>
          <t>9 years 3 months</t>
        </is>
      </c>
      <c r="C7" s="4" t="inlineStr">
        <is>
          <t>2 years 8 months 23 days</t>
        </is>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iod for unrecognized compensation expense related to unvested options yet has not been recognized</t>
        </is>
      </c>
      <c r="B10" s="4" t="inlineStr">
        <is>
          <t>3 years 4 months 13 days</t>
        </is>
      </c>
      <c r="C10" s="4" t="inlineStr">
        <is>
          <t xml:space="preserve"> </t>
        </is>
      </c>
    </row>
    <row r="11">
      <c r="A11" s="4" t="inlineStr">
        <is>
          <t>Vesting period</t>
        </is>
      </c>
      <c r="B11" s="4" t="inlineStr">
        <is>
          <t>4 years</t>
        </is>
      </c>
      <c r="C11" s="4" t="inlineStr">
        <is>
          <t xml:space="preserve"> </t>
        </is>
      </c>
    </row>
    <row r="12">
      <c r="A12" s="4" t="inlineStr">
        <is>
          <t>Percentage of vesting on each anniversary</t>
        </is>
      </c>
      <c r="B12" s="10" t="n">
        <v>0.25</v>
      </c>
      <c r="C12" s="4" t="inlineStr">
        <is>
          <t xml:space="preserve"> </t>
        </is>
      </c>
    </row>
    <row r="13">
      <c r="A13" s="4" t="inlineStr">
        <is>
          <t>Unrecognized compensation cost</t>
        </is>
      </c>
      <c r="B13" s="5" t="n">
        <v>37150</v>
      </c>
      <c r="C13" s="4" t="inlineStr">
        <is>
          <t xml:space="preserve"> </t>
        </is>
      </c>
    </row>
    <row r="14">
      <c r="A14" s="4" t="inlineStr">
        <is>
          <t>General and Administrative Expens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131041</v>
      </c>
      <c r="C16" s="5" t="n">
        <v>1245796</v>
      </c>
    </row>
    <row r="17">
      <c r="A17" s="4" t="inlineStr">
        <is>
          <t>General and Administrative Expense [Member] |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5" t="n">
        <v>1034639</v>
      </c>
      <c r="C19" s="4" t="inlineStr">
        <is>
          <t xml:space="preserve"> </t>
        </is>
      </c>
    </row>
    <row r="20">
      <c r="A20" s="4" t="inlineStr">
        <is>
          <t>2023 Employee Stock Purchase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iration period</t>
        </is>
      </c>
      <c r="B22" s="4" t="inlineStr">
        <is>
          <t>10 years</t>
        </is>
      </c>
      <c r="C22" s="4" t="inlineStr">
        <is>
          <t xml:space="preserve"> </t>
        </is>
      </c>
    </row>
    <row r="23">
      <c r="A23" s="4" t="inlineStr">
        <is>
          <t>Stock options awarded</t>
        </is>
      </c>
      <c r="B23" s="6" t="n">
        <v>11558</v>
      </c>
      <c r="C23" s="6" t="n">
        <v>11444</v>
      </c>
    </row>
    <row r="24">
      <c r="A24" s="4" t="inlineStr">
        <is>
          <t>Aggregate number of shares of common stock issued, determined</t>
        </is>
      </c>
      <c r="B24" s="6" t="n">
        <v>11444</v>
      </c>
      <c r="C24" s="4" t="inlineStr">
        <is>
          <t xml:space="preserve"> </t>
        </is>
      </c>
    </row>
    <row r="25">
      <c r="A25" s="4" t="inlineStr">
        <is>
          <t>Equity incentive plan, description</t>
        </is>
      </c>
      <c r="B25" s="4" t="inlineStr">
        <is>
          <t>The aggregate number of shares of common stock that may be purchased pursuant to the Purchase Plan is equal to 2% of the fully diluted common stock determined at the Close of the Merger Agreement, determined to be 11,444. In addition, the aggregate number of shares of common stock that remain available to be awarded under the Purchase Plan, will automatically increase on January 1 of each year for a period of 10 years commencing on January 1, 2024 and ending on January 1, 2033, in an amount equal to the lesser of one percent (1%) of the total number of shares of the fully diluted common stock determined as of December 31 of the preceding year, or a number of shares of common stock equal to two hundred percent (200%) of the initial share reserve of 11,444.</t>
        </is>
      </c>
      <c r="C25" s="4" t="inlineStr">
        <is>
          <t xml:space="preserve"> </t>
        </is>
      </c>
    </row>
    <row r="26">
      <c r="A26" s="4" t="inlineStr">
        <is>
          <t>Initial share reserve</t>
        </is>
      </c>
      <c r="B26" s="6" t="n">
        <v>11444</v>
      </c>
      <c r="C26" s="4" t="inlineStr">
        <is>
          <t xml:space="preserve"> </t>
        </is>
      </c>
    </row>
    <row r="27">
      <c r="A27" s="4" t="inlineStr">
        <is>
          <t>Percentage of aggregate number of shares of common stock issued</t>
        </is>
      </c>
      <c r="B27" s="10" t="n">
        <v>0.02</v>
      </c>
      <c r="C27" s="4" t="inlineStr">
        <is>
          <t xml:space="preserve"> </t>
        </is>
      </c>
    </row>
    <row r="28">
      <c r="A28" s="4" t="inlineStr">
        <is>
          <t>Expiration date</t>
        </is>
      </c>
      <c r="B28" s="4" t="inlineStr">
        <is>
          <t>Jan.  01,  2033</t>
        </is>
      </c>
      <c r="C28" s="4" t="inlineStr">
        <is>
          <t xml:space="preserve"> </t>
        </is>
      </c>
    </row>
    <row r="29">
      <c r="A29" s="4" t="inlineStr">
        <is>
          <t>Percentage of number of shares of fully diluted common stock</t>
        </is>
      </c>
      <c r="B29" s="10" t="n">
        <v>0.01</v>
      </c>
      <c r="C29" s="4" t="inlineStr">
        <is>
          <t xml:space="preserve"> </t>
        </is>
      </c>
    </row>
    <row r="30">
      <c r="A30" s="4" t="inlineStr">
        <is>
          <t>Percentage of automatic increase in initial share reserve</t>
        </is>
      </c>
      <c r="B30" s="10" t="n">
        <v>2</v>
      </c>
      <c r="C30" s="4" t="inlineStr">
        <is>
          <t xml:space="preserve"> </t>
        </is>
      </c>
    </row>
    <row r="31">
      <c r="A31" s="4" t="inlineStr">
        <is>
          <t>2023 Equity Incentive Plan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Expiration period</t>
        </is>
      </c>
      <c r="B33" s="4" t="inlineStr">
        <is>
          <t>10 years</t>
        </is>
      </c>
      <c r="C33" s="4" t="inlineStr">
        <is>
          <t xml:space="preserve"> </t>
        </is>
      </c>
    </row>
    <row r="34">
      <c r="A34" s="4" t="inlineStr">
        <is>
          <t>Stock options awarded</t>
        </is>
      </c>
      <c r="B34" s="6" t="n">
        <v>2332</v>
      </c>
      <c r="C34" s="6" t="n">
        <v>71522</v>
      </c>
    </row>
    <row r="35">
      <c r="A35" s="4" t="inlineStr">
        <is>
          <t>Aggregate number of shares of common stock issued, determined</t>
        </is>
      </c>
      <c r="B35" s="6" t="n">
        <v>71522</v>
      </c>
      <c r="C35" s="4" t="inlineStr">
        <is>
          <t xml:space="preserve"> </t>
        </is>
      </c>
    </row>
    <row r="36">
      <c r="A36" s="4" t="inlineStr">
        <is>
          <t>Equity incentive plan, description</t>
        </is>
      </c>
      <c r="B36" s="4" t="inlineStr">
        <is>
          <t>The aggregate number of shares of common stock that may be issued will not exceed approximately 12.5% of the fully diluted common stock determined at the Close of the Merger, determined to be 71,522. In addition, the aggregate number of shares of common stock that remain available to be awarded under the Plan, will automatically increase on January 1 of each year for a period of ten years commencing on January 1, 2024 and ending on January 1, 2033, in an amount equal to 5% of the total number of shares of the fully diluted common stock determined as of the day prior to such increase. The aggregate maximum number of shares of common stock that may be issued pursuant to the exercise of incentive stock options is approximately three times the total number of shares of common stock initially reserved for issuance, which were 71,522.</t>
        </is>
      </c>
      <c r="C36" s="4" t="inlineStr">
        <is>
          <t xml:space="preserve"> </t>
        </is>
      </c>
    </row>
    <row r="37">
      <c r="A37" s="4" t="inlineStr">
        <is>
          <t>Initial share reserve</t>
        </is>
      </c>
      <c r="B37" s="6" t="n">
        <v>71522</v>
      </c>
      <c r="C37" s="4" t="inlineStr">
        <is>
          <t xml:space="preserve"> </t>
        </is>
      </c>
    </row>
    <row r="38">
      <c r="A38" s="4" t="inlineStr">
        <is>
          <t>Percentage of aggregate number of shares of common stock issued</t>
        </is>
      </c>
      <c r="B38" s="15" t="n">
        <v>0.125</v>
      </c>
      <c r="C38" s="4" t="inlineStr">
        <is>
          <t xml:space="preserve"> </t>
        </is>
      </c>
    </row>
    <row r="39">
      <c r="A39" s="4" t="inlineStr">
        <is>
          <t>Expiration date</t>
        </is>
      </c>
      <c r="B39" s="4" t="inlineStr">
        <is>
          <t>Jan.  01,  2033</t>
        </is>
      </c>
      <c r="C39" s="4" t="inlineStr">
        <is>
          <t xml:space="preserve"> </t>
        </is>
      </c>
    </row>
    <row r="40">
      <c r="A40" s="4" t="inlineStr">
        <is>
          <t>Percentage of number of shares of fully diluted common stock</t>
        </is>
      </c>
      <c r="B40" s="10" t="n">
        <v>0.05</v>
      </c>
      <c r="C40"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ummary of Assumptions Used to Compute Fair Value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61</v>
      </c>
      <c r="C4" s="10" t="n">
        <v>0.8</v>
      </c>
    </row>
    <row r="5">
      <c r="A5" s="4" t="inlineStr">
        <is>
          <t>Expected volatility maximum</t>
        </is>
      </c>
      <c r="B5" s="15" t="n">
        <v>0.6957</v>
      </c>
      <c r="C5" s="15" t="n">
        <v>1.1095</v>
      </c>
    </row>
    <row r="6">
      <c r="A6" s="4" t="inlineStr">
        <is>
          <t>Risk-free interest rate</t>
        </is>
      </c>
      <c r="B6" s="15" t="n">
        <v>0.0371</v>
      </c>
      <c r="C6" s="15" t="n">
        <v>0.0346</v>
      </c>
    </row>
    <row r="7">
      <c r="A7" s="4" t="inlineStr">
        <is>
          <t>Risk-free interest rate maximum</t>
        </is>
      </c>
      <c r="B7" s="15" t="n">
        <v>0.0445</v>
      </c>
      <c r="C7" s="15" t="n">
        <v>0.0431</v>
      </c>
    </row>
    <row r="8">
      <c r="A8" s="4" t="inlineStr">
        <is>
          <t>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price</t>
        </is>
      </c>
      <c r="B10" s="5" t="n">
        <v>293</v>
      </c>
      <c r="C10" s="5" t="n">
        <v>599</v>
      </c>
    </row>
    <row r="11">
      <c r="A11" s="4" t="inlineStr">
        <is>
          <t>Exercise price</t>
        </is>
      </c>
      <c r="B11" s="5" t="n">
        <v>250</v>
      </c>
      <c r="C11" s="5" t="n">
        <v>599</v>
      </c>
    </row>
    <row r="12">
      <c r="A12" s="4" t="inlineStr">
        <is>
          <t>Expected term (in years)</t>
        </is>
      </c>
      <c r="B12" s="4" t="inlineStr">
        <is>
          <t>6 years 29 days</t>
        </is>
      </c>
      <c r="C12" s="4" t="inlineStr">
        <is>
          <t>6 years 29 days</t>
        </is>
      </c>
    </row>
    <row r="13">
      <c r="A13" s="4" t="inlineStr">
        <is>
          <t>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price</t>
        </is>
      </c>
      <c r="B15" s="5" t="n">
        <v>15</v>
      </c>
      <c r="C15" s="5" t="n">
        <v>419</v>
      </c>
    </row>
    <row r="16">
      <c r="A16" s="4" t="inlineStr">
        <is>
          <t>Exercise price</t>
        </is>
      </c>
      <c r="B16" s="8" t="n">
        <v>5.85</v>
      </c>
      <c r="C16" s="5" t="n">
        <v>419</v>
      </c>
    </row>
    <row r="17">
      <c r="A17" s="4" t="inlineStr">
        <is>
          <t>Expected term (in years)</t>
        </is>
      </c>
      <c r="B17" s="4" t="inlineStr">
        <is>
          <t>5 years 7 months 9 days</t>
        </is>
      </c>
      <c r="C17" s="4" t="inlineStr">
        <is>
          <t>5 years</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ummary of Stock Option Activity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Underlying Options, Beginning balance</t>
        </is>
      </c>
      <c r="B4" s="6" t="n">
        <v>15013</v>
      </c>
      <c r="C4" s="6" t="n">
        <v>6349</v>
      </c>
      <c r="D4" s="4" t="inlineStr">
        <is>
          <t xml:space="preserve"> </t>
        </is>
      </c>
    </row>
    <row r="5">
      <c r="A5" s="4" t="inlineStr">
        <is>
          <t>Shares Underlying Options, Granted</t>
        </is>
      </c>
      <c r="B5" s="6" t="n">
        <v>28448</v>
      </c>
      <c r="C5" s="6" t="n">
        <v>17375</v>
      </c>
      <c r="D5" s="4" t="inlineStr">
        <is>
          <t xml:space="preserve"> </t>
        </is>
      </c>
    </row>
    <row r="6">
      <c r="A6" s="4" t="inlineStr">
        <is>
          <t>Shares Underlying Options, Exercised</t>
        </is>
      </c>
      <c r="B6" s="4" t="inlineStr">
        <is>
          <t xml:space="preserve"> </t>
        </is>
      </c>
      <c r="C6" s="6" t="n">
        <v>-355</v>
      </c>
      <c r="D6" s="4" t="inlineStr">
        <is>
          <t xml:space="preserve"> </t>
        </is>
      </c>
    </row>
    <row r="7">
      <c r="A7" s="4" t="inlineStr">
        <is>
          <t>Shares Underlying Options, Expired</t>
        </is>
      </c>
      <c r="B7" s="6" t="n">
        <v>-2004</v>
      </c>
      <c r="C7" s="6" t="n">
        <v>-127</v>
      </c>
      <c r="D7" s="4" t="inlineStr">
        <is>
          <t xml:space="preserve"> </t>
        </is>
      </c>
    </row>
    <row r="8">
      <c r="A8" s="4" t="inlineStr">
        <is>
          <t>Shares Underlying Options, Forfeited</t>
        </is>
      </c>
      <c r="B8" s="6" t="n">
        <v>-15796</v>
      </c>
      <c r="C8" s="6" t="n">
        <v>-8229</v>
      </c>
      <c r="D8" s="4" t="inlineStr">
        <is>
          <t xml:space="preserve"> </t>
        </is>
      </c>
    </row>
    <row r="9">
      <c r="A9" s="4" t="inlineStr">
        <is>
          <t>Shares Underlying Options, Ending balance</t>
        </is>
      </c>
      <c r="B9" s="6" t="n">
        <v>25661</v>
      </c>
      <c r="C9" s="6" t="n">
        <v>15013</v>
      </c>
      <c r="D9" s="6" t="n">
        <v>6349</v>
      </c>
    </row>
    <row r="10">
      <c r="A10" s="4" t="inlineStr">
        <is>
          <t>Shares Underlying Options, Exercisable</t>
        </is>
      </c>
      <c r="B10" s="6" t="n">
        <v>6560</v>
      </c>
      <c r="C10" s="4" t="inlineStr">
        <is>
          <t xml:space="preserve"> </t>
        </is>
      </c>
      <c r="D10" s="4" t="inlineStr">
        <is>
          <t xml:space="preserve"> </t>
        </is>
      </c>
    </row>
    <row r="11">
      <c r="A11" s="4" t="inlineStr">
        <is>
          <t>Weighted Average Exercise Price, Beginning Balance</t>
        </is>
      </c>
      <c r="B11" s="8" t="n">
        <v>291.44</v>
      </c>
      <c r="C11" s="8" t="n">
        <v>105.24</v>
      </c>
      <c r="D11" s="4" t="inlineStr">
        <is>
          <t xml:space="preserve"> </t>
        </is>
      </c>
    </row>
    <row r="12">
      <c r="A12" s="4" t="inlineStr">
        <is>
          <t>Weighted Average Exercise Price, Granted</t>
        </is>
      </c>
      <c r="B12" s="9" t="n">
        <v>143.34</v>
      </c>
      <c r="C12" s="9" t="n">
        <v>496.49</v>
      </c>
      <c r="D12" s="4" t="inlineStr">
        <is>
          <t xml:space="preserve"> </t>
        </is>
      </c>
    </row>
    <row r="13">
      <c r="A13" s="4" t="inlineStr">
        <is>
          <t>Weighted Average Exercise Price, Exercised</t>
        </is>
      </c>
      <c r="B13" s="4" t="inlineStr">
        <is>
          <t xml:space="preserve"> </t>
        </is>
      </c>
      <c r="C13" s="9" t="n">
        <v>109.46</v>
      </c>
      <c r="D13" s="4" t="inlineStr">
        <is>
          <t xml:space="preserve"> </t>
        </is>
      </c>
    </row>
    <row r="14">
      <c r="A14" s="4" t="inlineStr">
        <is>
          <t>Weighted Average Exercise Price, Expired</t>
        </is>
      </c>
      <c r="B14" s="9" t="n">
        <v>309.24</v>
      </c>
      <c r="C14" s="6" t="n">
        <v>599</v>
      </c>
      <c r="D14" s="4" t="inlineStr">
        <is>
          <t xml:space="preserve"> </t>
        </is>
      </c>
    </row>
    <row r="15">
      <c r="A15" s="4" t="inlineStr">
        <is>
          <t>Weighted Average Exercise Price, Forfeited</t>
        </is>
      </c>
      <c r="B15" s="9" t="n">
        <v>234.57</v>
      </c>
      <c r="C15" s="9" t="n">
        <v>578.5599999999999</v>
      </c>
      <c r="D15" s="4" t="inlineStr">
        <is>
          <t xml:space="preserve"> </t>
        </is>
      </c>
    </row>
    <row r="16">
      <c r="A16" s="4" t="inlineStr">
        <is>
          <t>Weighted Average Exercise Price, Ending Balance</t>
        </is>
      </c>
      <c r="B16" s="9" t="n">
        <v>161.83</v>
      </c>
      <c r="C16" s="8" t="n">
        <v>291.44</v>
      </c>
      <c r="D16" s="8" t="n">
        <v>105.24</v>
      </c>
    </row>
    <row r="17">
      <c r="A17" s="4" t="inlineStr">
        <is>
          <t>Weighted Average Exercise Price, Exercisable</t>
        </is>
      </c>
      <c r="B17" s="8" t="n">
        <v>159.65</v>
      </c>
      <c r="C17" s="4" t="inlineStr">
        <is>
          <t xml:space="preserve"> </t>
        </is>
      </c>
      <c r="D17" s="4" t="inlineStr">
        <is>
          <t xml:space="preserve"> </t>
        </is>
      </c>
    </row>
    <row r="18">
      <c r="A18" s="4" t="inlineStr">
        <is>
          <t>Weighted Average Remaining Contractual Term (in years), Outstanding</t>
        </is>
      </c>
      <c r="B18" s="4" t="inlineStr">
        <is>
          <t>8 years 6 months 7 days</t>
        </is>
      </c>
      <c r="C18" s="4" t="inlineStr">
        <is>
          <t>8 years 3 months 14 days</t>
        </is>
      </c>
      <c r="D18" s="4" t="inlineStr">
        <is>
          <t>7 years 11 months 12 days</t>
        </is>
      </c>
    </row>
    <row r="19">
      <c r="A19" s="4" t="inlineStr">
        <is>
          <t>Weighted Average Remaining Contractual Term (in years), Exercisable</t>
        </is>
      </c>
      <c r="B19" s="4" t="inlineStr">
        <is>
          <t>6 years 4 months 13 days</t>
        </is>
      </c>
      <c r="C19" s="4" t="inlineStr">
        <is>
          <t xml:space="preserve"> </t>
        </is>
      </c>
      <c r="D19" s="4" t="inlineStr">
        <is>
          <t xml:space="preserve"> </t>
        </is>
      </c>
    </row>
    <row r="20">
      <c r="A20" s="4" t="inlineStr">
        <is>
          <t>Intrinsic Value, Outstanding, Beginning balance</t>
        </is>
      </c>
      <c r="B20" s="5" t="n">
        <v>109821</v>
      </c>
      <c r="C20" s="5" t="n">
        <v>108253</v>
      </c>
      <c r="D20" s="4" t="inlineStr">
        <is>
          <t xml:space="preserve"> </t>
        </is>
      </c>
    </row>
    <row r="21">
      <c r="A21" s="4" t="inlineStr">
        <is>
          <t>Intrinsic Value, Exercised</t>
        </is>
      </c>
      <c r="B21" s="4" t="inlineStr">
        <is>
          <t xml:space="preserve"> </t>
        </is>
      </c>
      <c r="C21" s="6" t="n">
        <v>4480</v>
      </c>
      <c r="D21" s="4" t="inlineStr">
        <is>
          <t xml:space="preserve"> </t>
        </is>
      </c>
    </row>
    <row r="22">
      <c r="A22" s="4" t="inlineStr">
        <is>
          <t>Intrinsic Value, Outstanding, Ending balance</t>
        </is>
      </c>
      <c r="B22" s="4" t="inlineStr">
        <is>
          <t xml:space="preserve"> </t>
        </is>
      </c>
      <c r="C22" s="5" t="n">
        <v>109821</v>
      </c>
      <c r="D22" s="5" t="n">
        <v>108253</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Respect To RSUs (Details) - RSU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its, Granted | shares</t>
        </is>
      </c>
      <c r="B4" s="6" t="n">
        <v>425039</v>
      </c>
    </row>
    <row r="5">
      <c r="A5" s="4" t="inlineStr">
        <is>
          <t>Units, Exercised | shares</t>
        </is>
      </c>
      <c r="B5" s="6" t="n">
        <v>-81788</v>
      </c>
    </row>
    <row r="6">
      <c r="A6" s="4" t="inlineStr">
        <is>
          <t>Units, Forfeited | shares</t>
        </is>
      </c>
      <c r="B6" s="6" t="n">
        <v>-2468</v>
      </c>
    </row>
    <row r="7">
      <c r="A7" s="4" t="inlineStr">
        <is>
          <t>Units, Ending Balance | shares</t>
        </is>
      </c>
      <c r="B7" s="6" t="n">
        <v>340783</v>
      </c>
    </row>
    <row r="8">
      <c r="A8" s="4" t="inlineStr">
        <is>
          <t>Weighted Average Grant Date Fair Value, Granted | $ / shares</t>
        </is>
      </c>
      <c r="B8" s="8" t="n">
        <v>2.65</v>
      </c>
    </row>
    <row r="9">
      <c r="A9" s="4" t="inlineStr">
        <is>
          <t>Weighted Average Grant Date Fair Value, Exercised | $ / shares</t>
        </is>
      </c>
      <c r="B9" s="9" t="n">
        <v>5.86</v>
      </c>
    </row>
    <row r="10">
      <c r="A10" s="4" t="inlineStr">
        <is>
          <t>Weighted Average Grant Date Fair Value, Forfeited | $ / shares</t>
        </is>
      </c>
      <c r="B10" s="9" t="n">
        <v>21.84</v>
      </c>
    </row>
    <row r="11">
      <c r="A11" s="4" t="inlineStr">
        <is>
          <t>Weighted Average Grant Date Fair Value, Ending Balance Outstanding | $ / shares</t>
        </is>
      </c>
      <c r="B11" s="8" t="n">
        <v>1.7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Net Loss Befor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31513389</v>
      </c>
      <c r="C4" s="5" t="n">
        <v>-14406262</v>
      </c>
    </row>
    <row r="5">
      <c r="A5" s="4" t="inlineStr">
        <is>
          <t>Foreign</t>
        </is>
      </c>
      <c r="B5" s="5" t="n">
        <v>0</v>
      </c>
      <c r="C5" s="5" t="n">
        <v>0</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Federal net operating loss carryforwards</t>
        </is>
      </c>
      <c r="B4" s="5" t="n">
        <v>50966400</v>
      </c>
      <c r="C4" s="5" t="n">
        <v>24014200</v>
      </c>
    </row>
    <row r="5">
      <c r="A5" s="4" t="inlineStr">
        <is>
          <t>State net operating loss carryforwards</t>
        </is>
      </c>
      <c r="B5" s="6" t="n">
        <v>28244800</v>
      </c>
      <c r="C5" s="6" t="n">
        <v>12350800</v>
      </c>
    </row>
    <row r="6">
      <c r="A6" s="4" t="inlineStr">
        <is>
          <t>Uncertain tax benefits</t>
        </is>
      </c>
      <c r="B6" s="6" t="n">
        <v>0</v>
      </c>
      <c r="C6" s="6" t="n">
        <v>0</v>
      </c>
    </row>
    <row r="7">
      <c r="A7" s="4" t="inlineStr">
        <is>
          <t>Interest and penalties</t>
        </is>
      </c>
      <c r="B7" s="5" t="n">
        <v>0</v>
      </c>
      <c r="C7" s="5" t="n">
        <v>0</v>
      </c>
    </row>
    <row r="8">
      <c r="A8" s="4" t="inlineStr">
        <is>
          <t>Open years related to all jurisdictions</t>
        </is>
      </c>
      <c r="B8" s="4" t="inlineStr">
        <is>
          <t>2017</t>
        </is>
      </c>
      <c r="C8" s="4" t="inlineStr">
        <is>
          <t xml:space="preserve"> </t>
        </is>
      </c>
    </row>
    <row r="9">
      <c r="A9" s="4" t="inlineStr">
        <is>
          <t>Open tax audits, description</t>
        </is>
      </c>
      <c r="B9" s="4" t="inlineStr">
        <is>
          <t>The Company has no open tax audits with any taxing authority as of December 31, 2023.</t>
        </is>
      </c>
      <c r="C9" s="4" t="inlineStr">
        <is>
          <t xml:space="preserve"> </t>
        </is>
      </c>
    </row>
    <row r="10">
      <c r="A10" s="4" t="inlineStr">
        <is>
          <t>Federal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 to expire</t>
        </is>
      </c>
      <c r="B12" s="5" t="n">
        <v>1128500</v>
      </c>
      <c r="C12" s="4" t="inlineStr">
        <is>
          <t xml:space="preserve"> </t>
        </is>
      </c>
    </row>
    <row r="13">
      <c r="A13" s="4" t="inlineStr">
        <is>
          <t>Operating loss carryforwards indefinitely</t>
        </is>
      </c>
      <c r="B13" s="6" t="n">
        <v>49737900</v>
      </c>
      <c r="C13" s="4" t="inlineStr">
        <is>
          <t xml:space="preserve"> </t>
        </is>
      </c>
    </row>
    <row r="14">
      <c r="A14" s="4" t="inlineStr">
        <is>
          <t>State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 to expire</t>
        </is>
      </c>
      <c r="B16" s="6" t="n">
        <v>22175100</v>
      </c>
      <c r="C16" s="4" t="inlineStr">
        <is>
          <t xml:space="preserve"> </t>
        </is>
      </c>
    </row>
    <row r="17">
      <c r="A17" s="4" t="inlineStr">
        <is>
          <t>Operating loss carryforwards indefinitely</t>
        </is>
      </c>
      <c r="B17" s="5" t="n">
        <v>6069700</v>
      </c>
      <c r="C1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S Federal Income Tax Rate to the Company's Effective Tax Rate (Details) - USD ($)</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Statutory federal income tax benefit, percentage</t>
        </is>
      </c>
      <c r="B4" s="10" t="n">
        <v>0.21</v>
      </c>
      <c r="C4" s="10" t="n">
        <v>0.21</v>
      </c>
    </row>
    <row r="5">
      <c r="A5" s="4" t="inlineStr">
        <is>
          <t>Statutory federal income tax benefit, value</t>
        </is>
      </c>
      <c r="B5" s="5" t="n">
        <v>-6617812</v>
      </c>
      <c r="C5" s="5" t="n">
        <v>-3025315</v>
      </c>
    </row>
    <row r="6">
      <c r="A6" s="4" t="inlineStr">
        <is>
          <t>State taxes, net of federal tax benefit, percentage</t>
        </is>
      </c>
      <c r="B6" s="15" t="n">
        <v>0.015</v>
      </c>
      <c r="C6" s="15" t="n">
        <v>0.015</v>
      </c>
    </row>
    <row r="7">
      <c r="A7" s="4" t="inlineStr">
        <is>
          <t>State taxes, net of federal tax benefit, value</t>
        </is>
      </c>
      <c r="B7" s="5" t="n">
        <v>-463682</v>
      </c>
      <c r="C7" s="5" t="n">
        <v>-219705</v>
      </c>
    </row>
    <row r="8">
      <c r="A8" s="4" t="inlineStr">
        <is>
          <t>Change in valuation allowance, percentage</t>
        </is>
      </c>
      <c r="B8" s="4" t="inlineStr">
        <is>
          <t>(9.40%)</t>
        </is>
      </c>
      <c r="C8" s="4" t="inlineStr">
        <is>
          <t>(14.40%)</t>
        </is>
      </c>
    </row>
    <row r="9">
      <c r="A9" s="4" t="inlineStr">
        <is>
          <t>Change in valuation allowance, value</t>
        </is>
      </c>
      <c r="B9" s="5" t="n">
        <v>2968883</v>
      </c>
      <c r="C9" s="5" t="n">
        <v>2079231</v>
      </c>
    </row>
    <row r="10">
      <c r="A10" s="4" t="inlineStr">
        <is>
          <t>Change in state tax rate, percentage</t>
        </is>
      </c>
      <c r="B10" s="4" t="inlineStr">
        <is>
          <t>(0.10%)</t>
        </is>
      </c>
      <c r="C10" s="4" t="inlineStr">
        <is>
          <t>(3.20%)</t>
        </is>
      </c>
    </row>
    <row r="11">
      <c r="A11" s="4" t="inlineStr">
        <is>
          <t>Change in state tax rate, value</t>
        </is>
      </c>
      <c r="B11" s="5" t="n">
        <v>16101</v>
      </c>
      <c r="C11" s="5" t="n">
        <v>462709</v>
      </c>
    </row>
    <row r="12">
      <c r="A12" s="4" t="inlineStr">
        <is>
          <t>Change in fair value estimates, percentage</t>
        </is>
      </c>
      <c r="B12" s="15" t="n">
        <v>0.003</v>
      </c>
      <c r="C12" s="15" t="n">
        <v>0.142</v>
      </c>
    </row>
    <row r="13">
      <c r="A13" s="4" t="inlineStr">
        <is>
          <t>Change in fair value estimates, value</t>
        </is>
      </c>
      <c r="B13" s="5" t="n">
        <v>-107489</v>
      </c>
      <c r="C13" s="5" t="n">
        <v>-2050026</v>
      </c>
    </row>
    <row r="14">
      <c r="A14" s="4" t="inlineStr">
        <is>
          <t>Non-deductible interest - IRC 163(j), percentage</t>
        </is>
      </c>
      <c r="B14" s="4" t="inlineStr">
        <is>
          <t>(1.60%)</t>
        </is>
      </c>
      <c r="C14" s="4" t="inlineStr">
        <is>
          <t>(5.10%)</t>
        </is>
      </c>
    </row>
    <row r="15">
      <c r="A15" s="4" t="inlineStr">
        <is>
          <t>Non-deductible interest - IRC 163(j), value</t>
        </is>
      </c>
      <c r="B15" s="5" t="n">
        <v>516624</v>
      </c>
      <c r="C15" s="5" t="n">
        <v>738993</v>
      </c>
    </row>
    <row r="16">
      <c r="A16" s="4" t="inlineStr">
        <is>
          <t>Non-deductible transaction/restructuring costs, percentage</t>
        </is>
      </c>
      <c r="B16" s="10" t="n">
        <v>0</v>
      </c>
      <c r="C16" s="4" t="inlineStr">
        <is>
          <t>(9.10%)</t>
        </is>
      </c>
    </row>
    <row r="17">
      <c r="A17" s="4" t="inlineStr">
        <is>
          <t>Non-deductible transaction/restructuring costs, value</t>
        </is>
      </c>
      <c r="B17" s="4" t="inlineStr">
        <is>
          <t xml:space="preserve"> </t>
        </is>
      </c>
      <c r="C17" s="5" t="n">
        <v>1313792</v>
      </c>
    </row>
    <row r="18">
      <c r="A18" s="4" t="inlineStr">
        <is>
          <t>Loss on debt conversion &amp; extinguishment, percentage</t>
        </is>
      </c>
      <c r="B18" s="4" t="inlineStr">
        <is>
          <t>(9.30%)</t>
        </is>
      </c>
      <c r="C18" s="10" t="n">
        <v>0</v>
      </c>
    </row>
    <row r="19">
      <c r="A19" s="4" t="inlineStr">
        <is>
          <t>Loss on debt conversion &amp; extinguishment, value</t>
        </is>
      </c>
      <c r="B19" s="5" t="n">
        <v>2935747</v>
      </c>
      <c r="C19" s="4" t="inlineStr">
        <is>
          <t xml:space="preserve"> </t>
        </is>
      </c>
    </row>
    <row r="20">
      <c r="A20" s="4" t="inlineStr">
        <is>
          <t>Nondeductible warrant issuance expense, percentage</t>
        </is>
      </c>
      <c r="B20" s="10" t="n">
        <v>0</v>
      </c>
      <c r="C20" s="4" t="inlineStr">
        <is>
          <t>(3.80%)</t>
        </is>
      </c>
    </row>
    <row r="21">
      <c r="A21" s="4" t="inlineStr">
        <is>
          <t>Nondeductible warrant issuance expense, value</t>
        </is>
      </c>
      <c r="B21" s="4" t="inlineStr">
        <is>
          <t xml:space="preserve"> </t>
        </is>
      </c>
      <c r="C21" s="5" t="n">
        <v>552321</v>
      </c>
    </row>
    <row r="22">
      <c r="A22" s="4" t="inlineStr">
        <is>
          <t>Impairment of goodwill, percentage</t>
        </is>
      </c>
      <c r="B22" s="4" t="inlineStr">
        <is>
          <t>(1.90%)</t>
        </is>
      </c>
      <c r="C22" s="10" t="n">
        <v>0</v>
      </c>
    </row>
    <row r="23">
      <c r="A23" s="4" t="inlineStr">
        <is>
          <t>Impairment of goodwill, value</t>
        </is>
      </c>
      <c r="B23" s="5" t="n">
        <v>612511</v>
      </c>
      <c r="C23" s="4" t="inlineStr">
        <is>
          <t xml:space="preserve"> </t>
        </is>
      </c>
    </row>
    <row r="24">
      <c r="A24" s="4" t="inlineStr">
        <is>
          <t>Other non-deductible expenses, percentage</t>
        </is>
      </c>
      <c r="B24" s="4" t="inlineStr">
        <is>
          <t>(0.50%)</t>
        </is>
      </c>
      <c r="C24" s="4" t="inlineStr">
        <is>
          <t>(1.00%)</t>
        </is>
      </c>
    </row>
    <row r="25">
      <c r="A25" s="4" t="inlineStr">
        <is>
          <t>Other non-deductible expenses, value</t>
        </is>
      </c>
      <c r="B25" s="5" t="n">
        <v>139117</v>
      </c>
      <c r="C25" s="5" t="n">
        <v>148000</v>
      </c>
    </row>
    <row r="26">
      <c r="A26" s="4" t="inlineStr">
        <is>
          <t>Effective tax rate, percentage</t>
        </is>
      </c>
      <c r="B26" s="10" t="n">
        <v>0</v>
      </c>
      <c r="C26" s="10" t="n">
        <v>0</v>
      </c>
    </row>
    <row r="27">
      <c r="A27" s="4" t="inlineStr">
        <is>
          <t>Effective tax rate</t>
        </is>
      </c>
      <c r="B27" s="5" t="n">
        <v>0</v>
      </c>
      <c r="C27" s="5" t="n">
        <v>0</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Benefit) (Details)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Valuation allowance</t>
        </is>
      </c>
      <c r="B4" s="5" t="n">
        <v>16040263</v>
      </c>
      <c r="C4" s="5" t="n">
        <v>9184149</v>
      </c>
    </row>
    <row r="5">
      <c r="A5" s="4" t="inlineStr">
        <is>
          <t>Income tax expense</t>
        </is>
      </c>
      <c r="B5" s="5" t="n">
        <v>0</v>
      </c>
      <c r="C5" s="5" t="n">
        <v>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that Give Rise to Deferred Tax Assets and Liabilities (Details) - USD ($)</t>
        </is>
      </c>
      <c r="B1" s="2" t="inlineStr">
        <is>
          <t>Dec. 31, 2024</t>
        </is>
      </c>
      <c r="C1" s="2" t="inlineStr">
        <is>
          <t>Dec. 31, 2023</t>
        </is>
      </c>
    </row>
    <row r="2">
      <c r="A2" s="3" t="inlineStr">
        <is>
          <t>Deferred Costs [Abstract]</t>
        </is>
      </c>
      <c r="B2" s="4" t="inlineStr">
        <is>
          <t xml:space="preserve"> </t>
        </is>
      </c>
      <c r="C2" s="4" t="inlineStr">
        <is>
          <t xml:space="preserve"> </t>
        </is>
      </c>
    </row>
    <row r="3">
      <c r="A3" s="4" t="inlineStr">
        <is>
          <t>Net operating loss carryforwards</t>
        </is>
      </c>
      <c r="B3" s="5" t="n">
        <v>12347734</v>
      </c>
      <c r="C3" s="5" t="n">
        <v>6368669</v>
      </c>
    </row>
    <row r="4">
      <c r="A4" s="4" t="inlineStr">
        <is>
          <t>Contribution carryforwards</t>
        </is>
      </c>
      <c r="B4" s="6" t="n">
        <v>23718</v>
      </c>
      <c r="C4" s="6" t="n">
        <v>24626</v>
      </c>
    </row>
    <row r="5">
      <c r="A5" s="4" t="inlineStr">
        <is>
          <t>Tax credits</t>
        </is>
      </c>
      <c r="B5" s="6" t="n">
        <v>91889</v>
      </c>
      <c r="C5" s="4" t="inlineStr">
        <is>
          <t xml:space="preserve"> </t>
        </is>
      </c>
    </row>
    <row r="6">
      <c r="A6" s="4" t="inlineStr">
        <is>
          <t>Stock-based compensation</t>
        </is>
      </c>
      <c r="B6" s="6" t="n">
        <v>157165</v>
      </c>
      <c r="C6" s="6" t="n">
        <v>155404</v>
      </c>
    </row>
    <row r="7">
      <c r="A7" s="4" t="inlineStr">
        <is>
          <t>Accrual to cash adjustment</t>
        </is>
      </c>
      <c r="B7" s="4" t="inlineStr">
        <is>
          <t xml:space="preserve"> </t>
        </is>
      </c>
      <c r="C7" s="6" t="n">
        <v>1299</v>
      </c>
    </row>
    <row r="8">
      <c r="A8" s="4" t="inlineStr">
        <is>
          <t>Starup costs &amp; other intangibles</t>
        </is>
      </c>
      <c r="B8" s="6" t="n">
        <v>1700257</v>
      </c>
      <c r="C8" s="6" t="n">
        <v>1816143</v>
      </c>
    </row>
    <row r="9">
      <c r="A9" s="4" t="inlineStr">
        <is>
          <t>Acquired intangibles</t>
        </is>
      </c>
      <c r="B9" s="6" t="n">
        <v>-870569</v>
      </c>
      <c r="C9" s="4" t="inlineStr">
        <is>
          <t xml:space="preserve"> </t>
        </is>
      </c>
    </row>
    <row r="10">
      <c r="A10" s="4" t="inlineStr">
        <is>
          <t>Lease Liabilities</t>
        </is>
      </c>
      <c r="B10" s="6" t="n">
        <v>16339</v>
      </c>
      <c r="C10" s="6" t="n">
        <v>52805</v>
      </c>
    </row>
    <row r="11">
      <c r="A11" s="4" t="inlineStr">
        <is>
          <t>Right of use assets</t>
        </is>
      </c>
      <c r="B11" s="6" t="n">
        <v>-16308</v>
      </c>
      <c r="C11" s="6" t="n">
        <v>-30236</v>
      </c>
    </row>
    <row r="12">
      <c r="A12" s="4" t="inlineStr">
        <is>
          <t>Accrued expenses</t>
        </is>
      </c>
      <c r="B12" s="6" t="n">
        <v>651519</v>
      </c>
      <c r="C12" s="4" t="inlineStr">
        <is>
          <t xml:space="preserve"> </t>
        </is>
      </c>
    </row>
    <row r="13">
      <c r="A13" s="4" t="inlineStr">
        <is>
          <t>Capitalized R&amp;D costs (Sec. 174)</t>
        </is>
      </c>
      <c r="B13" s="6" t="n">
        <v>1930337</v>
      </c>
      <c r="C13" s="6" t="n">
        <v>798802</v>
      </c>
    </row>
    <row r="14">
      <c r="A14" s="4" t="inlineStr">
        <is>
          <t>Other</t>
        </is>
      </c>
      <c r="B14" s="6" t="n">
        <v>8182</v>
      </c>
      <c r="C14" s="6" t="n">
        <v>-3363</v>
      </c>
    </row>
    <row r="15">
      <c r="A15" s="4" t="inlineStr">
        <is>
          <t>Total deferred tax assets</t>
        </is>
      </c>
      <c r="B15" s="6" t="n">
        <v>16040263</v>
      </c>
      <c r="C15" s="6" t="n">
        <v>9184149</v>
      </c>
    </row>
    <row r="16">
      <c r="A16" s="4" t="inlineStr">
        <is>
          <t>Valuation allowance</t>
        </is>
      </c>
      <c r="B16" s="6" t="n">
        <v>-16040263</v>
      </c>
      <c r="C16" s="6" t="n">
        <v>-9184149</v>
      </c>
    </row>
    <row r="17">
      <c r="A17" s="4" t="inlineStr">
        <is>
          <t>Deferred tax asset, net of allowance</t>
        </is>
      </c>
      <c r="B17" s="5" t="n">
        <v>0</v>
      </c>
      <c r="C17"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12 Months Ended</t>
        </is>
      </c>
    </row>
    <row r="2">
      <c r="B2" s="2" t="inlineStr">
        <is>
          <t>Dec. 31, 2024</t>
        </is>
      </c>
    </row>
    <row r="3">
      <c r="A3" s="3" t="inlineStr">
        <is>
          <t>Accounting Policies [Abstract]</t>
        </is>
      </c>
      <c r="B3" s="4" t="inlineStr">
        <is>
          <t xml:space="preserve"> </t>
        </is>
      </c>
    </row>
    <row r="4">
      <c r="A4" s="4" t="inlineStr">
        <is>
          <t>Going Concern</t>
        </is>
      </c>
      <c r="B4" s="4" t="inlineStr">
        <is>
          <t>2. Going Concern As of December 31, 2024 the Company had cash of approximately $ 1.1 million. For the year ended December 31, 2024, the Company used approximately $ 9.6 million in cash for operating activities. The Company has incurred recurring net losses from operations and negative cash flows from operating activities since inception. As of December 31, 2024, the Company had an accumulated deficit of approximately $ 78.3 million. T hese factors raise substantial doubt regarding the Company’s ability to continue as a going concern within one year of the date these financial statements were issued. The continuation of the Company as a going concern is dependent upon the continued financial support from its stockholders and debt holders. Specifically, continuation is contingent on the Company's ability to obtain necessary equity or debt financing to continue operations, and ultimately the Company's ability to generate profit from sales and positive operating cash flows, which is not assured. The Company’s plans include obtaining future debt financings (see Note 14 ) and equity financings associated with the Yorkville SEPA (as defined in Note 18 ) . If the Company is unsuccessful in completing these planned transactions, it may be required to reduce its spending rate to align with expected revenue levels and cash reserves, although there can be no guarantee that it will be successful in doing so. Accordingly, the Company may be required to raise additional cash through debt or equity transactions. It may not be able to secure financing in a timely manner or on favorable terms, if at all. As a result, management’s plans cannot be considered probable and thus do not alleviate substantial doubt about the Company’s ability to continue as a going concern. On September 16, 2024 , the Company committed to a reduction in force (the "Reduction") intended to decrease expenses and maintain a streamlined organization to support key programs and customers, and that is expected to conserve cash. As part of the Reduction, the Company reduced its headcount by 24 employees, which represented approximately 34 % of the Company's full-time employees as of September 15, 2024. The cost-saving measures from the Reduction reduced annual operating expenses by approximately $ 0.8 million beginning in the fourth quarter of 2024. The Company incurred total restructuring charges of approximately $ 0.1 million, including severance payments in connection with the Reduction. The Company completed the reduction in October, 2024 . These accompanying consolidated financial statements have been prepared assuming that the Company will continue as a going concern and do not include any adjustments that might result from the outcome of this uncertain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Reporting - Additional Information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2</v>
      </c>
      <c r="C4" s="4" t="inlineStr">
        <is>
          <t xml:space="preserve"> </t>
        </is>
      </c>
    </row>
    <row r="5">
      <c r="A5" s="4" t="inlineStr">
        <is>
          <t>Number of operating segments</t>
        </is>
      </c>
      <c r="B5" s="6" t="n">
        <v>2</v>
      </c>
      <c r="C5" s="6" t="n">
        <v>1</v>
      </c>
    </row>
    <row r="6">
      <c r="A6" s="4" t="inlineStr">
        <is>
          <t>Segment Reporting, CODM, Individual Title and Position or Group Name [Extensible Enumeration]</t>
        </is>
      </c>
      <c r="B6" s="4" t="inlineStr">
        <is>
          <t>Chief Executive Officer [Member]</t>
        </is>
      </c>
      <c r="C6" s="4" t="inlineStr">
        <is>
          <t xml:space="preserve"> </t>
        </is>
      </c>
    </row>
    <row r="7">
      <c r="A7" s="4" t="inlineStr">
        <is>
          <t>Segment Reporting, CODM, Profit (Loss) Measure, How Used, Description</t>
        </is>
      </c>
      <c r="B7" s="4" t="inlineStr">
        <is>
          <t>Segment revenue and gross profit are determined on the same basis as consolidated revenue and consolidated gross profit as shown in the Company’s consolidated statements of operations. Segment adjusted EBITDA is defined as revenue less the following expenses associated with each segment: cost of revenue, people, marketing and advertising, technology, and other segment expenses. Segment adjusted EBITDA excludes certain non-cash items or items that management does not consider reflective of ongoing core operations.</t>
        </is>
      </c>
      <c r="C7"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Information About Reported Segment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4527879</v>
      </c>
      <c r="C4" s="5" t="n">
        <v>4561300</v>
      </c>
    </row>
    <row r="5">
      <c r="A5" s="4" t="inlineStr">
        <is>
          <t>Cost of revenue</t>
        </is>
      </c>
      <c r="B5" s="6" t="n">
        <v>1422542</v>
      </c>
      <c r="C5" s="6" t="n">
        <v>1444618</v>
      </c>
    </row>
    <row r="6">
      <c r="A6" s="4" t="inlineStr">
        <is>
          <t>Gross profit</t>
        </is>
      </c>
      <c r="B6" s="6" t="n">
        <v>3105337</v>
      </c>
      <c r="C6" s="6" t="n">
        <v>3116682</v>
      </c>
    </row>
    <row r="7">
      <c r="A7" s="3" t="inlineStr">
        <is>
          <t>Expenses</t>
        </is>
      </c>
      <c r="B7" s="4" t="inlineStr">
        <is>
          <t xml:space="preserve"> </t>
        </is>
      </c>
      <c r="C7" s="4" t="inlineStr">
        <is>
          <t xml:space="preserve"> </t>
        </is>
      </c>
    </row>
    <row r="8">
      <c r="A8" s="4" t="inlineStr">
        <is>
          <t>Total expenses</t>
        </is>
      </c>
      <c r="B8" s="6" t="n">
        <v>16573081</v>
      </c>
      <c r="C8" s="6" t="n">
        <v>12912233</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4527879</v>
      </c>
      <c r="C11" s="6" t="n">
        <v>4561300</v>
      </c>
    </row>
    <row r="12">
      <c r="A12" s="4" t="inlineStr">
        <is>
          <t>Cost of revenue</t>
        </is>
      </c>
      <c r="B12" s="6" t="n">
        <v>1422542</v>
      </c>
      <c r="C12" s="6" t="n">
        <v>1444618</v>
      </c>
    </row>
    <row r="13">
      <c r="A13" s="4" t="inlineStr">
        <is>
          <t>Gross profit</t>
        </is>
      </c>
      <c r="B13" s="6" t="n">
        <v>3105337</v>
      </c>
      <c r="C13" s="6" t="n">
        <v>3116682</v>
      </c>
    </row>
    <row r="14">
      <c r="A14" s="3" t="inlineStr">
        <is>
          <t>Expenses</t>
        </is>
      </c>
      <c r="B14" s="4" t="inlineStr">
        <is>
          <t xml:space="preserve"> </t>
        </is>
      </c>
      <c r="C14" s="4" t="inlineStr">
        <is>
          <t xml:space="preserve"> </t>
        </is>
      </c>
    </row>
    <row r="15">
      <c r="A15" s="4" t="inlineStr">
        <is>
          <t>People</t>
        </is>
      </c>
      <c r="B15" s="6" t="n">
        <v>6227130</v>
      </c>
      <c r="C15" s="6" t="n">
        <v>5809973</v>
      </c>
    </row>
    <row r="16">
      <c r="A16" s="4" t="inlineStr">
        <is>
          <t>Marketing and advertising</t>
        </is>
      </c>
      <c r="B16" s="6" t="n">
        <v>1592105</v>
      </c>
      <c r="C16" s="6" t="n">
        <v>941737</v>
      </c>
    </row>
    <row r="17">
      <c r="A17" s="4" t="inlineStr">
        <is>
          <t>Technology</t>
        </is>
      </c>
      <c r="B17" s="6" t="n">
        <v>974204</v>
      </c>
      <c r="C17" s="6" t="n">
        <v>628998</v>
      </c>
    </row>
    <row r="18">
      <c r="A18" s="4" t="inlineStr">
        <is>
          <t>Other segment expenses</t>
        </is>
      </c>
      <c r="B18" s="6" t="n">
        <v>818375</v>
      </c>
      <c r="C18" s="6" t="n">
        <v>7679506</v>
      </c>
    </row>
    <row r="19">
      <c r="A19" s="4" t="inlineStr">
        <is>
          <t>Total expenses</t>
        </is>
      </c>
      <c r="B19" s="6" t="n">
        <v>9611814</v>
      </c>
      <c r="C19" s="6" t="n">
        <v>15060214</v>
      </c>
    </row>
    <row r="20">
      <c r="A20" s="4" t="inlineStr">
        <is>
          <t>Adjusted EBITDA</t>
        </is>
      </c>
      <c r="B20" s="6" t="n">
        <v>-6506477</v>
      </c>
      <c r="C20" s="6" t="n">
        <v>-11943532</v>
      </c>
    </row>
    <row r="21">
      <c r="A21" s="4" t="inlineStr">
        <is>
          <t>Transaction, PubCo. Expenses and Stock-based compensation</t>
        </is>
      </c>
      <c r="B21" s="6" t="n">
        <v>6912309</v>
      </c>
      <c r="C21" s="6" t="n">
        <v>6118859</v>
      </c>
    </row>
    <row r="22">
      <c r="A22" s="4" t="inlineStr">
        <is>
          <t>EBITDA</t>
        </is>
      </c>
      <c r="B22" s="6" t="n">
        <v>-13418786</v>
      </c>
      <c r="C22" s="6" t="n">
        <v>-18062391</v>
      </c>
    </row>
    <row r="23">
      <c r="A23" s="4" t="inlineStr">
        <is>
          <t>Operating Segments [Member] | Banzai Operating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4305429</v>
      </c>
      <c r="C25" s="6" t="n">
        <v>4561300</v>
      </c>
    </row>
    <row r="26">
      <c r="A26" s="4" t="inlineStr">
        <is>
          <t>Cost of revenue</t>
        </is>
      </c>
      <c r="B26" s="6" t="n">
        <v>1407564</v>
      </c>
      <c r="C26" s="6" t="n">
        <v>1444618</v>
      </c>
    </row>
    <row r="27">
      <c r="A27" s="4" t="inlineStr">
        <is>
          <t>Gross profit</t>
        </is>
      </c>
      <c r="B27" s="6" t="n">
        <v>2897865</v>
      </c>
      <c r="C27" s="6" t="n">
        <v>3116682</v>
      </c>
    </row>
    <row r="28">
      <c r="A28" s="3" t="inlineStr">
        <is>
          <t>Expenses</t>
        </is>
      </c>
      <c r="B28" s="4" t="inlineStr">
        <is>
          <t xml:space="preserve"> </t>
        </is>
      </c>
      <c r="C28" s="4" t="inlineStr">
        <is>
          <t xml:space="preserve"> </t>
        </is>
      </c>
    </row>
    <row r="29">
      <c r="A29" s="4" t="inlineStr">
        <is>
          <t>People</t>
        </is>
      </c>
      <c r="B29" s="6" t="n">
        <v>6209488</v>
      </c>
      <c r="C29" s="6" t="n">
        <v>5809973</v>
      </c>
    </row>
    <row r="30">
      <c r="A30" s="4" t="inlineStr">
        <is>
          <t>Marketing and advertising</t>
        </is>
      </c>
      <c r="B30" s="6" t="n">
        <v>1587085</v>
      </c>
      <c r="C30" s="6" t="n">
        <v>941737</v>
      </c>
    </row>
    <row r="31">
      <c r="A31" s="4" t="inlineStr">
        <is>
          <t>Technology</t>
        </is>
      </c>
      <c r="B31" s="6" t="n">
        <v>861775</v>
      </c>
      <c r="C31" s="6" t="n">
        <v>628998</v>
      </c>
    </row>
    <row r="32">
      <c r="A32" s="4" t="inlineStr">
        <is>
          <t>Other segment expenses</t>
        </is>
      </c>
      <c r="B32" s="6" t="n">
        <v>811519</v>
      </c>
      <c r="C32" s="6" t="n">
        <v>7679506</v>
      </c>
    </row>
    <row r="33">
      <c r="A33" s="4" t="inlineStr">
        <is>
          <t>Total expenses</t>
        </is>
      </c>
      <c r="B33" s="6" t="n">
        <v>9469867</v>
      </c>
      <c r="C33" s="6" t="n">
        <v>15060214</v>
      </c>
    </row>
    <row r="34">
      <c r="A34" s="4" t="inlineStr">
        <is>
          <t>Adjusted EBITDA</t>
        </is>
      </c>
      <c r="B34" s="6" t="n">
        <v>-6572002</v>
      </c>
      <c r="C34" s="6" t="n">
        <v>-11943532</v>
      </c>
    </row>
    <row r="35">
      <c r="A35" s="4" t="inlineStr">
        <is>
          <t>Transaction, PubCo. Expenses and Stock-based compensation</t>
        </is>
      </c>
      <c r="B35" s="6" t="n">
        <v>6912309</v>
      </c>
      <c r="C35" s="6" t="n">
        <v>6118859</v>
      </c>
    </row>
    <row r="36">
      <c r="A36" s="4" t="inlineStr">
        <is>
          <t>EBITDA</t>
        </is>
      </c>
      <c r="B36" s="6" t="n">
        <v>-13484311</v>
      </c>
      <c r="C36" s="5" t="n">
        <v>-18062391</v>
      </c>
    </row>
    <row r="37">
      <c r="A37" s="4" t="inlineStr">
        <is>
          <t>Operating Segments [Member] | OpenReel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6" t="n">
        <v>222450</v>
      </c>
      <c r="C39" s="4" t="inlineStr">
        <is>
          <t xml:space="preserve"> </t>
        </is>
      </c>
    </row>
    <row r="40">
      <c r="A40" s="4" t="inlineStr">
        <is>
          <t>Cost of revenue</t>
        </is>
      </c>
      <c r="B40" s="6" t="n">
        <v>14978</v>
      </c>
      <c r="C40" s="4" t="inlineStr">
        <is>
          <t xml:space="preserve"> </t>
        </is>
      </c>
    </row>
    <row r="41">
      <c r="A41" s="4" t="inlineStr">
        <is>
          <t>Gross profit</t>
        </is>
      </c>
      <c r="B41" s="6" t="n">
        <v>207472</v>
      </c>
      <c r="C41" s="4" t="inlineStr">
        <is>
          <t xml:space="preserve"> </t>
        </is>
      </c>
    </row>
    <row r="42">
      <c r="A42" s="3" t="inlineStr">
        <is>
          <t>Expenses</t>
        </is>
      </c>
      <c r="B42" s="4" t="inlineStr">
        <is>
          <t xml:space="preserve"> </t>
        </is>
      </c>
      <c r="C42" s="4" t="inlineStr">
        <is>
          <t xml:space="preserve"> </t>
        </is>
      </c>
    </row>
    <row r="43">
      <c r="A43" s="4" t="inlineStr">
        <is>
          <t>People</t>
        </is>
      </c>
      <c r="B43" s="6" t="n">
        <v>17642</v>
      </c>
      <c r="C43" s="4" t="inlineStr">
        <is>
          <t xml:space="preserve"> </t>
        </is>
      </c>
    </row>
    <row r="44">
      <c r="A44" s="4" t="inlineStr">
        <is>
          <t>Marketing and advertising</t>
        </is>
      </c>
      <c r="B44" s="6" t="n">
        <v>5020</v>
      </c>
      <c r="C44" s="4" t="inlineStr">
        <is>
          <t xml:space="preserve"> </t>
        </is>
      </c>
    </row>
    <row r="45">
      <c r="A45" s="4" t="inlineStr">
        <is>
          <t>Technology</t>
        </is>
      </c>
      <c r="B45" s="6" t="n">
        <v>112429</v>
      </c>
      <c r="C45" s="4" t="inlineStr">
        <is>
          <t xml:space="preserve"> </t>
        </is>
      </c>
    </row>
    <row r="46">
      <c r="A46" s="4" t="inlineStr">
        <is>
          <t>Other segment expenses</t>
        </is>
      </c>
      <c r="B46" s="6" t="n">
        <v>6856</v>
      </c>
      <c r="C46" s="4" t="inlineStr">
        <is>
          <t xml:space="preserve"> </t>
        </is>
      </c>
    </row>
    <row r="47">
      <c r="A47" s="4" t="inlineStr">
        <is>
          <t>Total expenses</t>
        </is>
      </c>
      <c r="B47" s="6" t="n">
        <v>141947</v>
      </c>
      <c r="C47" s="4" t="inlineStr">
        <is>
          <t xml:space="preserve"> </t>
        </is>
      </c>
    </row>
    <row r="48">
      <c r="A48" s="4" t="inlineStr">
        <is>
          <t>Adjusted EBITDA</t>
        </is>
      </c>
      <c r="B48" s="6" t="n">
        <v>65525</v>
      </c>
      <c r="C48" s="4" t="inlineStr">
        <is>
          <t xml:space="preserve"> </t>
        </is>
      </c>
    </row>
    <row r="49">
      <c r="A49" s="4" t="inlineStr">
        <is>
          <t>EBITDA</t>
        </is>
      </c>
      <c r="B49" s="5" t="n">
        <v>65525</v>
      </c>
      <c r="C49" s="4"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Summary of Information About Reported Segments (Parenthetical) (Details) - USD ($)</t>
        </is>
      </c>
      <c r="C1" s="2" t="inlineStr">
        <is>
          <t>12 Months Ended</t>
        </is>
      </c>
    </row>
    <row r="2">
      <c r="B2" s="2" t="inlineStr">
        <is>
          <t>Dec. 18, 2024</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DTA</t>
        </is>
      </c>
      <c r="B4" s="4" t="inlineStr">
        <is>
          <t xml:space="preserve"> </t>
        </is>
      </c>
      <c r="C4" s="5" t="n">
        <v>-13467744</v>
      </c>
      <c r="D4" s="5" t="n">
        <v>-9795551</v>
      </c>
    </row>
    <row r="5">
      <c r="A5" s="4" t="inlineStr">
        <is>
          <t>OpenReel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cquisition date</t>
        </is>
      </c>
      <c r="B7" s="4" t="inlineStr">
        <is>
          <t>Dec. 18,  2024</t>
        </is>
      </c>
      <c r="C7" s="4" t="inlineStr">
        <is>
          <t xml:space="preserve"> </t>
        </is>
      </c>
      <c r="D7" s="4" t="inlineStr">
        <is>
          <t xml:space="preserve"> </t>
        </is>
      </c>
    </row>
    <row r="8">
      <c r="A8" s="4" t="inlineStr">
        <is>
          <t>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djusted EBIDTA</t>
        </is>
      </c>
      <c r="B10" s="4" t="inlineStr">
        <is>
          <t xml:space="preserve"> </t>
        </is>
      </c>
      <c r="C10" s="5" t="n">
        <v>-13418786</v>
      </c>
      <c r="D10" s="6" t="n">
        <v>-18062391</v>
      </c>
    </row>
    <row r="11">
      <c r="A11" s="4" t="inlineStr">
        <is>
          <t>Operating Segments [Member] | OpenReel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cquisition date</t>
        </is>
      </c>
      <c r="B13" s="4" t="inlineStr">
        <is>
          <t xml:space="preserve"> </t>
        </is>
      </c>
      <c r="C13" s="4" t="inlineStr">
        <is>
          <t>Dec. 18,  2024</t>
        </is>
      </c>
      <c r="D13" s="4" t="inlineStr">
        <is>
          <t xml:space="preserve"> </t>
        </is>
      </c>
    </row>
    <row r="14">
      <c r="A14" s="4" t="inlineStr">
        <is>
          <t>Adjusted EBIDTA</t>
        </is>
      </c>
      <c r="B14" s="4" t="inlineStr">
        <is>
          <t xml:space="preserve"> </t>
        </is>
      </c>
      <c r="C14" s="4" t="inlineStr">
        <is>
          <t xml:space="preserve"> </t>
        </is>
      </c>
      <c r="D14" s="5" t="n">
        <v>0</v>
      </c>
    </row>
  </sheetData>
  <mergeCells count="2">
    <mergeCell ref="C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Reconciliation Between Reportable Segment Adjusted EBITDA to Consolidated Net Loss Before Income Taxes (Details) - USD ($)</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Adjusted EBIDTA by segment, Total</t>
        </is>
      </c>
      <c r="B4" s="5" t="n">
        <v>-13467744</v>
      </c>
      <c r="C4" s="5" t="n">
        <v>-9795551</v>
      </c>
    </row>
    <row r="5">
      <c r="A5" s="4" t="inlineStr">
        <is>
          <t>Interest income</t>
        </is>
      </c>
      <c r="B5" s="6" t="n">
        <v>-10</v>
      </c>
      <c r="C5" s="6" t="n">
        <v>-813</v>
      </c>
    </row>
    <row r="6">
      <c r="A6" s="4" t="inlineStr">
        <is>
          <t>Gain (loss) on extinguishment of liabilities, net</t>
        </is>
      </c>
      <c r="B6" s="6" t="n">
        <v>680762</v>
      </c>
      <c r="C6" s="6" t="n">
        <v>0</v>
      </c>
    </row>
    <row r="7">
      <c r="A7" s="4" t="inlineStr">
        <is>
          <t>Loss on debt issuance</t>
        </is>
      </c>
      <c r="B7" s="6" t="n">
        <v>653208</v>
      </c>
      <c r="C7" s="6" t="n">
        <v>0</v>
      </c>
    </row>
    <row r="8">
      <c r="A8" s="4" t="inlineStr">
        <is>
          <t>SEPA commitment fee and deferred fee expense</t>
        </is>
      </c>
      <c r="B8" s="6" t="n">
        <v>0</v>
      </c>
      <c r="C8" s="6" t="n">
        <v>3826176</v>
      </c>
    </row>
    <row r="9">
      <c r="A9" s="4" t="inlineStr">
        <is>
          <t>GEM warrant expense</t>
        </is>
      </c>
      <c r="B9" s="6" t="n">
        <v>0</v>
      </c>
      <c r="C9" s="6" t="n">
        <v>2448000</v>
      </c>
    </row>
    <row r="10">
      <c r="A10" s="4" t="inlineStr">
        <is>
          <t>GEM commitment fee expense</t>
        </is>
      </c>
      <c r="B10" s="6" t="n">
        <v>0</v>
      </c>
      <c r="C10" s="6" t="n">
        <v>2000000</v>
      </c>
    </row>
    <row r="11">
      <c r="A11" s="4" t="inlineStr">
        <is>
          <t>GEM settlement fee expense</t>
        </is>
      </c>
      <c r="B11" s="6" t="n">
        <v>200000</v>
      </c>
      <c r="C11" s="6" t="n">
        <v>0</v>
      </c>
    </row>
    <row r="12">
      <c r="A12" s="4" t="inlineStr">
        <is>
          <t>Yorkville prepayment premium expense</t>
        </is>
      </c>
      <c r="B12" s="6" t="n">
        <v>-80760</v>
      </c>
      <c r="C12" s="6" t="n">
        <v>0</v>
      </c>
    </row>
    <row r="13">
      <c r="A13" s="4" t="inlineStr">
        <is>
          <t>Goodwill impairment</t>
        </is>
      </c>
      <c r="B13" s="6" t="n">
        <v>2725460</v>
      </c>
      <c r="C13" s="6" t="n">
        <v>0</v>
      </c>
    </row>
    <row r="14">
      <c r="A14" s="4" t="inlineStr">
        <is>
          <t>Depreciation and amortization</t>
        </is>
      </c>
      <c r="B14" s="6" t="n">
        <v>24179</v>
      </c>
      <c r="C14" s="6" t="n">
        <v>7160</v>
      </c>
    </row>
    <row r="15">
      <c r="A15" s="4" t="inlineStr">
        <is>
          <t>Loss before income taxes</t>
        </is>
      </c>
      <c r="B15" s="6" t="n">
        <v>-31513389</v>
      </c>
      <c r="C15" s="6" t="n">
        <v>-14406262</v>
      </c>
    </row>
    <row r="16">
      <c r="A16" s="4" t="inlineStr">
        <is>
          <t>Nonrelated Party [Member]</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Interest expense</t>
        </is>
      </c>
      <c r="B18" s="6" t="n">
        <v>0</v>
      </c>
      <c r="C18" s="6" t="n">
        <v>1068447</v>
      </c>
    </row>
    <row r="19">
      <c r="A19" s="4" t="inlineStr">
        <is>
          <t>Related Party [Member]</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Interest expense</t>
        </is>
      </c>
      <c r="B21" s="6" t="n">
        <v>3047101</v>
      </c>
      <c r="C21" s="6" t="n">
        <v>4486027</v>
      </c>
    </row>
    <row r="22">
      <c r="A22" s="4" t="inlineStr">
        <is>
          <t>Banzai Operating Co. [Member]</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Goodwill impairment</t>
        </is>
      </c>
      <c r="B24" s="6" t="n">
        <v>0</v>
      </c>
      <c r="C24" s="4" t="inlineStr">
        <is>
          <t xml:space="preserve"> </t>
        </is>
      </c>
    </row>
    <row r="25">
      <c r="A25" s="4" t="inlineStr">
        <is>
          <t>OpenReel [Member]</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Goodwill impairment</t>
        </is>
      </c>
      <c r="B27" s="6" t="n">
        <v>2725460</v>
      </c>
      <c r="C27" s="4" t="inlineStr">
        <is>
          <t xml:space="preserve"> </t>
        </is>
      </c>
    </row>
    <row r="28">
      <c r="A28" s="4" t="inlineStr">
        <is>
          <t>Operating Segments [Member]</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Adjusted EBIDTA by segment, Total</t>
        </is>
      </c>
      <c r="B30" s="6" t="n">
        <v>-13418786</v>
      </c>
      <c r="C30" s="6" t="n">
        <v>-18062391</v>
      </c>
    </row>
    <row r="31">
      <c r="A31" s="4" t="inlineStr">
        <is>
          <t>Changes in fair value of financial instruments</t>
        </is>
      </c>
      <c r="B31" s="6" t="n">
        <v>-478288</v>
      </c>
      <c r="C31" s="6" t="n">
        <v>-9154141</v>
      </c>
    </row>
    <row r="32">
      <c r="A32" s="4" t="inlineStr">
        <is>
          <t>Interest income</t>
        </is>
      </c>
      <c r="B32" s="6" t="n">
        <v>-10</v>
      </c>
      <c r="C32" s="6" t="n">
        <v>-813</v>
      </c>
    </row>
    <row r="33">
      <c r="A33" s="4" t="inlineStr">
        <is>
          <t>Gain (loss) on extinguishment of liabilities, net</t>
        </is>
      </c>
      <c r="B33" s="6" t="n">
        <v>390801</v>
      </c>
      <c r="C33" s="4" t="inlineStr">
        <is>
          <t xml:space="preserve"> </t>
        </is>
      </c>
    </row>
    <row r="34">
      <c r="A34" s="4" t="inlineStr">
        <is>
          <t>Loss on conversion of liabilities</t>
        </is>
      </c>
      <c r="B34" s="6" t="n">
        <v>11338284</v>
      </c>
      <c r="C34" s="4" t="inlineStr">
        <is>
          <t xml:space="preserve"> </t>
        </is>
      </c>
    </row>
    <row r="35">
      <c r="A35" s="4" t="inlineStr">
        <is>
          <t>Loss on debt issuance</t>
        </is>
      </c>
      <c r="B35" s="6" t="n">
        <v>653208</v>
      </c>
      <c r="C35" s="4" t="inlineStr">
        <is>
          <t xml:space="preserve"> </t>
        </is>
      </c>
    </row>
    <row r="36">
      <c r="A36" s="4" t="inlineStr">
        <is>
          <t>GEM settlement fee expense</t>
        </is>
      </c>
      <c r="B36" s="6" t="n">
        <v>200000</v>
      </c>
      <c r="C36" s="4" t="inlineStr">
        <is>
          <t xml:space="preserve"> </t>
        </is>
      </c>
    </row>
    <row r="37">
      <c r="A37" s="4" t="inlineStr">
        <is>
          <t>Yorkville prepayment premium expense</t>
        </is>
      </c>
      <c r="B37" s="6" t="n">
        <v>80760</v>
      </c>
      <c r="C37" s="4" t="inlineStr">
        <is>
          <t xml:space="preserve"> </t>
        </is>
      </c>
    </row>
    <row r="38">
      <c r="A38" s="4" t="inlineStr">
        <is>
          <t>Goodwill impairment</t>
        </is>
      </c>
      <c r="B38" s="6" t="n">
        <v>2725460</v>
      </c>
      <c r="C38" s="4" t="inlineStr">
        <is>
          <t xml:space="preserve"> </t>
        </is>
      </c>
    </row>
    <row r="39">
      <c r="A39" s="4" t="inlineStr">
        <is>
          <t>Depreciation and amortization</t>
        </is>
      </c>
      <c r="B39" s="6" t="n">
        <v>24179</v>
      </c>
      <c r="C39" s="6" t="n">
        <v>7160</v>
      </c>
    </row>
    <row r="40">
      <c r="A40" s="4" t="inlineStr">
        <is>
          <t>Other</t>
        </is>
      </c>
      <c r="B40" s="6" t="n">
        <v>113108</v>
      </c>
      <c r="C40" s="6" t="n">
        <v>-62809</v>
      </c>
    </row>
    <row r="41">
      <c r="A41" s="4" t="inlineStr">
        <is>
          <t>Loss before income taxes</t>
        </is>
      </c>
      <c r="B41" s="6" t="n">
        <v>-31513389</v>
      </c>
      <c r="C41" s="6" t="n">
        <v>-14406262</v>
      </c>
    </row>
    <row r="42">
      <c r="A42" s="4" t="inlineStr">
        <is>
          <t>Operating Segments [Member] | Nonrelated Party [Member]</t>
        </is>
      </c>
      <c r="B42" s="4" t="inlineStr">
        <is>
          <t xml:space="preserve"> </t>
        </is>
      </c>
      <c r="C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row>
    <row r="44">
      <c r="A44" s="4" t="inlineStr">
        <is>
          <t>Interest expense</t>
        </is>
      </c>
      <c r="B44" s="4" t="inlineStr">
        <is>
          <t xml:space="preserve"> </t>
        </is>
      </c>
      <c r="C44" s="6" t="n">
        <v>1068447</v>
      </c>
    </row>
    <row r="45">
      <c r="A45" s="4" t="inlineStr">
        <is>
          <t>Operating Segments [Member] | Related Party [Member]</t>
        </is>
      </c>
      <c r="B45" s="4" t="inlineStr">
        <is>
          <t xml:space="preserve"> </t>
        </is>
      </c>
      <c r="C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row>
    <row r="47">
      <c r="A47" s="4" t="inlineStr">
        <is>
          <t>Interest expense</t>
        </is>
      </c>
      <c r="B47" s="6" t="n">
        <v>3047101</v>
      </c>
      <c r="C47" s="6" t="n">
        <v>4486027</v>
      </c>
    </row>
    <row r="48">
      <c r="A48" s="4" t="inlineStr">
        <is>
          <t>Operating Segments [Member] | Banzai Operating Co. [Member]</t>
        </is>
      </c>
      <c r="B48" s="4" t="inlineStr">
        <is>
          <t xml:space="preserve"> </t>
        </is>
      </c>
      <c r="C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row>
    <row r="50">
      <c r="A50" s="4" t="inlineStr">
        <is>
          <t>Adjusted EBIDTA by segment, Total</t>
        </is>
      </c>
      <c r="B50" s="6" t="n">
        <v>-13484311</v>
      </c>
      <c r="C50" s="5" t="n">
        <v>-18062391</v>
      </c>
    </row>
    <row r="51">
      <c r="A51" s="4" t="inlineStr">
        <is>
          <t>Operating Segments [Member] | OpenReel [Member]</t>
        </is>
      </c>
      <c r="B51" s="4" t="inlineStr">
        <is>
          <t xml:space="preserve"> </t>
        </is>
      </c>
      <c r="C51" s="4" t="inlineStr">
        <is>
          <t xml:space="preserve"> </t>
        </is>
      </c>
    </row>
    <row r="52">
      <c r="A52" s="3" t="inlineStr">
        <is>
          <t>Segment Reporting, Reconciling Item for Operating Profit (Loss) from Segment to Consolidated [Line Items]</t>
        </is>
      </c>
      <c r="B52" s="4" t="inlineStr">
        <is>
          <t xml:space="preserve"> </t>
        </is>
      </c>
      <c r="C52" s="4" t="inlineStr">
        <is>
          <t xml:space="preserve"> </t>
        </is>
      </c>
    </row>
    <row r="53">
      <c r="A53" s="4" t="inlineStr">
        <is>
          <t>Adjusted EBIDTA by segment, Total</t>
        </is>
      </c>
      <c r="B53" s="5" t="n">
        <v>65525</v>
      </c>
      <c r="C53" s="4" t="inlineStr">
        <is>
          <t xml:space="preserve"> </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Company's Revenue Generated by SaaS Product (Details) - Revenue Benchmark [Member] - Product Concentration Risk [Member]</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Percentage of Revenue</t>
        </is>
      </c>
      <c r="B4" s="10" t="n">
        <v>1</v>
      </c>
      <c r="C4" s="10" t="n">
        <v>1</v>
      </c>
    </row>
    <row r="5">
      <c r="A5" s="4" t="inlineStr">
        <is>
          <t>Reach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Percentage of Revenue</t>
        </is>
      </c>
      <c r="B7" s="15" t="n">
        <v>0.038</v>
      </c>
      <c r="C7" s="15" t="n">
        <v>0.045</v>
      </c>
    </row>
    <row r="8">
      <c r="A8" s="4" t="inlineStr">
        <is>
          <t>Demio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Percentage of Revenue</t>
        </is>
      </c>
      <c r="B10" s="10" t="n">
        <v>0.91</v>
      </c>
      <c r="C10" s="15" t="n">
        <v>0.949</v>
      </c>
    </row>
    <row r="11">
      <c r="A11" s="4" t="inlineStr">
        <is>
          <t>Other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Percentage of Revenue</t>
        </is>
      </c>
      <c r="B13" s="15" t="n">
        <v>0.052</v>
      </c>
      <c r="C13" s="15" t="n">
        <v>0.006</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3" customWidth="1" min="5" max="5"/>
    <col width="33" customWidth="1" min="6" max="6"/>
    <col width="29" customWidth="1" min="7" max="7"/>
    <col width="29" customWidth="1" min="8" max="8"/>
    <col width="22" customWidth="1" min="9" max="9"/>
    <col width="22" customWidth="1" min="10" max="10"/>
    <col width="22" customWidth="1" min="11" max="11"/>
    <col width="40" customWidth="1" min="12" max="12"/>
    <col width="40" customWidth="1" min="13" max="13"/>
    <col width="29" customWidth="1" min="14" max="14"/>
    <col width="21" customWidth="1" min="15" max="15"/>
    <col width="21" customWidth="1" min="16" max="16"/>
    <col width="22" customWidth="1" min="17" max="17"/>
    <col width="22" customWidth="1" min="18" max="18"/>
    <col width="25" customWidth="1" min="19" max="19"/>
  </cols>
  <sheetData>
    <row r="1">
      <c r="A1" s="1" t="inlineStr">
        <is>
          <t>Subsequent Events - Additional Information (Details)</t>
        </is>
      </c>
      <c r="L1" s="2" t="inlineStr">
        <is>
          <t>12 Months Ended</t>
        </is>
      </c>
    </row>
    <row r="2">
      <c r="B2" s="2" t="inlineStr">
        <is>
          <t>Apr. 15, 2025 Warrant shares</t>
        </is>
      </c>
      <c r="C2" s="2" t="inlineStr">
        <is>
          <t>Mar. 31, 2025 USD ($)</t>
        </is>
      </c>
      <c r="D2" s="2" t="inlineStr">
        <is>
          <t>Jan. 31, 2025 USD ($) shares</t>
        </is>
      </c>
      <c r="E2" s="2" t="inlineStr">
        <is>
          <t>Jan. 30, 2025 USD ($) $ / shares</t>
        </is>
      </c>
      <c r="F2" s="2" t="inlineStr">
        <is>
          <t>Jan. 22, 2025 USD ($) $ / shares</t>
        </is>
      </c>
      <c r="G2" s="2" t="inlineStr">
        <is>
          <t>Jan. 03, 2025 USD ($) shares</t>
        </is>
      </c>
      <c r="H2" s="2" t="inlineStr">
        <is>
          <t>Jan. 01, 2025 USD ($) shares</t>
        </is>
      </c>
      <c r="I2" s="2" t="inlineStr">
        <is>
          <t>Dec. 12, 2024 USD ($)</t>
        </is>
      </c>
      <c r="J2" s="2" t="inlineStr">
        <is>
          <t>Sep. 13, 2024 USD ($)</t>
        </is>
      </c>
      <c r="K2" s="2" t="inlineStr">
        <is>
          <t>Jul. 22, 2024 USD ($)</t>
        </is>
      </c>
      <c r="L2" s="2" t="inlineStr">
        <is>
          <t>Dec. 31, 2024 USD ($) $ / shares shares</t>
        </is>
      </c>
      <c r="M2" s="2" t="inlineStr">
        <is>
          <t>Dec. 31, 2023 USD ($) $ / shares shares</t>
        </is>
      </c>
      <c r="N2" s="2" t="inlineStr">
        <is>
          <t>Feb. 04, 2025 USD ($) shares</t>
        </is>
      </c>
      <c r="O2" s="2" t="inlineStr">
        <is>
          <t>Jan. 21, 2025 shares</t>
        </is>
      </c>
      <c r="P2" s="2" t="inlineStr">
        <is>
          <t>Dec. 18, 2024 shares</t>
        </is>
      </c>
      <c r="Q2" s="2" t="inlineStr">
        <is>
          <t>Mar. 26, 2024 USD ($)</t>
        </is>
      </c>
      <c r="R2" s="2" t="inlineStr">
        <is>
          <t>Feb. 05, 2024 USD ($)</t>
        </is>
      </c>
      <c r="S2" s="2" t="inlineStr">
        <is>
          <t>Dec. 14,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195163</v>
      </c>
      <c r="M4" s="6" t="n">
        <v>258529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payments of 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50000</v>
      </c>
      <c r="M6" s="5"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ubordinated Secured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Jul. 10,  2025</t>
        </is>
      </c>
      <c r="J9" s="4" t="inlineStr">
        <is>
          <t>Mar.  03,  2025</t>
        </is>
      </c>
      <c r="K9" s="4" t="inlineStr">
        <is>
          <t>Feb.  05,  2025</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44</v>
      </c>
      <c r="J10" s="10" t="n">
        <v>0.48</v>
      </c>
      <c r="K10" s="10" t="n">
        <v>0.4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00000</v>
      </c>
      <c r="J11" s="5" t="n">
        <v>262500</v>
      </c>
      <c r="K11" s="5" t="n">
        <v>7875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from issuance of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82438</v>
      </c>
      <c r="J12" s="6" t="n">
        <v>250000</v>
      </c>
      <c r="K12" s="6" t="n">
        <v>75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dministrative ag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0000</v>
      </c>
      <c r="J13" s="5" t="n">
        <v>12500</v>
      </c>
      <c r="K13" s="5" t="n">
        <v>375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884029</v>
      </c>
      <c r="M16" s="6" t="n">
        <v>274163</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Yorkville Standby Equity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500000</v>
      </c>
      <c r="R19" s="5" t="n">
        <v>1000000</v>
      </c>
      <c r="S19" s="4" t="inlineStr">
        <is>
          <t xml:space="preserve"> </t>
        </is>
      </c>
    </row>
    <row r="20">
      <c r="A20" s="4" t="inlineStr">
        <is>
          <t>Yorkville Standby Equity Purchase Agreement [Member] | 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50000</v>
      </c>
      <c r="M22" s="4" t="inlineStr">
        <is>
          <t xml:space="preserve"> </t>
        </is>
      </c>
      <c r="N22" s="4" t="inlineStr">
        <is>
          <t xml:space="preserve"> </t>
        </is>
      </c>
      <c r="O22" s="4" t="inlineStr">
        <is>
          <t xml:space="preserve"> </t>
        </is>
      </c>
      <c r="P22" s="6" t="n">
        <v>550000</v>
      </c>
      <c r="Q22" s="4" t="inlineStr">
        <is>
          <t xml:space="preserve"> </t>
        </is>
      </c>
      <c r="R22" s="4" t="inlineStr">
        <is>
          <t xml:space="preserve"> </t>
        </is>
      </c>
      <c r="S22" s="4" t="inlineStr">
        <is>
          <t xml:space="preserve"> </t>
        </is>
      </c>
    </row>
    <row r="23">
      <c r="A23" s="4" t="inlineStr">
        <is>
          <t>Common stock par valu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7" t="n">
        <v>0.0001</v>
      </c>
    </row>
    <row r="24">
      <c r="A24" s="4" t="inlineStr">
        <is>
          <t>Subsequent Event [Member] |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37773</v>
      </c>
      <c r="P26" s="4" t="inlineStr">
        <is>
          <t xml:space="preserve"> </t>
        </is>
      </c>
      <c r="Q26" s="4" t="inlineStr">
        <is>
          <t xml:space="preserve"> </t>
        </is>
      </c>
      <c r="R26" s="4" t="inlineStr">
        <is>
          <t xml:space="preserve"> </t>
        </is>
      </c>
      <c r="S26" s="4" t="inlineStr">
        <is>
          <t xml:space="preserve"> </t>
        </is>
      </c>
    </row>
    <row r="27">
      <c r="A27" s="4" t="inlineStr">
        <is>
          <t>Subsequent Event [Member] | Winterberry 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0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6666</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ubsequent Event [Member] | Yorkville Standby Equity Purchase Agreement [Member] |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urchase of commo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30489</v>
      </c>
      <c r="H33" s="6" t="n">
        <v>55163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sideration received on transaction</t>
        </is>
      </c>
      <c r="B34" s="4" t="inlineStr">
        <is>
          <t xml:space="preserve"> </t>
        </is>
      </c>
      <c r="C34" s="4" t="inlineStr">
        <is>
          <t xml:space="preserve"> </t>
        </is>
      </c>
      <c r="D34" s="4" t="inlineStr">
        <is>
          <t xml:space="preserve"> </t>
        </is>
      </c>
      <c r="E34" s="4" t="inlineStr">
        <is>
          <t xml:space="preserve"> </t>
        </is>
      </c>
      <c r="F34" s="4" t="inlineStr">
        <is>
          <t xml:space="preserve"> </t>
        </is>
      </c>
      <c r="G34" s="5" t="n">
        <v>48000</v>
      </c>
      <c r="H34" s="5" t="n">
        <v>709792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ubsequent Event [Member] | Hudson Global Ventures, L L 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ubsequent Event [Member] | CP BF Pre-Funded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prefund warrants | Warrant</t>
        </is>
      </c>
      <c r="B40" s="6"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ubsequent Event [Member] | CP BF Pre-Funded Warrant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issued | shares</t>
        </is>
      </c>
      <c r="B43" s="6"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ubsequent Event [Member] | March Agile Note [Member] | Subordinated Secured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maturity date</t>
        </is>
      </c>
      <c r="B46" s="4" t="inlineStr">
        <is>
          <t xml:space="preserve"> </t>
        </is>
      </c>
      <c r="C46" s="4" t="inlineStr">
        <is>
          <t>Nov. 12,  2025</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interest rate</t>
        </is>
      </c>
      <c r="B47" s="4" t="inlineStr">
        <is>
          <t xml:space="preserve"> </t>
        </is>
      </c>
      <c r="C47" s="10" t="n">
        <v>0.4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ggregate principal amount</t>
        </is>
      </c>
      <c r="B48" s="4" t="inlineStr">
        <is>
          <t xml:space="preserve"> </t>
        </is>
      </c>
      <c r="C48" s="5" t="n">
        <v>4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ceeds from issuance of secured debt</t>
        </is>
      </c>
      <c r="B49" s="4" t="inlineStr">
        <is>
          <t xml:space="preserve"> </t>
        </is>
      </c>
      <c r="C49" s="6" t="n">
        <v>20441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dministrative agent fees</t>
        </is>
      </c>
      <c r="B50" s="4" t="inlineStr">
        <is>
          <t xml:space="preserve"> </t>
        </is>
      </c>
      <c r="C50" s="6" t="n">
        <v>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epayment of remaining outstanding balance of debt</t>
        </is>
      </c>
      <c r="B51" s="4" t="inlineStr">
        <is>
          <t xml:space="preserve"> </t>
        </is>
      </c>
      <c r="C51" s="5" t="n">
        <v>17558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ubsequent Event [Member] | YA II PN, LTD [Member] | Yorkville Convertible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Jul. 31,  2025</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incipal Amount Outstanding</t>
        </is>
      </c>
      <c r="B55" s="4" t="inlineStr">
        <is>
          <t xml:space="preserve"> </t>
        </is>
      </c>
      <c r="C55" s="4" t="inlineStr">
        <is>
          <t xml:space="preserve"> </t>
        </is>
      </c>
      <c r="D55" s="4" t="inlineStr">
        <is>
          <t xml:space="preserve"> </t>
        </is>
      </c>
      <c r="E55" s="5" t="n">
        <v>3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orginal issue discount</t>
        </is>
      </c>
      <c r="B56" s="4" t="inlineStr">
        <is>
          <t xml:space="preserve"> </t>
        </is>
      </c>
      <c r="C56" s="4" t="inlineStr">
        <is>
          <t xml:space="preserve"> </t>
        </is>
      </c>
      <c r="D56" s="4" t="inlineStr">
        <is>
          <t xml:space="preserve"> </t>
        </is>
      </c>
      <c r="E56" s="10" t="n">
        <v>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increase in interest rate</t>
        </is>
      </c>
      <c r="B57" s="4" t="inlineStr">
        <is>
          <t xml:space="preserve"> </t>
        </is>
      </c>
      <c r="C57" s="4" t="inlineStr">
        <is>
          <t xml:space="preserve"> </t>
        </is>
      </c>
      <c r="D57" s="4" t="inlineStr">
        <is>
          <t xml:space="preserve"> </t>
        </is>
      </c>
      <c r="E57" s="10" t="n">
        <v>0.1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ayment premium percentage</t>
        </is>
      </c>
      <c r="B58" s="4" t="inlineStr">
        <is>
          <t xml:space="preserve"> </t>
        </is>
      </c>
      <c r="C58" s="4" t="inlineStr">
        <is>
          <t xml:space="preserve"> </t>
        </is>
      </c>
      <c r="D58" s="4" t="inlineStr">
        <is>
          <t xml:space="preserve"> </t>
        </is>
      </c>
      <c r="E58" s="10" t="n">
        <v>0.0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inimum redemption notice period</t>
        </is>
      </c>
      <c r="B59" s="4" t="inlineStr">
        <is>
          <t xml:space="preserve"> </t>
        </is>
      </c>
      <c r="C59" s="4" t="inlineStr">
        <is>
          <t xml:space="preserve"> </t>
        </is>
      </c>
      <c r="D59" s="4" t="inlineStr">
        <is>
          <t xml:space="preserve"> </t>
        </is>
      </c>
      <c r="E59" s="4" t="inlineStr">
        <is>
          <t>10 day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ubsequent Event [Member] | YA II PN, LTD [Member] | Yorkville Convertible Note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interest rate</t>
        </is>
      </c>
      <c r="B62" s="4" t="inlineStr">
        <is>
          <t xml:space="preserve"> </t>
        </is>
      </c>
      <c r="C62" s="4" t="inlineStr">
        <is>
          <t xml:space="preserve"> </t>
        </is>
      </c>
      <c r="D62" s="4" t="inlineStr">
        <is>
          <t xml:space="preserve"> </t>
        </is>
      </c>
      <c r="E62" s="10"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ubsequent Event [Member] | YA II PN, LTD [Member] | Yorkville Convertible Note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interest rate</t>
        </is>
      </c>
      <c r="B65" s="4" t="inlineStr">
        <is>
          <t xml:space="preserve"> </t>
        </is>
      </c>
      <c r="C65" s="4" t="inlineStr">
        <is>
          <t xml:space="preserve"> </t>
        </is>
      </c>
      <c r="D65" s="4" t="inlineStr">
        <is>
          <t xml:space="preserve"> </t>
        </is>
      </c>
      <c r="E65" s="10" t="n">
        <v>0.0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ubsequent Event [Member] | YA II PN, LTD [Member] | Yorkville Convertible Note [Member] | Class A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mon stock par value | $ / shares</t>
        </is>
      </c>
      <c r="B68" s="4" t="inlineStr">
        <is>
          <t xml:space="preserve"> </t>
        </is>
      </c>
      <c r="C68" s="4" t="inlineStr">
        <is>
          <t xml:space="preserve"> </t>
        </is>
      </c>
      <c r="D68" s="4" t="inlineStr">
        <is>
          <t xml:space="preserve"> </t>
        </is>
      </c>
      <c r="E68" s="7" t="n">
        <v>0.00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sion price per share | $ / shares</t>
        </is>
      </c>
      <c r="B69" s="4" t="inlineStr">
        <is>
          <t xml:space="preserve"> </t>
        </is>
      </c>
      <c r="C69" s="4" t="inlineStr">
        <is>
          <t xml:space="preserve"> </t>
        </is>
      </c>
      <c r="D69" s="4" t="inlineStr">
        <is>
          <t xml:space="preserve"> </t>
        </is>
      </c>
      <c r="E69" s="5" t="n">
        <v>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ubsequent Event [Member] | First Two Installment Dates [Member] | YA II PN, LTD [Member] | Yorkville Convertible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epayments of convertible promissory note</t>
        </is>
      </c>
      <c r="B72" s="4" t="inlineStr">
        <is>
          <t xml:space="preserve"> </t>
        </is>
      </c>
      <c r="C72" s="4" t="inlineStr">
        <is>
          <t xml:space="preserve"> </t>
        </is>
      </c>
      <c r="D72" s="4" t="inlineStr">
        <is>
          <t xml:space="preserve"> </t>
        </is>
      </c>
      <c r="E72" s="5" t="n">
        <v>1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ubsequent Event [Member] | Third Installment Date [Member] | YA II PN, LTD [Member] | Yorkville Convertible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payments of convertible promissory note</t>
        </is>
      </c>
      <c r="B75" s="4" t="inlineStr">
        <is>
          <t xml:space="preserve"> </t>
        </is>
      </c>
      <c r="C75" s="4" t="inlineStr">
        <is>
          <t xml:space="preserve"> </t>
        </is>
      </c>
      <c r="D75" s="4" t="inlineStr">
        <is>
          <t xml:space="preserve"> </t>
        </is>
      </c>
      <c r="E75" s="5" t="n">
        <v>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ubsequent Event [Member] | Vidello Limi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ash consideration</t>
        </is>
      </c>
      <c r="B78" s="4" t="inlineStr">
        <is>
          <t xml:space="preserve"> </t>
        </is>
      </c>
      <c r="C78" s="4" t="inlineStr">
        <is>
          <t xml:space="preserve"> </t>
        </is>
      </c>
      <c r="D78" s="5" t="n">
        <v>274503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mount withheld for indemnification expenses and other holdback provisions</t>
        </is>
      </c>
      <c r="B79" s="4" t="inlineStr">
        <is>
          <t xml:space="preserve"> </t>
        </is>
      </c>
      <c r="C79" s="4" t="inlineStr">
        <is>
          <t xml:space="preserve"> </t>
        </is>
      </c>
      <c r="D79" s="5" t="n">
        <v>2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Business acquisition lock-up agreement period</t>
        </is>
      </c>
      <c r="B80" s="4" t="inlineStr">
        <is>
          <t xml:space="preserve"> </t>
        </is>
      </c>
      <c r="C80" s="4" t="inlineStr">
        <is>
          <t xml:space="preserve"> </t>
        </is>
      </c>
      <c r="D80" s="4" t="inlineStr">
        <is>
          <t>180 day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ubsequent Event [Member] | Vidello Limited [Member] | Class A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hares issued | shares</t>
        </is>
      </c>
      <c r="B83" s="4" t="inlineStr">
        <is>
          <t xml:space="preserve"> </t>
        </is>
      </c>
      <c r="C83" s="4" t="inlineStr">
        <is>
          <t xml:space="preserve"> </t>
        </is>
      </c>
      <c r="D83" s="6" t="n">
        <v>89820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ubsequent Event [Member] | Act-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otal consideration paid</t>
        </is>
      </c>
      <c r="B86" s="4" t="inlineStr">
        <is>
          <t xml:space="preserve"> </t>
        </is>
      </c>
      <c r="C86" s="4" t="inlineStr">
        <is>
          <t xml:space="preserve"> </t>
        </is>
      </c>
      <c r="D86" s="4" t="inlineStr">
        <is>
          <t xml:space="preserve"> </t>
        </is>
      </c>
      <c r="E86" s="4" t="inlineStr">
        <is>
          <t xml:space="preserve"> </t>
        </is>
      </c>
      <c r="F86" s="5" t="n">
        <v>3505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ndemnification holdback period</t>
        </is>
      </c>
      <c r="B87" s="4" t="inlineStr">
        <is>
          <t xml:space="preserve"> </t>
        </is>
      </c>
      <c r="C87" s="4" t="inlineStr">
        <is>
          <t xml:space="preserve"> </t>
        </is>
      </c>
      <c r="D87" s="4" t="inlineStr">
        <is>
          <t xml:space="preserve"> </t>
        </is>
      </c>
      <c r="E87" s="4" t="inlineStr">
        <is>
          <t xml:space="preserve"> </t>
        </is>
      </c>
      <c r="F87" s="4" t="inlineStr">
        <is>
          <t>12 month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ubsequent Event [Member] | Act-On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ercentage of Nasdaq ownership limitation</t>
        </is>
      </c>
      <c r="B90" s="4" t="inlineStr">
        <is>
          <t xml:space="preserve"> </t>
        </is>
      </c>
      <c r="C90" s="4" t="inlineStr">
        <is>
          <t xml:space="preserve"> </t>
        </is>
      </c>
      <c r="D90" s="4" t="inlineStr">
        <is>
          <t xml:space="preserve"> </t>
        </is>
      </c>
      <c r="E90" s="4" t="inlineStr">
        <is>
          <t xml:space="preserve"> </t>
        </is>
      </c>
      <c r="F90" s="15" t="n">
        <v>0.1999</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ercentage of beneficial ownership limitation</t>
        </is>
      </c>
      <c r="B91" s="4" t="inlineStr">
        <is>
          <t xml:space="preserve"> </t>
        </is>
      </c>
      <c r="C91" s="4" t="inlineStr">
        <is>
          <t xml:space="preserve"> </t>
        </is>
      </c>
      <c r="D91" s="4" t="inlineStr">
        <is>
          <t xml:space="preserve"> </t>
        </is>
      </c>
      <c r="E91" s="4" t="inlineStr">
        <is>
          <t xml:space="preserve"> </t>
        </is>
      </c>
      <c r="F91" s="15" t="n">
        <v>0.049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ubsequent Event [Member] | Act-On [Member] | Chief Executive Offic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ercentage of voting power</t>
        </is>
      </c>
      <c r="B94" s="4" t="inlineStr">
        <is>
          <t xml:space="preserve"> </t>
        </is>
      </c>
      <c r="C94" s="4" t="inlineStr">
        <is>
          <t xml:space="preserve"> </t>
        </is>
      </c>
      <c r="D94" s="4" t="inlineStr">
        <is>
          <t xml:space="preserve"> </t>
        </is>
      </c>
      <c r="E94" s="4" t="inlineStr">
        <is>
          <t xml:space="preserve"> </t>
        </is>
      </c>
      <c r="F94" s="15" t="n">
        <v>0.785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ubsequent Event [Member] | Act-On [Member] | Class A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nsideration received on transaction</t>
        </is>
      </c>
      <c r="B97" s="4" t="inlineStr">
        <is>
          <t xml:space="preserve"> </t>
        </is>
      </c>
      <c r="C97" s="4" t="inlineStr">
        <is>
          <t xml:space="preserve"> </t>
        </is>
      </c>
      <c r="D97" s="4" t="inlineStr">
        <is>
          <t xml:space="preserve"> </t>
        </is>
      </c>
      <c r="E97" s="4" t="inlineStr">
        <is>
          <t xml:space="preserve"> </t>
        </is>
      </c>
      <c r="F97" s="5" t="n">
        <v>2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mmon stock par value | $ / shares</t>
        </is>
      </c>
      <c r="B98" s="4" t="inlineStr">
        <is>
          <t xml:space="preserve"> </t>
        </is>
      </c>
      <c r="C98" s="4" t="inlineStr">
        <is>
          <t xml:space="preserve"> </t>
        </is>
      </c>
      <c r="D98" s="4" t="inlineStr">
        <is>
          <t xml:space="preserve"> </t>
        </is>
      </c>
      <c r="E98" s="4" t="inlineStr">
        <is>
          <t xml:space="preserve"> </t>
        </is>
      </c>
      <c r="F98" s="16" t="n">
        <v>0.00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VWAP trading days</t>
        </is>
      </c>
      <c r="B99" s="4" t="inlineStr">
        <is>
          <t xml:space="preserve"> </t>
        </is>
      </c>
      <c r="C99" s="4" t="inlineStr">
        <is>
          <t xml:space="preserve"> </t>
        </is>
      </c>
      <c r="D99" s="4" t="inlineStr">
        <is>
          <t xml:space="preserve"> </t>
        </is>
      </c>
      <c r="E99" s="4" t="inlineStr">
        <is>
          <t xml:space="preserve"> </t>
        </is>
      </c>
      <c r="F99" s="4" t="inlineStr">
        <is>
          <t>5 days</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hare consideration</t>
        </is>
      </c>
      <c r="B100" s="4" t="inlineStr">
        <is>
          <t xml:space="preserve"> </t>
        </is>
      </c>
      <c r="C100" s="4" t="inlineStr">
        <is>
          <t xml:space="preserve"> </t>
        </is>
      </c>
      <c r="D100" s="4" t="inlineStr">
        <is>
          <t xml:space="preserve"> </t>
        </is>
      </c>
      <c r="E100" s="4" t="inlineStr">
        <is>
          <t xml:space="preserve"> </t>
        </is>
      </c>
      <c r="F100" s="5" t="n">
        <v>332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sheetData>
  <mergeCells count="2">
    <mergeCell ref="L1:M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Company’s audit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regarding annual financial reporting. Principles of Consolidation The accompanying audited consolidated financial statements include the accounts of Banzai and its subsidiaries.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is de-consolidated from the date at which control ceases. All intercompany balances and transactions have been eliminated. The accounting policies of the subsidiary has been changed where necessary to ensure consistency with the policies adopted by the Company. In the opinion of management, all necessary adjustments (consisting of normal recurring adjustments, intercompany adjustments, reclassifications and non-recurring adjustments) have been recorded to present fairly our financial position as of December 31, 2024 and 2023, respectively, and the results of operations and cash flows for the years ended December 31, 2024 and 2023, respectively . Use of Estimates The preparation of consolidated financial statements in conformity with GAAP requires management to make estimates and assumptions that affect the reported amounts of assets, liabilities and disclosure of contingent assets and liabilities at the date of the audited consolidated financial statements and the reported amounts of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tual results could differ significantly from these estimates. Significant accounting estimates reflected in the Company’s consolidated financial statements include estimates of impairment of goodwill, recognition and measurement of convertible and Simple Agreement for Future Equity (SAFE) notes, including the associated embedded derivatives, determination of the fair value of the warrant liabilities and debt instruments reported at fair value, determination of the consideration transferred and purchase price allocated to assets acquired and liabilities assumed for acquisitions which are based on their estimated fair values at the date of acquisition, estimated useful lives of finite-lived intangible assets, and recognition and measurement of stock compensation. Certain Risks and Uncertainties The Company’s business and operations are sensitive to general business and economic conditions.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ducts, marketing and sales operations.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The Company is also subject to risks which include, but are not limited to, dependence on key personnel, reliance on third parties, successful integration of business acquisitions, protection of proprietary technology, and compliance with regulatory requirements. Cash The Company considers all highly liquid investments purchased with original maturities of 90 days or less to be cash equivalents. As of December 31, 2024 and 2023 , respectively, the Company does no t have any cash equivalents. The Company has no significant off-balance-sheet concentration of credit risk such as foreign exchange contracts, option contracts or other hedging arrangements. The Company holds cash in banks in excess of federally insured limits. However, the Company believes risk of loss is minimal as the cash is held by large highly rated financial institutions. To reduce its risk associated with the failure of such financial institutions, the Company evaluates at least annually the rating of the financial institutions in which it holds cash. Any material loss that the Company may experience in the future could have an adverse effect on its ability to pay its operational expenses or make other payments and may require the Company to move its cash to other high quality financial institutions. Currently, the Company is reviewing its bank relationships in order to mitigate its risk to ensure that its exposure is limited or reduced to the FDIC protection limits. Accounts Receivable and Allowance for Credit Losses Accounts receivable consist of balances due from customers as well as from payment service providers. Payment terms range from due upon receipt, to net 30 days. Accounts receivable are stated net of an allowance for credit losses. The allowance for expected credit losses is based on the probability of future collection under the current expected credited loss (“CECL”) impairment model which was adopted by the Company on January 1, 2023, as discussed below within Recent Accounting Pronouncements. The adoption of ASU No. 2016-13, Financial Instruments: Credit Losses (Topic 326) ("ASU 2016-13") did not have a material impact on these consolidated financial statements. Account balances are written off after all means of collection are exhausted and the balance is deemed uncollectible. Subsequent recoveries are credited to the allowance. Changes in the allowance are recorded as adjustments to credit losses in the period incurred. As of December 31, 2024 and 2023, the Company determined an allowance for credit losses of $ 24,210 and $ 5,748 was required, respectively. Further, for the years ended December 31, 2024 and 2023, the Company recognized bad debt expenses for accounts receivable balances of $ 18,462 and $ 65,013 , respectively. The following table presents changes in the allowance for credit losses for the year ended December 31, 2024:
Balance - December 31, 2023 $ 5,748
Change in provision for credit losses 18,462
Balance - December 31, 2024 $ 24,210 Deferred Sales Commissions Sales commissions earned by the Company's sales force are considered incremental and recoverable costs of obtaining a contract with a customer. Sales commissions for initial contracts are deferred and then amortized on a straight-line basis over a period of benefit the Company has determined to be three (3) years. The Company determined the period of benefit by taking into consideration the average contractual customer term, technology obsolescence and other factors. Property and Equipment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 3 years for computer equipment). Intangible Assets and Impairment of Long-Lived Assets Intangible assets are presented at fair value, net of amortization. The fair value is determined based on the appraised value of the asset. Intangible assets are composed of developed technology, trade names and customer lists (see Note 5 ), video material licenses, a web domain, and patents. Intangible assets subject to amortization consist of the following:
Estimated Useful Life (years): December 31, 2024
Customer relationships 7 $ 588,710
Trade name 15 899,600
Technology 6 2,415,010
3,903,320
Less: Accumulated amortization ( 19,467 )
Intangible assets, net $ 3,883,853 Total amortization expense related to intangible assets was $ 19,467 for the year ended December 31, 2024. Expected amortization expense is as follows:
Year Ending December 31, 2025 $ 546,576
Year Ending December 31, 2026 546,576
Year Ending December 31, 2027 546,576
Year Ending December 31, 2028 546,576
Year Ending December 31, 2029 546,576
Thereafter 1,150,973
Total $ 3,883,853 The Company periodically evaluates its long-lived assets for potential impairment in accordance with ASC Topic 360, Property, Plant and Equipment ( “ ASC 360 ”). Potential impairment is assessed when there is evidence that events or changes in circumstances indicate that the carrying amount of an asset may not be recovered. The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24 .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4, the Company had two operating segments, which were deemed to be its reporting units, for the purpose of evaluating goodwill impairment. Refer to Note 21 for further discussion of the Company's segment reporting.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 factors considered in the qualitative assessment include macroeconomic conditions, industry and market conditions and overall financial performance of the Company, among other factors. Under a quantitative assessment, the Company will estimate the fair value of the Company through a combination of income and market approach valuation methodologies. The Company completed its annual goodwill impairment test as of December 31, 2024. For the annual test, the Company bypassed the qualitative assessment and proceeded directly to the quantitative impairment test based on the stock price of the Company on the measurement date and economic uncertainty. To perform the quantitative assessment, the Company estimated the fair value of equity using the market capitalization method of the market approach, consideration of initiatives unknown by the market and evaluation of any implied control premium. Management further supported the conclusions by assessing a combination of an income valuation methodology, comprising a discounted cash flow analysis and market valuation methodologies, comprising the guideline public company and guideline transaction methods. The market capitalization method calculated the aggregate market value of the Company based on the total number of outstanding shares of common and preferred stock and the market prices of the shares as of the assessment date. The Company evaluated conditions that were unknown by the market as of the assessment date and how a market participant would evaluate an implied control premium for the Company. The implied control premium was supported using a discounted cash flow analysis that contemplated the present value of assumed market participant cost savings and synergies. The discounted cash flow (“DCF”) estimated the present value of future cash flows. A DCF analysis requires significant judgment to model financial forecasts, which included revenue growth, cost of sales as a percentage of revenue, gross profit margin, operating expenses as a percentage of revenue, EBITDA margin, EBITDA growth, industry and economic trends, and other relevant considerations. For periods beyond those forecasted, a terminal value was estimated based on an assumed long-term growth rate, which was derived using the Gordon Growth Model. The discount rate applied to the forecasted cash flows was calculated using a build-up approach, which starts with the risk-free interest rate, which was then calibrated for market and small stock risk premiums, including a beta, equity risk, size, and small stock risk premiums to reflect risks and uncertainties in the financial market and in the Company’s business projections. The market approach for the guideline public company method utilizes observable market data from comparable public companies, including revenue multiples, to estimate the Company’s fair value. This approach also incorporates a control premium to represent the Company’s expectation of a hypothetical acquisition. The market approach for the guideline transaction method utilizes observable transactions of actual prices paid for target companies that operated in comparable industries or markets facing similar risks. Both methods of the market approach require judgment in the selection of comparable companies or comparable transactions and includes those with similar business activities, and related operating environments.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re was a $ 2.7 million impairment of goodwill recorded to the OpenReel reporting unit for the year ended December 31, 2024 , and no impairment of goodwill recognized on the Banzai Operating Co. reporting unit for the years ended December 31, 2024 and 2023 , respectively. Deferred Offering Costs In 2023, the Company capitalized fees related to the Merger Agreement (see Note 1 - Organization and Note 4 - Merger ) as an asset. These fees were recognized as a reduction of equity, upon Closing of the Merger on December 14, 2023. Capitalized deferred offering costs consisted of the following, as of December 14, 2023:
December 14, 2023
SPAC-related legal fees $ 2,973,077
Investment bank advisory services 135,000
Federal Trade Commission filing fees 125,020
Total deferred offering costs capitalized $ 3,233,097 The entire balance of Deferred Offering Costs capitalized as of December 14, 2023, was reclassified to Additional Paid-in- Capital, on December 14, 2023, in connection with the closing of the Merger. As a result, there was no Deferred Offering Costs balance as of December 31, 2023.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 - related party The warrants originally issued in 7GC's initial public offering (the "Public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 or expiration, and any change in fair value is recognized in the Company’s consolidated statements of operations. The Public Warrants were initially measured at fair value using a Monte Carlo simulation model and have subsequently been measured based on the listed market price of such warrants. Warrant liabilities are classified as current liabilities on the Company's consolidated balance sheets. Warrant Liability The GEM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Simple Agreements for Future Equity—SAFE The Company accounts for Simple Agreements for Future Equity ("SAFE") at fair value in accordance with ASC 480 Distinguishing Liabilities from Equity . The SAFEs are subject to revaluation at the end of each reporting period, with changes in fair value recognized in the accompanying consolidated statement of operations. Concentration of Business and Credit Risk Financial instruments that potentially subject the Company to concentration of credit risk consist principally of cash and cash equivalents and accounts receivable. The Company has no financial instruments with off-balance sheet risk of loss. At December 31, 2024 , one customer accounted for 10% or more of accounts receivable with a concentration of 14 % of the total accounts receivable balance. At December 31, 2023, no customers accounted for 10% or more of accounts receivable. For the years ended December 31, 2024 and 2023, no customers accounted for 10% or more of total revenues. At December 31, 2024 and 2023 , two suppliers and one supplier accounted for 10% or more of accounts payable, respectively. Loss Per Share Basic loss per share of common stock is computed by dividing net loss attributable to common stockholders by the weighted average number of shares of common stock outstanding and pre-funded warrants outstanding during the period.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For the Year Ended December 31,
2024 2023
Numerator:
Net loss attributable to common shareholders—basic and diluted $ ( 31,095,029 ) $ ( 14,406,262 )
Denominator:
Weighted average shares—basic and diluted 4,458,169 2,401,988
Net loss per share attributable to common shareholders—basic and diluted $ ( 6.97 ) $ ( 6.00 ) Securities that were excluded from loss per share as their effect would be anti-dilutive due to the net loss position that could potentially be dilutive in future periods are as follows:
As of December 31,
2024 2023
Options 25,661 14,962
RSUs 340,783 —
Public warrant shares 230,000 230,000
GEM warrant shares 16,571 16,571
Common warrant shares 4,527,613 —
Placement agent warrant shares 104,902 —
Total 5,245,530 261,533 Leas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non-current on the Company’s balance sheets. ROU assets represent the Company's right to use an underlying asset, and lease liabilities represent the Company's obligation for lease payments in exchange for the ability to use the asset for the duration of the lease term.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In addition, the Company does not recognize short-term leases that have a term of twelve months or less as ROU assets or lease liabilities. The Company recognizes operating lease expense on a straight-line basis over the lease term. The Company has lease agreements which contain both lease and non-lease components, which it has elected to account for as a single lease component when the payments are fixed. As such, variable lease payments, including those not dependent on an index or rate, such as real estate taxes, common area maintenance, and other costs that are subject to fluctuation from period to period are not included in lease measurement. The Company evaluates long-lived assets for recoverability if there are indicators of potential impairment. Indicators of potential impairment may include subleasing a location for less than the head lease cost. If there are indicators of potential impairment, the Company will test the assets for recoverability. If the undiscounted cash flows estimated to be generated are less than the carrying value of the underlying assets, the assets are deemed impaired. If it is determined that assets are impaired, an impairment loss is calculated based on the amount that the asset’s book value exceeds its fair value. Revenue Recognition Revenue is generated through Banzai providing marketing and webinar platform subscription software service for a set period of time. The Statement of Work ("SOW") or Invoice, and the accompanying documents are negotiated and signed by both parties (if applicable). Alternatively, customer contracting is achieved via self service and invoicing is initiated automatically once the customer accepts the terms and conditions on the platform, based on their selection of the desired subscription product. When execution or completion of the contract occurs, the contract is valid and revenue is earned when the service is provided for each period of performance, daily. The amount is paid by the customer based on the contract terms monthly, quarterly, or annually, with the majority paid via credit card processing. The Company recognizes revenue in an amount that reflects the consideration to which it expects to be entitled in exchange for the transfer of promised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or service, (iii) whether the Company has transferred physical possession of the product or service to the customer, (iv) whether the customer has the significant risk and rewards of ownership of the product or service and (v) whether the customer has accepted the product or service. When an arrangement contains more than one performance obligation, the Company will allocate the transaction price to each performance obligation on a relative standalone selling price basis. The Company utilizes the observable price of products and services when they are sold separately to similar customers in order to estimate standalone selling price. Costs of Revenue Costs of revenue consist primarily of infrastructure, streaming service, data license and contracted services costs, as well as merchant fees and payroll costs. Advertising Costs Advertising costs are expensed as incurred. Advertising costs were $ 467,897 and $ 941,737 for the years ended December 31, 2024 and 2023 , respectively, which are included in general and administrative expenses on the consolidated statements of operations. Stock-Based Compensation The Company expenses stock-based compensation to employees and non-employees over the requisite service period based on the estimated grant-date fair value of the awards in accordance with ASC 718, Stock Compensation . The Company accounts for forfeiture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8 - Fair Value Measurements and Note 14 - Debt for further detail. Bridge Notes - Fair Value Option Election The Company determined the Agile Notes and 1800 Diagonal Notes (The "Bridge Notes") (as defined in Note 11 - Debt ) were eligible for the fair value option, in accordance with ASC 825-10-50-28, and made such election to account for the Bridge Notes at fair value. The fair value option may be elected on an instrument-by-instrument basis and is irrevocable unless a new election date occurs. Additional term or other notes may be issued in subsequent periods where the Company would be able to make a fair value option election upon issuance provided eligibility criteria are met. The Company records the portion of the Bridge Notes that are issued and outstanding for accounting purposes at fair value with changes in fair value recorded in other income (expense), net in the condensed consolidated statement of operations, except for the portion of the total change in fair value that results from a change in the instrument-specific credit risk of the Bridge Notes, which is recorded in other comprehensive income (loss), if applicable. The fair value option election was made to align the accounting for the Bridg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Bridge Notes were expensed as incurred and recorded in other income (expense), net in the condensed consolidated statements of operations. Measurement of the change in fair value of the Bridge Notes includes accrued interest, whether paid-in-kind or cash. Fair Value of Financial Instruments In accordance with FASB ASC 820 Fair Value Measurements and Disclosures ,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Level 1: Quoted prices in active markets for identical assets or liabilities. Level 2: Inputs other than Level 1 prices for similar assets or l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 Capitalization with 7GC &amp; Co. Holdings Inc.</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verse Merger Capitalization with 7GC &amp; Co. Holdings Inc.</t>
        </is>
      </c>
      <c r="B4" s="4" t="inlineStr">
        <is>
          <t xml:space="preserve">4. Reverse Merger Capitalization with 7GC &amp; Co. Holdings Inc. On December 14, 2023 (the "Closing Date"), Banzai consummated the previously announced Merger with 7GC, as a result of which Banzai became a wholly-owned subsidiary of 7GC. While 7GC was the legal acquirer of Banzai in the merger, for accounting purposes, Legacy Banzai was deemed to be the accounting acquirer in the merger. The determination was primarily based on Legacy Banzai’s stockholders having a majority of the voting power in the combined Company, Legacy Banzai having the ability to appoint a majority of the Board of Directors of the Company, Legacy Banzai’s existing management team comprising the senior management of the combined Company, Legacy Banzai comprising the ongoing operations of the combined Company and the combined Company assumed the name “Banzai International, Inc.”. Accordingly, for accounting purposes, the merger was treated as the equivalent of Legacy Banzai issuing stock for the net assets of 7GC, accompanied by a recapitalization. The net assets of 7GC are stated at historical cost, with no goodwill or other intangible assets recorded. Retroactive Restatement for Conversion of Common Stock and Series A Preferred Stock by Applying Exchange Ratio Upon the closing of the merger, holders of Legacy Banzai common stock and Series A preferred stock received shares of common stock in an amount determined by application of the Exchange Ratio. In accordance with guidance applicable to these circumstances, the equity structure has been restated in all comparable periods, prior to the merger, up to December 14, 2023, to reflect the number of shares of the Company’s common stock, $ 0.0001 par value per share, issued to Legacy Banzai’s stockholders in connection with the merger. As such, the shares and corresponding capital amounts and earnings per share related to Legacy Banzai’s outstanding Series A preferred stock and Legacy Banzai’s common stock prior to the merger have been retroactively restated as shares reflecting the exchange ratio of approximately 0.6147 established in the merger. Legacy Banzai’s Series A preferred stock previously classified as temporary equity was retroactively adjusted, converted into common stock and reclassified to permanent equity as a result of the reverse recapitalization. The consolidated assets, liabilities, and results of operations prior to the merger are those of Legacy Banzai. The aggregate consideration payable to securityholders of Banzai at the Closing Date was equal to $ 100,000,000 . Holders of 64,149 shares of 7GC's Class A common stock, par value $ 0.0001 per share ("7GC Class A Common Stock"), exercised their right to redeem their shares for cash at a redemption price of approximately $ 538.00 per share, for an aggregate redemption amount of $ 34,524,065 . Immediately prior to the Closing Date, each share of Banzai's Preferred Stock that was issued and outstanding was automatically converted into one share of Banzai's Class A Common Stock, par value $ 0.0001 per share. Each share of Banzai's Class B Common Stock that was not held by the Chief Executive Officer of the Company converted to one share of Banzai's Class A Common Stock, while the Chief Executive Officer received Class B Common Stock. On the terms and subject to the conditions set forth in the Merger Agreement, at the Second Effective Time, each share of common stock of the Surviving Corporation issued and outstanding immediately prior to the Second Effective Time was cancelled and no consideration was delivered therefore. Upon the closing of the merger, the Company’s certificate of incorporation was amended and restated to, among other things, increase the total number of authorized shares of all classes of capital stock to 350,000,000 shares, consisting of 250,000,000 shares of Class A Common Stock, 25,000,000 shares of Class B Common Stock, and 75,000,000 shares of Preferred Stock, all having a par value of $ 0.0001 per share. As of December 31, 2024, there were 8,195,163 shares of Common Stock and 1 share of Preferred Stock outstanding. Effect of Merger on Class A and Class B Common Stock Upon the Close of the Merger, holders of Legacy Banzai common stock and Series A preferred stock were converted into shares of common stock in an amount determined by application of the Exchange Ratio. As noted above, the equity structure has been restated in all comparable periods, prior to the Merger, up to December 14, 2023, to reflect the number of shares of the Company’s common stock, $ 0.0001 par value per share, issued to Legacy Banzai’s stockholders in connection with the Merg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OpenReel</t>
        </is>
      </c>
      <c r="B1" s="2" t="inlineStr">
        <is>
          <t>12 Months Ended</t>
        </is>
      </c>
    </row>
    <row r="2">
      <c r="B2" s="2" t="inlineStr">
        <is>
          <t>Dec. 31, 2024</t>
        </is>
      </c>
    </row>
    <row r="3">
      <c r="A3" s="3" t="inlineStr">
        <is>
          <t>Business Combinations [Abstract]</t>
        </is>
      </c>
      <c r="B3" s="4" t="inlineStr">
        <is>
          <t xml:space="preserve"> </t>
        </is>
      </c>
    </row>
    <row r="4">
      <c r="A4" s="4" t="inlineStr">
        <is>
          <t>Acquisition of OpenReel</t>
        </is>
      </c>
      <c r="B4" s="4" t="inlineStr">
        <is>
          <t>5. Acquisition of OpenReel On December 18, 2024 , the Company closed a previously announced merger (the “OpenReel Merger”, the consummation of the Merger, the “OpenReel Closing”) with ClearDoc, Inc., a Delaware corporation doing business as OpenReel (“OpenReel”). OpenReel is a remote video capture technology provider that provides subscription-based software as a service (“SaaS”) offerings to enterprise, media, entertainment and agency teams to remotely control, direct, script, film, and collaborate on high definition video projects from a mobile device or webcam. The merger became effective pursuant to an Agreement and Plan of Merger (the “OpenReel Merger Agreement”) dated December 10, 2024, by and among the Company, OpenReel, certain stockholders of OpenReel (the “OpenReel Stockholders”), and Banzai Reel Acquisition, Inc., a Delaware corporation and wholly owned subsidiary of the Company (“OpenReel Merger Sub”) which was formed solely for the purpose of consummating the OpenReel Merger. Upon the OpenReel Closing, the OpenReel Merger Sub merged with and into OpenReel, with OpenReel being the surviving entity thereafter as a direct and wholly owned subsidiary of the Company named “OpenReel, Inc.”. The OpenReel Merger is intended to qualify as a tax-free reorganization for U.S. federal income tax purposes. The Company's primary reason for acquiring OpenReel was to enhance revenue growth and strengthen the Company's competitive market position through cross selling opportunities. At the effective time of the OpenReel Merger (the “OpenReel Effective Time”), each share of capital stock of OpenReel issued and outstanding immediately prior to the OpenReel Effective Time, was converted into the right to receive Company Class A Common Stock, par value $ 0.0001 per share, and pre-funded warrants, each exercisable for one (1) share of Company Class A Common Stock at an exercise price of $ 0.0001 (the “Pre-Funded Warrants”), issued in lieu thereof, in an amount equal to the quotient of $ 19,600,000 divided by the Conversion Price (the “Conversion Price” defined as the 10 -day VWAP (“volume weighted average price”), provided that in no event shall the Conversion Price be less than $ 1.50 or more than $ 2.25 ) (the “OpenReel Merger Consideration). The OpenReel Merger Consideration consisted of an aggregate of 930,558 shares of Company Class A Common Stock, 11,769,501 Pre-Funded Warrants, and in connection with and as a condition to closing under the OpenReel Merger, the issuance of one (1) share of series FE preferred stock, par value $ 0.0001 per share (the “Series FE Preferred Stock”) to one of the OpenReel Stockholders, FE IV OR Aggregator, LLC. The Pre-Funded Warrants are exercisable immediately upon issuance and terminate when the Pre-Funded Warrants are exercised in full. The Series FE Preferred Stock has a two ( 2 ) year term and from the issue date to the second anniversary of the issue date, the holder is granted the right upon a subsequent financing resulting in the issuance of new securities by the Company, to participate on a pro-rata basis in such subsequent financing up to the holder's fully-diluted ownership percentage of the Company. Upon the two-year anniversary of the issue date of the Series FE Preferred Stock, the Series FE Preferred Stock will automatically be canceled and return to the status of authorized but unissued. The Series FE Preferred Stock does not participate in dividends of the Company, is not convertible into any other class of equity securities of the Company, has no voting rights with the Common Stock or other equity securities of the Company, and is not redeemable. As discussed above, on December 18, 2024, the Company issued 11,769,501 Pre-Funded Warrants and 1 share of Series FE Preferred Stock, which did not meet the definition of a liability pursuant to ASC 480 and met all of the requirements for equity classification under ASC 815. As such these were classified in stockholder's equity. The measurement of fair value of the Pre-Funded Warrants were determined as the intrinsic value calculated as the common stock price on the issuance date minus the exercise price. The relative fair value of these Pre-Funded Warrants, net of issuance costs, on date of issuance was estimated to be approximately $ 19,300,805 and is reflected within additional paid-in capital. The measurement of fair value of the Series FE Preferred Stock was determined based on the common stock price on the issuance date, and the relative fair value of the Series FE Preferred Stock was determined to be $ 0 on the acquisition date based on the terms of the Preferred Stock, as described above. The Company incurred transaction costs of $ 209,085 which are included in the Company’s consolidated statement of operations. The OpenReel Merger was accounted for as a business combination under the acquisition method pursuant to Accounting Standards Codification Topic 805, Business Combinations (“ASC 805”), with the Company as the accounting acquirer. Under the acquisition method, the total purchase price of the acquisition is allocated to the net identifiable tangible and intangible assets acquired and liabilities assumed based on the fair values as of the acquisition date. The preliminary fair value of the consideration transferred totaled $ 20,826,920 summarized as follows:
Common stock issued to OpenReel Stockholders $ 1,526,115
Pre-Funded warrants issued to OpenReel Stockholders 19,300,805
Preferred Stock issued to OpenReel Stockholder —
Total consideration paid $ 20,826,920 The Company made a provisional allocation of the purchase price of the OpenReel Merger to the assets acquired and liabilities assumed as of the acquisition date. The following table summarizes the provisional purchase price allocation relating to the OpenReel Merger:
Assets acquired:
Cash and cash equivalents $ 82,219
Accounts receivable, net 865,562
Prepaid expense and other current assets 103,343
Property and equipment, net 3,607
Intangible Assets - OpenReel - Customer relationships 588,710
Intangible Assets - OpenReel - Trade name 899,600
Intangible Assets - OpenReel - Technology 2,415,010
Total assets $ 4,958,051
Liabilities assumed:
Accounts payable 330,602
Accrued payroll 120,408
Unearned revenue, current 2,726,846
Accrued expenses and other current liabilities 222,581
Unearned revenue, non-current 107,070
Due to Parent 150,033
Total liabilities $ 3,657,540
Total identifiable net assets 1,300,511
Goodwill recorded:
Goodwill 19,526,409
Total consideration $ 20,826,920 Goodwill recognized is not expected to be deductible for tax purposes. We believe that in this acquisition goodwill represents the value of OpenReel's existing products and customers, combined with the added business synergies of integrating with the existing Banzai products and customer base. As of the date these consolidated financial statements were issued, the purchase accounting related to this acquisition was incomplete as the valuation of certain items, for example, certain working capital balances, were not yet finalized. The Company has reflected the provisional amounts in these consolidated financial statements. As such, the above balances may be adjusted in a future period, not to exceed one (1) year from the acquisition date pursuant to ASC 805, as the valuation is finalized and these adjustments may be material to the consolidated financial statements. All intangible assets acquired are subject to amortization and their associated estimated acquisition date fair values are as follows:
Estimated Acquisition Date
Intangible Assets Useful Life Fair Value
OpenReel - Customer Relationships 7 years 588,710
OpenReel - Trade name 15 years 899,600
OpenReel - Technology 6 years 2,415,010 Net income in the Consolidated Statement of Operations for the twelve months ended December 31, 2024 includes net income of OpenReel from the date of acquisition to December 31, 2024 of approximately $ 32 thousand. Pro forma disclosure for the OpenReel acquisition The following unaudited pro forma financial information reflects the consolidated results of operations of the Company as if the Merger with OpenReel had taken place on January 1, 2023. The pro forma results presented are the result of combining the revenues and earnings of the Company with the revenues and earnings of OpenReel. The Company did not have any material, non-recurring pro forma adjustments directly attributable to the business combination included in the reported pro forma revenue. The pro forma financial information is not necessarily indicative of the results of operations as they would have been had the transactions been effected on the assumed date:
For the Years Ended December 31,
2024 2023
Revenue $ 10,604,538 $ 12,081,328
Cost of revenue 2,254,010 2,519,147
Operating expenses 21,778,659 20,544,964
Total other expenses (income), net 18,061,763 4,662,025
Loss before income taxes attributable to common stockholders $ ( 31,489,894 ) $ ( 15,644,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6. Related Party Transactions 7GC Related Party Promissory Notes On December 21, 2022, 7GC issued an unsecured promissory note (the "December 2022 7GC Note") to the Sponsor, 7GC &amp; Co. Holdings LLC, which provides for borrowings from time to time of up to an aggregate of $ 2,300,000 . The December 2022 7GC Note does not bear interest. Upon the consummation of a Business Combination, the Sponsor shall have the option, but not the obligation, to convert the principal balance of the December 2022 7GC Note, in whole or in part, into that number of shares of Class A common stock, $ 0.0001 par value per share, of 7GC (the “Converted Shares”) equal to the principal amount of the December 2022 7GC Note so converted divided by $ 10.00 . On October 3, 2023, 7GC issued an additional unsecured promissory note (the "October 2023 7GC Note", together with the December 2022 7GC Note, the " 7GC Promissory Notes") to the Sponsor, which provides for borrowings from time to time of up to an aggregate of $ 500,000 for working capital purposes. The October 2023 7GC Note does no t bear interest. Upon the consummation of a Business Combination, the Sponsor shall have the option, but not the obligation, to convert the principal balance of the October 2023 7GC Note, in whole or in part, into that number of the Converted Shares, equal to the principal amount of the October 2023 7GC Note so converted divided by $ 10.00 . Upon Closing of the Merger, Banzai assumed the 7GC Promissory Notes which subsequently converted on February 2, 2024 . At the date of conversion, the total balance of the Notes converted was $ 2,540,092 . Due to Related Party of 7GC During the year ended December 31, 2023, the Sponsor paid certain expenses on behalf of 7GC. Upon Closing of the Merger, Banzai assumed the $ 67,118 liability. As of December 31, 2024, the entire balance remained outstanding and is included within due to related party under current liabilities on the accompanying consolidated balance sheet. Legacy Banzai Related Party Transactions During 2023, Legacy Banzai issued Promissory Notes and Convertible Notes to related parties. See Note 14 - Debt for further details related to these transactions and associated balances. Debt Conversion Agreement with Alco On September 19, 2024, the Company and Alco agreed to convert the outstanding balance of all debt owing to Alco, into equity in the form of common stock, common stock warrants and pre-funded warrants. See Note 14 - Debt and Note 18 - Equity , for further details related to the transaction and associated balances. Debt Restructuring Agreement with CPBF On September 5, 2024, the Company and CP BF agreed to amend the outstanding balance of all debt previously in the form of one term note and two convertible notes into one new consolidated convertible note. The newly issued consolidated convertible note was issued on September 23, 2024. Additionally on September 23, 2024 , the Company and CP BF entered into a share purchase agreement where the Company issued equity in the form of common stock, common stock warrants and pre-funded warrants to CP BF for the reduction of $ 2 million of debt under the newly issued consolidated convertible note. See Note 14 - Debt and Note 18 - Equity , for further details related to the transaction and associated balances. Due to Related Party of Company CEO On September 12, 2024, the CEO of the Company loaned the Company an advance of $ 100,000 . The advance is non-interest bearing, and matures one year from issuance. As of December 31, 2024 , the entire balance remained outstanding and is included within due to related party under current liabilities on the accompanying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7. Revenue Under ASC 606, revenue is recognized throughout the life of the executed agreement. The Company measures revenue based on considerations specified in terms and conditions agreed to by a customer. Furthermore, the Company recognizes revenue when a performance obligation is satisfied by transferring control of the service to the customer, which occurs over time. The Company considers this method a faithful depiction of the transfer of control as services are substantially the same and have the same pattern of transfer over the life of the contract. The Company’s services include providing end-to-end video engagement solutions that provide a fast, intuitive and powerful platform of marketing tools that create more intent-driven videos, webinars, virtual events and other digital and in-person marketing campaigns. As noted within the SOW’s and invoices, agreements range from monthly, to annual, to multi-year and Banzai generally provides for net 30 -day payment terms with the payment made directly through check or electronic means. Banzai’s Management believes its exposure to credit risk is sufficiently mitigated by collection through credit card sales or direct payment from established clients. The Company follows the provisions of ASC 606, under which the Company recognizes revenue when the customer obtains control of promised goods or services, in an amount that reflects the consideration which is expected to be received in exchange for those goods or services. The Company recognize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as applicable: Demio The Demio product is a full-stack technology that marketers can leverage live and automated for video marketing content such as webinars and virtual events. Software products are provided to Demio customers for a range of attendees and host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 Reach While the Reach product is in the process of being phased out, the Company continues to generate revenues from the product. The Reach product provides a multi-channel targeted audience acquisition (via Reach) to bolster engagement and Return on Investment (ROI). Banzai enables marketing teams to create winning webinars and virtual and in-person events that increase marketing efficiency and drive additional revenue. Software products are provided to Reach customers for a range of simultaneous events and registration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 OpenReel The OpenReel product offers subscription-based software as a service (SaaS) offerings to enterprise, media, entertainment and agency teams to remotely control, direct, script, film, and collaborate on high definition video projects from a mobile device or webcam. The Company enters into fixed price subscription contracts with customers, which can be monthly, annual, or multi-year agreements which auto-renew without discount for additional periods of the same duration as the initial term, unless either party requests termination in writing at least thirty (30) days prior to the end of the initial service term. The subscription revenues are recognized ratably over the term of the service agreement, which is considered an output method, as the obligation of hosting the SaaS product is fulfilled over the course of the agreement. The Company does not charge for implementation or recognize any revenues upfront due to minimal effort required. There are no financing components and payments are typically net 30 of date of receipt of invoice, or typically net 90 date of receipt of invoice for customers on multi-year subscription agreement contracts. It is nearly 100% certain that a significant revenue reversal will not occur. Service Trade Revenue The Company has one customer for which the customer is also a vendor. For this one customer, the Company exchanged services for approximately $ 239,000 and $ 375,000 , during the years ended December 31, 2024 and 2023, respectively. Disaggregation of Revenue The following table summarizes revenue by region based on the billing address of customers for the years ended December 31, 2024 and 2023:
Year Ended December 31,
2024 2023
Amount Percentage of Revenue Amount Percentage of Revenue
Americas $ 2,564,074 57 % $ 2,677,050 59 %
Europe, Middle East and Africa (EMEA) 1,492,561 33 % 1,511,886 33 %
Asia Pacific 471,244 10 % 372,364 8 %
Total $ 4,527,879 100 % $ 4,561,300 100 % Contract Balances Accounts Receivable, Net A receivable is recorded when an unconditional right to invoice and receive payment exists, such that only the passage of time is required before payment of consideration is due. The Company receives payments from customers based upon agreed-upon contractual terms, typically within 30 days of invoicing the customer. The timing of revenue recognition may differ from the timing of invoicing to customers.
Opening Balance Closing Balance Opening Balance Closing Balance
1/1/2024 12/31/2024 1/1/2023 12/31/2023
Accounts receivable, net $ 105,049 $ 936,321 $ 68,416 $ 105,049 Costs to Obtain a Contract Sales commissions, the principal costs incurred to obtain a contract, are earned when the contract is executed. Management has capitalized these costs and amortized the commission expense over time in accordance with the related contract's term. For the years ended December 31, 2024 and 2023, commission expenses were $ 270,335 and $ 299,450 , respectively. Capitalized commissions at the years ended December 31, 2024 and 2023 were $ 31,504 and $ 51,472 , respectively, and are included within prepaid expenses and other current assets on the consolidated balance sheets. The following summarizes the costs to obtain a contract activity during the years ended December 31, 2024 and 2023:
Balance - December 31, 2022 $ 69,737
Commissions Incurred 242,810
Deferred Commissions Recognized ( 261,075 )
Balance - December 31, 2023 51,472
Commissions Incurred 180,141
Deferred Commissions Recognized ( 200,109 )
Balance - December 31, 2024 $ 31,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8. Fair Value Measurements The fair value measurements discussed herein are based upon certain market assumptions and pertinent information available to management as of and during the periods ended December 31, 2024 and the year ended December 31, 2023. The carrying amount of accounts payable approximated fair value as they are short term in nature. Fair Value on a Recurring Basis The Company follows the guidance in ASC 820 Fair Value Measurements and Disclosures for its financial assets and liabilities that are re-measured and reported at fair value at each reporting period, and non-financial assets and liabilities that are re-measured and reported at fair value at least annually. The estimated fair value of the Public Warrants liabilities represent Level 1 measurements. The estimated fair value of the convertible notes bifurcated embedded derivative liabilities, GEM warrant liabilities, Yorkville convertible note, SAFE, Agile term notes and 1800 Diagonal convertible notes represent Level 3 measurements. The following table presents information about the Company’s financial instruments that are measured at fair value on a recurring basis at December 31, 2024 and December 31, 2023, and indicates the fair value hierarchy of the valuation inputs the Company utilized to determine such fair value:
Description Level December 31, 2024 December 31, 2023
Assets:
Bifurcated embedded derivative asset - related party 3 $ 63,000 $—
Definite-lived intangibles* 3 $ 3,903,320 $—
Definite-lived intangibles** 3 $ 3,883,853 $—
Goodwill - OpenReel ( Note 5 )* 3 $ 19,526,409 $—
Goodwill** 3 $ 18,972,475 $ 2,171,526
Liabilities:
Warrant liabilities - public 1 $ 2,300 $ 575,000
GEM warrant liabilities 3 $ 15,000 $ 641,000
Yorkville convertible note 3 $— $ 1,766,000
Agile term notes 3 $ 3,143,000 $—
1800 Diagonal convertible notes 3 $ 432,000 $— * Certain assets measured at the acquisition date ** Measured at year-end impairment testing Warrant Liability - Public Warrants The Company assumed Public Warrants in the Merger, exercisable into 230,000 shares of Common A Common Stock, which were outstanding as of December 31, 2024 and December 31, 2023. The fair values of the Public Warrants are measured based on the listed market price of such warrants through December 31, 2024. See Note 15 - Warrant Liabilities for further details. As of December 31, 2024, the Company recognized a gain of approximately $ 572,700 resulting from changes in the fair value of the derivative warrant liabilities, presented as change in fair value of warrant liabilities - related party in the accompanying condensed consolidated statements of operations. The following tables set forth a summary of the changes in the fair value of the Public Warrants liability which are Level 1 financial liabilities that are measured at fair value on a recurring basis:
Fair Value
Balance at December 31, 2023 $ 575,000
Change in fair value ( 572,700 )
Balance at December 31, 2024 $ 2,300 Warrant Liability - GEM Warrants The measurement of fair value of the GEM Warrants were determined utilizing a Monte Carlo simulation considering all relevant assumptions current at the date of issuance (i.e., share price, exercise price, term, volatility, risk-free rate, probability of dilutive term of three years, and expected time to conversion). Refer to Note 15 - Warrant Liabilities for further details. As of December 31, 2024, the Company recognized a gain of approximately $ 626,000 , resulting from changes in the fair value of the derivative warrant liabilities, presented as change in fair value of warrant liabilities in the accompanying condensed consolidated statements of operations. The following tables set forth a summary of the changes in the fair value of the GEM Warrants liability which are Level 3 financial liabilities that are measured at fair value on a recurring basis:
Fair Value
Balance at December 31, 2023 $ 641,000
Change in fair value ( 626,000 )
Balance at December 31, 2024 $ 15,000 Yorkville Convertible Notes The measurement of fair value of the Yorkville convertible notes were determined utilizing a Monte Carlo simulation considering all relevant assumptions current at the date of issuance (i.e., share price, term, volatility, risk-free rate, and probability of optional redemption). Refer to Note 14 - Debt for further details. As of December 31, 2024, the Company recognized a loss of approximately $ 693,000 resulting from changes in the fair value of the Yorkville convertible notes, presented as change in fair value of convertible promissory notes in the accompanying condensed consolidated statements of operations. The following tables set forth a summary of the changes in the fair value of the Yorkville convertible notes which is a Level 3 financial liability measured at fair value on a recurring basis:
Fair Value
Balance at December 31, 2023 $ 1,766,000
Issuance of Yorkville convertible note 2,250,000
Loss on debt issuance 171,000
Payment in shares to settle Yorkville convertible notes ( 4,130,000 )
Repayment in cash of Yorkville convertible notes ( 750,000 )
Change in fair value 693,000
Balance at December 31, 2024 $ — Bifurcated Embedded Derivative Assets and Liabilities The fair value of the embedded put options, relating to the Convertible Notes - Related Party, Convertible Notes, and Term and Convertible Notes (CP BF) , was determined using a Black Scholes option pricing model.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consolidated statements of operations will reflect the volatility in these estimate and assumption changes. On December 14, 2023, all outstanding principal and accrued interest, including the carrying value of any related embedded derivative, related to the Related Party Convertible Notes and Third Party Convertible Notes converted into the Company’s Class A Common Stock pursuant to the close of the Merger Agreement, terminating the embedded derivative. The following table sets forth a summary of the changes in the fair value of the bifurcated embedded derivative liabilities for the year ended December 31, 2023, related to the Related Party and Third Party Convertible Debt, respectively, which are Level 3 financial liabilities that are measured at fair value on a recurring basis:
Fair Value
Related Party Third Party
Balance at December 31, 2022 $ 1,936,827 $ 845,473
Issuance of convertible notes with bifurcated embedded derivative 1,126,451 559,390
Change in fair value ( 3,063,278 ) ( 1,404,863 )
Balance at December 31, 2023 $ — $ — The fair value of the embedded put options, relating to the Convertible Note to CP BF issued on September 23, 2024 , was determined using a Black Scholes option pricing model.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consolidated statements of operations will reflect the volatility in these estimate and assumption changes. The bifurcated embedded derivative net asset was $ 63,000 as of December 31, 2024. Refer to Note 14 - Debt for further details. The following table sets forth a summary of the changes in the fair value of the bifurcated embedded derivative asset for the year ended December 31, 2024, relating to the Convertible Note to CP BF issued on September 23, 2024, which are Level 3 financial liabilities that are measured at fair value on a recurring basis:
Fair Value
CP BF Convertible
Issuance of convertible notes with bifurcated embedded derivative asset $ 12,000
Change in fair value 51,000
Balance at December 31, 2024 $ 63,000 Simple Agreements for Future Equity (SAFE) During 2021, the Company entered into Simple Agreements for Future Equity (SAFE) arrangements (the "SAFEs"). In the event of an Equity Financing (as defined in the SAFEs agreements), the SAFEs will automatically convert into shares of the Company’s common or preferred stock at a discount of 15 % of the per share price of the shares offered in the Equity Financing (the “Discount Price”). In the event of a Liquidity Event, SPAC Transaction or Dissolution Event (all terms as defined in the SAFEs agreements), the holders of the SAFEs will be entitled to receive cash or shares of the Company’s common or preferred stock. The number of shares required to be issued to settle the SAFEs at the equity financing is variable, because that number will be determined by the discounted fair value of the Company's equity shares on the date of settlement (i.e., Discount Price). Regardless of the fair value of the shares on the date of settlement, the holder will receive a fixed monetary value based on the Purchase Amount of the SAFE. If there is a Liquidity Event or SPAC Transaction before the settlement or termination of the SAFEs, the SAFEs will automatically be entitled to receive a portion of Proceeds, due and payable immediately prior to, or concurrent with, the consummation of such Liquidity Event or SPAC Transaction, equal to the greater of (i) two times (2x) the Purchase Amount (the “Cash-Out Amount”) or (ii) the amount payable on the number of shares of Common Stock equal to the Purchase Amount divided by the Liquidity Price (as defined in the SAFEs agreements). Refer to Note 16 - Simple Agreements for Future Equity for additional information related to the Company's SAFEs. The fair value of the SAFEs was determined using a scenario-based method for the pre-modification SAFE's and a Monte Carlo simulation method for the post-modification SAFEs. The value of the SAFE liability as of December 31, 2023 is based on significant inputs not observable in the market, which represents a Level 3 measurement within the fair value hierarchy. The fair value of the SAFEs on the date of issuance was determined to be $ 3,836,000 . On December 14, 2023, all outstanding principal related to the Third Party SAFEs and Related Party SAFEs converted into the Company’s Class A Common Stock pursuant to the close of the Merger Agreement. Upon the conversion described above, the SAFEs were $ 0 as of December 31, 2024 and December 31, 2023, respectively. Refer to Note 16 - Simple Agreements for Future Equity for further details. The following tables set forth a summary of the activity of the Related Party and Third Party SAFE liabilities, respectively (See Note 16 - Simple Agreements for Future Equity for further detail), which represents a recurring fair value measurement at the end of the relevant reporting period:
Fair Value
Related Party Third Party
Balance at December 31, 2022 $ 8,802,196 $ 663,804
Change in fair value ( 2,752,430 ) ( 207,570 )
Conversion on SAFEs ( 6,049,766 ) ( 456,234 )
Balance at December 31, 2023 $ — $ — Term Notes (Agile) On July 22, 2024, September 13, 2024, and December 12, 2024, the Company entered into term loan promissory note agreements with Agile Lending, LLC, and Agile Capital Funding, LLC, as the collateral agent, as discussed further in Note 14 of the notes to the consolidated financial statements. Fair value measurements discussed herein are based upon certain market assumptions and pertinent information available to management as of December 31, 2024. The Company classified the Agile Term Notes as a Level 3 fair value measurement and used a discounted cash flow model to calculate the fair values as of July 22, 2024, September 13, 2024, and December 12, 2024, respectively, and for each subsequent reporting period. Key inputs for the valuation are summarized below. The discounted cash flow model uses inputs such as the contractual term of the note and a market participant interest rate. The range of key inputs at issuance of the Agile term notes and for the period ended December 31, 2024, were as follows:
July Agile Note September Agile Note December Agile Note
Key Inputs July 22, 2024 December 12, 2024 September 13, 2024 December 12, 2024 December 12, 2024 December 31, 2024
Contractual term (years) 0.55 - 0.48 0.43 0.61 0.56
Interest rate 18.92 % 9.30 % 14.37 % 9.33 % 9.48 % 10.13 % Refer to Note 14 - Debt , for a summary of the changes in the fair value of the Agile term notes which is a Level 3 financial liability measured at fair value on a recurring basis. Convertible Notes (1800 Diagonal) On August 16, 2024, September 24, 2024, and December 10, 2024, the Company entered into convertible promissory notes with 1800 Diagonal Lending, LLC, as discussed further in Note 14 of the notes to the consolidated financial statements. Fair value measurements discussed herein are based upon certain market assumptions and pertinent information available to management as of December 31, 2024. The Company classified the Notes as a Level 3 fair value measurement and used the Black-Scholes option pricing model to calculate the fair values as of August 16, 2024, September 24, 2024, and December 10, 2024, respectively and for each subsequent reporting period. Key inputs for the simulation are summarized below. The Black-Scholes simulation uses inputs such as the stock price, volatility, the contractual term of the note, risk free interest rates and dividend yields. The range of key inputs for the Black-Scholes simulations at issuance of the 1800 Diagonal convertible notes and for the year ended December 31, 2024, were as follows:
August 1800 Diagonal Note September 1800 Diagonal Note December 1800 Diagonal Note
Key Inputs August 16, 2024 December 31, 2024 September 24, 2024 December 31, 2024 December 10, 2024 December 31, 2024
Stock price $ 5.58 $ 1.53 $ 8.24 $ 1.53 $ 2.05 $ 1.53
Contractual term (years) 0.84 0.46 0.86 0.59 0.86 0.80
Risk-free rate 5.00 % 4.25 % 4.34 % 4.23 % 4.29 % 4.19 %
Volatility (1) 114 % 191 % 192 % 264 % 222 % 232 %
Maturity probability 80 % 80 % 80 % 80 % 75 % 75 %
Default probability 20 % 20 % 20 % 20 % 25 % 25 %
Dividend yield 0.00 % 0.00 % 0.00 % 0.00 % 0.00 % 0.00 % (1) The Company utilized historical equity volatility in measurement of the fair value of the notes. Refer to Note 14 - Debt , for a summary of the changes in the fair value of the 1800 Diagonal convertible notes which is a Level 3 financial liability measured at fair value on a recurring basis. Business Combination, including Definite-Lived Intangibles The significant unobservable inputs used in our level 3 fair value measurement of business combinations, including definite-lived intangibles at the acquisition date ( Note and 5 ) are as follows:
Area Valuation Techniques Unobservable Input 2024 2023
Business Combination ( Note 5 ) Various * Growth rate 5.8 % None
Weighted average cost of capital 13.5 % None
Internal rate of return 11.3 % None
Customer Relationship ( Note 5 ) Distributor method Long-term revenue growth rate 5.8 % None
Revenue growth attributable to exiting customers 50.0 % None
Existing customer attrition 20.0 % None
Distributor EBITA margin 7.5 % None
Contributory asset charges rate 0.9 % - 1.4 % None
Weighted average cost of capital 13.5 % None
Trade name ( Note 5 ) Relief-from-royalty method Long-term revenue growth rate 5.8 % None
Royalty rate 2.0 % None
Contributory asset charges rate 1.5 % None
Weighted average cost of capital 13.5 % None
Technology ( Note 5 ) Multi-period excess earnings method Long-term revenue growth rate 5.8 % None
R&amp;D expense for new developed technology 12.5 % None
Developed technology obsolescence rate 30.0 % None
Contributory asset charges rate 0.2 % - 2.3 % None
Weighted average cost of capital 13.5 % None * Includes all of the valuation techniques for each of the fair valued assets above as of the acquisition date ( Note 5 ) Goodwill The significant unobservable inputs used in our level 3 fair value measurement of goodwill as of our annual impairment assessment date of December 31, 2024, are as follows ( Notes 3 and 11 ):
Area Valuation Techniques Unobservable Input 2024 2023
Goodwill Discounted cash flow Long-term revenue growth rate 5.8 % None
Cost of sales as a percentage of revenue 13.9 % None
Gross profit margin 86.1 % None
Operating expenses as a percentage of revenue 49.5 % - 74.5 % None
EBITDA margin 11.6 % - 36.6 % None
EBITDA growth rate 3.0 % - 45.9 % None
Weighted average cost of capital 13.5 % None
Market - Guideline public company Revenue multiples 2.9 x - 3.10 x None
Weighting 25.0 % - 50.0 % None
Market - Guideline transaction Revenue multiple 3.25 x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9. Property and Equipment Property and equipment, net consisted of the following at the dates indicated:
December 31, 2024 December 31, 2023
Computers and equipment $ 34,474 $ 30,867
Less: accumulated depreciation ( 30,935 ) ( 26,223 )
Property and equipment, net $ 3,539 $ 4,644 Depreciation expense for the year ended December 31, 2024 and 2023 was $ 4,712 and $ 7,16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087497</v>
      </c>
      <c r="C3" s="5" t="n">
        <v>2093718</v>
      </c>
    </row>
    <row r="4">
      <c r="A4" s="4" t="inlineStr">
        <is>
          <t>Accounts receivable, net of allowance for credit losses of $24,210 and $5,748, respectively</t>
        </is>
      </c>
      <c r="B4" s="6" t="n">
        <v>936321</v>
      </c>
      <c r="C4" s="6" t="n">
        <v>105049</v>
      </c>
    </row>
    <row r="5">
      <c r="A5" s="4" t="inlineStr">
        <is>
          <t>Prepaid expenses and other current assets</t>
        </is>
      </c>
      <c r="B5" s="6" t="n">
        <v>643674</v>
      </c>
      <c r="C5" s="6" t="n">
        <v>741155</v>
      </c>
    </row>
    <row r="6">
      <c r="A6" s="4" t="inlineStr">
        <is>
          <t>Total current assets</t>
        </is>
      </c>
      <c r="B6" s="6" t="n">
        <v>2667492</v>
      </c>
      <c r="C6" s="6" t="n">
        <v>2939922</v>
      </c>
    </row>
    <row r="7">
      <c r="A7" s="4" t="inlineStr">
        <is>
          <t>Property and equipment, net</t>
        </is>
      </c>
      <c r="B7" s="6" t="n">
        <v>3539</v>
      </c>
      <c r="C7" s="6" t="n">
        <v>4644</v>
      </c>
    </row>
    <row r="8">
      <c r="A8" s="4" t="inlineStr">
        <is>
          <t>Intangible assets, net</t>
        </is>
      </c>
      <c r="B8" s="6" t="n">
        <v>3883853</v>
      </c>
      <c r="C8" s="6" t="n">
        <v>0</v>
      </c>
    </row>
    <row r="9">
      <c r="A9" s="4" t="inlineStr">
        <is>
          <t>Goodwill</t>
        </is>
      </c>
      <c r="B9" s="6" t="n">
        <v>18972475</v>
      </c>
      <c r="C9" s="6" t="n">
        <v>2171526</v>
      </c>
    </row>
    <row r="10">
      <c r="A10" s="4" t="inlineStr">
        <is>
          <t>Operating lease right-of-use assets</t>
        </is>
      </c>
      <c r="B10" s="6" t="n">
        <v>72565</v>
      </c>
      <c r="C10" s="6" t="n">
        <v>134013</v>
      </c>
    </row>
    <row r="11">
      <c r="A11" s="4" t="inlineStr">
        <is>
          <t>Other assets</t>
        </is>
      </c>
      <c r="B11" s="6" t="n">
        <v>11154</v>
      </c>
      <c r="C11" s="6" t="n">
        <v>38381</v>
      </c>
    </row>
    <row r="12">
      <c r="A12" s="4" t="inlineStr">
        <is>
          <t>Total assets</t>
        </is>
      </c>
      <c r="B12" s="6" t="n">
        <v>25674078</v>
      </c>
      <c r="C12" s="6" t="n">
        <v>5288486</v>
      </c>
    </row>
    <row r="13">
      <c r="A13" s="3" t="inlineStr">
        <is>
          <t>Current liabilities:</t>
        </is>
      </c>
      <c r="B13" s="4" t="inlineStr">
        <is>
          <t xml:space="preserve"> </t>
        </is>
      </c>
      <c r="C13" s="4" t="inlineStr">
        <is>
          <t xml:space="preserve"> </t>
        </is>
      </c>
    </row>
    <row r="14">
      <c r="A14" s="4" t="inlineStr">
        <is>
          <t>Accounts payable</t>
        </is>
      </c>
      <c r="B14" s="6" t="n">
        <v>7782746</v>
      </c>
      <c r="C14" s="6" t="n">
        <v>6439863</v>
      </c>
    </row>
    <row r="15">
      <c r="A15" s="4" t="inlineStr">
        <is>
          <t>Accrued expenses and other current liabilities</t>
        </is>
      </c>
      <c r="B15" s="6" t="n">
        <v>3891018</v>
      </c>
      <c r="C15" s="6" t="n">
        <v>5194240</v>
      </c>
    </row>
    <row r="16">
      <c r="A16" s="4" t="inlineStr">
        <is>
          <t>Notes payable, carried at fair value</t>
        </is>
      </c>
      <c r="B16" s="6" t="n">
        <v>3575000</v>
      </c>
      <c r="C16" s="6" t="n">
        <v>0</v>
      </c>
    </row>
    <row r="17">
      <c r="A17" s="4" t="inlineStr">
        <is>
          <t>Deferred underwriting fees</t>
        </is>
      </c>
      <c r="B17" s="6" t="n">
        <v>0</v>
      </c>
      <c r="C17" s="6" t="n">
        <v>4000000</v>
      </c>
    </row>
    <row r="18">
      <c r="A18" s="4" t="inlineStr">
        <is>
          <t>Deferred fee</t>
        </is>
      </c>
      <c r="B18" s="6" t="n">
        <v>0</v>
      </c>
      <c r="C18" s="6" t="n">
        <v>500000</v>
      </c>
    </row>
    <row r="19">
      <c r="A19" s="4" t="inlineStr">
        <is>
          <t>Earnout liability</t>
        </is>
      </c>
      <c r="B19" s="6" t="n">
        <v>14850</v>
      </c>
      <c r="C19" s="6" t="n">
        <v>59399</v>
      </c>
    </row>
    <row r="20">
      <c r="A20" s="4" t="inlineStr">
        <is>
          <t>Due to related party</t>
        </is>
      </c>
      <c r="B20" s="6" t="n">
        <v>167118</v>
      </c>
      <c r="C20" s="6" t="n">
        <v>67118</v>
      </c>
    </row>
    <row r="21">
      <c r="A21" s="4" t="inlineStr">
        <is>
          <t>GEM commitment fee liability</t>
        </is>
      </c>
      <c r="B21" s="6" t="n">
        <v>0</v>
      </c>
      <c r="C21" s="6" t="n">
        <v>2000000</v>
      </c>
    </row>
    <row r="22">
      <c r="A22" s="4" t="inlineStr">
        <is>
          <t>Deferred revenue</t>
        </is>
      </c>
      <c r="B22" s="6" t="n">
        <v>3934627</v>
      </c>
      <c r="C22" s="6" t="n">
        <v>1214096</v>
      </c>
    </row>
    <row r="23">
      <c r="A23" s="4" t="inlineStr">
        <is>
          <t>Operating lease liabilities, current</t>
        </is>
      </c>
      <c r="B23" s="6" t="n">
        <v>22731</v>
      </c>
      <c r="C23" s="6" t="n">
        <v>234043</v>
      </c>
    </row>
    <row r="24">
      <c r="A24" s="4" t="inlineStr">
        <is>
          <t>Total current liabilities</t>
        </is>
      </c>
      <c r="B24" s="6" t="n">
        <v>28260148</v>
      </c>
      <c r="C24" s="6" t="n">
        <v>37089615</v>
      </c>
    </row>
    <row r="25">
      <c r="A25" s="4" t="inlineStr">
        <is>
          <t>Deferred revenue - long-term</t>
        </is>
      </c>
      <c r="B25" s="6" t="n">
        <v>117643</v>
      </c>
      <c r="C25" s="6" t="n">
        <v>0</v>
      </c>
    </row>
    <row r="26">
      <c r="A26" s="4" t="inlineStr">
        <is>
          <t>Deferred tax liability</t>
        </is>
      </c>
      <c r="B26" s="6" t="n">
        <v>10115</v>
      </c>
      <c r="C26" s="6" t="n">
        <v>0</v>
      </c>
    </row>
    <row r="27">
      <c r="A27" s="4" t="inlineStr">
        <is>
          <t>Operating lease liabilities, non-current</t>
        </is>
      </c>
      <c r="B27" s="6" t="n">
        <v>49974</v>
      </c>
      <c r="C27" s="6" t="n">
        <v>0</v>
      </c>
    </row>
    <row r="28">
      <c r="A28" s="4" t="inlineStr">
        <is>
          <t>Other long-term liabilities</t>
        </is>
      </c>
      <c r="B28" s="6" t="n">
        <v>0</v>
      </c>
      <c r="C28" s="6" t="n">
        <v>75000</v>
      </c>
    </row>
    <row r="29">
      <c r="A29" s="4" t="inlineStr">
        <is>
          <t>Total liabilities</t>
        </is>
      </c>
      <c r="B29" s="6" t="n">
        <v>28437880</v>
      </c>
      <c r="C29" s="6" t="n">
        <v>37164615</v>
      </c>
    </row>
    <row r="30">
      <c r="A30" s="4" t="inlineStr">
        <is>
          <t>Commitments and contingencies (Note 17)</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0.0001 par value, 275,000,000 (250,000,000 Class A and 25,000,000 Class B) shares authorized and 8,195,163 (5,884,029 Class A and 2,311,134 Class B) and 2,585,297 (274,163 Class A and 2,311,134 Class B) issued and outstanding at December 31, 2024 and December 31, 2023, respectively</t>
        </is>
      </c>
      <c r="B32" s="6" t="n">
        <v>800</v>
      </c>
      <c r="C32" s="6" t="n">
        <v>259</v>
      </c>
    </row>
    <row r="33">
      <c r="A33" s="4" t="inlineStr">
        <is>
          <t>Preferred stock, $0.0001 par value, 75,000,000 shares authorized, 1 and 0 shares issued and outstanding at December 31, 2024 and December 31, 2023</t>
        </is>
      </c>
      <c r="B33" s="6" t="n">
        <v>0</v>
      </c>
      <c r="C33" s="6" t="n">
        <v>0</v>
      </c>
    </row>
    <row r="34">
      <c r="A34" s="4" t="inlineStr">
        <is>
          <t>Additional paid-in capital</t>
        </is>
      </c>
      <c r="B34" s="6" t="n">
        <v>75515111</v>
      </c>
      <c r="C34" s="6" t="n">
        <v>14889936</v>
      </c>
    </row>
    <row r="35">
      <c r="A35" s="4" t="inlineStr">
        <is>
          <t>Accumulated deficit</t>
        </is>
      </c>
      <c r="B35" s="6" t="n">
        <v>-78279713</v>
      </c>
      <c r="C35" s="6" t="n">
        <v>-46766324</v>
      </c>
    </row>
    <row r="36">
      <c r="A36" s="4" t="inlineStr">
        <is>
          <t>Stockholders' equity (deficit)</t>
        </is>
      </c>
      <c r="B36" s="6" t="n">
        <v>-2763802</v>
      </c>
      <c r="C36" s="6" t="n">
        <v>-31876129</v>
      </c>
    </row>
    <row r="37">
      <c r="A37" s="4" t="inlineStr">
        <is>
          <t>Total liabilities and stockholders' equity (deficit)</t>
        </is>
      </c>
      <c r="B37" s="6" t="n">
        <v>25674078</v>
      </c>
      <c r="C37" s="6" t="n">
        <v>5288486</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notes</t>
        </is>
      </c>
      <c r="B40" s="6" t="n">
        <v>215057</v>
      </c>
      <c r="C40" s="6" t="n">
        <v>0</v>
      </c>
    </row>
    <row r="41">
      <c r="A41" s="4" t="inlineStr">
        <is>
          <t>Warrant liability</t>
        </is>
      </c>
      <c r="B41" s="6" t="n">
        <v>15000</v>
      </c>
      <c r="C41" s="6" t="n">
        <v>641000</v>
      </c>
    </row>
    <row r="42">
      <c r="A42" s="4" t="inlineStr">
        <is>
          <t>Related Party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Bifurcated embedded derivative asset</t>
        </is>
      </c>
      <c r="B44" s="6" t="n">
        <v>63000</v>
      </c>
      <c r="C44" s="6" t="n">
        <v>0</v>
      </c>
    </row>
    <row r="45">
      <c r="A45" s="3" t="inlineStr">
        <is>
          <t>Current liabilities:</t>
        </is>
      </c>
      <c r="B45" s="4" t="inlineStr">
        <is>
          <t xml:space="preserve"> </t>
        </is>
      </c>
      <c r="C45" s="4" t="inlineStr">
        <is>
          <t xml:space="preserve"> </t>
        </is>
      </c>
    </row>
    <row r="46">
      <c r="A46" s="4" t="inlineStr">
        <is>
          <t>Convertible notes</t>
        </is>
      </c>
      <c r="B46" s="6" t="n">
        <v>8639701</v>
      </c>
      <c r="C46" s="6" t="n">
        <v>5233932</v>
      </c>
    </row>
    <row r="47">
      <c r="A47" s="4" t="inlineStr">
        <is>
          <t>Notes payable</t>
        </is>
      </c>
      <c r="B47" s="6" t="n">
        <v>0</v>
      </c>
      <c r="C47" s="6" t="n">
        <v>9164924</v>
      </c>
    </row>
    <row r="48">
      <c r="A48" s="4" t="inlineStr">
        <is>
          <t>Warrant liability</t>
        </is>
      </c>
      <c r="B48" s="6" t="n">
        <v>2300</v>
      </c>
      <c r="C48" s="6" t="n">
        <v>575000</v>
      </c>
    </row>
    <row r="49">
      <c r="A49" s="4" t="inlineStr">
        <is>
          <t>Yorkville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Convertible notes</t>
        </is>
      </c>
      <c r="B51" s="5" t="n">
        <v>0</v>
      </c>
      <c r="C51" s="5" t="n">
        <v>17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10. Prepaid Expenses and Other Current Assets Prepaid expenses and other current assets consisted of the following at the dates indicated:
December 31, 2024 December 31, 2023
Prepaid expenses and other current assets:
Prepaid commissions $ 31,504 $ 51,472
Service Trade 239,041 364,384
Prepaid insurance costs 130,345 17,661
Prepaid consulting costs 76,767 120,332
Prepaid software costs 59,855 29,887
Prepaid advertising and marketing costs 29,133 11,074
Prepaid merchant fees 26,690 26,224
Prepaid data license and subscription costs 3,125 53,124
Other current assets 47,214 66,997
Total prepaid expenses and other current assets $ 643,674 $ 741,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11. Goodwill The following is a summary of goodwill by reportable segment as of and for the years ended December 31, 2024 and 2023:
Banzai Operating Co. OpenReel Consolidated
Goodwill - December 31, 2023 $ 2,171,526 $ — $ 2,171,526
Additions to goodwill ( Note 5 ) — 19,526,409 19,526,409
Accumulated impairment losses — — —
Impairment — ( 2,725,460 ) ( 2,725,460 )
Goodwill - December 31, 2024 $ 2,171,526 $ 16,800,949 $ 18,972,475 We identify our reporting units in accordance with the FASB ASC Subtopic 280. The carrying value and fair value for intangible assets and goodwill for a reporting unit are calculated based on key assumptions and valuation methodologies. The discounted cash flow methodology is a widely accepted valuation technique utilized by market participants in the transaction evaluation process and has been applied consistently. We also considered our market capitalization at December 31, 2024 and December 31, 2023, as compared to the aggregate fair values of our reporting units, to assess the reasonableness of our estimates pursuant to the discounted cash flow methodology. Management further supports its conclusions by assessing a combination of an income valuation methodology, comprising a discounted cash flow analysis and market valuation methodologies, comprising the guideline public company and guideline transaction methods. The estimates and assumptions made in assessing the fair value of our reporting units and the valuation of the underlying assets and liabilities are inherently subject to significant uncertainties related to future sales, gross margins, and advertising and marketing expenses, which can be impacted by increases in competition, changing consumer preferences, technology development expenses, technical advances, and inflation. The discount rate assumption may be influenced by such factors as changes in interest rates and rates of inflation, which can have an impact on the determination of fair value. If these assumptions are adversely affected, we may be required to record additional impairment charges in the future. At December 31, 2023, the Company had one operating segment which was deemed to be its only reporting unit, and as such goodwill was allocated to that one reporting unit and the carrying value was determined based on the equity of the entire company for purposes of evaluating goodwill impairment. As of December 31, 2023, the reporting unit had a negative carrying value. No impairment of goodwill was identified as of December 31, 2023. At December 31, 2024 , as the Company has two operating segments which were deemed to be its reporting units, goodwill is allocated to each reporting unit and the carrying value of each reporting unit is determined based on the present value of the reporting unit's specific discounted cash flows for purposes of evaluating goodwill impairment. As of December 31, 2024 , the date of the last goodwill impairment analysis, the Banzai Operating Co. reporting unit had a negative carrying value, and no impairment to goodwill was identified as of December 31, 2024. As of December 31, 2024, the OpenReel reporting unit had a carrying value that exceeded the fair value of the reporting unit. As such an impairment to goodwill $ 2.7 million was identified as of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ed of the following at the dates indicated:
December 31, 2024 December 31, 2023
Accrued expenses and other current liabilities:
Accrued accounting and professional services costs $ 2,419,829 $ 1,511,889
Sales tax payable 452,508 314,873
Accrued legal costs 315,764 2,694,439
Excise tax payable 223,717 223,717
Accrued payroll and benefit costs 207,970 185,504
Accrued streaming service costs 51,308 37,765
Accrued subscription costs 46,759 22,110
Deposits — 54,102
Other current liabilities 173,163 149,841
Total accrued expenses and other current liabilities $ 3,891,018 $ 5,194,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4</t>
        </is>
      </c>
    </row>
    <row r="3">
      <c r="A3" s="3" t="inlineStr">
        <is>
          <t>Deferred Revenue Disclosure [Abstract]</t>
        </is>
      </c>
      <c r="B3" s="4" t="inlineStr">
        <is>
          <t xml:space="preserve"> </t>
        </is>
      </c>
    </row>
    <row r="4">
      <c r="A4" s="4" t="inlineStr">
        <is>
          <t>Deferred Revenue</t>
        </is>
      </c>
      <c r="B4" s="4" t="inlineStr">
        <is>
          <t xml:space="preserve">13. Deferred Revenue Deferred revenue represents amounts that have been collected in advance of revenue recognition and is recognized as revenue when transfer of control to customers has occurred or services have been provided. The deferred revenue balance does not represent the total contract value of annual or multi-year, non-cancelable revenue agreements. Differences between the revenue recognized per the below schedule, and the revenue recognized per the consolidated statement of operations, reflect amounts not recognized through the deferred revenue process, and which have been determined to be insignificant. For the years ended December 31, 2024 and 2023, the Company recognized $ 1,214,096 and $ 930,436 in revenue that was included in the prior year deferred revenue balance, respectively. The change in total deferred revenue was as follows for the periods indicated:
Year Ended Year Ended
December 31, 2024 December 31, 2023
Deferred revenue, beginning of period $ 1,214,096 $ 930,436
Billings 4,362,730 4,781,924
Revenue recognized (prior year deferred revenue) ( 1,214,096 ) ( 930,436 )
Revenue recognized (current year deferred revenue) ( 3,091,333 ) ( 3,567,828 )
OpenReel deferred revenue - short-term 2,663,230 —
Deferred revenue - short-term, end of period 3,934,627 1,214,096
OpenReel deferred revenue - long-term 117,643 —
Deferred revenue - short-term and long-term, end of period $ 4,052,270 $ 1,214,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4. Debt Convertible Notes Convertible Notes - Related Party On March 21, 2022, the Company issued a subordinated convertible promissory note (“Old Alco Note”) for a principal sum of $ 2,000,000 to Alco Investment Company (“Alco”), a related party. Alco held approximately 5 % of the issued equity of the Company, through its ownership of Series A preferred stock. The Old Alco Note bore interest at a rate of 15 % per annum until exchanged. The outstanding principal and accrued interest were due and payable on December 31, 2023 (“Original Maturity Date”), provided that, Alco could elect to extend the Original Maturity Date up to two times by additional 12-month increments by delivering written notice to the Company prior to the Original Maturity Date of such election. The outstanding principal and interest under the Old Alco Note was, at the Holder’s election, either (i) effective upon the closing of an Equity Financing (as defined in the agreement), to be converted into shares of the same series of preferred stock of the Company issued to other investors in the Equity Financing (the “Equity Financing Securities”) at a conversion price equal to 85 % of the price per share of Equity Financing Securities paid by the other investors in the Equity Financing, with any resulting fraction of a share rounded to the nearest whole share (with 0.5 being rounded up) (the “Conversion Option”) or (ii) immediately prior to the closing of an Equity Financing, become due and payable in cash . The embedded redemption put feature upon an Equity Financing is not clearly and closely related to the debt host instrument, was separated from the debt host and initially measured at fair value. Subsequent changes in fair value of the feature are recognized in the Consolidated Statement of Operations. The fair value (see Note 8 - Fair Value Measurements ) of the bifurcated derivative liability was estimated utilizing the with and without method which uses the probability weighted difference between the scenarios with the derivative and the plain vanilla maturity scenario without a derivative. Discounts to the principal amounts were included in the carrying value of the Old Alco Note and amortized to interest expense over the remaining term of the underlying debt. During 2022, the Company recorded a $ 151,000 debt discount upon issuance of the Old Alco Note. For the year ended December 31, 2022, interest expense on the Old Alco Note totaled $ 124,621 , comprised of $ 100,274 of contractual interest and $ 24,347 for the amortization of the discount. The effective interest rate was 20 % prior to the exchange of the Old Alco Note as noted below. On July 19, 2022, the Company and Alco entered into an exchange agreement whereby Alco and the Company agreed to the cancellation of the Old Alco Note in exchange for the issuance of a new subordinated convertible promissory note in the principal amount of $ 2,101,744 (representing the principal amount plus accrued interest under the Old Alco Note) (the "New Alco Note”). In accordance with ASC 470 Debt , the Company treated the Old Alco Note as extinguished and recognized a loss on debt extinguishment of $ 56,653 , determined by the sum of the fair value of the New Alco Note in excess of the carrying value of the Old Alco Note less the bifurcated embedded derivative liability at the time of the modification. Between July and September 2022, the Company issued additional subordinated convertible notes (together with the New Alco Note, the “2022 Related Party Convertible Notes”) for an aggregate amount of $ 4,200,538 to related parties Alco, Mason Ward and DNX. Between March and September 2023, the Company issued additional subordinate convertible notes (together with the 2022 Related Party Convertible Notes, the "Related Party Convertible Notes”) for an aggregate amount of $ 2,583,000 to related parties Alco, Mason Ward, DNX and William Bryant. DNX held in excess of 5 % of the issued equity of the Company, through its ownership of Series A preferred stock. William Bryant will become a member of the Board of Directors upon completion of the Merger. The Related Party Convertible Notes bear interest at a rate of 8 % per annum, and are convertible into the same series of capital stock of the Company to be issued to other investors upon a Qualified Financing (as defined in the agreement) at a conversion price equal to the lesser of (i) 80 % of the per share price paid by the cash purchasers of such Qualified Financing Securities (as defined in the agreement) in the Qualified Financing, or (ii) the conversion price obtained by dividing $ 50,000,000 by the Fully Diluted Capitalization (as defined in the agreement). If not sooner converted or prepaid, the Convertible Notes are payable no later than the earlier of (a) the written demand by the holders of a majority-in-interest of the Notes then outstanding on or after September 1, 2023, (b) consummation of a Liquidity Event (as defined in the agreement), or (c) the written demand by the Majority Holders (as defined in the agreement) after an Event of Default (as defined in the agreement) has occurred. In the event of a Liquidity Event (as defined below) while this Note is outstanding, immediately prior to the closing of such Liquidity Event and in full satisfaction of this Note, an amount equal to the greater of (a) the Outstanding Amount, or (b) two times (2x) the principal amount of this Note then outstanding shall become immediately due and payable in cash. The embedded redemption put feature upon an Equity Financing and the optional redemption upon a Liquidity Event at a substantial premium are not clearly and closely related to the debt host instrument, were separated and bundled together, assigned probabilities of being affected and initially measured at fair value. Subsequent changes in fair value of the feature will be recognized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8 - Fair Value Measurements ). Discounts to the principal amounts are included in the carrying value of the Related Party Convertible Notes and amortized to interest expense over the contractual term of the underlying debt. During the year ended December 31, 2023, the Company recorded a $ 1,126,451 debt discount upon issuance of additional Related Party Convertible Notes. For the year ended December 31, 2023, interest expense on the Related Party Convertible Notes totaled $ 2,307,013 , comprised of $ 464,071 of contractual interest and $ 1,842,942 for the amortization of the discount. March 2023 Amendment In March 2023, the Related Party Convertible Notes were amended to extend the maturity to December 31, 2023.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Conversion of Related Party Convertible Notes On December 14, 2023, all outstanding principal and accrued interest, net of the remaining debt discount, related to the Related Party Convertible Notes, totaling $ 7,271,368 converted into 22,929 shares the Company’s Class A Common Stock pursuant to the close of the Merger Agreement and application of the exchange ratio. Convertible Notes - Third Party Between July and September 2022, the Company issued additional subordinated convertible notes (the “2022 Third Party Convertible Notes”) for an aggregate amount of $ 1,761,206 to third-party creditors. Between March and September 2023, the Company issued additional subordinate convertible notes (together with the 2022 Third Party Convertible Notes, the "Third Party Convertible Notes”) for an aggregate amount of $ 1,435,000 to third-party creditors. The Third Party Convertible Notes bear interest at a rate of 8 % per annum, and are convertible into the same series of capital stock of the Company to be issued to other investors upon a Qualified Financing (as defined in the agreement) at a conversion price equal to the lesser of (i) 80 % of the per share price paid by the cash purchasers of such Qualified Financing Securities (as defined in the agreement) in the Qualified Financing, or (ii) the conversion price obtained by dividing $ 50,000,000 by the Fully Diluted Capitalization (as defined in the agreement). If not sooner converted or prepaid, the Convertible Notes are payable no later than the earlier of (a) the written demand by the holders of a majority-in-interest of the Notes then outstanding on or after September 1, 2023, (b) consummation of a Liquidity Event (as defined in the agreement), or (c) the written demand by the Majority Holders (as defined in the agreement) after an Event of Default (as defined in the agreement) has occurred. In the event of a Liquidity Event (as defined below) while this Note is outstanding, immediately prior to the closing of such Liquidity Event and in full satisfaction of this Note, an amount equal to the greater of (a) the Outstanding Amount, or (b) two times (2x) the principal amount of this Note then outstanding shall become immediately due and payable in cash. The embedded redemption put feature upon an Equity Financing and the optional redemption upon a Liquidity Event at a substantial premium are not clearly and closely related to the debt host instrument, were separated and bundled together, assigned probabilities of being affected and initially measured at fair value. Subsequent changes in fair value of the feature will be recognized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8 - Fair Value Measurements ). Discounts to the principal amounts are included in the carrying value of the Third Party Convertible Notes and amortized to interest expense over the contractual term of the underlying debt. During the year ended December 31, 2023, the Company recorded a $ 559,390 debt discount upon issuance of additional Third Party Convertible Notes. For the year ended December 31, 2023, interest expense on the Third Party Convertible Notes totaled $ 1,063,093 , comprised of $ 188,059 of contractual interest and $ 875,034 for the amortization of the discount. March 2023 Amendment In March 2023, the 2022 Related Party Convertible Notes were amended to extend the maturity to December 31, 2023.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Conversion of Third Party Convertible Notes On December 14, 2023, all outstanding principal and accrued interest, net of the remaining debt discount, related to the Third Party Convertible Notes, totaling $ 3,346,232 converted into 10,598 shares the Company’s Class A Common Stock pursuant to the close of the Merger Agreement and application of the exchange ratio. The following table presents the Related Party and Third Party Convertible Notes, respectively, as of December 31, 2023:
Related Party Third Party
Face value of the convertible notes $ 6,783,538 $ 3,196,206
Debt discount, net ( 131,867 ) ( 83,688 )
Carrying value of the convertible notes 6,651,671 3,112,518
Accrued interest 619,697 233,714
Conversion of convertible notes ( 7,271,368 ) ( 3,346,232 )
Total convertible notes and accrued interest $ — $ — Promissory Notes Promissory Notes - Related Party On August 30, 2023, the Company issued a subordinate promissory note (“Alco August Promissory Note”) in the aggregate principal amount of $ 150,000 to Alco Investment Company, a related party. Alco held its ownership of over 10 % of the issued equity of the Company, through its ownership of Series A preferred stock. The Alco August Promissory Note bears interest at a rate of 8 % per annum. The outstanding principal and accrued interest are due and payable on April 29, 2024 . The Company recorded a $ 3,711 debt discount upon issuance of the Alco August Promissory Note. For the year ended December 31, 2024, interest expense on the Alco August Promissory Note totaled $ 11,284 , comprised of $ 8,022 of contractual accrued interest and $ 3,261 for the amortization of the discount. For the year ended December 31, 2023, interest expense on the Alco August Promissory Note totaled $ 4,494 , comprised of $ 4,044 of contractual accrued interest and $ 450 for the amortization of the discount. As of December 31, 2024 the Alco August Promissory Note was converted in full (see below). As of December 31, 2023, $ 150,000 of principal and $ 4,044 of accrued interest was outstanding under the Alco August Promissory Note recorded in note payable - related party, net of discount on the consolidated balance sheets. On September 13, 2023, the Company issued a subordinate promissory note (“Alco September Promissory Note”) in the aggregate principal amount of up to $ 1,500,000 to Alco Investment Company, a related party. The Alco September Promissory Note bears interest at a rate of 8 % per annum. The outstanding principal and accrued interest were due and payable on September 30, 2024 , however the due date was extended and the debt subsequently settled (see below). The Company recorded $ 8,588 of debt issuance costs and a $ 638,808 debt discount upon issuance of the Alco September Promissory Note, relating to the share transfer agreements, see below. For the year ended December 31, 2024, interest expense on the Alco September Promissory Note totaled $ 283,188 , comprised of $ 92,822 of contractual accrued interest and $ 190,366 for the amortization of the discount. F or the year ended December 31, 2023, interest expense on the Alco September Promissory Note totaled $ 478,815 , comprised of $ 30,575 of contractual accrued interest and $ 448,240 for the amortiz ation of the discount. As of December 31, 2024 the Alco September Promissory Note was converted in full (see below). As of December 31, 2023, $ 1,500,000 of principal and $ 30,575 of accrued interest was outstanding under the Alco September Promissory Note recorded in note payable - related party, net of discount on the consolidated balance sheets. On November 16, 2023, the Company issued a subordinate promissory note (“Alco November Promissory Note”) in the aggregate principal amount of up to $ 750,000 to Alco Investment Company, a related party. The Alco November Promissory Note bears interest at a rate of 8 % per annum. The outstanding principal and accrued interest were due and payable on April 13, 2024 , however the due date was extended and the debt subsequently settled (see below). The Company recorded a $ 363,905 debt discount upon issuance of the Alco November Promissory Note relating to the share transfer agreements, see below. For the year ended December 31, 2024, interest expense on the Alco November Promissory Note totaled $ 321,189 , comprised of $ 43,891 of contractual accrued interest and $ 277,298 for the amortization of the discount. Fo r the year ended December 31, 2023, interest expense on the Alco November Promissory Note totaled $ 94,005 , comprised of $ 7,397 of contractual accrued interest and $ 86,608 for the am ortization of the discount. As of December 31, 2024 the Alco November Promissory Note was converted in full (see below). As of December 31, 2023, $ 750,000 of principal and $ 7,397 of accrued interest was outstanding under the Alco November Promissory Note recorded in note payable - related party, net of discount on the consolidated balance sheets. On December 13, 2023, the Company issued a subordinate promissory note (“Alco December Promissory Note”) in the aggregate principal amount of up to $ 2,000,000 to Alco Investment Company, a related party. The Alco December Promissory Note bears interest at a rate of 8 % per annum. The outstanding principal and accrued interest are due and payable on December 31, 2024 . The Company recorded a $ 1,496,252 debt discount upon issuance of the Alco December Promissory Note, relating to the share transfer agreements, see below. For the year ended December 31, 2024, interest expense on the Alco December Promissory Note totaled $ 936,941 , comprised of $ 117,040 of contractual accrued interest and $ 819,901 for the amortization of the discount. For the year ended December 31, 2023, interest exp ense on the Alco December Promissory Note totaled $ 39,087 , comprised of $ 7,890 of contractual accrued interest and $ 31,197 for the amortization of the discount. As of December 31, 2024 the Alco December Promissory Note was converted in full (see below). As of December 31, 2023, $ 2,000,000 of principal and $ 7,890 of accrued interest was outstanding under the Alco December Promissory Note recorded in note payable – related party, net of discount on the consolidated balance sheets. In connection with the issuances of the Alco September, November, and December Promissory Notes, the Company, 7GC and the Sponsor entered into share transfer agreements (the “Alco Share Transfer Agreements”) with Alco Investment Company. Pursuant to which for each $ 10.00 in principal borrowed under the Alco September and November Promissory Notes, the Sponsor agreed to forfeit one share of 7GC Class B Common Stock held by the Sponsor, in exchange for the right of Alco to receive one New Banzai Class A Share. For each $ 10.00 in principal borrowed under the December Note, the Sponsor agreed to forfeit three shares of 7GC Class B Common Stock held by the Sponsor, in exchange for the right of Alco to receive three New Banzai Class A Shares. Such forfeited and issued shares under the Alco September, November, and December Promissory Notes are capped at an amount equal to 150,000 , 75,000 , and 600,000 , respectively. Pursuant to the Alco Share Transfer Agreements, the shares are subject to an 180 -day lock-up period upon issuance of the shares. For the Alco Share Transfer Agreements, the Company considered the guidance under ASC 815, Derivatives and Hedging, and determined that the Investor Shares underlying each of the Share Transfer Agreements described above, met the definition of a freestanding financial instrument and are not precluded from being considered indexed to the Company’s common stock. The Company determined that these shares represent a freestanding equity contract issued to the lender, resulting in a discount recorded on the notes when they are issued. Equity-classified contracts are initially measured at fair value (or allocated value). Subsequent changes in fair value are not recognized if the contracts continue to be classified in equity. The measurement of fair value was determined utilizing various put option models in estimating the discount lack of marketability (the “DLOM”) applied to the public share price as the shares underlying each of the Share Transfer Agreements are subject to a lock-up period pursuant to each agreement, to estimate the fair value of the shares transferred. Option pricing models assume that the cost to purchase a stock option relates directly to the measurement of the DLOM. The logic behind these models is that investors may be able to quantify this price risk, due to lack of marketability, over a particular holding period where price volatility is usually estimated as a proxy for risk. The inputs and assumptions utilized in the fair value estimation included the Company’s stock price on the measurement date, a DLOM as described above, the number of shares pursuant to each Share Transfer Agreement, and a probability weighted factor for the Company’s expected percentage of completing its Business Combination, at each Share Transfer Agreement date. For the Alco September Promissory Note, of which $ 1,000,000 was drawn on September 13, 2023, the DLOM was estimated using the put option models described above and the following assumptions: a holding period for the shares of 272 days (approximately 0.77 years) measured from the date of issuance of the $ 1,000,000 of proceeds under the September Note through the issuance of the shares under the Alco October Share Transfer Agreement on December 14, 2023 at which time the 180 -day lock-up period commenced; a re-levered equity volatility estimated using guideline public companies of 54.0 %; and a risk-free rate commensurate with the term of 5.3 %. The put option models provided a DLOM range of 10.7 % to 16.0 % and the concluded DLOM was estimated to be 12.5 %. The Company’s expected percentage of completing the Merger on this date was 80 %. For the remaining $ 500,000 drawn on the Alco September Promissory Note on October 3, 2023, the DLOM was estimated using the put option models described above and the following assumptions: a holding period for the shares of 252 days (approximately 0.72 years) measured from the date of issuance of the remaining $ 500,000 of proceeds under the September Note through the issuance of the shares under the Alco October Share Transfer Agreement on December 14, 2023 at which time the 180 -day lock-up period commenced; a re-levered equity volatility estimated using guideline public companies of 52.0 %; and a risk-free rate commensurate with the term of 5.4 %. The put option models provided a DLOM range of 10.0 % to 15.0 % and the concluded DLOM was estimated to be 11.5 %. The Company’s expected percentage of completing the Merger on this date was 80 %. For the Alco November Promissory Note, the DLOM was estimated using the put option models described above and the following assumptions: a holding period for the shares of 208 days (approximately 0.60 years) measured from the issuance date of the November Note through the issuance of the shares under the November 2023 Share Transfer Agreement on December 14, 2023 at which time the 180 -day lock-up period commenced; a re-levered equity volatility estimated using guideline public companies of 54.0 %; and a risk-free rate commensurate with the term of 5.2 %. The put option models provided a DLOM range of 9.5 % to 15.0 % and the concluded DLOM was estimated to be 11.5 %. The Company’s expected percentage of completing the Merger on this date was 100 %. For the Alco December Promissory Note, the DLOM was estimated using the put option models described above and the following assumptions: a holding period for the shares of 180 days (approximately 0.49 years) measured from the issuance date of the December Note through the issuance of the shares under the December 2023 Share Transfer Agreement on December 14, 2023 at which time the 180 -day lock-up period commenced; a re-levered equity volatility estimated using guideline public companies of 47.0 %; and a risk-free rate commensurate with the term of 5.2 %. The put option models provided a DLOM range of 7.5 % to 12.0 % and the concluded DLOM was estimated to be 9.0 %. The Company’s expected percentage of completing its Business Combination on this date was 100 %. April 2024 and May 2024 Amendment On April 18, 2024, the Company amended the Alco August Promissory Note and Alco November Promissory Note to extend the maturity dates of each note to May 31, 2024 (the "Alco April 2024 Amendment"). On May 30, 2024, both parties agreed to again amend the Alco August Promissory Note and Alco November Promissory Note to further amend the maturity date to the earlier of (a) August 29, 2024 or (b) the closing of the next transaction (an “Offering”) in which the Company sells any of its Common Stock for cash with net proceeds of $ 4,000,000 or greater or if the holder acquires Common Stock in an amount not less than the then outstanding balance of the Alco August Promissory Note and Alco November Promissory Note (the "Alco May 2024 Amendment"). The Company evaluated the terms of both the Alco April 2024 Amendment and Alco May 2024 Amendment (the "Alco 2024 Amendments") in accordance with ASC 470-60, Troubled Debt Restructurings, and ASC 470-50, Debt Modifications and Extinguishments. The Company determined that the Company was granted a concession by the lender based on the decrease of the effective borrowing rate on the Alco 2024 Amendments. Accordingly, the Company accounted for the Alco 2024 Amendments as troubled debt restructurings by calculating a new effective interest rate for the Alco 2024 Amendments based on the carrying amount of the debt and the present value of the revised future cash flows payment streams. The troubled debt restructurings did not result in recognition of a gain or loss in the consolidated statement of operations but does impact interest expense recognized in the future. September 2024 Alco Promissory Note Conversion and Settlement On September 19, 2024, the Company and Alco agreed to convert an aggregate balance of $ 4,711,681 of debt inclusive of principal and accrued interest, representing the aggregate total balance outstanding to Alco as of that date (excluding the carrying value of debt discounts), into 282,420 shares of Class A Common Stock, Warrants to purchase up to 1,331,340 shares of Class A Common Stock and Pre-Funded Warrants to purchase up to 1,048,920 shares of Class A Common Stock (collectively, the “Alco Securities”), and in full settlement of the balance outstanding to Alco. The Company recognized the issuance of the Alco Securities, on September 19, 2024 , in full settlement of all amounts owing to Alco. The grant date fair value of the Class A Common Stock, Warrants to purchase shares of Class A Common Stock and Pre-Funded Warrants to purchase shares of Class A Common Stock, were determined to be $ 1,098,614 , $ 3,687,812 , and $ 4,080,194 , respectively. As a result of this transaction, the Company recognized a loss on extinguishment of $ 4,808,882 , as of September 23, 2024, which was recognized as loss on conversion and settlement of Alco promissory notes per the condensed consolidated statement of operations. Promissory Notes - 7GC The Company assumed two promissory notes in connection with the Merger which remained outstanding as of December 31, 2023. On February 9, 2024, the $ 2,540,091 balance was converted into 17,813 shares the Company’s Class A Common Stock pursuant to the terms in the 7GC Promissory Notes. Promissory Note - GEM On December 14, 2023, the Company and GEM Global Yield LLC SCS and GEM Yield Bahamas Limited (collectively, “GEM”) agreed to terminate in its entirety the GEM Agreement, pursuant to which GEM was to purchase from the Company shares of common stock having an aggregate value up to $ 100,000,000 and the Company was required to make and execute a warrant ("GEM Warrant"). The Company’s obligation to issue the GEM Warrant remained, granting GEM the right to purchase Class A Common Stock in an amount equal to 3 % of the total number of equity interests outstanding as of the Closing, calculated on a fully diluted basis, at an exercise price on the terms and conditions set forth therein, in exchange for issuance of a $ 2.0 million convertible debenture with a five-year maturity and 0 % coupon. Due to the determination of the final terms of the planned $ 2.0 million convertible debenture having not been finalized, nor the final agreement related to the convertible debenture having been executed, as of December 31, 2023, the Company recognized, concurrent with the close of the merger, a liability for the GEM commitment fee, along with a corresponding GEM commitment fee expense, in the amount of $ 2.0 million. On February 5, 2024, the Company and GEM entered into a settlement agreement (the “GEM Settlement Agreement”), pursuant to which (a) the Company and GEM agreed to (i) settle the Company’s obligations under and terminate the binding term sheet entered into between Legacy Banzai and GEM, dated December 13, 2023, and (ii) terminate the share repurchase agreement, dated May 27, 2022, by and among the Company and GEM, and (b) the Company (i) agreed to pay GEM $ 1.2 million in cash within three business days of the GEM Settlement Agreement and (ii) issued to GEM, on February 5, 2024, an unsecured promissory zero coupon note in the amount of $ 1.0 million, payable in monthly installments of $ 100,000 beginning on March 1, 2024, with the final payment to be made on December 1, 2024 (the “GEM Promissory Note”). The Company paid GEM the $ 1.2 million in cash in February 2024. The GEM Promissory Note provides that, in the event the Company fails to make a required monthly payment when due, the Company shall issue to GEM a number of shares of Class A Common Stock equal to the monthly payment amount divided by the VWAP of the Class A Common Stock for the trading day immediately preceding the applicable payment due date. In addition, the Company agreed to register on a registration statement 2,000,000 shares of Class A Common Stock that may be issuable under the terms of the GEM Promissory Note. The GEM Promissory Note contains customary events of default. If an event of default occurs, GEM may, at its option, demand from the Company immediate payment of any outstanding balance under the GEM Promissory Note. As of December 31, 2024 , the Company has issued an aggregate of 190,001 shares of Class A Common Stock to GEM in lieu of monthly payment obligations and the remaining balance of the GEM Promissory Note as of December 31, 2024 is $ 215,057 recorded in the convertible notes line on the consolidated balance sheet. The Company notes the GEM Promissory Note is in default as the Company failed to make the required payments under the agreement. The remaining balance of $ 215,057 outstanding as of December 31, 2024 was settled in cash during Q1 2025 and there is no outstanding balance as of March 31, 2025. Convertible Promissory Notes (Yorkville) On December 14, 2023, in connection with and pursuant to the terms of its Standby Equity Purchase Agreement (“SEPA”) with YA II PN, LTD, a Cayman Islands exempt limited partnership managed by Yorkville Advisors Global, LP (“Yorkville”), (refer to Note 18 - Equity for further details), Yorkville agreed to advance to the Company, in exchange for convertible promissory notes, an aggregate principal amount of up to $ 3,500,000 , $ 2,000,000 of which was funded at the Closing in exchange for the issuance by the Company of a Convertible Promissory Note (the “December Yorkville Convertible Note”). The Company received net proceeds of $ 1,800,000 after a non-cash original issue discount of $ 200,000 . On February 5, 2024, the Company and Yorkville entered into a supplemental agreement (the “SEPA Supplemental Agreement”) to increase the amount of convertible promissory notes allowed to be issued under SEPA by $ 1,000,000 (the “Additional Pre-Paid Advance Amount”), for an aggregate principal amount of $ 4,500,000 to be advanced by Yorkville to the Company in the form of convertible promissory notes. On February 5, 2024 in exchange for a promissory note in the principal amount of $ 1,000,000 (the “February Yorkville Promissory Note”), with the same terms as the December Yorkville Convertible Note, the Company received net proceeds of $ 900,000 after an original issue dis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15. Warrant Liabilities Public Warrants The Company assumed Public Warrants in the Merger, exercisable into 230,000 shares of Common Stock of the Company, and which remained outstanding as of December 31, 2024 . The Public Warrants have an exercise price of $ 575.0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s satisfying its obligations described below with respect to registration, or a valid exemption from registration is available. No Public Warrant will be exercisable and the Company will not be obligated to issue a share of Class A Common Stock upon exercise of a Public Warrant unless the shares of Class A Common Stock issuable upon such Public Warrant exercise has been registered, qualified, or deemed to be exempt under the securities laws of the state of of the registered holder of the Public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The Resale Registration statement went effective on February 14, 2024. As the Resale Registration Statement was declared effective within the contractual 60 -day term upon closing of the Merger, no "cashless basis" exercises were triggered during the period ended December 31, 2024. Redemption of Public Warrants When the price per Share of Class A Common Stock Equals or Exceeds $ 900.00 Once the Public Warrants become exercisable, the Company may redeem the outstanding Public Warrants: • in whole and not in part; • at a price of $0.50 per Warrant; • upon a minimum of 30 days' prior written notice of redemption (the "30-day redemption period"); and • if, and only if, the closing price per share of Class A Common Stock equals or exceeds $ 900.00 per share (as adjusted for adjustments to the number of shares issuable upon exercise or the exercise price of a Public Warrant as described under the heading “- Warrants—Public Stockholder Warrants—Anti-dilution Adjustments”) for any 20 trading days within a 30-trading day period ending three trading days before the Company sends the notice of redemption to the warrant holders. The Company will not redeem the Public Warrants as described above unless a registration statement under the Securities Act covering the issuance of shares of Class A Common Stock issuable upon exercise of the Public Warrants is then effective and a current prospectus relating to those shares of Class A Common Stock is available throughout the 30-day redemption period. If and when the Public Warrants become redeemable by the Company, the Company may not exercise its redemption right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warrant holder will be entitled to exercise his, her or its Public Warrant prior to the scheduled redemption date. However, the price per share of Class A Common Stock may fall below the $ 900.00 redemption trigger price (as adjusted for adjustments to the number of shares issuable upon exercise or the exercise price of a Public Warrant as described under the heading “-Warrants—Public Stockholder Warrants—Anti-dilution Adjustments”) as well as the $ 575.00 (for whole shares) Public Warrant exercise price after the redemption notice is issued. No fractional shares of Class A Common Stock will be issued upon exercise. If, upon exercise, a holder would be entitled to receive a fractional interest in a share, the Company will round down to the nearest whole number of the number of shares of Class A Common Stock to be issued to the holder. GEM Financing Arrangement In association with the GEM Letter, see Note 14 - Debt for further details, at Closing, the GEM Warrant automatically became an obligation of the Company, and on December 15, 2023, the Company issued the GEM Warrant granting GEM the right to purchase 16,571 shares at an exercise price of $ 324.50 per shar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 Upon the closing of the OpenReel Merger (as discussed in Note 5), the exercise price of the GEM Warrants were adjusted to the price equal to 105% of the consideration per share paid which resulted in a strike price of $ 1.83 . The effect of the change in strike price feature being triggered resulted in a change of value of approximately $ 15,000 which is recorded in the statement of operations line c hange in fair value of warrant liability. The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As of December 31, 2024 and December 31, 2023, the fair value of the Warrants, as determined by the Monte Carlo simulation option pricing model, were $ 15,000 and $ 641,000 , respectively. If the per share market value of one share of Class A Common Stock is greater than the then-current exercise price, then GEM will have the option to exercise the GEM Warrant on a cashless basis and receive a number of shares of Class A Common Stock equal to (x) the number of shares of Class A Common Stock purchasable upon exercise of all of the GEM Warrant or, if only a portion of the GEM Warrant is being exercised, the portion of the GEM Warrant being exercised, less (y) the product of the then-current exercise price and the number of shares of Class A Common Stock purchasable upon exercise of all of the GEM Warrant or, if only a portion of the GEM Warrant is being exercised, the portion of the GEM Warrant being exercised, divided by the per share market value of one share of Class A Common Stock. The GEM Warrant may not be exercised if such exercise would result in the beneficial ownership of the holder and its affiliates in excess of 9.99 % of the then-issued and outstanding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mple Agreements for Future Equity</t>
        </is>
      </c>
      <c r="B1" s="2" t="inlineStr">
        <is>
          <t>12 Months Ended</t>
        </is>
      </c>
    </row>
    <row r="2">
      <c r="B2" s="2" t="inlineStr">
        <is>
          <t>Dec. 31, 2024</t>
        </is>
      </c>
    </row>
    <row r="3">
      <c r="A3" s="3" t="inlineStr">
        <is>
          <t>Equity [Abstract]</t>
        </is>
      </c>
      <c r="B3" s="4" t="inlineStr">
        <is>
          <t xml:space="preserve"> </t>
        </is>
      </c>
    </row>
    <row r="4">
      <c r="A4" s="4" t="inlineStr">
        <is>
          <t>Simple Agreements for Future Equity</t>
        </is>
      </c>
      <c r="B4" s="4" t="inlineStr">
        <is>
          <t>16. Simple Agreements for Future Equity Simple Agreements for Future Equity - Related Party During 2021, the Company entered into Simple Agreements for Future Equity (SAFE) arrangements with related parties Alco and DNX (See Note 14 - Debt , for a description of the related party relationship with these entities) (the "Related Party SAFEs") pursuant to which the Company received gross proceeds in the amount of $ 3,567,000 . In the event of an Equity Financing (as defined in the SAFEs agreements), the Related Party SAFEs will automatically convert into shares of the Company’s common or preferred stock at a discount of 15 % of the per share price of the shares offered in the Equity Financing (the “Discount Price”). In the event of a Liquidity Event, SPAC Transaction or Dissolution Event (all terms as defined in the SAFEs agreements), the holders of the Related Party SAFEs will be entitled to receive cash or shares of the Company’s common or preferred stock. The Related Party SAFEs were recorded as a liability in accordance with the applicable accounting guidance as they are redeemable for cash upon contingent events that are outside of the Company’s control. The initial fair value of the Related Party SAFE liability was $ 3,567,000 . Subsequent changes in fair value at each reporting period are recognized in the consolidated statement of operations. For the year ended December 31, 2023, the Company recognized a gain of $ 2,752,430 for the change in fair value of the Related Party SAFE liability, respectively. The Company utilizes a combination of scenario-based methods and Monte Carlo simulation to determine the fair value of the Related Party SAFE liability as of the valuation dates. Key inputs into these models included the timing and probability of the identified scenarios, and for Black-Scholes option pricing models used for notes that included a valuation cap, equity values, risk-free rate and volatility. On December 14, 2023, all outstanding principal related to the Related Party SAFEs at a carrying value of $ 6,049,766 converted into 11,040 shares the Company’s Class A Common Stock pursuant to the close of the Merger Agreement and application of the exchange ratio. Simple Agreements for Future Equity - Third Party During 2021, the Company entered into Simple Agreements for Future Equity (SAFE) arrangements with third party investors (the "Third Party SAFEs") pursuant to which the Company received gross proceeds in the amount of $ 269,000 . In the event of an Equity Financing (as defined in the SAFEs agreements), the Third Party SAFEs will automatically convert into shares of the Company’s common or preferred stock at a discount of 15 % of the per share price of the shares offered in the Equity Financing (the “Discount Price”). In the event of a Liquidity Event, SPAC Transaction or Dissolution Event (all terms as defined in the SAFEs agreements), the holders of the Third Party SAFEs will be entitled to receive cash or shares of the Company’s common or preferred stock. The Third Party SAFEs were recorded as a liability in accordance with the applicable accounting guidance as they are redeemable for cash upon contingent events that are outside of the Company’s control. The initial fair value of the Third Party SAFE liability was $ 269,000 . Subsequent changes in fair value at each reporting period are recognized in the Consolidated Statement of Operations. For the year ended December 31, 2023, the Company recognized a gain of $ 207,570 for the change in fair value of the Third Party SAFE liability. The Company utilizes a combination of scenario-based methods and Monte Carlo simulation to determine the fair value of the Third Party SAFE liability as of the valuation dates. Key inputs into these models included the timing and probability of the identified scenarios, and for Black-Scholes option pricing models used for notes that included a valuation cap, equity values, risk-free rate and volatility. On December 14, 2023, all outstanding principal related to the Third Party SAFEs at a carrying value of $ 456,234 converted into 833 shares the Company’s Class A Common Stock pursuant to the close of the Merger Agreement and application of the exchange rat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Leases The Company has operating leases for its real estate across multiple states. The operating leases have remaining lease terms of approximately 2.83 years as of December 31, 2024 and consist primarily of office space. The lease agreements generally do not provide an implicit borrowing rate. Therefore, the Company used a benchmark approach to derive an appropriate incremental borrowing rate to discount remaining lease payments. Leases with an initial term of twelve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The Company’s existing leases contain escalation clauses and renewal options. The Company is not reasonably certain that renewal options will be exercised upon expiration of the initial terms of its existing leases. The Company entered into a sublease which it has identified as an operating lease prior to the adoption of ASC 842 Leases . The Company remains the primary obligor to the head lease lessor, making rental payments directly to the lessor and separately billing the sublessee. The sublease is subordinate to the master lease, and the sublessee must comply with all applicable terms of the master lease. The Company subleased the real estate to a third-party at a monthly rental payment amount that was less than the monthly cost that it pays on the headlease with the lessor. The sublease expired at the end of September 2024. The components of lease expense for the years ended December 31, 2024 and 2023, are as follows:
For the Year Ended December 31,
Components of lease expense: 2024 2023
Operating lease cost $ 145,674 $ 199,611
Sublease income ( 117,084 ) ( 204,324 )
Total lease (income) cost $ 28,590 $ ( 4,713 ) Supplemental cash flow information related to leases are as follows:
For the Year Ended December 31,
Supplemental cash flow information: 2024 2023
Cash paid for amounts included in the measurement of lease liabilities:
Non-cash lease expense (operating cash flow) $ 137,717 $ 173,245
Change in lease liabilities (operating cash flow) ( 237,607 ) ( 284,963 )
Right of use assets obtained in exchange for lease obligations:
Operating leases $ 76,269 $ — Supplemental balance sheet information related to leases was as follows:
Operating leases: December 31, 2024 December 31, 2023
Operating lease right-of-use assets $ 72,565 $ 134,013
Operating lease liability, current 22,731 234,043
Operating lease liability, non-current 49,974 —
Total operating lease liabilities $ 72,705 $ 234,043
Weighted-average remaining lease term: December 31, 2024 December 31, 2023
Operating leases (in years) 2.83 0.76
Weighted-average discount rate: December 31, 2024 December 31, 2023
Operating leases 9.40 % 6.76 % Future minimum lease payments under non-cancellable lease as of December 31, 2024, are as follows:
Maturities of lease liabilities:
Year Ending December 31,
2025 $ 28,608
2026 29,466
2027 25,167
2028 —
2029 and thereafter —
Total undiscounted cash flows 83,241
Less discounting ( 10,536 )
Present value of lease liabilities $ 72,705 Cantor Fee Agreement In connection with the Merger, 7GC previously agreed to pay Cantor Fitzgerald &amp; Co. ("Cantor" or "CF&amp;CO") an Original Deferred Fee of $ 8,050,000 as deferred underwriting commissions. On November 8, 2023, Cantor and 7GC entered into a Fee Reduction Agreement, pursuant to which Cantor agreed to forfeit $ 4,050,000 of the $ 8,050,000 Original Deferred Fee, with the remaining $ 4,000,000 Reduced Deferred Fee payable by Banzai to Cantor following the Closing of the Merger. Pursuant to the Fee Reduction Agreement, the Company agreed to use its reasonable best efforts to have the registration statement declared effective by the SEC by the 120th calendar day after December 29, 2023, the date of the initial filing thereof, and to maintain the effectiveness of such registration statement until the earliest to occur of (i) the second anniversary of the date of the effectiveness thereof, (ii) the Cantor Fee Shares shall have been sold, transferred, disposed of or exchanged by Cantor, and (iii) the Cantor Fee Shares issued to Cantor may be sold without registration pursuant to Rule 144 under the Securities Act (such obligations, the “Cantor Registration Rights Obligations”). As of December 31, 2024, the Company has satisfied its Cantor Registration Rights Obligations. Therefore, the liability was derecognized as of December 31, 2024 and the relief of the liability was recorded through equity. Investor Relations Consulting Agreement with MZHCI, LLC On August 26, 2024, the Company entered into an Investor Relations Consulting Agreement (the “Consulting Agreement”) with MZHCI, LLC, a MZ Group Company (“MZHCI”), pursuant to which the Company agreed to issue 24,000 restricted shares, partially in exchange for the various investor relations services outlined in the Consulting Agreement. The Company will also pay MZHCI $ 12,500 per month for their investor relations services with an annual 5 % cost of living adjustment. This agreement becomes effective upon the execution of the Consulting Agreement and shall remain effective for a period of six ( 6 ) months, unless terminated earlier. The Consulting Agreement shall automatically renew every six ( 6 ) months thereafter unless either party delivers to the other sixty ( 60 ) days written notice of termination prior to the end of the then-current term. On September 9, 2024, the Company issued 24,000 shares to MZHCI. The shares are exempt from registration pursuant to Section 4(a)(2) of the Securities Act of 1933, as amended, and were issued as restricted stock with an appropriate restrictive legend. Repayment Plans During 2024 the Company entered into various agreements (the “Settlement Agreements”) to reorganize outstanding debt from certain creditors (collectively, the “Creditors”) into shares of the Company’s Class A Common Stock (the “Shares”) (collectively, the “Debt Reorganization”). The Shares issued as part of the Debt Reorganization include Shares that are to be registered with the Securities and Exchange Commission (the “SEC”) in a registration statement on Form S-1 and Shares that are exempt from registration. The details of the various agreements are summarized below. Roth Addendum to Letter Agreements On October 5, 2022, the Company engaged Roth Capital Partners, LLC (“Roth”) to act as financial advisor to the Company in its then proposed business combination with 7GC &amp; Co. Holdings, Inc. (“7GC”), pursuant to an agreement (the “Roth Agreement”). On October 14, 2022, 7GC entered into a similar agreement where MKM Partners, LLC, later acquired by Roth, would act as financial advisor to 7GC in its then proposed business combination with the Company (the “7GC Agreement”, together with the Roth Agreement, the “Letter Agreements”). On February 2, 2024, the Company entered into an Addendum to the Letter Agreements with Roth (the “Addendum”), where the Company agreed to pay the fees owed under the Roth Agreement and 7GC Agreement by (1) issuing to Roth 3,500 shares and amending the Company’s registration statement on Form S-1 filed with the SEC on December 29, 2023 to include the initial 3,500 shares to be issued, and 120,000 shares that may be issued as additional shares, as defined in the Addendum, to Roth, and (2) on or before June 30, 2024, the Company shall pay to Roth an amount in cash equal to $ 300,000 (the “Cash Fee”); provided that, if, as a result of the Company’s cash position at such time, the Company determines in its reasonable discretion that the cash payment should not be made in cash, then the Company may elect to satisfy the cash payment by issuing to Roth, within three business days of such date, additional shares. The number of shares to be issued pursuant to the Addendum shall be determined by dividing the amount of the cash payment by the VWAP for the trading day immediately preceding the cash payment date. On September 6, 2024, the Company issued 35,294 shares to Roth in lieu of the Cash Fee. The shares are exempt from registration pursuant to Section 4(a)(2) of the Securities Act of 1933, as amended, and are to be issued as restricted stock with an appropriate restrictive legend. No gain or loss was recognized upon the settlement of the outstanding debt and all obligations to Roth have been relieved as of December 31, 2024. Amended and Restated Repayment Agreement with J.V.B Financial Group, LLC On September 9, 2024, the Company entered into a Repayment Agreement (the “Original J.V.B Agreement”) with J.V.B Financial Group, LLC (“J.V.B”) acting through Cohen &amp; Company Capital Markets Division (“Cohen”), pursuant to which the parties agreed that for services previously rendered valued at $ 115,000 (the “Outstanding Debt”), the Company shall issue J.V.B. unrestricted, freely-trading, registered shares of Common Stock pursuant to a resale registration statement on Form S-1 or S-3. On September 9, 2024, the Company and J.V.B. entered into an Amended and Restated Repayment Agreement (the “Amended J.V.B Agreement”) that allowed for the Outstanding Debt to be paid through the issuance of 29,077 shares to J.V.B. As of December 31, 2024 , the Company has issued 29,077 shares to J.V.B. in exchange for the cancellation of the Outstanding Debt. No gain or loss was recognized upon the settlement of the outstanding debt and all obligations to J.V.B. have been relieved as of December 31, 2024. Agreement with Alco On September 19, 2024, the Company and Alco agreed to convert an aggregate balance of $ 4,711,681 of debt, representing the aggregate total balance outstanding to Alco as of that date (excl. the carrying value of debt discounts), into 282,420 shares of Class A Common Stock, Warrants to purchase up to 1,331,340 shares of Class A Common Stock and Pre-Funded Warrants to purchase up to 1,048,920 shares of Class A Common Stock (collectively, the “Alco Securities”), and in full settlement of the balance outstanding to Alco. The Company recognized the issuance of the Alco Securities, on September 19, 2024 , in full settlement of all amounts owing to Alco. The grant date fair value of the Class A Common Stock, Warrants to purchase shares of Class A Common Stock and Pre-Funded Warrants to purchase shares of Class A Common Stock, were determined to be $ 1,098,614 , $ 3,687,812 , and $ 4,080,194 , respectively. As a result of this transaction, the Company recognized a loss on extinguishment of $ 4,808,882 , as of September 23, 2024, which was recognized as Loss on conversion and settlement of Alco promissory notes per the consolidated statement of operations for the year ended December 31, 2024. Repayment Agreement with Perkins Coie LLP On September 9, 2024, the Company entered into a Repayment Agreement (the “Perkins Repayment Agreement”) where the Company agreed to issue $ 1,385,000 worth of shares, which the Company shall register no fewer than 460,000 shares, subject to adjustment, in a registration statement on Form S-1 within 60 days of entering into the Perkins Repayment Agreement, and will use reasonable best efforts to ensure the Registration Statement becomes effective promptly and remains effective until all shares issued under the Perkins Repayment Agreement are sold. The Company’s registration statement on Form S-1 was filed with the SEC on October 16, 2024 and became effective on November 6, 2024. As of December 31, 2024 , the Company has issued 600,000 shares to Perkins to settle part of the outstanding liability balance. The remaining unpaid fee balance to be paid with the issuance of additional shares has not yet been made as of the date of filing of these consolidated financial statements. Activate Agreement The Company owed Activate, Inc. $ 261,200 for past services rendered. The parties agreed to write off 50 % of that balance and for the remaining balance to be paid at the close of the Company’s next capital raise. During the year ended December 31, 2024 , the Company recorded a gain on settlement of $ 130,500 . Repayment Agreement with Cooley LLP On September 19, 2024 the Company entered into a Repayment Agreement with Cooley LLP (“Cooley”) for previously provided legal services (the “Cooley Repayment Agreement”). Under the Cooley Repayment Agreement, the Company’s outstanding fees have been lowered from $ 1,523,029 to $ 400,000 (the “Cooley Unpaid Fee”) in exchange for 11 monthly installments of $ 36,300 , with the first payment to be made on October 1, 2024 . If payments are not made in accordance with the Repayment Agreement, Cooley retains the right to seek to collect the entire original outstanding fee balance. As such, in accordance with ASC 470-60, no gain on settlement will be recorded until all payments have been made as required and the potential obligation to pay the amounts written off are eliminated. Settlement Letter with CohnReznick LLP On September 19, 2024, the Company entered into a Settlement Letter with CohnReznick LLP (“CohnReznick”) regarding the Company’s unpaid balance totaling $ 817,400 for services rendered in connection with the 7GC business combination with the Company (the “Settlement Letter”). Under the Settlement Letter, the Company and CohnReznick agreed to settle the total unpaid balance due, upon CohnReznick’s receipt of $ 450,000 (the “Settlement Amount”), which will be paid in 15 equal monthly installments of $ 30,000 . In consideration of the Settlement Letter, CohnReznick has agreed to not to pursue collection efforts now or at any time in the future, except as otherwise provided in the Settlement Letter. If payments are not made in accordance with the Settlement Letter, the unpaid portion of the total unpaid balance will immediately become due and payable. As such, in accordance with ASC 470-60, no gain on settlement will be recorded until all payments have been made as required and the potential obligation to pay the amounts written off are eliminated. Repayment Agreement with Sidley Austin LLP On September 19, 2024, the Company entered into a Repayment Agreement with Sidley Austin LLP (“Sidley”) for previously provided legal services (the “Sidley Repayment Agreement”). Under the Sidley Repayment Agreement, the Company’s outstanding fees have been lowered from $ 4,815,979 to $ 1,605,326 (the “Sidley Unpaid Fee”). Under the Sidley Repayment Agreement, the Company agrees to 12 monthly payments that Sidley applies to the balance of the Sidley Unpaid Fee on a 2 for 1 basis, such that for every one dollar ($1.00) paid by Company, Sidley shall reduce the Sidley Unpaid Fee Amount by an additional two dollars ($2.00). If payments are not made in accordance with the Sidley Repayment Agreement, the shortfall shall accrue interest at a rate of 12 % per annum, compounded daily, until such payment is made. As such, in accordance with ASC 470-60, no gain on settlement will be recorded until all payments have been made as required and the potential obligation to pay the amounts written off are eliminated. Repayment Agreement with Donnelley Financial LLC On September 13, 2024, the Company entered into a Repayment Agreement with Donnelley Financial LLC (“Donnelley”) for previously provided services (the “Donnelley Repayment Agreement”). Under the Donnelley Repayment Agreement, the Company’s outstanding fees have been lowered from $ 1,072,148 to $ 357,025 (the “Donnelley Unpaid Fee”). The Donnelley Unpaid Fee will be paid in 12 monthly installments , with the first monthly payment of $ 45,000 due on October 1, 2024; the remaining 11 payments shall each be in the amount of $ 28,366 . Under the Donnelly Repayment Agreement, the original outstanding fee balance shall become immediately due and payable upon the occurrence of certain events, including failure to make a payment of the Donnelly Unpaid Fee when due and failure to pay for any additional services. As such, in accordance with ASC 470-60, no gain on settlement will be recorded until all payments have been made as required and the potential obligation to pay the amounts written off are eliminated. Repayment Agreement with Verista Partners, Inc. On August 26, 2024, the Company entered into a Repayment Agreement with Verista Partners, Inc. aka Winterberry Group, (“Verista” or “Winterberry”) for previously provided services (the “Verista Repayment Agreement”). Under the Verista Repayment Agreement, the Company’s outstanding fees are $ 196,666 (the “Verista Unpaid Fee”). The Company and Verista have agreed that the Verista Unpaid Fee will be repaid with $ 66,666 worth of shares of the Company, and $ 130,000 in 16 equal cash installment payments of $ 8,125 , beginning on October 1, 2024 , and on the first day of each month thereafter through January 1, 2026. As of December 31, 2024 , the Company has no t issued any shares or installment payments to Verista. Legal Matters In the regular course of business affairs and operations, the Company is subject to possible loss contingencies arising from third-party litigation and federal, state, and local environmental, labor, health and safety laws and regulations. The Company assesses the probability that they may incur a liability in connection with certain of these lawsuits. The Company's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the Company does not currently possess sufficient information to determine a range of reasonably possible liability. Yorkville On December 30, 2024, the Company issued an Advance Notice to Yorkville pursuant to the SEPA in which the Company requested the purchase of 650,000 shares of the Company's Class A Common Stock. The Advance Notice was, at the Company's election, subject to the Option 2 Pricing Period (See Note 18 - Equity ) provisions of the SEPA, and was accordingly not settled until January 3, 2025. Upon issuance of the Advance Notice, the Company became obligated to sell up to the requested number of shares, and had an outstanding obligation to sell up to 650,000 shares of Class A Common Stock as of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8. Equity Class A and B Common Stock The Company is authorized to issue up to 275,000,000 shares, consisting of 250,000,000 Class A Common Stock, and 25,000,000 shares of Class B Common Stock par value $ 0.0001 per share. As discussed in Note 4 - Reverse Merger Capitalization with 7GC &amp; Co. Holdings Inc. , the Company has retroactively adjusted the shares issued and outstanding prior to December 14, 2023 to give effect to the Exchange Ratio to determine the number of shares of Company Common Stock into which they were converted. The Class A Common Stock and Class B Common Stock entitle their holders to one vote per share and ten votes per share, respectively, on each matter properly submitted to the stockholders entitled to vote thereon. The holders of shares of Common Stock shall be entitled to receive dividends declared by the Board of Directors, on a pro rata basis based on the number of shares of Common Stock held by each such holder, assuming conversion of all Class B Common Stock into Class A Common Stock at a one to one conversion ratio. There were 8,195,163 shares ( 5,884,029 Class A Common Stock and 2,311,134 Class B Common Stock) issued and outstanding at December 31, 2024 and 2,585,297 shares ( 274,163 Class A Common Stock and 2,311,134 Class B Common Stock) issued and outstanding at December 31, 2023. May 22, 2024 Equity Financing On May 22, 2024, Banzai entered into a securities purchase agreement with accredited investors, providing for the issuance and sale of 104,556 shares of the Company’s Class A Common Stock (“Common Stock”), pre-funded warrants, exercisable into 173,223 shares of Class A Common Stock (the “Pre-Funded Warrants”), and common warrants exercisable into 277,778 shares of Class A Common Stock (the “Common Warrants”) in a registered direct offering priced at-the-market under Nasdaq rules for a purchase price of $ 9.00 per share (the “ May 2024 Offering”). The Common Warrants have an exercise price of $ 9.00 per share and the Pre-Funded Warrants have an exercise price of $ 0.005 per share, are exercisable immediately on the date of issuance (the “Initial Exercise Date”). The Common Warrants expire five years from the Initial Exercise Date while the Pre-Funded Warrants do not expire. The aggregate gross proceeds to the Company from the May 2024 Offering were approximately $ 2.5 million. The Company incurred approximately $ 0.6 million of transaction fees which are recognized as a stock issuance cost and reflected as a reduction within additional paid-in capital. The net proceeds to the Company from the Private Placement were approximately $ 1.9 million. The Company used the net proceeds from the May 2024 Offering for working capital and general corporate purposes. The closing of the sale of these securities occurred on May 28, 2024 . The securities were issued pursuant to the Company’s registration statement on Form S-1/A filed with the SEC on May 16, 2024 (File No. 333-278871) and became effective on May 21, 2024. As of December 31, 2024 all Pre-Funded warrants were exercised. A.G.P./Alliance Global Partners (“AGP”) acted as placement agent for the May 2024 Offering, pursuant to a placement agency agreement, dated May 22, 2024, between the Company and AGP (the “Placement Agency Agreement”). Under the Placement Agency Agreement, AGP received a fee in the form of (a) a cash fee equal to 7.0 % of the aggregate purchase price paid by each purchaser of securities that were sold in the May 2024 Offering (the “Cash Fee”); provided, however, that the Cash Fee was reduced by an amount equal to $ 25,000 to be paid to the Company’s financial advisor, and (b) warrants (the “Placement Agent Warrants”) to purchase Class A Common Stock equal to 6 % of the aggregate number of shares of Class A Common Stock sold in the May 2024 Offering at an exercise price per share equal to 110 % of the price per share of Class A Common Stock sold in the May 2024 Offering. The Company recognized the Placement Agent Warrants as a stock issuance cost as they are issued for services in connection with an offering. The Company additionally incurred approximately $ 409,000 of legal fees associated with the May 2024 Offering which is recognized as a stock issuance cost and reflected as a reduction within additional paid-in capital. May 22, 2024 Common Warrants As discussed above, on May 22, 2024, in conjunction with the issuance and sale of 104,556 shares of the Company's Class A Common Stock, the Company issued Common Warrants, exercisable into 277,778 shares of Class A Common Stock, which did not meet the definition of a liability pursuant to ASC 480 and met all of the requirements for equity classification under ASC 815 as such were classified in stockholder's equity. The measurement of fair value of the Common Warrants were determined utilizing a Black-Scholes model considering all relevant assumptions current at the date of issuance (i.e., share price of $ 9.00 , exercise price of $ 9.00 , term of five years , volatility of 87 %, risk-free rate of 4.6 %, and expected dividend rate of 0 %). The relative fair value of these Common Warrants, net of issuance costs, on date of issuance was estimated to be approximately $ 722,000 and is reflected within additional paid-in capital. May 22, 2024 Pre-Funded Warrants As discussed above, on May 22, 2024, in conjunction with the issuance and sale of 104,556 shares of the Company's Class A Common Stock, the Company issued Pre-Funded Warrants, exercisable into 173,223 shares of Class A Common Stock, which did not meet the definition of a liability pursuant to ASC 480 and met all of the requirements for equity classification under ASC 815 as such were classified in stockholder's equity. were classified in stockholder's equity. The measurement of fair value of the Pre-Funded Warrants were determined as the intrinsic value calculated as the Common Stock price on the issuance date minus the exercise price. The relative fair value of these Pre-Funded Warrants, net of issuance costs, on date of issuance was estimated to be approximately $ 660,000 and is reflected within additional paid-in capital. On May 28, 2024 the Pre-Funded warrants were exercised. May 22, 2024 Placement Agent Warrants As discussed above, on May 22, 2024, in conjunction with the issuance and sale of 104,556 shares of the Company's Class A Common Stock and Pre-Funded Warrants, the Company issued Placement Agent Warrants, exercisable into 16,667 shares of Class A Common Stock. As the Placement Agent Warrants were issued for services provided in facilitating the May 2024 Offering, the Company recorded the fair value of such Placement Agent Warrants of approximately $ 100,000 as a cost of capital on the issuance date. The measurement of fair value was determined utilizing a Black-Scholes model considering all relevant assumptions current at the date of issuance (i.e., share price of $ 9.00 , exercise price of $ 9.00 , term of five years , volatility of 87 %, risk-free rate of 4.6 %, and expected dividend rate of 0 %). September 24, 2024 Equity Financing On September 24, 2024, Banzai entered into a securities purchase agreement with an institutional investor for the issuance and sale in a private placement (the “Private Placement”) of (i) pre-funded warrants (“Q3 2024 Pre-Funded Warrants”) to purchase up to 1,176,471 shares of Common Stock, at an exercise price of $ 0.001 per share, (ii) Series A warrants (the “Series A Warrants”) to purchase up to 1,176,471 shares of Common Stock, at an exercise price of $ 4.00 per share, and (iii) Series B warrants (the “Series B Warrants” ) to purchase up to 1,176,471 shares of Common Stock at an exercise price of $ 4.00 per share. The Series A Warrants are exercisable immediately upon issuance and have a term of exercise equal to five years from the date of issuance. The Series B Warrants are exercisable immediately upon issuance and have a term of exercise equal to eighteen ( 18 ) months from the date of issuance. The combined purchase price per Q3 2024 Pre-Funded Warrant and accompanying Series A Warra nts and Series B Warrants was $ 4.249 . The Private Placement closed on September 26, 2024. On September 26, 2024, the securities were issued pursuant to the Company’s registration statement on Form S-1 that was filed with the SEC on Oct ober 4, 2024 (File No. 333-282506) and became effective on November 6, 2024. The aggregate gross proceeds to the Company from the Private Placement were approximately $ 5.0 million. The Company incurred approximately $ 0.6 million of transaction fees which are recognized as a stock issuance cost and reflected as a reduction within additional paid-in capital. The net proceeds to the Company from the Private Placement were approximately $ 4.4 million. H.C. Wainwright &amp; Co., LLC (“Wainwright”) acted as the Company’s exclusive placement agent in connection with the Private Placement, pursuant to that certain engagement letter, dated as of September 12, 2024, as amended, between the Company and Wainwright (the “Engage ment Letter”). Pursuant to the Engagement Letter, the Company shall not sell equity securities without prior consent from Wainwright. The Company paid Wainwright (i) a total cash fee equal to 7.5 % of the aggregate gross proceeds of the Private Placement (inclusive of the gross proceeds to be received from the exercise of any Warrants), (ii) a management fee of 1.0 % of the aggregate gross proceeds of the Private Placement (inclusive of the gross proceeds to be received from the exercise of any Q3 2024 Pre-Funded Warrants, Series A Warrants, or Series B Warrants), and (iii) a non-accountable expense allowance of $ 50,000 . In addition, the Company issued to Wainwright or its designees warrants (the “Q3 2024 Placement Agent Warrants”) to purchase up to an aggregate of 88,235 shares of Common Stock at an exercise price equal to $ 5.3125 per share and, if any Q3 2024 Pre-Funded Warrants, Series A Warrants, or Series B Warrants are exercised for cash will be obligated to issue to Wainwright additional Q3 2024 Placement Agent Warrants equal to 7.5 % of the total Q3 2024 Pre-Funded Warrants, Series A Warrants, or Series B Warrants exercised, if any. The Q3 2024 Placement Agent Warrants have substantially the same terms as the Q3 2024 Pre-Funded Warrants, Series A Warrants, and Series B Warrants, are exercisable immediately upon issuance and have a term of exercise equal to five ( 5 ) years from the date of issuance. The Company recognized the Q3 2024 Placement Agent Warrants as a stock issuance cost as they are issued for services in connection with an offering. On December 10, 2024, the Company entered into the OpenReel Merger Agreement. Since the OpenReel Merger Agreement requires the Company to issues shares to the OpenReel Stockholders and file a registration statement to register those shares, the Investor agreed to waive the Protective Provisions mentioned above (the “Waiver”). In consideration of the Waiver, the Company agreed to reduce the exercise price of the Series A and Series B Warrants from $ 4.00 to $ 2.50 per share. September 26, 2024 Series A Warrants and Series B Warrants As discussed above, on September 26, 2024, the Company issued a total of 2,352,942 Series A and B Warrants which did not meet the definition of a liability pursuant to ASC 480 and met all of the requirements for equity classification under ASC 815 as such were classified in stockholder's equity. The measurement of fair value of the Series A and B Warrants were determined utilizing a Black-Scholes model considering all relevant assumptions current at the date of issuance (i.e., share price of $ 6.08 , exercise price of $ 4.00 , term of 5 years for the Series A Warrants and 1.5 years for the Series B Warrants, volatility of 90 % for the Series A Warrants and 132 % for the Series B Warrants , risk-free rate of 3.6 % for the Series A Warrants and 3.8 % for the Series B Warrants, and expected dividend rate of 0.0 %). The relative fair value of these Series A and Series B Warrants, net of issuance costs, on date of issuance was estimated to be approximately $ 2,372,000 and is reflected within additional paid-in capital. September 26, 2024 Pre-Funded Warrants As discussed above, on September 26, 2024, the Company issued 1,176,471 Q3 2024 Pre-Funded Warrants which did not meet the definition of a liability pursuant to ASC 480 and met all of the requirements for equity classification under ASC 815 as such were classified in stockholder's equity. were classified in stockholder's equity. The measurement of fair value of the Q3 2024 Pre-Funded Warrants were determined as the intrinsic value calculated as the common stock price on the issuance date minus the exercise price. The relative fair value of these Pre-Funded Warrants, net of issuance costs, on date of issuance was estimated to be approximately $ 1,638,000 and is reflected within additional paid-in capital. On November 7, 2024 the Pre-Funded warrants were exercised. September 26, 2024 Placement Agent Warrants As discussed above, on September 26, 2024, the Company issued 88,235 Q3 2024 Placement Agent Warrants. As the Q3 2024 Placement Agent Warrants were issued for services provided in facilitating the Private Placement, the Company recorded the fair value of such Q3 2024 Placement Agent Warrants of approximately $ 393,000 as a cost of capital on the issuance date. The measurement of fair value was determined utilizing a Black-Scholes model considering all relevant assumptions current at the date of issuance (i.e., share price of $ 6.08 , exercise price of $ 5.31 , term of 5 years, volatility of 90 %, risk-free rate of 3.6 %, and expected dividend rate of 0.0 %) . September 2024 Alco Promissory Note Conversion and Settlement As discussed per Note 11 - Debt, o n September 19, 2024, the Company issued 282,420 shares of Class A Common Stock, Warrants to purchase up to 1,331,340 shares of Class A Common Stock and Pre-Funded Warrants to purchase up to 1,048,920 shares of Class A Common Stock (collectively, the “ Alco Securities”) to Alco, in full settlement of all amounts outstanding to Alco. The grant date fair value of the Class A Common Stock, Warrants to purchase up shares of Class A Common Stock and Pre-Funded Warrants to purchase shares of Class A Common Stock, were determined to be $ 1,098,614 , $ 3,687,812 , and $ 4,080,194 , respectively. The measurement of fair value of the Class A Common Stock Warrants was determined utilizing a Black-Scholes model considering all relevant assumptions current at the date of issuance (i.e., share price of $ 3.89 - Determined as the negotiated share price calculated using a 5 day average price preceding September 20, 2024, exercise price of $ 4.02 , term of 5 years, volatility of 87 %, risk-free rate of 3.5 %, and expected dividend rate of 0.0 %). September 2024 CP BF Conversion and Settlement As discussed per Note 11 - Debt, o n September 23, 2024, the Company issued 260,849 shares of Class A Common Stock, Warrants to purchase up to 565,553 shares of Class A Common Stock and Pre-Funded Warrants to purchase up to 304,704 shares of Class A Common Stock to CP BF, in settlement of $ 2,000,000 of the outstanding debt. The grant date fair value of the Class A Common Stock, CP BF Warrant and CP BF Pre-Funded Warrant to purchase shares of Class A Common Stock, were determined to be $ 1,014,703 , $ 1,185,268 , and $ 1,577,893 , respectively. The measurement of fair value of the Class A Common Stock Warrants was determined utilizing a Black-Scholes model considering all relevant assumptions current at the date of issuance (i.e., share price of $ 3.89 , exercise price of $ 3.89 , term of 5 years, volatility of 87 %, risk-free rate of 3.5 %, and expected dividend rate of 0.0 %). The measurement of fair value of the CP BF Pre-Funded Warrants were determined as the intrinsic value calculated as the common stock VWAP used in negotiations on the issuance date minus the exercise price. On October 15, 2024 the Pre-Funded warrants were exercised. OpenReel Acquisition Pre-Funded Warrants As discussed above in Note 5 - Acquisition of OpenReel , on December 18, 2024, the Company issued 11,769,501 Pre-Funded Warrants and 1 share of Series FE Preferred Stock, which did not meet the definition of a liability pursuant to ASC 480 and met all of the requirements for equity classification under ASC 815. As such these were classified in stockholder's equity. Preferred Stock The Company is authorized to issue 75,000,000 shares of preferred stock with a par value of $ 0.0001 per share. The board of directors of the Company (the “Board”) has the authority to issue preferred stock and to determine the rights, privileges, preferences, restrictions, and voting rights of those shares. As of December 31, 2024 and 2023 , one and no shares of preferred stock were outstanding, respectively. Series FE Preferred Stock In connection with and as a condition to closing under the Merger Agreement (see Note 5 - Acquisition of OpenReel ), on the Closing Date, the Company issued one (1) share of series FE preferred stock, par value $ 0.0001 per share (the “Series FE Preferred Stock”), to one of the OpenReel Stockholders, FE IV OR Aggregator, LLC. The Series FE Preferred Stock has a two ( 2 ) year term and from the issue date to the second anniversary of the issue date, the holder is granted the right upon a subsequent financing resulting in the issuance of new securities by the Company, to participate on a pro-rata basis in such subsequent financing up to the holder's fully-diluted ownership percentage of the Company. Upon the two-year anniversary of the issue date of the Series FE Preferred Stock, the Series FE Preferred Stock will automatically be canceled and return to the status of authorized but unissued. The Series FE Preferred Stock does not participate in dividends of the Company, is not convertible into any other class of equity securities of the Company, has no voting rights with the Common Stock or other equity securities of the Company, and is not redeemable. Yorkville Standby Equity Purchase Agreement ("SEPA") On December 14, 2023, the Company entered into the SEPA with YA II PN, LTD, a Cayman Islands exempt limited partnership managed by Yorkville Advisors Global, LP (“Yorkville”) in connection with the Merger. Pursuant to the SEPA, subject to certain conditions, the Company shall have the option, but not the obligation, to sell to Yorkville, and Yorkville shall subscribe for, an aggregate amount of up to up to $ 100,000,000 of the Company’s shares of Class A common stock, par value $ 0.0001 per share, at the Company’s request any time during the commitment period commencing on December 14, 2023 and terminating on the 36-month anniversary of the SEPA (the “SEPA Option”). Each advance (each, an “Advance”) the Company requests under the SEPA (notice of such request, an “Advance Notice”) may be for a number of shares of Class A common stock up to the greater of (i) 10,000 shares or (ii) such amount as is equal to 100% of the average daily volume traded of the Class A common stock during the five trading days immediately prior to the date the Company requests each Advance ; provided, in no event shall the number of shares of Class A common stock issued cause the aggregate shares of Class A common stock held by Yorkville and its affiliates as of any such date to exceed 9.99 % of the total number of shares of Class A common stock outstanding as of the date of the Advance Notice (less any such shares held by Yorkville and its affiliates as of such date) (the “Exchange Cap”). The shares would be purchased, at the Company’s election, at a purchase price equal to either: (i) 95 % of the average daily Volume Weighted Average Price (“VWAP”) of the Class A Common Stock on the Nasdaq Stock Market (“Nasdaq”), subject to certain conditions per the SEPA (the “Option 1 Pricing Period; or (ii) 96 % of the lowest daily VWAP of the Class A Common Stock during the three trading days commencing on the Advance Notice date, subject to certain conditions per the SEPA (the “Option 2 Pricing Period”). Any purchase under an Advance would be subject to certain limitations, including that Yorkville shall not purchase or acquire any shares that would result in it and its affiliates beneficially owning more than 9.99 % of the then outstanding voting power or number of shares of Class A common stock or any shares that, aggregated with shares issued under all other earlier Advances, would exceed 19.99 % of all shares of Class A common stock and Class B common stock of the Company, par value $ 0.0001 per share, outstanding on the date of the SEPA, unless Company shareholder approval was obtained allowing for issuances in excess of such amount. The SEPA Option was determined to be a freestanding financial instrument which did not meet the criteria to be accounted for as a derivative instrument or to be recognized within equity. Pursuant to ASC 815 Derivatives and Hedging ("ASC 815"), the Company will therefore recognize the SEPA Option as an asset or liability, measured at fair value at the date of issuance, December 14, 2023, and in subsequent reporting periods, with changes in fair value recognized in earnings. The SEPA Option was determined to have a fair value of $ 0 on the date of issuance as well as at December 31, 2024 and 2023. In connection with the execution of the SEPA, the Company agreed to pay a commitment fee of $ 500,000 to Yorkville at the earlier of (i) March 14, 2024 or (ii) the termination of the SEPA, which will be payable, at the option of the Company, in cash or shares of Class A common stock through an Advance (the “Deferred Fee”). In March 2024 the Company issued 14,201 Class A common stock as payment for the Deferred Fee. Pursuant to the terms of the SEPA, at any time that there is a balance outstanding under the Yorkville Promissory Notes, Yorkville has the right to receive shares to pay down the principal balance, and may select the timing and delivery of such shares (via an “Investor Notice”), in an amount up to the outstanding principal balance on the Yorkville Promissory Notes at a purchase price equal to the lower of (i) $ 500.00 per share of Class A common stock (the “Fixed Price”), or (ii) 90 % of the lowest daily Volume Weighted Average Price (“VWAP”) of the Class A common stock on Nasdaq during the 10 consecutive Trading Days immediately preceding the Investor Notice date or other date of determination (the “Variable Price”). The Variable Price shall not be lower than $ 100.00 per share (the “Floor Price”). The Floor Price shall be adjusted (downwards only) to equal 20% of the average VWAP for the five trading days immediately prior to the date of effectiveness of the initial Registration Statement. Notwithstanding the foregoing, the Company may reduce the Floor Price to any amount via written notice to Yorkville, provided that such amount is no more than 75 % of the closing price on the Trading Day immediately prior to the time of such reduction and no greater than $ 100.00 per share of Class A common stock (the “Conversion Price”). At any time that there is a balance outstanding under the Yorkville Promissory Notes, the Company is not permitted to issue Advance Notices under the SEPA unless an Amortization Event has occurred under the terms of the Yorkville Promissory Notes agreement. There were two Advance Notices issued pursuant to the SEPA during the period ended December 31, 2024 or as of the date that these financial statements were issued, apart from the Premium Advance which was issued pursuant to the terms of the Amended Debt Agreement (see Note 14 - Debt ). On December 18, 2024, the Company issued an Advance Notice to Yorkville pursuant to the SEPA in which the Company requested the purchase of 630,000 shares of the Company's Class A Common Stock. The Advance Notice was, at the Company's election, subject to the Option 2 Pricing Period provisions of the SEPA, and was settled on December 23, 2024. Upon the settlement on December 23, 2024, Yorkville purchased 550,000 shares of the Company's Class A Common Stock at $ 1.61 per share for a total purchase price of approximately $ 881,000 . The closing price of the Company's stock on the December 23, 2024 settlement date was $ 1.68 per share. On December 30, 2024, the Company issued an Advance Notice to Yorkville pursuant to the SEPA in which the Company requested the purchase of 650,000 shares of the Company's Class A Common Stock. The Advance Notice was, at the Company's election, subject to the Option 2 Pricing Period provisions of the SEPA, and was accordingly not settled until January 3, 2025. Upon issuance of the Advance Notice, the Company became obligated to sell up to the requested number of shares, and thus had an outstanding obligation to sell up to 650,000 shares of Class A Common Stock as of December 31, 2024. Refer to Note 22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Warrant Liabilities</t>
        </is>
      </c>
      <c r="B1" s="2" t="inlineStr">
        <is>
          <t>12 Months Ended</t>
        </is>
      </c>
    </row>
    <row r="2">
      <c r="B2" s="2" t="inlineStr">
        <is>
          <t>Dec. 31, 2024</t>
        </is>
      </c>
    </row>
    <row r="3">
      <c r="A3" s="3" t="inlineStr">
        <is>
          <t>Derivative Warrant Liabilities [Line Items]</t>
        </is>
      </c>
      <c r="B3" s="4" t="inlineStr">
        <is>
          <t xml:space="preserve"> </t>
        </is>
      </c>
    </row>
    <row r="4">
      <c r="A4" s="4" t="inlineStr">
        <is>
          <t>Warrant Liabilities</t>
        </is>
      </c>
      <c r="B4" s="4" t="inlineStr">
        <is>
          <t>15. Warrant Liabilities Public Warrants The Company assumed Public Warrants in the Merger, exercisable into 230,000 shares of Common Stock of the Company, and which remained outstanding as of December 31, 2024 . The Public Warrants have an exercise price of $ 575.0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s satisfying its obligations described below with respect to registration, or a valid exemption from registration is available. No Public Warrant will be exercisable and the Company will not be obligated to issue a share of Class A Common Stock upon exercise of a Public Warrant unless the shares of Class A Common Stock issuable upon such Public Warrant exercise has been registered, qualified, or deemed to be exempt under the securities laws of the state of of the registered holder of the Public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The Resale Registration statement went effective on February 14, 2024. As the Resale Registration Statement was declared effective within the contractual 60 -day term upon closing of the Merger, no "cashless basis" exercises were triggered during the period ended December 31, 2024. Redemption of Public Warrants When the price per Share of Class A Common Stock Equals or Exceeds $ 900.00 Once the Public Warrants become exercisable, the Company may redeem the outstanding Public Warrants: • in whole and not in part; • at a price of $0.50 per Warrant; • upon a minimum of 30 days' prior written notice of redemption (the "30-day redemption period"); and • if, and only if, the closing price per share of Class A Common Stock equals or exceeds $ 900.00 per share (as adjusted for adjustments to the number of shares issuable upon exercise or the exercise price of a Public Warrant as described under the heading “- Warrants—Public Stockholder Warrants—Anti-dilution Adjustments”) for any 20 trading days within a 30-trading day period ending three trading days before the Company sends the notice of redemption to the warrant holders. The Company will not redeem the Public Warrants as described above unless a registration statement under the Securities Act covering the issuance of shares of Class A Common Stock issuable upon exercise of the Public Warrants is then effective and a current prospectus relating to those shares of Class A Common Stock is available throughout the 30-day redemption period. If and when the Public Warrants become redeemable by the Company, the Company may not exercise its redemption right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warrant holder will be entitled to exercise his, her or its Public Warrant prior to the scheduled redemption date. However, the price per share of Class A Common Stock may fall below the $ 900.00 redemption trigger price (as adjusted for adjustments to the number of shares issuable upon exercise or the exercise price of a Public Warrant as described under the heading “-Warrants—Public Stockholder Warrants—Anti-dilution Adjustments”) as well as the $ 575.00 (for whole shares) Public Warrant exercise price after the redemption notice is issued. No fractional shares of Class A Common Stock will be issued upon exercise. If, upon exercise, a holder would be entitled to receive a fractional interest in a share, the Company will round down to the nearest whole number of the number of shares of Class A Common Stock to be issued to the holder. GEM Financing Arrangement In association with the GEM Letter, see Note 14 - Debt for further details, at Closing, the GEM Warrant automatically became an obligation of the Company, and on December 15, 2023, the Company issued the GEM Warrant granting GEM the right to purchase 16,571 shares at an exercise price of $ 324.50 per shar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 Upon the closing of the OpenReel Merger (as discussed in Note 5), the exercise price of the GEM Warrants were adjusted to the price equal to 105% of the consideration per share paid which resulted in a strike price of $ 1.83 . The effect of the change in strike price feature being triggered resulted in a change of value of approximately $ 15,000 which is recorded in the statement of operations line c hange in fair value of warrant liability. The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As of December 31, 2024 and December 31, 2023, the fair value of the Warrants, as determined by the Monte Carlo simulation option pricing model, were $ 15,000 and $ 641,000 , respectively. If the per share market value of one share of Class A Common Stock is greater than the then-current exercise price, then GEM will have the option to exercise the GEM Warrant on a cashless basis and receive a number of shares of Class A Common Stock equal to (x) the number of shares of Class A Common Stock purchasable upon exercise of all of the GEM Warrant or, if only a portion of the GEM Warrant is being exercised, the portion of the GEM Warrant being exercised, less (y) the product of the then-current exercise price and the number of shares of Class A Common Stock purchasable upon exercise of all of the GEM Warrant or, if only a portion of the GEM Warrant is being exercised, the portion of the GEM Warrant being exercised, divided by the per share market value of one share of Class A Common Stock. The GEM Warrant may not be exercised if such exercise would result in the beneficial ownership of the holder and its affiliates in excess of 9.99 % of the then-issued and outstanding shares of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Accounts receivable allowance for credit loss</t>
        </is>
      </c>
      <c r="B2" s="5" t="n">
        <v>24210</v>
      </c>
      <c r="C2" s="5" t="n">
        <v>5748</v>
      </c>
    </row>
    <row r="3">
      <c r="A3" s="4" t="inlineStr">
        <is>
          <t>Common stock par value (in Dollars per share)</t>
        </is>
      </c>
      <c r="B3" s="7" t="n">
        <v>0.0001</v>
      </c>
      <c r="C3" s="7" t="n">
        <v>0.0001</v>
      </c>
    </row>
    <row r="4">
      <c r="A4" s="4" t="inlineStr">
        <is>
          <t>Common stock, shares authorized</t>
        </is>
      </c>
      <c r="B4" s="6" t="n">
        <v>275000000</v>
      </c>
      <c r="C4" s="6" t="n">
        <v>275000000</v>
      </c>
    </row>
    <row r="5">
      <c r="A5" s="4" t="inlineStr">
        <is>
          <t>Common stock, shares issued</t>
        </is>
      </c>
      <c r="B5" s="6" t="n">
        <v>8195163</v>
      </c>
      <c r="C5" s="6" t="n">
        <v>2585297</v>
      </c>
    </row>
    <row r="6">
      <c r="A6" s="4" t="inlineStr">
        <is>
          <t>Common stock, shares outstanding</t>
        </is>
      </c>
      <c r="B6" s="6" t="n">
        <v>8195163</v>
      </c>
      <c r="C6" s="6" t="n">
        <v>2585297</v>
      </c>
    </row>
    <row r="7">
      <c r="A7" s="4" t="inlineStr">
        <is>
          <t>Preferred stock par value (in Dollars per share)</t>
        </is>
      </c>
      <c r="B7" s="7" t="n">
        <v>0.0001</v>
      </c>
      <c r="C7" s="7" t="n">
        <v>0.0001</v>
      </c>
    </row>
    <row r="8">
      <c r="A8" s="4" t="inlineStr">
        <is>
          <t>Preferred stock, shares authorized</t>
        </is>
      </c>
      <c r="B8" s="6" t="n">
        <v>75000000</v>
      </c>
      <c r="C8" s="6" t="n">
        <v>75000000</v>
      </c>
    </row>
    <row r="9">
      <c r="A9" s="4" t="inlineStr">
        <is>
          <t>Preferred stock, shares issued</t>
        </is>
      </c>
      <c r="B9" s="6" t="n">
        <v>1</v>
      </c>
      <c r="C9" s="6" t="n">
        <v>0</v>
      </c>
    </row>
    <row r="10">
      <c r="A10" s="4" t="inlineStr">
        <is>
          <t>Preferred stock, shares outstanding</t>
        </is>
      </c>
      <c r="B10" s="6" t="n">
        <v>1</v>
      </c>
      <c r="C10" s="6" t="n">
        <v>0</v>
      </c>
    </row>
    <row r="11">
      <c r="A11" s="4" t="inlineStr">
        <is>
          <t>Class A Common Stock [Member]</t>
        </is>
      </c>
      <c r="B11" s="4" t="inlineStr">
        <is>
          <t xml:space="preserve"> </t>
        </is>
      </c>
      <c r="C11" s="4" t="inlineStr">
        <is>
          <t xml:space="preserve"> </t>
        </is>
      </c>
    </row>
    <row r="12">
      <c r="A12" s="4" t="inlineStr">
        <is>
          <t>Common stock, shares authorized</t>
        </is>
      </c>
      <c r="B12" s="6" t="n">
        <v>250000000</v>
      </c>
      <c r="C12" s="6" t="n">
        <v>250000000</v>
      </c>
    </row>
    <row r="13">
      <c r="A13" s="4" t="inlineStr">
        <is>
          <t>Common stock, shares issued</t>
        </is>
      </c>
      <c r="B13" s="6" t="n">
        <v>5884029</v>
      </c>
      <c r="C13" s="6" t="n">
        <v>274163</v>
      </c>
    </row>
    <row r="14">
      <c r="A14" s="4" t="inlineStr">
        <is>
          <t>Common stock, shares outstanding</t>
        </is>
      </c>
      <c r="B14" s="6" t="n">
        <v>5884029</v>
      </c>
      <c r="C14" s="6" t="n">
        <v>274163</v>
      </c>
    </row>
    <row r="15">
      <c r="A15" s="4" t="inlineStr">
        <is>
          <t>Class B Common Stock [Member]</t>
        </is>
      </c>
      <c r="B15" s="4" t="inlineStr">
        <is>
          <t xml:space="preserve"> </t>
        </is>
      </c>
      <c r="C15" s="4" t="inlineStr">
        <is>
          <t xml:space="preserve"> </t>
        </is>
      </c>
    </row>
    <row r="16">
      <c r="A16" s="4" t="inlineStr">
        <is>
          <t>Common stock, shares authorized</t>
        </is>
      </c>
      <c r="B16" s="6" t="n">
        <v>25000000</v>
      </c>
      <c r="C16" s="6" t="n">
        <v>25000000</v>
      </c>
    </row>
    <row r="17">
      <c r="A17" s="4" t="inlineStr">
        <is>
          <t>Common stock, shares issued</t>
        </is>
      </c>
      <c r="B17" s="6" t="n">
        <v>2311134</v>
      </c>
      <c r="C17" s="6" t="n">
        <v>2311134</v>
      </c>
    </row>
    <row r="18">
      <c r="A18" s="4" t="inlineStr">
        <is>
          <t>Common stock, shares outstanding</t>
        </is>
      </c>
      <c r="B18" s="6" t="n">
        <v>2311134</v>
      </c>
      <c r="C18" s="6" t="n">
        <v>2311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9. Stock-Based Compensation During 2023, the Company adopted the 2023 Employee Stock Purchase Plan (the "Purchase Plan"). The Purchase Plan permits eligible employees of the Company and certain designated companies as determined by the Board of Directors, to purchase shares of the Company's Common Stock. The aggregate number of shares of common stock that may be purchased pursuant to the Purchase Plan is equal to 2 % of the fully diluted common stock determined at the Close of the Merger Agreement, determined to be 11,444 . In addition, the aggregate number of shares of common stock that remain available to be awarded under the Purchase Plan, will automatically increase on January 1 of each year for a period of 10 years commencing on January 1, 2024 and ending on January 1, 2033 , in an amount equal to the lesser of one percent ( 1 %) of the total number of shares of the fully diluted common stock determined as of December 31 of the preceding year, or a number of shares of common stock equal to two hundred percent ( 200 %) of the initial share reserve of 11,444 . As of December 31, 2024 and 2023 , 11,558 and 11,444 shares of common stock remain available to be purchased under the Purchase Plan, respectively. During 2023, the Company adopted the 2023 Equity Incentive Plan (the “Plan”). The Plan permits the granting of incentive stock options, nonstatutory stock options, SARs, restricted stock awards, RSU awards, performance awards, and other awards. to employees, directors, and consultants. The aggregate number of shares of common stock that may be issued will not exceed approximately 12.5 % of the fully diluted common stock determined at the Close of the Merger, determined to be 71,522 . In addition, the aggregate number of shares of common stock that remain available to be awarded under the Plan, will automatically increase on January 1 of each year for a period of ten years commencing on January 1, 2024 and ending on January 1, 2033 , in an amount equal to 5 % of the total number of shares of the fully diluted common stock determined as of the day prior to such increase. The aggregate maximum number of shares of common stock that may be issued pursuant to the exercise of incentive stock options is approximately three times the total number of shares of common stock initially reserved for issuance, which were 71,522 . As of December 31, 2024 and 2023 , 2,332 and 71,522 stock options remain available to be awarded under the Plan, respectively. The Company accounts for stock-based payments pursuant to ASC 718 Stock Compensation and, accordingly, the Company records compensation expense for stock-based awards based upon an assessment of the grant date fair value for options using the Black-Scholes option pricing model.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we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s of the calculated expected term of its share-based awards. The risk-free interest rate is determined by reference to the U.S. Treasury zero-coupon issues with remaining maturities similar to the expected term of the options. Expected dividend yield is zero based on the fact that the Company has never paid cash dividends and does not expect to pay any cash dividends in the foreseeable future. The following table summarizes assumptions used to compute the fair value of options granted:
December 31, 2024 December 31, 2023
Stock price $ 15.00 - 293.00 $ 419.00 - 599.00
Exercise price $ 5.85 - 250.00 $ 419.00 - 599.00
Expected volatility 61.00 - 69.57 % 80.00 - 110.95 %
Expected term (in years) 5.61 - 6.08 5.00 - 6.08
Risk-free interest rate 3.71 - 4.45 % 3.46 - 4.31 % A summary of stock option activity under the Plan is as follows:
Shares Underlying Options Weighted Average Exercise Price Weighted Average Remaining Contractual Term (in years) Intrinsic Value
Outstanding at December 31, 2022 6,349 $ 105.24 7.95 $ 108,253
Granted 17,375 496.49
Exercised ( 355 ) 109.46 4,480
Expired ( 127 ) 599.00
Forfeited ( 8,229 ) 578.56
Outstanding at December 31, 2023 15,013 $ 291.44 8.29 $ 109,821
Granted 28,448 143.34
Exercised — —
Expired ( 2,004 ) 309.24
Forfeited ( 15,796 ) 234.57
Outstanding at December 31, 2024 25,661 $ 161.83 8.52 $ —
Exercisable at December 31, 2024 6,560 $ 159.65 6.37 $ — In connection with issuances under the Plan, the Company recorded stock-based compensation expense of $ 131,041 and $ 1,245,796 , which is included in general and administrative expense for the years ended December 31, 2024 and 2023, respectively. The weighted-average grant-date fair value per option granted during the years ended December 31, 2024 and 2023 was $ 7.15 and $ 243.00 , respectively. As of December 31, 2024 and 2023, $ 212,936 and $ 2,594,571 of unrecognized compensation expense related to non-vested awards is expected to be recognized over the weighted average period of 9.25 and 2.73 years, respectively. The aggregate intrinsic value is calculated as the difference between the fair value of the Company’s stock price and the exercise price of the options. RSUs During the year ended December 31, 2024 , the Company began issuing RSUs to employees and to non-employee directors. Each RSU entitles the recipient to one share of Class A Common Stock upon vesting. The Company measures the fair value of RSUs using the stock price on the date of grant. Stock-based compensation expense for employee-granted RSUs is recorded ratably over their vesting period of four years . 25 % of the RSUs will vest on each anniversary of the vesting commencement date until the RSU is fully vested. Stock-based compensation expense for non-employee director-granted RSUs is recorded ratably over their vesting period which is the earlier to occur of the one (1) year anniversary of the respective grant date, or the next annual meeting of stockholders following the respective grant date. A summary of the activity with respect to, and status of, RSUs during the year ended December 31, 2024 is presented below:
Units Weighted Average Grant Date Fair Value
Outstanding at December 31, 2023 — $ —
Granted 425,039 2.65
Exercised ( 81,788 ) 5.86
Forfeited ( 2,468 ) 21.84
Outstanding at December 31, 2024 340,783 $ 1.74 For the year ended December 31, 2024, the Company recorded stock-based compensation expense of $ 1,034,639 which is included in general and administrative expense for the year ended December 31, 2024. As of December 31, 2024, unrecognized compensation cost related to the grant of RSUs was $ 37,150 . Unvested outstanding RSUs as of December 31, 2024 had a weighted average remaining vesting period of 3.3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t>
        </is>
      </c>
      <c r="B4" s="4" t="inlineStr">
        <is>
          <t>18. Equity Class A and B Common Stock The Company is authorized to issue up to 275,000,000 shares, consisting of 250,000,000 Class A Common Stock, and 25,000,000 shares of Class B Common Stock par value $ 0.0001 per share. As discussed in Note 4 - Reverse Merger Capitalization with 7GC &amp; Co. Holdings Inc. , the Company has retroactively adjusted the shares issued and outstanding prior to December 14, 2023 to give effect to the Exchange Ratio to determine the number of shares of Company Common Stock into which they were converted. The Class A Common Stock and Class B Common Stock entitle their holders to one vote per share and ten votes per share, respectively, on each matter properly submitted to the stockholders entitled to vote thereon. The holders of shares of Common Stock shall be entitled to receive dividends declared by the Board of Directors, on a pro rata basis based on the number of shares of Common Stock held by each such holder, assuming conversion of all Class B Common Stock into Class A Common Stock at a one to one conversion ratio. There were 8,195,163 shares ( 5,884,029 Class A Common Stock and 2,311,134 Class B Common Stock) issued and outstanding at December 31, 2024 and 2,585,297 shares ( 274,163 Class A Common Stock and 2,311,134 Class B Common Stock) issued and outstanding at December 31, 2023. May 22, 2024 Equity Financing On May 22, 2024, Banzai entered into a securities purchase agreement with accredited investors, providing for the issuance and sale of 104,556 shares of the Company’s Class A Common Stock (“Common Stock”), pre-funded warrants, exercisable into 173,223 shares of Class A Common Stock (the “Pre-Funded Warrants”), and common warrants exercisable into 277,778 shares of Class A Common Stock (the “Common Warrants”) in a registered direct offering priced at-the-market under Nasdaq rules for a purchase price of $ 9.00 per share (the “ May 2024 Offering”). The Common Warrants have an exercise price of $ 9.00 per share and the Pre-Funded Warrants have an exercise price of $ 0.005 per share, are exercisable immediately on the date of issuance (the “Initial Exercise Date”). The Common Warrants expire five years from the Initial Exercise Date while the Pre-Funded Warrants do not expire. The aggregate gross proceeds to the Company from the May 2024 Offering were approximately $ 2.5 million. The Company incurred approximately $ 0.6 million of transaction fees which are recognized as a stock issuance cost and reflected as a reduction within additional paid-in capital. The net proceeds to the Company from the Private Placement were approximately $ 1.9 million. The Company used the net proceeds from the May 2024 Offering for working capital and general corporate purposes. The closing of the sale of these securities occurred on May 28, 2024 . The securities were issued pursuant to the Company’s registration statement on Form S-1/A filed with the SEC on May 16, 2024 (File No. 333-278871) and became effective on May 21, 2024. As of December 31, 2024 all Pre-Funded warrants were exercised. A.G.P./Alliance Global Partners (“AGP”) acted as placement agent for the May 2024 Offering, pursuant to a placement agency agreement, dated May 22, 2024, between the Company and AGP (the “Placement Agency Agreement”). Under the Placement Agency Agreement, AGP received a fee in the form of (a) a cash fee equal to 7.0 % of the aggregate purchase price paid by each purchaser of securities that were sold in the May 2024 Offering (the “Cash Fee”); provided, however, that the Cash Fee was reduced by an amount equal to $ 25,000 to be paid to the Company’s financial advisor, and (b) warrants (the “Placement Agent Warrants”) to purchase Class A Common Stock equal to 6 % of the aggregate number of shares of Class A Common Stock sold in the May 2024 Offering at an exercise price per share equal to 110 % of the price per share of Class A Common Stock sold in the May 2024 Offering. The Company recognized the Placement Agent Warrants as a stock issuance cost as they are issued for services in connection with an offering. The Company additionally incurred approximately $ 409,000 of legal fees associated with the May 2024 Offering which is recognized as a stock issuance cost and reflected as a reduction within additional paid-in capital. May 22, 2024 Common Warrants As discussed above, on May 22, 2024, in conjunction with the issuance and sale of 104,556 shares of the Company's Class A Common Stock, the Company issued Common Warrants, exercisable into 277,778 shares of Class A Common Stock, which did not meet the definition of a liability pursuant to ASC 480 and met all of the requirements for equity classification under ASC 815 as such were classified in stockholder's equity. The measurement of fair value of the Common Warrants were determined utilizing a Black-Scholes model considering all relevant assumptions current at the date of issuance (i.e., share price of $ 9.00 , exercise price of $ 9.00 , term of five years , volatility of 87 %, risk-free rate of 4.6 %, and expected dividend rate of 0 %). The relative fair value of these Common Warrants, net of issuance costs, on date of issuance was estimated to be approximately $ 722,000 and is reflected within additional paid-in capital. May 22, 2024 Pre-Funded Warrants As discussed above, on May 22, 2024, in conjunction with the issuance and sale of 104,556 shares of the Company's Class A Common Stock, the Company issued Pre-Funded Warrants, exercisable into 173,223 shares of Class A Common Stock, which did not meet the definition of a liability pursuant to ASC 480 and met all of the requirements for equity classification under ASC 815 as such were classified in stockholder's equity. were classified in stockholder's equity. The measurement of fair value of the Pre-Funded Warrants were determined as the intrinsic value calculated as the Common Stock price on the issuance date minus the exercise price. The relative fair value of these Pre-Funded Warrants, net of issuance costs, on date of issuance was estimated to be approximately $ 660,000 and is reflected within additional paid-in capital. On May 28, 2024 the Pre-Funded warrants were exercised. May 22, 2024 Placement Agent Warrants As discussed above, on May 22, 2024, in conjunction with the issuance and sale of 104,556 shares of the Company's Class A Common Stock and Pre-Funded Warrants, the Company issued Placement Agent Warrants, exercisable into 16,667 shares of Class A Common Stock. As the Placement Agent Warrants were issued for services provided in facilitating the May 2024 Offering, the Company recorded the fair value of such Placement Agent Warrants of approximately $ 100,000 as a cost of capital on the issuance date. The measurement of fair value was determined utilizing a Black-Scholes model considering all relevant assumptions current at the date of issuance (i.e., share price of $ 9.00 , exercise price of $ 9.00 , term of five years , volatility of 87 %, risk-free rate of 4.6 %, and expected dividend rate of 0 %). September 24, 2024 Equity Financing On September 24, 2024, Banzai entered into a securities purchase agreement with an institutional investor for the issuance and sale in a private placement (the “Private Placement”) of (i) pre-funded warrants (“Q3 2024 Pre-Funded Warrants”) to purchase up to 1,176,471 shares of Common Stock, at an exercise price of $ 0.001 per share, (ii) Series A warrants (the “Series A Warrants”) to purchase up to 1,176,471 shares of Common Stock, at an exercise price of $ 4.00 per share, and (iii) Series B warrants (the “Series B Warrants” ) to purchase up to 1,176,471 shares of Common Stock at an exercise price of $ 4.00 per share. The Series A Warrants are exercisable immediately upon issuance and have a term of exercise equal to five years from the date of issuance. The Series B Warrants are exercisable immediately upon issuance and have a term of exercise equal to eighteen ( 18 ) months from the date of issuance. The combined purchase price per Q3 2024 Pre-Funded Warrant and accompanying Series A Warra nts and Series B Warrants was $ 4.249 . The Private Placement closed on September 26, 2024. On September 26, 2024, the securities were issued pursuant to the Company’s registration statement on Form S-1 that was filed with the SEC on Oct ober 4, 2024 (File No. 333-282506) and became effective on November 6, 2024. The aggregate gross proceeds to the Company from the Private Placement were approximately $ 5.0 million. The Company incurred approximately $ 0.6 million of transaction fees which are recognized as a stock issuance cost and reflected as a reduction within additional paid-in capital. The net proceeds to the Company from the Private Placement were approximately $ 4.4 million. H.C. Wainwright &amp; Co., LLC (“Wainwright”) acted as the Company’s exclusive placement agent in connection with the Private Placement, pursuant to that certain engagement letter, dated as of September 12, 2024, as amended, between the Company and Wainwright (the “Engage ment Letter”). Pursuant to the Engagement Letter, the Company shall not sell equity securities without prior consent from Wainwright. The Company paid Wainwright (i) a total cash fee equal to 7.5 % of the aggregate gross proceeds of the Private Placement (inclusive of the gross proceeds to be received from the exercise of any Warrants), (ii) a management fee of 1.0 % of the aggregate gross proceeds of the Private Placement (inclusive of the gross proceeds to be received from the exercise of any Q3 2024 Pre-Funded Warrants, Series A Warrants, or Series B Warrants), and (iii) a non-accountable expense allowance of $ 50,000 . In addition, the Company issued to Wainwright or its designees warrants (the “Q3 2024 Placement Agent Warrants”) to purchase up to an aggregate of 88,235 shares of Common Stock at an exercise price equal to $ 5.3125 per share and, if any Q3 2024 Pre-Funded Warrants, Series A Warrants, or Series B Warrants are exercised for cash will be obligated to issue to Wainwright additional Q3 2024 Placement Agent Warrants equal to 7.5 % of the total Q3 2024 Pre-Funded Warrants, Series A Warrants, or Series B Warrants exercised, if any. The Q3 2024 Placement Agent Warrants have substantially the same terms as the Q3 2024 Pre-Funded Warrants, Series A Warrants, and Series B Warrants, are exercisable immediately upon issuance and have a term of exercise equal to five ( 5 ) years from the date of issuance. The Company recognized the Q3 2024 Placement Agent Warrants as a stock issuance cost as they are issued for services in connection with an offering. On December 10, 2024, the Company entered into the OpenReel Merger Agreement. Since the OpenReel Merger Agreement requires the Company to issues shares to the OpenReel Stockholders and file a registration statement to register those shares, the Investor agreed to waive the Protective Provisions mentioned above (the “Waiver”). In consideration of the Waiver, the Company agreed to reduce the exercise price of the Series A and Series B Warrants from $ 4.00 to $ 2.50 per share. September 26, 2024 Series A Warrants and Series B Warrants As discussed above, on September 26, 2024, the Company issued a total of 2,352,942 Series A and B Warrants which did not meet the definition of a liability pursuant to ASC 480 and met all of the requirements for equity classification under ASC 815 as such were classified in stockholder's equity. The measurement of fair value of the Series A and B Warrants were determined utilizing a Black-Scholes model considering all relevant assumptions current at the date of issuance (i.e., share price of $ 6.08 , exercise price of $ 4.00 , term of 5 years for the Series A Warrants and 1.5 years for the Series B Warrants, volatility of 90 % for the Series A Warrants and 132 % for the Series B Warrants , risk-free rate of 3.6 % for the Series A Warrants and 3.8 % for the Series B Warrants, and expected dividend rate of 0.0 %). The relative fair value of these Series A and Series B Warrants, net of issuance costs, on date of issuance was estimated to be approximately $ 2,372,000 and is reflected within additional paid-in capital. September 26, 2024 Pre-Funded Warrants As discussed above, on September 26, 2024, the Company issued 1,176,471 Q3 2024 Pre-Funded Warrants which did not meet the definition of a liability pursuant to ASC 480 and met all of the requirements for equity classification under ASC 815 as such were classified in stockholder's equity. were classified in stockholder's equity. The measurement of fair value of the Q3 2024 Pre-Funded Warrants were determined as the intrinsic value calculated as the common stock price on the issuance date minus the exercise price. The relative fair value of these Pre-Funded Warrants, net of issuance costs, on date of issuance was estimated to be approximately $ 1,638,000 and is reflected within additional paid-in capital. On November 7, 2024 the Pre-Funded warrants were exercised. September 26, 2024 Placement Agent Warrants As discussed above, on September 26, 2024, the Company issued 88,235 Q3 2024 Placement Agent Warrants. As the Q3 2024 Placement Agent Warrants were issued for services provided in facilitating the Private Placement, the Company recorded the fair value of such Q3 2024 Placement Agent Warrants of approximately $ 393,000 as a cost of capital on the issuance date. The measurement of fair value was determined utilizing a Black-Scholes model considering all relevant assumptions current at the date of issuance (i.e., share price of $ 6.08 , exercise price of $ 5.31 , term of 5 years, volatility of 90 %, risk-free rate of 3.6 %, and expected dividend rate of 0.0 %) . September 2024 Alco Promissory Note Conversion and Settlement As discussed per Note 11 - Debt, o n September 19, 2024, the Company issued 282,420 shares of Class A Common Stock, Warrants to purchase up to 1,331,340 shares of Class A Common Stock and Pre-Funded Warrants to purchase up to 1,048,920 shares of Class A Common Stock (collectively, the “ Alco Securities”) to Alco, in full settlement of all amounts outstanding to Alco. The grant date fair value of the Class A Common Stock, Warrants to purchase up shares of Class A Common Stock and Pre-Funded Warrants to purchase shares of Class A Common Stock, were determined to be $ 1,098,614 , $ 3,687,812 , and $ 4,080,194 , respectively. The measurement of fair value of the Class A Common Stock Warrants was determined utilizing a Black-Scholes model considering all relevant assumptions current at the date of issuance (i.e., share price of $ 3.89 - Determined as the negotiated share price calculated using a 5 day average price preceding September 20, 2024, exercise price of $ 4.02 , term of 5 years, volatility of 87 %, risk-free rate of 3.5 %, and expected dividend rate of 0.0 %). September 2024 CP BF Conversion and Settlement As discussed per Note 11 - Debt, o n September 23, 2024, the Company issued 260,849 shares of Class A Common Stock, Warrants to purchase up to 565,553 shares of Class A Common Stock and Pre-Funded Warrants to purchase up to 304,704 shares of Class A Common Stock to CP BF, in settlement of $ 2,000,000 of the outstanding debt. The grant date fair value of the Class A Common Stock, CP BF Warrant and CP BF Pre-Funded Warrant to purchase shares of Class A Common Stock, were determined to be $ 1,014,703 , $ 1,185,268 , and $ 1,577,893 , respectively. The measurement of fair value of the Class A Common Stock Warrants was determined utilizing a Black-Scholes model considering all relevant assumptions current at the date of issuance (i.e., share price of $ 3.89 , exercise price of $ 3.89 , term of 5 years, volatility of 87 %, risk-free rate of 3.5 %, and expected dividend rate of 0.0 %). The measurement of fair value of the CP BF Pre-Funded Warrants were determined as the intrinsic value calculated as the common stock VWAP used in negotiations on the issuance date minus the exercise price. On October 15, 2024 the Pre-Funded warrants were exercised. OpenReel Acquisition Pre-Funded Warrants As discussed above in Note 5 - Acquisition of OpenReel , on December 18, 2024, the Company issued 11,769,501 Pre-Funded Warrants and 1 share of Series FE Preferred Stock, which did not meet the definition of a liability pursuant to ASC 480 and met all of the requirements for equity classification under ASC 815. As such these were classified in stockholder's equity. Preferred Stock The Company is authorized to issue 75,000,000 shares of preferred stock with a par value of $ 0.0001 per share. The board of directors of the Company (the “Board”) has the authority to issue preferred stock and to determine the rights, privileges, preferences, restrictions, and voting rights of those shares. As of December 31, 2024 and 2023 , one and no shares of preferred stock were outstanding, respectively. Series FE Preferred Stock In connection with and as a condition to closing under the Merger Agreement (see Note 5 - Acquisition of OpenReel ), on the Closing Date, the Company issued one (1) share of series FE preferred stock, par value $ 0.0001 per share (the “Series FE Preferred Stock”), to one of the OpenReel Stockholders, FE IV OR Aggregator, LLC. The Series FE Preferred Stock has a two ( 2 ) year term and from the issue date to the second anniversary of the issue date, the holder is granted the right upon a subsequent financing resulting in the issuance of new securities by the Company, to participate on a pro-rata basis in such subsequent financing up to the holder's fully-diluted ownership percentage of the Company. Upon the two-year anniversary of the issue date of the Series FE Preferred Stock, the Series FE Preferred Stock will automatically be canceled and return to the status of authorized but unissued. The Series FE Preferred Stock does not participate in dividends of the Company, is not convertible into any other class of equity securities of the Company, has no voting rights with the Common Stock or other equity securities of the Company, and is not redeemable. Yorkville Standby Equity Purchase Agreement ("SEPA") On December 14, 2023, the Company entered into the SEPA with YA II PN, LTD, a Cayman Islands exempt limited partnership managed by Yorkville Advisors Global, LP (“Yorkville”) in connection with the Merger. Pursuant to the SEPA, subject to certain conditions, the Company shall have the option, but not the obligation, to sell to Yorkville, and Yorkville shall subscribe for, an aggregate amount of up to up to $ 100,000,000 of the Company’s shares of Class A common stock, par value $ 0.0001 per share, at the Company’s request any time during the commitment period commencing on December 14, 2023 and terminating on the 36-month anniversary of the SEPA (the “SEPA Option”). Each advance (each, an “Advance”) the Company requests under the SEPA (notice of such request, an “Advance Notice”) may be for a number of shares of Class A common stock up to the greater of (i) 10,000 shares or (ii) such amount as is equal to 100% of the average daily volume traded of the Class A common stock during the five trading days immediately prior to the date the Company requests each Advance ; provided, in no event shall the number of shares of Class A common stock issued cause the aggregate shares of Class A common stock held by Yorkville and its affiliates as of any such date to exceed 9.99 % of the total number of shares of Class A common stock outstanding as of the date of the Advance Notice (less any such shares held by Yorkville and its affiliates as of such date) (the “Exchange Cap”). The shares would be purchased, at the Company’s election, at a purchase price equal to either: (i) 95 % of the average daily Volume Weighted Average Price (“VWAP”) of the Class A Common Stock on the Nasdaq Stock Market (“Nasdaq”), subject to certain conditions per the SEPA (the “Option 1 Pricing Period; or (ii) 96 % of the lowest daily VWAP of the Class A Common Stock during the three trading days commencing on the Advance Notice date, subject to certain conditions per the SEPA (the “Option 2 Pricing Period”). Any purchase under an Advance would be subject to certain limitations, including that Yorkville shall not purchase or acquire any shares that would result in it and its affiliates beneficially owning more than 9.99 % of the then outstanding voting power or number of shares of Class A common stock or any shares that, aggregated with shares issued under all other earlier Advances, would exceed 19.99 % of all shares of Class A common stock and Class B common stock of the Company, par value $ 0.0001 per share, outstanding on the date of the SEPA, unless Company shareholder approval was obtained allowing for issuances in excess of such amount. The SEPA Option was determined to be a freestanding financial instrument which did not meet the criteria to be accounted for as a derivative instrument or to be recognized within equity. Pursuant to ASC 815 Derivatives and Hedging ("ASC 815"), the Company will therefore recognize the SEPA Option as an asset or liability, measured at fair value at the date of issuance, December 14, 2023, and in subsequent reporting periods, with changes in fair value recognized in earnings. The SEPA Option was determined to have a fair value of $ 0 on the date of issuance as well as at December 31, 2024 and 2023. In connection with the execution of the SEPA, the Company agreed to pay a commitment fee of $ 500,000 to Yorkville at the earlier of (i) March 14, 2024 or (ii) the termination of the SEPA, which will be payable, at the option of the Company, in cash or shares of Class A common stock through an Advance (the “Deferred Fee”). In March 2024 the Company issued 14,201 Class A common stock as payment for the Deferred Fee. Pursuant to the terms of the SEPA, at any time that there is a balance outstanding under the Yorkville Promissory Notes, Yorkville has the right to receive shares to pay down the principal balance, and may select the timing and delivery of such shares (via an “Investor Notice”), in an amount up to the outstanding principal balance on the Yorkville Promissory Notes at a purchase price equal to the lower of (i) $ 500.00 per share of Class A common stock (the “Fixed Price”), or (ii) 90 % of the lowest daily Volume Weighted Average Price (“VWAP”) of the Class A common stock on Nasdaq during the 10 consecutive Trading Days immediately preceding the Investor Notice date or other date of determination (the “Variable Price”). The Variable Price shall not be lower than $ 100.00 per share (the “Floor Price”). The Floor Price shall be adjusted (downwards only) to equal 20% of the average VWAP for the five trading days immediately prior to the date of effectiveness of the initial Registration Statement. Notwithstanding the foregoing, the Company may reduce the Floor Price to any amount via written notice to Yorkville, provided that such amount is no more than 75 % of the closing price on the Trading Day immediately prior to the time of such reduction and no greater than $ 100.00 per share of Class A common stock (the “Conversion Price”). At any time that there is a balance outstanding under the Yorkville Promissory Notes, the Company is not permitted to issue Advance Notices under the SEPA unless an Amortization Event has occurred under the terms of the Yorkville Promissory Notes agreement. There were two Advance Notices issued pursuant to the SEPA during the period ended December 31, 2024 or as of the date that these financial statements were issued, apart from the Premium Advance which was issued pursuant to the terms of the Amended Debt Agreement (see Note 14 - Debt ). On December 18, 2024, the Company issued an Advance Notice to Yorkville pursuant to the SEPA in which the Company requested the purchase of 630,000 shares of the Company's Class A Common Stock. The Advance Notice was, at the Company's election, subject to the Option 2 Pricing Period provisions of the SEPA, and was settled on December 23, 2024. Upon the settlement on December 23, 2024, Yorkville purchased 550,000 shares of the Company's Class A Common Stock at $ 1.61 per share for a total purchase price of approximately $ 881,000 . The closing price of the Company's stock on the December 23, 2024 settlement date was $ 1.68 per share. On December 30, 2024, the Company issued an Advance Notice to Yorkville pursuant to the SEPA in which the Company requested the purchase of 650,000 shares of the Company's Class A Common Stock. The Advance Notice was, at the Company's election, subject to the Option 2 Pricing Period provisions of the SEPA, and was accordingly not settled until January 3, 2025. Upon issuance of the Advance Notice, the Company became obligated to sell up to the requested number of shares, and thus had an outstanding obligation to sell up to 650,000 shares of Class A Common Stock as of December 31, 2024. Refer to Note 22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0. Income Taxes
Components of net loss before income taxes: 2024 2023
United States $ ( 31,513,389 ) $ ( 14,406,262 )
Foreign $ — $ — A reconciliation of the statutory U.S. federal income tax rate to the Company’s effective tax rate consists of the following:
For the Years Ended December 31,
2024 2023
Statutory federal income tax benefit $ ( 6,617,812 ) 21.0 % $ ( 3,025,315 ) 21.0 %
State taxes, net of federal tax benefit ( 463,682 ) 1.5 % ( 219,705 ) 1.5 %
Change in valuation allowance 2,968,883 - 9.4 % 2,079,231 - 14.4 %
Change in state tax rate 16,101 - 0.1 % 462,709 - 3.2 %
Change in fair value estimates ( 107,489 ) 0.3 % ( 2,050,026 ) 14.2 %
Non-deductible interest - IRC 163(l) 516,624 - 1.6 % 738,993 - 5.1 %
Non-deductible transaction/restructuring costs - 0.0 % 1,313,792 - 9.1 %
Loss on debt conversion &amp; extinguishment 2,935,747 - 9.3 % - 0.0 %
Nondeductible warrant issuance expense - 0.0 % 552,321 - 3.8 %
Impairment of goodwill 612,511 - 1.9 % - 0.0 %
Other non-deductible expenses 139,117 - 0.5 % 148,000 - 1.0 %
Effective tax rate $ - 0.0 % $ - 0.0 % The components of income tax provision (benefit) are as follows:
As of December 31,
2024 2023
Federal:
Current $ — $ —
Deferred — —
State and Local:
Current — —
Deferred — —
Total $ — $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As of December 31,
2024 2023
Deferred tax assets (liabilities):
Net operating loss carryforwards $ 12,347,734 $ 6,368,669
Contribution carryforwards 23,718 24,626
Tax credits 91,889 —
Stock-based compensation 157,165 155,404
Accrual to cash adjustment - 1,299
Starup costs &amp; other intangibles 1,700,257 1,816,143
Acquired intangibles ( 870,569 ) —
Lease Liabilities 16,339 52,805
Right of use assets ( 16,308 ) ( 30,236 )
Accrued expenses 651,519 —
Capitalized R&amp;D costs (Sec. 174) 1,930,337 798,802
Other 8,182 ( 3,363 )
16,040,263 9,184,149
Valuation allowance ( 16,040,263 ) ( 9,184,149 )
Deferred tax assets, net of allowance $ — $ — As of December 31, 2024, the Company had federal and state net operating loss carryforwards of approximately $ 50,966,400 and $ 28,244,800 , respectively. As of December 31, 2023, the Company had federal and state net operating loss carryforwards of approximately $ 24,014,200 and $ 12,350,800 , respectively. Federal losses of $ 1,128,500 begin to expire in 2036 and $ 49,737,900 of the federal losses carryforward indefinitely. State losses of $ 22,175,100 begin to expire in 2031 and $ 6,069,700 of the state losses carryforward indefinitely. Utilization of the net operating loss carryforwards may be subject to an annual limitation according to Section 382 of the Internal Revenue Code of 1986 as amended, and similar provisions. The Company has determined, based upon available evidence, that it is more likely than not that all of the net deferred tax assets will not be realized and, accordingly, has provided a full valuation allowance against its net deferred tax asset. Management considers the scheduled reversal of deferred tax liabilities, projected future taxable income, net operating loss carryback potential, and tax planning strategies in making these assessments. The Company has determined that it had no material uncertain tax benefits for the year ended December 31, 2024, and 2023. The Company recognizes interest accrued related to unrecognized tax benefits and penalties in interest expense and penalties in operating expense. No amounts were accrued for the payment of interest and penalties at December 31, 2024, and 2023. The Company files tax returns as prescribed by the tax laws of the jurisdictions in which they operate. In the normal course of business, the Company is subject to examination by federal and state jurisdictions where applicable based on the statute of limitations that apply in each jurisdiction. As of December 31, 2024, the 2017 and subsequent tax years related to all jurisdictions remain open. The Company has no open tax audits with any taxing authority as of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1. Segment Reporting The Company has two reportable operating segments, Banzai Operating Co., Inc and Banzai Reel Acquisition Inc. (OpenReel). The Company's segments deliver SaaS tools that leverage data, analytics, and AI to provide marketing and sales solutions for business of all sizes. Our Chief Executive Officer who serves as the Company's chief operating decision maker ("CODM"), primarily uses segment revenue, gross profit, and adjusted EBITDA to allocate resources and assess performance. Segment revenue and gross profit are determined on the same basis as consolidated revenue and consolidated gross profit as shown in the Company’s consolidated statements of operations. Segment adjusted EBITDA is defined as revenue less the following expenses associated with each segment: cost of revenue, people, marketing and advertising, technology, and other segment expenses. Segment adjusted EBITDA excludes certain non-cash items or items that management does not consider reflective of ongoing core operations. Currently, the CODM does not review assets in evaluating the results of the operating segments, and therefore, such information is not presented. The table below presents information about reported segments for the year ending December 31, 2024:
2024
Banzai Operating OpenReel Total Consolidated
Revenue $ 4,305,429 $ 222,450 $ 4,527,879
Cost of revenue 1,407,564 14,978 1,422,542
Gross profit 2,897,865 207,472 3,105,337
Expenses
People 6,209,488 17,642 6,227,130
Marketing and advertising 1,587,085 5,020 1,592,105
Technology 861,775 112,429 974,204
Other segment expenses 1 811,519 6,856 818,375
Total expenses 9,469,867 141,947 9,611,814
Adjusted EBITDA ( 6,572,002 ) 65,525 ( 6,506,477 )
Transaction, PubCo. Expenses and Stock-based compensation 6,912,309 — 6,912,309
EBITDA $ ( 13,484,311 ) $ 65,525 $ ( 13,418,786 ) 1 Other segment expenses for each reportable segment includes travel and entertainment expenses, professional expenses other than those included in transaction and PubCo. expenses, insurance expenses, and expenses related to licenses. The table below presents information about reported segments for the year ending December 31, 2023:
2023
Banzai Operating OpenReel 1 Total Consolidated
Revenue $ 4,561,300 $ — $ 4,561,300
Cost of revenue 1,444,618 — 1,444,618
Gross profit 3,116,682 — 3,116,682
Expenses
People 5,809,973 — 5,809,973
Marketing and advertising 941,737 — 941,737
Technology 628,998 — 628,998
Other segment expenses 2 7,679,506 — 7,679,506
Total expenses 15,060,214 — 15,060,214
Adjusted EBITDA ( 11,943,532 ) — ( 11,943,532 )
Transaction, PubCo. Expenses and Stock-based compensation 6,118,859 — 6,118,859
EBITDA $ ( 18,062,391 ) $ — $ ( 18,062,391 ) 1 The OpenReel acquisition occurred on December 18, 2024 (refer to Note 5 ) and therefore is presented at $ 0 for comparative purposes. 2 Other segment expenses for each reportable segment includes travel and entertainment expenses, professional expenses other than those included in transaction and PubCo. expenses, SEPA commitment fee and deferred fee expense, GEM warrant expense, and GEM commitment fee expense. A reconciliation between reportable segment adjusted EBITDA to consolidated net loss before income taxes for the years ended December 31, 2024, and 2023, is as follows:
December 31, 2024 December 31, 2023
EBITDA by segment
Banzai Operating Co. $ ( 13,484,311 ) $ ( 18,062,391 )
OpenReel 65,525 —
Total ( 13,418,786 ) ( 18,062,391 )
Reconciliation to loss before income taxes:
Changes in fair value of financial instruments ( 478,288 ) ( 9,154,141 )
Interest income ( 10 ) ( 813 )
Interest expense — 1,068,447
Interest expense – related party 3,047,101 4,486,027
Gain (loss) on extinguishment of liabilities, net 390,801 —
Loss on conversion of liabilities 11,338,284 —
Loss on debt issuance 653,208 —
GEM settlement fee expense 200,000 —
Yorkville prepayment premium expense 80,760 —
Goodwill impairment 2,725,460 —
Depreciation and amortization 24,179 7,160
Other 113,108 ( 62,809 )
Loss before income taxes $ ( 31,513,389 ) $ ( 14,406,262 ) Disaggregation of Revenue The following table presents the Company's revenue generated by SaaS product for the years ended December 31, 2024, and 2023:
Year Ended Year Ended
Revenue % 2024 2023
Reach 3.8 % 4.5 %
Demio 91.0 % 94.9 %
Other 1 5.2 % 0.6 %
Total 100.0 % 100.0 % 1 Other includes Boost sales for the years ended December 31, 2024, and 2023 and OpenReel product sales from acquisition date (refer to Note 5 ) to December 31, 2024. For disaggregation of revenue by geographic area, refer to Note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Hudson Global Ventures, LLC Consulting Services Agreement On January 3, 2025, the Company issued 150,000 restricted shares of its Common Stock, partially in exchange for the business advisory services outlined in the Consulting Agreement with Hudson Global Ventures, LLC, a Nevada limited liability company. CP BF Pre-Funded Warrant Exercise On January 7, 2025, the Company issued 4 shares of Class A Common Stock for exercise of four (4) pre-funded warrants under the CP BF Pre-Funded Warrant, to CP BF. Refer to Note 11. Yorkville Advanced Notice Settlements On January 3, 2025, the Company settled its outstanding obligation to sell shares of Class A Common Stock related to the fourth Advance Notice issued to Yorkville on December 30, 2024 (see Note 17 and Note 18 ) pursuant to the SEPA. After adjustments to the number of shares originally requested pursuant to the terms of the SEPA, the Company settled the Advance Notice by selling a total of 30,489 shares of Class A Common Stock to Yorkville for a total purchase price of approximately $ 48,000 . Between January 10, 2025 and April 9, 2025, the Company settled the fifth through twenty-second Advance Notices received subsequent to December 31, 2024, by selling an aggregate of 5,516,308 shares of Class A Common Stock to Yorkville for an aggregate total purchase price of approximately $ 7,097,921 . RSU Issuance to Executives On January 21, 2025, the Company issued 337,773 RSUs to executives as part of the Company's fiscal 2024 bonus plan, following Board approvals. Convertible promissory note issuance to YA II PN, LTD. On January 30, 2025, the Company entered into a convertible promissory note (the "Note") with Yorkville, in principal amount of $ 3,500,000 as an advance under the outstanding SEPA entered into on December 14, 2023. The maturity date of the note is July 31, 2025 , and may be extended at the option of the Company. The note was issued with a ten percent ( 10 %) original issue discount and bears interest at an annual rate of (i) zero percent ( 0 %) for the first ninety (90) days following issuance, (ii) six percent ( 6 %) thereafter, and (iii) upon the occurrence of an event of default, the interest rate shall increase to an annual rate of eighteen percent ( 18 %) so long as the event or events of default remain uncured. Interest will be calculated on a 365-day year and the actual number of days elapsed. The Company shall repay the note in installments, beginning on February 28, 2025, and continuing on March 31, 2025, and on April 30, 2025 (each, an "Installment Date") in an amount equal to the sum of (i) $ 1,500,000 of principal in respect to the first two Installment Dates, and $ 500,000 in respect of the third Installment Date (or the outstanding principal if less than such amount), plus (ii) a payment premium (in an amount equal to 4 % of the principal amount being paid), and (iii) accrued and unpaid interest as of each installment date. The Note is convertible into shares of the Company's Class A Common Stock, par value $ 0.0001 per share (the "Class A Common Stock") at a conversion price of $ 2.00 per share (the "Conversion Price"). The lender may elect to convert part or all of the outstanding balance of the Note at any time or from time to time after the issuance date. The Company may redeem the outstanding amount at any time, in whole or in part, subject to a 4 % premium, provided that (i) the Company provides the lender with at least ten ( 10 ) trading days' prior written notice (each, a "Redemption Notice") of its desire to redeem the outstanding amount (an "Optional Redemption"), and (ii) on the date the Redemption Notice is issued, the VWAP of the Class A Common Stock is less than the Conversion Price. Acquisition of Vidello On January 31, 2025, the Company closed a previously announced merger with Vidello Limited ("Vidello"), a private limited company registered in England and Wales (the "Vidello Merger"), pursuant to an Merger Agreement (the "Vidello Merger Agreement"), dated December 19, 2024, by and among Vidello, and certain shareholders of Vidello (the "Vidello Shareholders"). At the closing, Vidello Shareholders transferred all the outstanding shares of Vidello to the Company, and Vidello became a direct and wholly owned subsidiary of the Company. At the closing, the Company paid to the Vidello Shareholders, $ 2,745,031 in cash (the "Vidello Cash Consideration"), whereby $ 2,500,000 are withheld for indemnification expenses and other holdback provisions in accordance with the Vidello Merger Agreement, and issued 898,204 shares of Class A Common Stock (the "Share Consideration", together with the Cash Consideration, the "Vidello Closing Consideration"). The Company's primary reason for acquiring Vidello was to enhance revenue growth and strengthen the Company's competitive market position through cross selling opportunities. In connection with and as a condition of closing pursuant to the Vidello Merger Agreement, the Company executed and delivered to each Vidello Shareholder a lock-up agreement (the "Vidello Lock-Up Agreement"), pursuant to which, the shares of Class A Common Stock and any other securities convertible or exercisable into the shares of Class A Common Stock beneficially owned by them, during the 180 -day period following the closing of the Vidello Merger, not to complete any Prohibited Transfer (as defined in the Vidello Merger Agreement). Immediately prior to the closing of the Vidello Merger, the directors, and officers of Vidello tendered their resignation, effective at the closing. Pursuant to the Vidello Merger Agreement, the CEO of the Company shall be the sole member of the board of directors of Vidello effective upon the closing of the Vidello Merger. The Company has begun the process to determine the accounting for the acquisition, including identification of the accounting acquirer and whether the acquisition will be accounted for as a business combination. The Company has begun the process to determine the purchase price allocation for the assets and liabilities including estimating the fair values of intangible and tangible assets. These estimates have not been completed due to the timing and complexity of obtaining information and calculating such amounts. Acquisition of Act-On Software On January 22, 2025, the Company entered into an Agreement and Plan of Merger (the “AO Merger Agreement”) with Act-On Software Inc., a Delaware corporation (“Act-On”), and Banzai Passage Inc., a Delaware corporation and wholly owned subsidiary of Banzai (“Passage”) that was formed solely for purposes of consummating the transactions contemplated in the AO Merger Agreement (the “AO Merger”). Pursuant to the AO Merger Agreement, subject to the satisfaction or waiver of the conditions set forth therein, upon closing of the AO Merger (the “Closing”), Act-On will merge with and into Passage, with Act-On surviving the AO Merger (the “AO Surviving Entity”), thereafter being a direct, wholly owned subsidiary of Banzai. The AO Merger is intended to qualify for federal income tax purposes as a tax-free reorganization under the provisions of Section 368(a) of the Internal Revenue Code of 1986, as amended. Although the Company cannot guarantee that the Act On Merger will close, the Company expects to close the transaction in Q2 2025. The Company's primary reason for acquiring Act-On was to enhance revenue growth and strengthen the Company's competitive market position through cross selling opportunities. Subject to the terms and conditions of the AO Merger Agreement, at the effective time of the Merger (the “AO Effective Time”), the aggregate merger consideration to be issued to Act-On Stockholders and certain Management Employees (as defined in the AO Merger Agreement) shall be a total of approximately $ 35,050,000 , payable in cash and in shares of our Class A Common Stock, subject to adjustment as set forth in the AO Merger Agreement (the “AO Merger Consideration”). The adjustments to the AO Merger Consideration in the AO Merger Agreement include a customary working capital adjustment based on the amount by which certain working capital items at closing are greater or less than the target working capital as defined in the AO Merger Agreement. In addition to the AO Merger Consideration, at the AO Effective Time, we will fully pay off a certain loan owed to a certain lender of Act-On as of the AO Closing (the “Payoff Amount”) and the out-of-pocket expenses incurred by Act-On in connection with the AO Merger (the “Transaction Expenses”) in cash to Act-On Stockholders, and issue a number of shares of Class A Common Stock (the “AO Share Consideration”) (or pre-funded warrants in lieu thereof, the “AO Pre-Funded Warrants”) to Act-On Stockholders and Management Employees that equal to the quotient of $ 33,200,000 divided by the average of the daily volume-weighted average trading prices of Class A Common Stock for the consecutive five ( 5 ) Trading Days (as defined in the AO Merger Agreement) immediately prior to and including the Trading Day immediately preceding the date of closing (the “AO Closing Date”) (the “Banzai 5 -Day VWAP”). Notwithstanding anything in the AO Merger Agreement to the contrary, Banzai shall not issue any shares of Class A Common Stock, to the extent that the issuance of shares of Class A Common Stock as AO Share Consideration would result in the Act-On Stockholders and Management Employees receiving an aggregate number of shares of Class A Common Stock exceeding 19.99 % of the total shares of Class A Common Stock and shares of Class B Common Stock issued and outstanding immediately prior to the AO Effective Time (the “Nasdaq Ownership Limitation”). In addition, notwithstanding anything in the AO Merger Agreement and AO Pre-Funded Warrants to the contrary, Banzai shall not issue any shares of Class A Common Stock, to the extent that any issuance of the shares of Class A Common Stock as AO Share Consideration would result in an Act-On Stockholder or a Management Employee, together with its affiliates, beneficially owning (as determined in accordance with Section 13(d) of the Exchange Act and the rules promulgated thereunder) more than 4.99 % of the Class A Common Stock issued and outstanding immediately following such issuance (the “Beneficial Ownership Limitation” and, together with Nasdaq Ownership Limitation, the “Ownership Limitations”). If and to the extent either of the Ownership Limitations prevents Banzai from issuing AO Share Consideration comprised exclusively of shares of Class A Common Stock, then Banzai instead will issue as AO Share Consideration (i) the maximum number of shares of Class A Common Stock that may be issued without exceeding either Ownership Limitation, and (ii) AO Pre-Funded Warrants exercisable for the number of shares of Class A Common Stock the issuance of which was prevented by application of the Ownership Limitations. Some of the shares of Class A Common Stock and AO Pre-Funded Warrants will be issued to the Management Employees under Banzai’s 2023 equity incentive plan, as amended, pursuant to the registration statement on Form S-8, as amended (File No. 333-278218) and some of the shares of Class A Common Stock and AO Pre-Funded Warrants will be issued to certain Act-On Stockholders and Management Employees in reliance upon exemption provided by Rule 506(b) of Regulation D promulgated thereunder of the Securities Act, pursuant to a subscription booklet (the “Subscription Booklet”). Each AO Pre-Funded Warrant shall have an exercise price of $ 0.001 per each share of Class A Common Stock issuable thereunder. The AO Pre-Funded Warrants will be registered in Banzai’s books and will not be listed for trading on any stock exchange or trading market. The terms of the AO Pre-Funded Warrants will provide that Banzai shall not issue shares of Class A Common Stock to any holder of a AO Pre-Funded Warrant upon the exercise thereof to the extent that after giving effect to such issuance, such holder would beneficially own a number of shares of Class A Common Stock in excess of the Nasdaq Ownership Limitation. Notwithstanding the foregoing, the Nasdaq Ownership Limitation shall not apply following the receipt of the Banzai stockholder approval contemplated by Rule 5635 of the Nasdaq listing rules with respect to the issuance of shares of Class A Common Stock upon exercise of the AO Pre-Funded Warrants in excess of the Nasdaq Ownership Limitation (the “AO Stockholder Approval”). The AO Pre-Funded Warrants also contain a beneficial ownership limitation that provides that the Company shall not effect any exercise of the AO Pre-Funded Warrants, and the holders of the AO Pre-Funded Warrants shall not have the right to exercise any portion of the AO Pre-Funded Warrants, to the extent that after giving effect to such issuance after exercise, the holder would beneficially own in excess of the Beneficial Ownership Limitation. Following the Closing, Banzai will convene and hold a special meeting of its stockholders to obtain the AO Stockholder Approval (the “AO Special Meeting”). In connection with the AO Special Meeting, on January 22, 2025, Joseph P. Davy, Banzai’s Chief Executive Officer, who holds approximately 78.55 % of Banzai’s total voting power as of the date of the AO Merger Agreement, entered into a Voting and Support Agreement, with Banzai (the “Voting and Support Agreement”) that obligates him to vote all the shares of Class B Common Stock beneficially owned by him in favor of the AO Stockholder Approval. Pursuant to the AO Merger Agreement, Banzai will withhold from the AO Share Consideration a number of shares of Class A Common Stock equal to the quotient of $ 2,000,000 divided by the Banzai’s 5 -Day VWAP, as adjusted pursuant to the AO Merger Agreement (the “Indemnification Holdback Amount”), as security for the obligations of Act-On Stockholders pursuant to the AO Merger Agreement. The Indemnification Holdback Amount shall be held for a period of twelve ( 12 ) months following the Closing Date (the “Indemnification Holdback Period”) and shall be released to Act-On Stockholders and Management Employees (in accordance with the Allocation Schedule) within ten (10) business days of the expiration of the Indemnification Holdback Period. The released aggregate amount shall be equal to (a) the Indemnification Holdback Amount, as allocated to Act-On Stockholders and Management Employees in accordance with the Allocation Schedule, less (b) any amounts set off against the Indemnification Holdback Amount pursuant to the AO Merger Agreement. The Indemnification Holdback amount shall be held by the Transfer Agent for the benefit of Act-On Stockholders and Management Employees and shall be released to Act-On Stockholders and Management Employees pursuant to the terms of a certain share consideration escrow agreement (the “Escrow Agreement”) by and among Banzai, Act-On, each of Act-On Stockholders and Management Employees and Continental Stock Transfer &amp; Trust Company, a New York limited purpose trust company (the “Escrow Agent”). On or prior to the consummation of the AO Merger, parties will enter into the Escrow Agreement, pursuant to which, the Escrow Agent shall hold, for the benefit of Banzai, the Indemnification Holdback Amount. The Escrow Agent shall administer the Indemnification Holdback Amount in accordance with the written instructions jointly provided by Banzai and Act-On to the Escrow Agent to release the Indemnification Holdback Amount, or any portion thereof, as set forth in such instruction. On or prior to the consummation of the AO Merger, Banzai shall execute and deliver to the Act-On Stockholders and Management Employees a registration rights agreement (the “AO Registration Rights Agreement”), pursuant to which, among other things, Banzai will agree to register for resale, within five (5) Business Days (as defined in the AO Merger Agreement) following the AO Closing, on an applicable registration statement under the Securities Act, the shares of Class A Common Stock, to be issued to the Act-On Stockholders and Management Employees pursuant to the AO Merger Agreement and the shares of Class A Common Stock issuable upon exercise of the AO Pre-Funded Warrants. The Closing of the AO Merger by each of Banzai, Merger Sub, and Act-On is subject to customary conditions, including (1) (A) adoption of the AO Merger Agreement by the Act-On Stockholders that hold the requisite percentage necessary to approve the AO Merger under Act-On’s Amended and Restated Certificate of Incorporation and (B) approval of the AO Transaction by Banzai’s board of directors, (2) authorization for listing on the Nasdaq Capital Market of the shares of Class A Common Stock to be issued in the AO Merger, subject to official notice of issuance, and (3) the absence of any order, injunction, decree or other legal restraint preventing the completion of the AO Merger or making the completion of the AO Merger illegal. Each party’s obligation to complete the AO Merger is also subject to certain additional customary conditions, including subject to certain exceptions, the accuracy of the representations and warranties of the other party and performance in all material respects by the other party of its obligations under the AO Merger Agreement. The AO Merger Agreement also contains customary representations, warranties, and indemnities of Banzai and Act-On. Shares of Class A Common Stock issued to Winterberry On February 4, 2025 the Company issued 30,000 shares to Verista Partners, Inc., aka Winterberry Group, one of its Creditors, in exchange for the cancellation of a portion of the total outstanding debt, in the amount of $ 16,666 , pursuant to the Debt Reorganization. NASDAQ Notice As previously reported, the Company had a hearing before the Nasdaq Hearings Panel (the "Panel") on September 19, 2024. On September 26, 2024, Nasdaq provided the Company with its determination to phase the Company down from the Nasdaq Global Market to the Nasdaq Capital Market (the "Exchange") and grant the Company an extension until January 31, 2025 to demonstrate compliance with Nasdaq's listing rules, so long as the company applies to list on the Nasdaq Capital Market on or before October 7, 2024 and demonstrates compliance with Listing Rules 5550(a)(2), 5550(a)(5) and 5550(b)(1) on or before January 31, 2024. On February 12, 2025, the Company received a letter from the Nasdaq Stock Market LLC, Office of the General Counsel that Nasdaq's Listing Qualifications staff confirmed that the Company has demonstrated compliance with all of the Nasdaq Stock Market's listing requirements and therefore the Company's securities will remain listed on the Exchange. Bridge Note Issuance to Agile Lending, LLC On March 31, 2025, the Company issued a subordinated secured promissory note (the “March Agile Note”) for an aggregate principal amount of $ 4,000,000 and received $ 2,044,105 of proceeds, net of administrative agent fees of $ 200,000 paid to the collateral agent, and net of payments to Agile Lending, LLC of $ 1,755,895 in respect to early prepayment of the remaining outstanding balance of the December Agile Note, with a maturity date on the March Agile Note of November 12, 2025 . The March Agile Note bears interest at a rate of 44 %, and interest will be calculated on a three hundred and sixty (360) day year based on the actual number of days lapsed, and interest shall accrue on the March Agile Note commencing on and including the effective date pursuant to the March Agile Note Agreement’s weekly repayment and amortization schedu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audit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regarding annual financial reporting.</t>
        </is>
      </c>
    </row>
    <row r="5">
      <c r="A5" s="4" t="inlineStr">
        <is>
          <t>Principles of Consolidation</t>
        </is>
      </c>
      <c r="B5" s="4" t="inlineStr">
        <is>
          <t>Principles of Consolidation The accompanying audited consolidated financial statements include the accounts of Banzai and its subsidiaries.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is de-consolidated from the date at which control ceases. All intercompany balances and transactions have been eliminated. The accounting policies of the subsidiary has been changed where necessary to ensure consistency with the policies adopted by the Company. In the opinion of management, all necessary adjustments (consisting of normal recurring adjustments, intercompany adjustments, reclassifications and non-recurring adjustments) have been recorded to present fairly our financial position as of December 31, 2024 and 2023, respectively, and the results of operations and cash flows for the years ended December 31, 2024 and 2023, respectively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and disclosure of contingent assets and liabilities at the date of the audited consolidated financial statements and the reported amounts of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tual results could differ significantly from these estimates. Significant accounting estimates reflected in the Company’s consolidated financial statements include estimates of impairment of goodwill, recognition and measurement of convertible and Simple Agreement for Future Equity (SAFE) notes, including the associated embedded derivatives, determination of the fair value of the warrant liabilities and debt instruments reported at fair value, determination of the consideration transferred and purchase price allocated to assets acquired and liabilities assumed for acquisitions which are based on their estimated fair values at the date of acquisition, estimated useful lives of finite-lived intangible assets, and recognition and measurement of stock compensation.</t>
        </is>
      </c>
    </row>
    <row r="7">
      <c r="A7" s="4" t="inlineStr">
        <is>
          <t>Certain Risks and Uncertainties</t>
        </is>
      </c>
      <c r="B7" s="4" t="inlineStr">
        <is>
          <t>Certain Risks and Uncertainties The Company’s business and operations are sensitive to general business and economic conditions.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ducts, marketing and sales operations.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The Company is also subject to risks which include, but are not limited to, dependence on key personnel, reliance on third parties, successful integration of business acquisitions, protection of proprietary technology, and compliance with regulatory requirements.</t>
        </is>
      </c>
    </row>
    <row r="8">
      <c r="A8" s="4" t="inlineStr">
        <is>
          <t>Cash</t>
        </is>
      </c>
      <c r="B8" s="4" t="inlineStr">
        <is>
          <t>Cash The Company considers all highly liquid investments purchased with original maturities of 90 days or less to be cash equivalents. As of December 31, 2024 and 2023 , respectively, the Company does no t have any cash equivalents. The Company has no significant off-balance-sheet concentration of credit risk such as foreign exchange contracts, option contracts or other hedging arrangements. The Company holds cash in banks in excess of federally insured limits. However, the Company believes risk of loss is minimal as the cash is held by large highly rated financial institutions. To reduce its risk associated with the failure of such financial institutions, the Company evaluates at least annually the rating of the financial institutions in which it holds cash. Any material loss that the Company may experience in the future could have an adverse effect on its ability to pay its operational expenses or make other payments and may require the Company to move its cash to other high quality financial institutions. Currently, the Company is reviewing its bank relationships in order to mitigate its risk to ensure that its exposure is limited or reduced to the FDIC protection limits.</t>
        </is>
      </c>
    </row>
    <row r="9">
      <c r="A9" s="4" t="inlineStr">
        <is>
          <t>Accounts Receivable and Allowance for Credit Losses</t>
        </is>
      </c>
      <c r="B9" s="4" t="inlineStr">
        <is>
          <t xml:space="preserve">Accounts Receivable and Allowance for Credit Losses Accounts receivable consist of balances due from customers as well as from payment service providers. Payment terms range from due upon receipt, to net 30 days. Accounts receivable are stated net of an allowance for credit losses. The allowance for expected credit losses is based on the probability of future collection under the current expected credited loss (“CECL”) impairment model which was adopted by the Company on January 1, 2023, as discussed below within Recent Accounting Pronouncements. The adoption of ASU No. 2016-13, Financial Instruments: Credit Losses (Topic 326) ("ASU 2016-13") did not have a material impact on these consolidated financial statements. Account balances are written off after all means of collection are exhausted and the balance is deemed uncollectible. Subsequent recoveries are credited to the allowance. Changes in the allowance are recorded as adjustments to credit losses in the period incurred. As of December 31, 2024 and 2023, the Company determined an allowance for credit losses of $ 24,210 and $ 5,748 was required, respectively. Further, for the years ended December 31, 2024 and 2023, the Company recognized bad debt expenses for accounts receivable balances of $ 18,462 and $ 65,013 , respectively. The following table presents changes in the allowance for credit losses for the year ended December 31, 2024:
Balance - December 31, 2023 $ 5,748
Change in provision for credit losses 18,462
Balance - December 31, 2024 $ 24,210 </t>
        </is>
      </c>
    </row>
    <row r="10">
      <c r="A10" s="4" t="inlineStr">
        <is>
          <t>Deferred Sales Commissions</t>
        </is>
      </c>
      <c r="B10" s="4" t="inlineStr">
        <is>
          <t>Deferred Sales Commissions Sales commissions earned by the Company's sales force are considered incremental and recoverable costs of obtaining a contract with a customer. Sales commissions for initial contracts are deferred and then amortized on a straight-line basis over a period of benefit the Company has determined to be three (3) years. The Company determined the period of benefit by taking into consideration the average contractual customer term, technology obsolescence and other factors.</t>
        </is>
      </c>
    </row>
    <row r="11">
      <c r="A11" s="4" t="inlineStr">
        <is>
          <t>Property and Equipment</t>
        </is>
      </c>
      <c r="B11" s="4" t="inlineStr">
        <is>
          <t>Property and Equipment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 3 years for computer equipment).</t>
        </is>
      </c>
    </row>
    <row r="12">
      <c r="A12" s="4" t="inlineStr">
        <is>
          <t>Intangible Assets and Impairment of Long-Lived Assets</t>
        </is>
      </c>
      <c r="B12" s="4" t="inlineStr">
        <is>
          <t>Intangible Assets and Impairment of Long-Lived Assets Intangible assets are presented at fair value, net of amortization. The fair value is determined based on the appraised value of the asset. Intangible assets are composed of developed technology, trade names and customer lists (see Note 5 ), video material licenses, a web domain, and patents. Intangible assets subject to amortization consist of the following:
Estimated Useful Life (years): December 31, 2024
Customer relationships 7 $ 588,710
Trade name 15 899,600
Technology 6 2,415,010
3,903,320
Less: Accumulated amortization ( 19,467 )
Intangible assets, net $ 3,883,853 Total amortization expense related to intangible assets was $ 19,467 for the year ended December 31, 2024. Expected amortization expense is as follows:
Year Ending December 31, 2025 $ 546,576
Year Ending December 31, 2026 546,576
Year Ending December 31, 2027 546,576
Year Ending December 31, 2028 546,576
Year Ending December 31, 2029 546,576
Thereafter 1,150,973
Total $ 3,883,853 The Company periodically evaluates its long-lived assets for potential impairment in accordance with ASC Topic 360, Property, Plant and Equipment ( “ ASC 360 ”). Potential impairment is assessed when there is evidence that events or changes in circumstances indicate that the carrying amount of an asset may not be recovered. The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24 .</t>
        </is>
      </c>
    </row>
    <row r="13">
      <c r="A13" s="4" t="inlineStr">
        <is>
          <t>Goodwill</t>
        </is>
      </c>
      <c r="B13" s="4" t="inlineStr">
        <is>
          <t>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4, the Company had two operating segments, which were deemed to be its reporting units, for the purpose of evaluating goodwill impairment. Refer to Note 21 for further discussion of the Company's segment reporting.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 factors considered in the qualitative assessment include macroeconomic conditions, industry and market conditions and overall financial performance of the Company, among other factors. Under a quantitative assessment, the Company will estimate the fair value of the Company through a combination of income and market approach valuation methodologies. The Company completed its annual goodwill impairment test as of December 31, 2024. For the annual test, the Company bypassed the qualitative assessment and proceeded directly to the quantitative impairment test based on the stock price of the Company on the measurement date and economic uncertainty. To perform the quantitative assessment, the Company estimated the fair value of equity using the market capitalization method of the market approach, consideration of initiatives unknown by the market and evaluation of any implied control premium. Management further supported the conclusions by assessing a combination of an income valuation methodology, comprising a discounted cash flow analysis and market valuation methodologies, comprising the guideline public company and guideline transaction methods. The market capitalization method calculated the aggregate market value of the Company based on the total number of outstanding shares of common and preferred stock and the market prices of the shares as of the assessment date. The Company evaluated conditions that were unknown by the market as of the assessment date and how a market participant would evaluate an implied control premium for the Company. The implied control premium was supported using a discounted cash flow analysis that contemplated the present value of assumed market participant cost savings and synergies. The discounted cash flow (“DCF”) estimated the present value of future cash flows. A DCF analysis requires significant judgment to model financial forecasts, which included revenue growth, cost of sales as a percentage of revenue, gross profit margin, operating expenses as a percentage of revenue, EBITDA margin, EBITDA growth, industry and economic trends, and other relevant considerations. For periods beyond those forecasted, a terminal value was estimated based on an assumed long-term growth rate, which was derived using the Gordon Growth Model. The discount rate applied to the forecasted cash flows was calculated using a build-up approach, which starts with the risk-free interest rate, which was then calibrated for market and small stock risk premiums, including a beta, equity risk, size, and small stock risk premiums to reflect risks and uncertainties in the financial market and in the Company’s business projections. The market approach for the guideline public company method utilizes observable market data from comparable public companies, including revenue multiples, to estimate the Company’s fair value. This approach also incorporates a control premium to represent the Company’s expectation of a hypothetical acquisition. The market approach for the guideline transaction method utilizes observable transactions of actual prices paid for target companies that operated in comparable industries or markets facing similar risks. Both methods of the market approach require judgment in the selection of comparable companies or comparable transactions and includes those with similar business activities, and related operating environments.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re was a $ 2.7 million impairment of goodwill recorded to the OpenReel reporting unit for the year ended December 31, 2024 , and no impairment of goodwill recognized on the Banzai Operating Co. reporting unit for the years ended December 31, 2024 and 2023 , respectively.</t>
        </is>
      </c>
    </row>
    <row r="14">
      <c r="A14" s="4" t="inlineStr">
        <is>
          <t>Deferred Offering Costs</t>
        </is>
      </c>
      <c r="B14" s="4" t="inlineStr">
        <is>
          <t>Deferred Offering Costs In 2023, the Company capitalized fees related to the Merger Agreement (see Note 1 - Organization and Note 4 - Merger ) as an asset. These fees were recognized as a reduction of equity, upon Closing of the Merger on December 14, 2023. Capitalized deferred offering costs consisted of the following, as of December 14, 2023:
December 14, 2023
SPAC-related legal fees $ 2,973,077
Investment bank advisory services 135,000
Federal Trade Commission filing fees 125,020
Total deferred offering costs capitalized $ 3,233,097 The entire balance of Deferred Offering Costs capitalized as of December 14, 2023, was reclassified to Additional Paid-in- Capital, on December 14, 2023, in connection with the closing of the Merger. As a result, there was no Deferred Offering Costs balance as of December 31, 2023.</t>
        </is>
      </c>
    </row>
    <row r="15">
      <c r="A15" s="4" t="inlineStr">
        <is>
          <t>Warrant Liabilities</t>
        </is>
      </c>
      <c r="B15"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 - related party The warrants originally issued in 7GC's initial public offering (the "Public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 or expiration, and any change in fair value is recognized in the Company’s consolidated statements of operations. The Public Warrants were initially measured at fair value using a Monte Carlo simulation model and have subsequently been measured based on the listed market price of such warrants. Warrant liabilities are classified as current liabilities on the Company's consolidated balance sheets. Warrant Liability The GEM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t>
        </is>
      </c>
    </row>
    <row r="16">
      <c r="A16" s="4" t="inlineStr">
        <is>
          <t>Simple Agreements for Future Equity - SAFE</t>
        </is>
      </c>
      <c r="B16" s="4" t="inlineStr">
        <is>
          <t>Simple Agreements for Future Equity—SAFE The Company accounts for Simple Agreements for Future Equity ("SAFE") at fair value in accordance with ASC 480 Distinguishing Liabilities from Equity . The SAFEs are subject to revaluation at the end of each reporting period, with changes in fair value recognized in the accompanying consolidated statement of operations.</t>
        </is>
      </c>
    </row>
    <row r="17">
      <c r="A17" s="4" t="inlineStr">
        <is>
          <t>Concentration of Business and Credit Risk</t>
        </is>
      </c>
      <c r="B17" s="4" t="inlineStr">
        <is>
          <t>Concentration of Business and Credit Risk Financial instruments that potentially subject the Company to concentration of credit risk consist principally of cash and cash equivalents and accounts receivable. The Company has no financial instruments with off-balance sheet risk of loss. At December 31, 2024 , one customer accounted for 10% or more of accounts receivable with a concentration of 14 % of the total accounts receivable balance. At December 31, 2023, no customers accounted for 10% or more of accounts receivable. For the years ended December 31, 2024 and 2023, no customers accounted for 10% or more of total revenues. At December 31, 2024 and 2023 , two suppliers and one supplier accounted for 10% or more of accounts payable, respectively.</t>
        </is>
      </c>
    </row>
    <row r="18">
      <c r="A18" s="4" t="inlineStr">
        <is>
          <t>Loss Per Share</t>
        </is>
      </c>
      <c r="B18" s="4" t="inlineStr">
        <is>
          <t xml:space="preserve">Loss Per Share Basic loss per share of common stock is computed by dividing net loss attributable to common stockholders by the weighted average number of shares of common stock outstanding and pre-funded warrants outstanding during the period.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For the Year Ended December 31,
2024 2023
Numerator:
Net loss attributable to common shareholders—basic and diluted $ ( 31,095,029 ) $ ( 14,406,262 )
Denominator:
Weighted average shares—basic and diluted 4,458,169 2,401,988
Net loss per share attributable to common shareholders—basic and diluted $ ( 6.97 ) $ ( 6.00 ) Securities that were excluded from loss per share as their effect would be anti-dilutive due to the net loss position that could potentially be dilutive in future periods are as follows:
As of December 31,
2024 2023
Options 25,661 14,962
RSUs 340,783 —
Public warrant shares 230,000 230,000
GEM warrant shares 16,571 16,571
Common warrant shares 4,527,613 —
Placement agent warrant shares 104,902 —
Total 5,245,530 261,533 </t>
        </is>
      </c>
    </row>
    <row r="19">
      <c r="A19" s="4" t="inlineStr">
        <is>
          <t>Leases</t>
        </is>
      </c>
      <c r="B19" s="4" t="inlineStr">
        <is>
          <t>Leas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non-current on the Company’s balance sheets. ROU assets represent the Company's right to use an underlying asset, and lease liabilities represent the Company's obligation for lease payments in exchange for the ability to use the asset for the duration of the lease term.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In addition, the Company does not recognize short-term leases that have a term of twelve months or less as ROU assets or lease liabilities. The Company recognizes operating lease expense on a straight-line basis over the lease term. The Company has lease agreements which contain both lease and non-lease components, which it has elected to account for as a single lease component when the payments are fixed. As such, variable lease payments, including those not dependent on an index or rate, such as real estate taxes, common area maintenance, and other costs that are subject to fluctuation from period to period are not included in lease measurement. The Company evaluates long-lived assets for recoverability if there are indicators of potential impairment. Indicators of potential impairment may include subleasing a location for less than the head lease cost. If there are indicators of potential impairment, the Company will test the assets for recoverability. If the undiscounted cash flows estimated to be generated are less than the carrying value of the underlying assets, the assets are deemed impaired. If it is determined that assets are impaired, an impairment loss is calculated based on the amount that the asset’s book value exceeds its fair value.</t>
        </is>
      </c>
    </row>
    <row r="20">
      <c r="A20" s="4" t="inlineStr">
        <is>
          <t>Revenue Recognition</t>
        </is>
      </c>
      <c r="B20" s="4" t="inlineStr">
        <is>
          <t>Revenue Recognition Revenue is generated through Banzai providing marketing and webinar platform subscription software service for a set period of time. The Statement of Work ("SOW") or Invoice, and the accompanying documents are negotiated and signed by both parties (if applicable). Alternatively, customer contracting is achieved via self service and invoicing is initiated automatically once the customer accepts the terms and conditions on the platform, based on their selection of the desired subscription product. When execution or completion of the contract occurs, the contract is valid and revenue is earned when the service is provided for each period of performance, daily. The amount is paid by the customer based on the contract terms monthly, quarterly, or annually, with the majority paid via credit card processing. The Company recognizes revenue in an amount that reflects the consideration to which it expects to be entitled in exchange for the transfer of promised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or service, (iii) whether the Company has transferred physical possession of the product or service to the customer, (iv) whether the customer has the significant risk and rewards of ownership of the product or service and (v) whether the customer has accepted the product or service. When an arrangement contains more than one performance obligation, the Company will allocate the transaction price to each performance obligation on a relative standalone selling price basis. The Company utilizes the observable price of products and services when they are sold separately to similar customers in order to estimate standalone selling price.</t>
        </is>
      </c>
    </row>
    <row r="21">
      <c r="A21" s="4" t="inlineStr">
        <is>
          <t>Costs of Revenue</t>
        </is>
      </c>
      <c r="B21" s="4" t="inlineStr">
        <is>
          <t>Costs of Revenue Costs of revenue consist primarily of infrastructure, streaming service, data license and contracted services costs, as well as merchant fees and payroll costs.</t>
        </is>
      </c>
    </row>
    <row r="22">
      <c r="A22" s="4" t="inlineStr">
        <is>
          <t>Advertising Costs</t>
        </is>
      </c>
      <c r="B22" s="4" t="inlineStr">
        <is>
          <t>Advertising Costs Advertising costs are expensed as incurred. Advertising costs were $ 467,897 and $ 941,737 for the years ended December 31, 2024 and 2023 , respectively, which are included in general and administrative expenses on the consolidated statements of operations.</t>
        </is>
      </c>
    </row>
    <row r="23">
      <c r="A23" s="4" t="inlineStr">
        <is>
          <t>Stock-Based Compensation</t>
        </is>
      </c>
      <c r="B23" s="4" t="inlineStr">
        <is>
          <t>Stock-Based Compensation The Company expenses stock-based compensation to employees and non-employees over the requisite service period based on the estimated grant-date fair value of the awards in accordance with ASC 718, Stock Compensation . The Company accounts for forfeiture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t>
        </is>
      </c>
    </row>
    <row r="24">
      <c r="A24" s="4" t="inlineStr">
        <is>
          <t>Income Taxes</t>
        </is>
      </c>
      <c r="B24"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5">
      <c r="A25" s="4" t="inlineStr">
        <is>
          <t>Derivative Financial Instruments</t>
        </is>
      </c>
      <c r="B25" s="4" t="inlineStr">
        <is>
          <t>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8 - Fair Value Measurements and Note 14 - Debt for further detail.</t>
        </is>
      </c>
    </row>
    <row r="26">
      <c r="A26" s="4" t="inlineStr">
        <is>
          <t>Bridge Notes - Fair Value Option Election</t>
        </is>
      </c>
      <c r="B26" s="4" t="inlineStr">
        <is>
          <t>Bridge Notes - Fair Value Option Election The Company determined the Agile Notes and 1800 Diagonal Notes (The "Bridge Notes") (as defined in Note 11 - Debt ) were eligible for the fair value option, in accordance with ASC 825-10-50-28, and made such election to account for the Bridge Notes at fair value. The fair value option may be elected on an instrument-by-instrument basis and is irrevocable unless a new election date occurs. Additional term or other notes may be issued in subsequent periods where the Company would be able to make a fair value option election upon issuance provided eligibility criteria are met. The Company records the portion of the Bridge Notes that are issued and outstanding for accounting purposes at fair value with changes in fair value recorded in other income (expense), net in the condensed consolidated statement of operations, except for the portion of the total change in fair value that results from a change in the instrument-specific credit risk of the Bridge Notes, which is recorded in other comprehensive income (loss), if applicable. The fair value option election was made to align the accounting for the Bridg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Bridge Notes were expensed as incurred and recorded in other income (expense), net in the condensed consolidated statements of operations. Measurement of the change in fair value of the Bridge Notes includes accrued interest, whether paid-in-kind or cash.</t>
        </is>
      </c>
    </row>
    <row r="27">
      <c r="A27" s="4" t="inlineStr">
        <is>
          <t>Fair Value of Financial Instruments</t>
        </is>
      </c>
      <c r="B27" s="4" t="inlineStr">
        <is>
          <t xml:space="preserve">Fair Value of Financial Instruments In accordance with FASB ASC 820 Fair Value Measurements and Disclosures ,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years ended December 31, 2024 and 2023. The carrying amount of cash, accounts receivable, prepaid expenses and other current assets, accounts payable, accrued expenses, deferred revenue, and other current liabilities approximated their fair values as of December 31, 2024 and 2023 . </t>
        </is>
      </c>
    </row>
    <row r="28">
      <c r="A28" s="4" t="inlineStr">
        <is>
          <t>Business Combinations</t>
        </is>
      </c>
      <c r="B28" s="4" t="inlineStr">
        <is>
          <t>Business Combinations The purchase price for acquisitions are allocated to the assets acquired and liabilities assumed based on their estimated fair values at the date of acquisition. The fair value of identifiable intangible assets is based on detailed valuations that use information and assumptions provided by management, including expected future cash flows. We allocate any excess purchase price over the fair value of the identifiabl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Refer to Note 5 for further discussion.</t>
        </is>
      </c>
    </row>
    <row r="29">
      <c r="A29" s="4" t="inlineStr">
        <is>
          <t>Recent Accounting Pronouncements</t>
        </is>
      </c>
      <c r="B29" s="4" t="inlineStr">
        <is>
          <t>Recent Accounting Pronouncements Recent accounting pronouncements not yet effective In December 2023, the FASB issued ASU 2023-09, Income Taxes (Topic 740), Improvements to income tax disclosures ,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solidated financial statements. In November 2024, the FASB issued ASU No. 2024-03, Disaggregation of Income Statement Expenses (Subtopic 220-40) . The ASU requires the disaggregated disclosure of specific expense categories, including purchases of inventory, employee compensation, depreciation, and amortization included in each relevant expense caption presented on the statement of operations. The guidance also requires disclosure of a qualitative description of the amounts remaining in relevant expense captions that are not separately disaggregated quantitatively, as well as the total amount of selling expenses and an entity’s definition of selling expenses. This guidance is effective for annual reporting periods beginning after December 15, 2026 and interim reporting periods beginning after December 15, 2027. Early adoption of the amendment is permitted. The Company is currently evaluating the guidance and its impact to its consolidated financial statements and related disclosures. Recently adopted accounting pronouncements In November 2023, the FASB issued ASU 2023-07, Segment Reporting (Topic 280): Improvements to Reportable Segment Disclosures . The amendments improve reportable segment disclosure requirements through enhanced disclosures over significant segment expenses regularly provided to the Chief Operating Decision Maker ("CODM"), extending certain annual disclosures to interim periods, and through permitting more than one measure of segment profit or loss to be reported under certain conditions. The Company adopted this guidance effective December 31, 2024, on a retrospective basis. Refer to Note 21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hanges in Allowance for Credit Losses</t>
        </is>
      </c>
      <c r="B4" s="4" t="inlineStr">
        <is>
          <t xml:space="preserve">The following table presents changes in the allowance for credit losses for the year ended December 31, 2024:
Balance - December 31, 2023 $ 5,748
Change in provision for credit losses 18,462
Balance - December 31, 2024 $ 24,210 </t>
        </is>
      </c>
    </row>
    <row r="5">
      <c r="A5" s="4" t="inlineStr">
        <is>
          <t>Schedule of Identifiable intangible assets subject to amortization</t>
        </is>
      </c>
      <c r="B5" s="4" t="inlineStr">
        <is>
          <t xml:space="preserve">The fair value is determined based on the appraised value of the asset. Intangible assets are composed of developed technology, trade names and customer lists (see Note 5 ), video material licenses, a web domain, and patents. Intangible assets subject to amortization consist of the following:
Estimated Useful Life (years): December 31, 2024
Customer relationships 7 $ 588,710
Trade name 15 899,600
Technology 6 2,415,010
3,903,320
Less: Accumulated amortization ( 19,467 )
Intangible assets, net $ 3,883,853 </t>
        </is>
      </c>
    </row>
    <row r="6">
      <c r="A6" s="4" t="inlineStr">
        <is>
          <t>Schedule of expected amortization expense</t>
        </is>
      </c>
      <c r="B6" s="4" t="inlineStr">
        <is>
          <t xml:space="preserve">Year Ending December 31, 2025 $ 546,576
Year Ending December 31, 2026 546,576
Year Ending December 31, 2027 546,576
Year Ending December 31, 2028 546,576
Year Ending December 31, 2029 546,576
Thereafter 1,150,973
Total $ 3,883,853 </t>
        </is>
      </c>
    </row>
    <row r="7">
      <c r="A7" s="4" t="inlineStr">
        <is>
          <t>Summary of Capitalized Deferred Offering Costs</t>
        </is>
      </c>
      <c r="B7" s="4" t="inlineStr">
        <is>
          <t xml:space="preserve">Capitalized deferred offering costs consisted of the following, as of December 14, 2023:
December 14, 2023
SPAC-related legal fees $ 2,973,077
Investment bank advisory services 135,000
Federal Trade Commission filing fees 125,020
Total deferred offering costs capitalized $ 3,233,097 </t>
        </is>
      </c>
    </row>
    <row r="8">
      <c r="A8" s="4" t="inlineStr">
        <is>
          <t>Schedule of Basic and Diluted Net Loss Per Share</t>
        </is>
      </c>
      <c r="B8" s="4" t="inlineStr">
        <is>
          <t>The calculation of basic and diluted net loss per share attributable to common stock was as follows:
For the Year Ended December 31,
2024 2023
Numerator:
Net loss attributable to common shareholders—basic and diluted $ ( 31,095,029 ) $ ( 14,406,262 )
Denominator:
Weighted average shares—basic and diluted 4,458,169 2,401,988
Net loss per share attributable to common shareholders—basic and diluted $ ( 6.97 ) $ ( 6.00 )</t>
        </is>
      </c>
    </row>
    <row r="9">
      <c r="A9" s="4" t="inlineStr">
        <is>
          <t>Schedule of Antidilutive Securities Excluded from Computation of Earnings Per Share</t>
        </is>
      </c>
      <c r="B9" s="4" t="inlineStr">
        <is>
          <t xml:space="preserve">Securities that were excluded from loss per share as their effect would be anti-dilutive due to the net loss position that could potentially be dilutive in future periods are as follows:
As of December 31,
2024 2023
Options 25,661 14,962
RSUs 340,783 —
Public warrant shares 230,000 230,000
GEM warrant shares 16,571 16,571
Common warrant shares 4,527,613 —
Placement agent warrant shares 104,902 —
Total 5,245,530 261,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OpenReel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Preliminary Fair Value of the Consideration Transferred</t>
        </is>
      </c>
      <c r="B4" s="4" t="inlineStr">
        <is>
          <t xml:space="preserve">The preliminary fair value of the consideration transferred totaled $ 20,826,920 summarized as follows:
Common stock issued to OpenReel Stockholders $ 1,526,115
Pre-Funded warrants issued to OpenReel Stockholders 19,300,805
Preferred Stock issued to OpenReel Stockholder —
Total consideration paid $ 20,826,920 </t>
        </is>
      </c>
    </row>
    <row r="5">
      <c r="A5" s="4" t="inlineStr">
        <is>
          <t>Summary of Provisional Purchase Price Allocation Relating to OpenReel Merger</t>
        </is>
      </c>
      <c r="B5" s="4" t="inlineStr">
        <is>
          <t xml:space="preserve">The following table summarizes the provisional purchase price allocation relating to the OpenReel Merger:
Assets acquired:
Cash and cash equivalents $ 82,219
Accounts receivable, net 865,562
Prepaid expense and other current assets 103,343
Property and equipment, net 3,607
Intangible Assets - OpenReel - Customer relationships 588,710
Intangible Assets - OpenReel - Trade name 899,600
Intangible Assets - OpenReel - Technology 2,415,010
Total assets $ 4,958,051
Liabilities assumed:
Accounts payable 330,602
Accrued payroll 120,408
Unearned revenue, current 2,726,846
Accrued expenses and other current liabilities 222,581
Unearned revenue, non-current 107,070
Due to Parent 150,033
Total liabilities $ 3,657,540
Total identifiable net assets 1,300,511
Goodwill recorded:
Goodwill 19,526,409
Total consideration $ 20,826,920 </t>
        </is>
      </c>
    </row>
    <row r="6">
      <c r="A6" s="4" t="inlineStr">
        <is>
          <t>Summary of Intangible Assets Acquired and their Associated Estimated Acquisition Date Fair Values</t>
        </is>
      </c>
      <c r="B6" s="4" t="inlineStr">
        <is>
          <t xml:space="preserve">All intangible assets acquired are subject to amortization and their associated estimated acquisition date fair values are as follows:
Estimated Acquisition Date
Intangible Assets Useful Life Fair Value
OpenReel - Customer Relationships 7 years 588,710
OpenReel - Trade name 15 years 899,600
OpenReel - Technology 6 years 2,415,010 </t>
        </is>
      </c>
    </row>
    <row r="7">
      <c r="A7" s="4" t="inlineStr">
        <is>
          <t>Summary of Pro Forma Financial Information</t>
        </is>
      </c>
      <c r="B7" s="4" t="inlineStr">
        <is>
          <t>The pro forma financial information is not necessarily indicative of the results of operations as they would have been had the transactions been effected on the assumed date:
For the Years Ended December 31,
2024 2023
Revenue $ 10,604,538 $ 12,081,328
Cost of revenue 2,254,010 2,519,147
Operating expenses 21,778,659 20,544,964
Total other expenses (income), net 18,061,763 4,662,025
Loss before income taxes attributable to common stockholders $ ( 31,489,894 ) $ ( 15,644,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by Region</t>
        </is>
      </c>
      <c r="B4" s="4" t="inlineStr">
        <is>
          <t>The following table summarizes revenue by region based on the billing address of customers for the years ended December 31, 2024 and 2023:
Year Ended December 31,
2024 2023
Amount Percentage of Revenue Amount Percentage of Revenue
Americas $ 2,564,074 57 % $ 2,677,050 59 %
Europe, Middle East and Africa (EMEA) 1,492,561 33 % 1,511,886 33 %
Asia Pacific 471,244 10 % 372,364 8 %
Total $ 4,527,879 100 % $ 4,561,300 100 %</t>
        </is>
      </c>
    </row>
    <row r="5">
      <c r="A5" s="4" t="inlineStr">
        <is>
          <t>Summary of Accounts Receivable, Net</t>
        </is>
      </c>
      <c r="B5" s="4" t="inlineStr">
        <is>
          <t xml:space="preserve">Opening Balance Closing Balance Opening Balance Closing Balance
1/1/2024 12/31/2024 1/1/2023 12/31/2023
Accounts receivable, net $ 105,049 $ 936,321 $ 68,416 $ 105,049 </t>
        </is>
      </c>
    </row>
    <row r="6">
      <c r="A6" s="4" t="inlineStr">
        <is>
          <t>Summary of Costs to Obtain Contract Activity</t>
        </is>
      </c>
      <c r="B6" s="4" t="inlineStr">
        <is>
          <t xml:space="preserve">The following summarizes the costs to obtain a contract activity during the years ended December 31, 2024 and 2023:
Balance - December 31, 2022 $ 69,737
Commissions Incurred 242,810
Deferred Commissions Recognized ( 261,075 )
Balance - December 31, 2023 51,472
Commissions Incurred 180,141
Deferred Commissions Recognized ( 200,109 )
Balance - December 31, 2024 $ 31,5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Details) [Line Items]</t>
        </is>
      </c>
      <c r="B3" s="4" t="inlineStr">
        <is>
          <t xml:space="preserve"> </t>
        </is>
      </c>
    </row>
    <row r="4">
      <c r="A4" s="4" t="inlineStr">
        <is>
          <t>Schedule of Fair Value on Recurring Basis</t>
        </is>
      </c>
      <c r="B4" s="4" t="inlineStr">
        <is>
          <t>The following table presents information about the Company’s financial instruments that are measured at fair value on a recurring basis at December 31, 2024 and December 31, 2023, and indicates the fair value hierarchy of the valuation inputs the Company utilized to determine such fair value:
Description Level December 31, 2024 December 31, 2023
Assets:
Bifurcated embedded derivative asset - related party 3 $ 63,000 $—
Definite-lived intangibles* 3 $ 3,903,320 $—
Definite-lived intangibles** 3 $ 3,883,853 $—
Goodwill - OpenReel ( Note 5 )* 3 $ 19,526,409 $—
Goodwill** 3 $ 18,972,475 $ 2,171,526
Liabilities:
Warrant liabilities - public 1 $ 2,300 $ 575,000
GEM warrant liabilities 3 $ 15,000 $ 641,000
Yorkville convertible note 3 $— $ 1,766,000
Agile term notes 3 $ 3,143,000 $—
1800 Diagonal convertible notes 3 $ 432,000 $— * Certain assets measured at the acquisition date ** Measured at year-end impairment testing</t>
        </is>
      </c>
    </row>
    <row r="5">
      <c r="A5" s="4" t="inlineStr">
        <is>
          <t>Summary Of Changes In Fair Value Of Yorkville Convertible Note</t>
        </is>
      </c>
      <c r="B5" s="4" t="inlineStr">
        <is>
          <t xml:space="preserve">The following tables set forth a summary of the changes in the fair value of the Yorkville convertible notes which is a Level 3 financial liability measured at fair value on a recurring basis:
Fair Value
Balance at December 31, 2023 $ 1,766,000
Issuance of Yorkville convertible note 2,250,000
Loss on debt issuance 171,000
Payment in shares to settle Yorkville convertible notes ( 4,130,000 )
Repayment in cash of Yorkville convertible notes ( 750,000 )
Change in fair value 693,000
Balance at December 31, 2024 $ — </t>
        </is>
      </c>
    </row>
    <row r="6">
      <c r="A6" s="4" t="inlineStr">
        <is>
          <t>Schedule of Derivative Liabilities</t>
        </is>
      </c>
      <c r="B6" s="4" t="inlineStr">
        <is>
          <t xml:space="preserve">The following table sets forth a summary of the changes in the fair value of the bifurcated embedded derivative liabilities for the year ended December 31, 2023, related to the Related Party and Third Party Convertible Debt, respectively, which are Level 3 financial liabilities that are measured at fair value on a recurring basis:
Fair Value
Related Party Third Party
Balance at December 31, 2022 $ 1,936,827 $ 845,473
Issuance of convertible notes with bifurcated embedded derivative 1,126,451 559,390
Change in fair value ( 3,063,278 ) ( 1,404,863 )
Balance at December 31, 2023 $ — $ — </t>
        </is>
      </c>
    </row>
    <row r="7">
      <c r="A7" s="4" t="inlineStr">
        <is>
          <t>Schedule of Fair Value Measurements</t>
        </is>
      </c>
      <c r="B7" s="4" t="inlineStr">
        <is>
          <t xml:space="preserve">The following tables set forth a summary of the activity of the Related Party and Third Party SAFE liabilities, respectively (See Note 16 - Simple Agreements for Future Equity for further detail), which represents a recurring fair value measurement at the end of the relevant reporting period:
Fair Value
Related Party Third Party
Balance at December 31, 2022 $ 8,802,196 $ 663,804
Change in fair value ( 2,752,430 ) ( 207,570 )
Conversion on SAFEs ( 6,049,766 ) ( 456,234 )
Balance at December 31, 2023 $ — $ — </t>
        </is>
      </c>
    </row>
    <row r="8">
      <c r="A8" s="4" t="inlineStr">
        <is>
          <t>Summary of Significant Unobservable Inputs Used in Fair Value Measurement</t>
        </is>
      </c>
      <c r="B8" s="4" t="inlineStr">
        <is>
          <t>The significant unobservable inputs used in our level 3 fair value measurement of business combinations, including definite-lived intangibles at the acquisition date ( Note and 5 ) are as follows:
Area Valuation Techniques Unobservable Input 2024 2023
Business Combination ( Note 5 ) Various * Growth rate 5.8 % None
Weighted average cost of capital 13.5 % None
Internal rate of return 11.3 % None
Customer Relationship ( Note 5 ) Distributor method Long-term revenue growth rate 5.8 % None
Revenue growth attributable to exiting customers 50.0 % None
Existing customer attrition 20.0 % None
Distributor EBITA margin 7.5 % None
Contributory asset charges rate 0.9 % - 1.4 % None
Weighted average cost of capital 13.5 % None
Trade name ( Note 5 ) Relief-from-royalty method Long-term revenue growth rate 5.8 % None
Royalty rate 2.0 % None
Contributory asset charges rate 1.5 % None
Weighted average cost of capital 13.5 % None
Technology ( Note 5 ) Multi-period excess earnings method Long-term revenue growth rate 5.8 % None
R&amp;D expense for new developed technology 12.5 % None
Developed technology obsolescence rate 30.0 % None
Contributory asset charges rate 0.2 % - 2.3 % None
Weighted average cost of capital 13.5 % None * Includes all of the valuation techniques for each of the fair valued assets above as of the acquisition date ( Note 5 ) Goodwill The significant unobservable inputs used in our level 3 fair value measurement of goodwill as of our annual impairment assessment date of December 31, 2024, are as follows ( Notes 3 and 11 ):
Area Valuation Techniques Unobservable Input 2024 2023
Goodwill Discounted cash flow Long-term revenue growth rate 5.8 % None
Cost of sales as a percentage of revenue 13.9 % None
Gross profit margin 86.1 % None
Operating expenses as a percentage of revenue 49.5 % - 74.5 % None
EBITDA margin 11.6 % - 36.6 % None
EBITDA growth rate 3.0 % - 45.9 % None
Weighted average cost of capital 13.5 % None
Market - Guideline public company Revenue multiples 2.9 x - 3.10 x None
Weighting 25.0 % - 50.0 % None
Market - Guideline transaction Revenue multiple 3.25 x None</t>
        </is>
      </c>
    </row>
    <row r="9">
      <c r="A9" s="4" t="inlineStr">
        <is>
          <t>CP BF Convertible Notes [Member]</t>
        </is>
      </c>
      <c r="B9" s="4" t="inlineStr">
        <is>
          <t xml:space="preserve"> </t>
        </is>
      </c>
    </row>
    <row r="10">
      <c r="A10" s="3" t="inlineStr">
        <is>
          <t>Fair Value Measurements (Details) [Line Items]</t>
        </is>
      </c>
      <c r="B10" s="4" t="inlineStr">
        <is>
          <t xml:space="preserve"> </t>
        </is>
      </c>
    </row>
    <row r="11">
      <c r="A11" s="4" t="inlineStr">
        <is>
          <t>Schedule of Derivate Assets</t>
        </is>
      </c>
      <c r="B11" s="4" t="inlineStr">
        <is>
          <t xml:space="preserve">The following table sets forth a summary of the changes in the fair value of the bifurcated embedded derivative asset for the year ended December 31, 2024, relating to the Convertible Note to CP BF issued on September 23, 2024, which are Level 3 financial liabilities that are measured at fair value on a recurring basis:
Fair Value
CP BF Convertible
Issuance of convertible notes with bifurcated embedded derivative asset $ 12,000
Change in fair value 51,000
Balance at December 31, 2024 $ 63,000 </t>
        </is>
      </c>
    </row>
    <row r="12">
      <c r="A12" s="4" t="inlineStr">
        <is>
          <t>Agile Term Notes [Member]</t>
        </is>
      </c>
      <c r="B12" s="4" t="inlineStr">
        <is>
          <t xml:space="preserve"> </t>
        </is>
      </c>
    </row>
    <row r="13">
      <c r="A13" s="3" t="inlineStr">
        <is>
          <t>Fair Value Measurements (Details) [Line Items]</t>
        </is>
      </c>
      <c r="B13" s="4" t="inlineStr">
        <is>
          <t xml:space="preserve"> </t>
        </is>
      </c>
    </row>
    <row r="14">
      <c r="A14" s="4" t="inlineStr">
        <is>
          <t>Summary of Range of key Inputs at Issuance</t>
        </is>
      </c>
      <c r="B14" s="4" t="inlineStr">
        <is>
          <t>The range of key inputs at issuance of the Agile term notes and for the period ended December 31, 2024, were as follows:
July Agile Note September Agile Note December Agile Note
Key Inputs July 22, 2024 December 12, 2024 September 13, 2024 December 12, 2024 December 12, 2024 December 31, 2024
Contractual term (years) 0.55 - 0.48 0.43 0.61 0.56
Interest rate 18.92 % 9.30 % 14.37 % 9.33 % 9.48 % 10.13 %</t>
        </is>
      </c>
    </row>
    <row r="15">
      <c r="A15" s="4" t="inlineStr">
        <is>
          <t>1800 Diagonal Convertible Notes [Member]</t>
        </is>
      </c>
      <c r="B15" s="4" t="inlineStr">
        <is>
          <t xml:space="preserve"> </t>
        </is>
      </c>
    </row>
    <row r="16">
      <c r="A16" s="3" t="inlineStr">
        <is>
          <t>Fair Value Measurements (Details) [Line Items]</t>
        </is>
      </c>
      <c r="B16" s="4" t="inlineStr">
        <is>
          <t xml:space="preserve"> </t>
        </is>
      </c>
    </row>
    <row r="17">
      <c r="A17" s="4" t="inlineStr">
        <is>
          <t>Summary of Range of key Inputs at Issuance</t>
        </is>
      </c>
      <c r="B17" s="4" t="inlineStr">
        <is>
          <t>The range of key inputs for the Black-Scholes simulations at issuance of the 1800 Diagonal convertible notes and for the year ended December 31, 2024, were as follows:
August 1800 Diagonal Note September 1800 Diagonal Note December 1800 Diagonal Note
Key Inputs August 16, 2024 December 31, 2024 September 24, 2024 December 31, 2024 December 10, 2024 December 31, 2024
Stock price $ 5.58 $ 1.53 $ 8.24 $ 1.53 $ 2.05 $ 1.53
Contractual term (years) 0.84 0.46 0.86 0.59 0.86 0.80
Risk-free rate 5.00 % 4.25 % 4.34 % 4.23 % 4.29 % 4.19 %
Volatility (1) 114 % 191 % 192 % 264 % 222 % 232 %
Maturity probability 80 % 80 % 80 % 80 % 75 % 75 %
Default probability 20 % 20 % 20 % 20 % 25 % 25 %
Dividend yield 0.00 % 0.00 % 0.00 % 0.00 % 0.00 % 0.00 % (1) The Company utilized historical equity volatility in measurement of the fair value of the notes.</t>
        </is>
      </c>
    </row>
    <row r="18">
      <c r="A18" s="4" t="inlineStr">
        <is>
          <t>Public Warrants Liability [Member]</t>
        </is>
      </c>
      <c r="B18" s="4" t="inlineStr">
        <is>
          <t xml:space="preserve"> </t>
        </is>
      </c>
    </row>
    <row r="19">
      <c r="A19" s="3" t="inlineStr">
        <is>
          <t>Fair Value Measurements (Details) [Line Items]</t>
        </is>
      </c>
      <c r="B19" s="4" t="inlineStr">
        <is>
          <t xml:space="preserve"> </t>
        </is>
      </c>
    </row>
    <row r="20">
      <c r="A20" s="4" t="inlineStr">
        <is>
          <t>Summary of Changes in the Fair Value of the Warrants Liability</t>
        </is>
      </c>
      <c r="B20" s="4" t="inlineStr">
        <is>
          <t xml:space="preserve">The following tables set forth a summary of the changes in the fair value of the Public Warrants liability which are Level 1 financial liabilities that are measured at fair value on a recurring basis:
Fair Value
Balance at December 31, 2023 $ 575,000
Change in fair value ( 572,700 )
Balance at December 31, 2024 $ 2,300 </t>
        </is>
      </c>
    </row>
    <row r="21">
      <c r="A21" s="4" t="inlineStr">
        <is>
          <t>GEM Warrants Liability [Member]</t>
        </is>
      </c>
      <c r="B21" s="4" t="inlineStr">
        <is>
          <t xml:space="preserve"> </t>
        </is>
      </c>
    </row>
    <row r="22">
      <c r="A22" s="3" t="inlineStr">
        <is>
          <t>Fair Value Measurements (Details) [Line Items]</t>
        </is>
      </c>
      <c r="B22" s="4" t="inlineStr">
        <is>
          <t xml:space="preserve"> </t>
        </is>
      </c>
    </row>
    <row r="23">
      <c r="A23" s="4" t="inlineStr">
        <is>
          <t>Summary of Changes in the Fair Value of the Warrants Liability</t>
        </is>
      </c>
      <c r="B23" s="4" t="inlineStr">
        <is>
          <t xml:space="preserve">The following tables set forth a summary of the changes in the fair value of the GEM Warrants liability which are Level 3 financial liabilities that are measured at fair value on a recurring basis:
Fair Value
Balance at December 31, 2023 $ 641,000
Change in fair value ( 626,000 )
Balance at December 31, 2024 $ 1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income:</t>
        </is>
      </c>
      <c r="B3" s="4" t="inlineStr">
        <is>
          <t xml:space="preserve"> </t>
        </is>
      </c>
      <c r="C3" s="4" t="inlineStr">
        <is>
          <t xml:space="preserve"> </t>
        </is>
      </c>
    </row>
    <row r="4">
      <c r="A4" s="4" t="inlineStr">
        <is>
          <t>Revenue</t>
        </is>
      </c>
      <c r="B4" s="5" t="n">
        <v>4527879</v>
      </c>
      <c r="C4" s="5" t="n">
        <v>4561300</v>
      </c>
    </row>
    <row r="5">
      <c r="A5" s="4" t="inlineStr">
        <is>
          <t>Cost of revenue</t>
        </is>
      </c>
      <c r="B5" s="6" t="n">
        <v>1422542</v>
      </c>
      <c r="C5" s="6" t="n">
        <v>1444618</v>
      </c>
    </row>
    <row r="6">
      <c r="A6" s="4" t="inlineStr">
        <is>
          <t>Gross profit</t>
        </is>
      </c>
      <c r="B6" s="6" t="n">
        <v>3105337</v>
      </c>
      <c r="C6" s="6" t="n">
        <v>3116682</v>
      </c>
    </row>
    <row r="7">
      <c r="A7" s="3" t="inlineStr">
        <is>
          <t>Operating expenses:</t>
        </is>
      </c>
      <c r="B7" s="4" t="inlineStr">
        <is>
          <t xml:space="preserve"> </t>
        </is>
      </c>
      <c r="C7" s="4" t="inlineStr">
        <is>
          <t xml:space="preserve"> </t>
        </is>
      </c>
    </row>
    <row r="8">
      <c r="A8" s="4" t="inlineStr">
        <is>
          <t>General and administrative expenses</t>
        </is>
      </c>
      <c r="B8" s="6" t="n">
        <v>16548902</v>
      </c>
      <c r="C8" s="6" t="n">
        <v>12905073</v>
      </c>
    </row>
    <row r="9">
      <c r="A9" s="4" t="inlineStr">
        <is>
          <t>Depreciation and amortization expense</t>
        </is>
      </c>
      <c r="B9" s="6" t="n">
        <v>24179</v>
      </c>
      <c r="C9" s="6" t="n">
        <v>7160</v>
      </c>
    </row>
    <row r="10">
      <c r="A10" s="4" t="inlineStr">
        <is>
          <t>Total operating expenses</t>
        </is>
      </c>
      <c r="B10" s="6" t="n">
        <v>16573081</v>
      </c>
      <c r="C10" s="6" t="n">
        <v>12912233</v>
      </c>
    </row>
    <row r="11">
      <c r="A11" s="4" t="inlineStr">
        <is>
          <t>Operating loss</t>
        </is>
      </c>
      <c r="B11" s="6" t="n">
        <v>-13467744</v>
      </c>
      <c r="C11" s="6" t="n">
        <v>-9795551</v>
      </c>
    </row>
    <row r="12">
      <c r="A12" s="3" t="inlineStr">
        <is>
          <t>Other expenses (income):</t>
        </is>
      </c>
      <c r="B12" s="4" t="inlineStr">
        <is>
          <t xml:space="preserve"> </t>
        </is>
      </c>
      <c r="C12" s="4" t="inlineStr">
        <is>
          <t xml:space="preserve"> </t>
        </is>
      </c>
    </row>
    <row r="13">
      <c r="A13" s="4" t="inlineStr">
        <is>
          <t>SEPA commitment fee and deferred fee expense</t>
        </is>
      </c>
      <c r="B13" s="6" t="n">
        <v>0</v>
      </c>
      <c r="C13" s="6" t="n">
        <v>3826176</v>
      </c>
    </row>
    <row r="14">
      <c r="A14" s="4" t="inlineStr">
        <is>
          <t>GEM warrant expense</t>
        </is>
      </c>
      <c r="B14" s="6" t="n">
        <v>0</v>
      </c>
      <c r="C14" s="6" t="n">
        <v>2448000</v>
      </c>
    </row>
    <row r="15">
      <c r="A15" s="4" t="inlineStr">
        <is>
          <t>GEM commitment fee expense</t>
        </is>
      </c>
      <c r="B15" s="6" t="n">
        <v>0</v>
      </c>
      <c r="C15" s="6" t="n">
        <v>2000000</v>
      </c>
    </row>
    <row r="16">
      <c r="A16" s="4" t="inlineStr">
        <is>
          <t>GEM settlement fee expense</t>
        </is>
      </c>
      <c r="B16" s="6" t="n">
        <v>200000</v>
      </c>
      <c r="C16" s="6" t="n">
        <v>0</v>
      </c>
    </row>
    <row r="17">
      <c r="A17" s="4" t="inlineStr">
        <is>
          <t>Other expense (income), net</t>
        </is>
      </c>
      <c r="B17" s="6" t="n">
        <v>88329</v>
      </c>
      <c r="C17" s="6" t="n">
        <v>-62985</v>
      </c>
    </row>
    <row r="18">
      <c r="A18" s="4" t="inlineStr">
        <is>
          <t>Interest income</t>
        </is>
      </c>
      <c r="B18" s="6" t="n">
        <v>-10</v>
      </c>
      <c r="C18" s="6" t="n">
        <v>-813</v>
      </c>
    </row>
    <row r="19">
      <c r="A19" s="4" t="inlineStr">
        <is>
          <t>Gain on extinguishment of liability</t>
        </is>
      </c>
      <c r="B19" s="6" t="n">
        <v>-680762</v>
      </c>
      <c r="C19" s="6" t="n">
        <v>0</v>
      </c>
    </row>
    <row r="20">
      <c r="A20" s="4" t="inlineStr">
        <is>
          <t>Loss on debt issuance</t>
        </is>
      </c>
      <c r="B20" s="6" t="n">
        <v>653208</v>
      </c>
      <c r="C20" s="6" t="n">
        <v>0</v>
      </c>
    </row>
    <row r="21">
      <c r="A21" s="4" t="inlineStr">
        <is>
          <t>Loss on extinguishment of term notes</t>
        </is>
      </c>
      <c r="B21" s="6" t="n">
        <v>1071563</v>
      </c>
      <c r="C21" s="6" t="n">
        <v>0</v>
      </c>
    </row>
    <row r="22">
      <c r="A22" s="4" t="inlineStr">
        <is>
          <t>Change in fair value of convertible notes</t>
        </is>
      </c>
      <c r="B22" s="6" t="n">
        <v>693000</v>
      </c>
      <c r="C22" s="6" t="n">
        <v>-34000</v>
      </c>
    </row>
    <row r="23">
      <c r="A23" s="4" t="inlineStr">
        <is>
          <t>Change in fair value of term notes</t>
        </is>
      </c>
      <c r="B23" s="6" t="n">
        <v>88588</v>
      </c>
      <c r="C23" s="6" t="n">
        <v>0</v>
      </c>
    </row>
    <row r="24">
      <c r="A24" s="4" t="inlineStr">
        <is>
          <t>Change in fair value of convertible bridge notes</t>
        </is>
      </c>
      <c r="B24" s="6" t="n">
        <v>-10176</v>
      </c>
      <c r="C24" s="6" t="n">
        <v>0</v>
      </c>
    </row>
    <row r="25">
      <c r="A25" s="4" t="inlineStr">
        <is>
          <t>Yorkville prepayment premium expense</t>
        </is>
      </c>
      <c r="B25" s="6" t="n">
        <v>80760</v>
      </c>
      <c r="C25" s="6" t="n">
        <v>0</v>
      </c>
    </row>
    <row r="26">
      <c r="A26" s="4" t="inlineStr">
        <is>
          <t>Goodwill impairment</t>
        </is>
      </c>
      <c r="B26" s="6" t="n">
        <v>2725460</v>
      </c>
      <c r="C26" s="6" t="n">
        <v>0</v>
      </c>
    </row>
    <row r="27">
      <c r="A27" s="4" t="inlineStr">
        <is>
          <t>Total other expenses, net</t>
        </is>
      </c>
      <c r="B27" s="6" t="n">
        <v>18045645</v>
      </c>
      <c r="C27" s="6" t="n">
        <v>4610711</v>
      </c>
    </row>
    <row r="28">
      <c r="A28" s="4" t="inlineStr">
        <is>
          <t>Loss before income taxes</t>
        </is>
      </c>
      <c r="B28" s="6" t="n">
        <v>-31513389</v>
      </c>
      <c r="C28" s="6" t="n">
        <v>-14406262</v>
      </c>
    </row>
    <row r="29">
      <c r="A29" s="4" t="inlineStr">
        <is>
          <t>Income tax expense</t>
        </is>
      </c>
      <c r="B29" s="6" t="n">
        <v>0</v>
      </c>
      <c r="C29" s="6" t="n">
        <v>0</v>
      </c>
    </row>
    <row r="30">
      <c r="A30" s="4" t="inlineStr">
        <is>
          <t>Net loss</t>
        </is>
      </c>
      <c r="B30" s="6" t="n">
        <v>-31513389</v>
      </c>
      <c r="C30" s="6" t="n">
        <v>-14406262</v>
      </c>
    </row>
    <row r="31">
      <c r="A31" s="4" t="inlineStr">
        <is>
          <t>Deemed dividend - Series A and Series B warrant modification (net of tax)</t>
        </is>
      </c>
      <c r="B31" s="6" t="n">
        <v>-418360</v>
      </c>
      <c r="C31" s="6" t="n">
        <v>0</v>
      </c>
    </row>
    <row r="32">
      <c r="A32" s="4" t="inlineStr">
        <is>
          <t>Net loss attributable to common shareholders</t>
        </is>
      </c>
      <c r="B32" s="5" t="n">
        <v>-31095029</v>
      </c>
      <c r="C32" s="5" t="n">
        <v>-14406262</v>
      </c>
    </row>
    <row r="33">
      <c r="A33" s="3" t="inlineStr">
        <is>
          <t>Net loss per share attributable to common shareholders</t>
        </is>
      </c>
      <c r="B33" s="4" t="inlineStr">
        <is>
          <t xml:space="preserve"> </t>
        </is>
      </c>
      <c r="C33" s="4" t="inlineStr">
        <is>
          <t xml:space="preserve"> </t>
        </is>
      </c>
    </row>
    <row r="34">
      <c r="A34" s="4" t="inlineStr">
        <is>
          <t>Basic</t>
        </is>
      </c>
      <c r="B34" s="8" t="n">
        <v>-6.97</v>
      </c>
      <c r="C34" s="5" t="n">
        <v>-6</v>
      </c>
    </row>
    <row r="35">
      <c r="A35" s="4" t="inlineStr">
        <is>
          <t>Diluted</t>
        </is>
      </c>
      <c r="B35" s="8" t="n">
        <v>-6.97</v>
      </c>
      <c r="C35" s="5" t="n">
        <v>-6</v>
      </c>
    </row>
    <row r="36">
      <c r="A36" s="3" t="inlineStr">
        <is>
          <t>Weighted average common shares outstanding</t>
        </is>
      </c>
      <c r="B36" s="4" t="inlineStr">
        <is>
          <t xml:space="preserve"> </t>
        </is>
      </c>
      <c r="C36" s="4" t="inlineStr">
        <is>
          <t xml:space="preserve"> </t>
        </is>
      </c>
    </row>
    <row r="37">
      <c r="A37" s="4" t="inlineStr">
        <is>
          <t>Basic</t>
        </is>
      </c>
      <c r="B37" s="6" t="n">
        <v>4458169</v>
      </c>
      <c r="C37" s="6" t="n">
        <v>2401988</v>
      </c>
    </row>
    <row r="38">
      <c r="A38" s="4" t="inlineStr">
        <is>
          <t>Diluted</t>
        </is>
      </c>
      <c r="B38" s="6" t="n">
        <v>4458169</v>
      </c>
      <c r="C38" s="6" t="n">
        <v>2401988</v>
      </c>
    </row>
    <row r="39">
      <c r="A39" s="4" t="inlineStr">
        <is>
          <t>Nonrelated Party [Member]</t>
        </is>
      </c>
      <c r="B39" s="4" t="inlineStr">
        <is>
          <t xml:space="preserve"> </t>
        </is>
      </c>
      <c r="C39" s="4" t="inlineStr">
        <is>
          <t xml:space="preserve"> </t>
        </is>
      </c>
    </row>
    <row r="40">
      <c r="A40" s="3" t="inlineStr">
        <is>
          <t>Other expenses (income):</t>
        </is>
      </c>
      <c r="B40" s="4" t="inlineStr">
        <is>
          <t xml:space="preserve"> </t>
        </is>
      </c>
      <c r="C40" s="4" t="inlineStr">
        <is>
          <t xml:space="preserve"> </t>
        </is>
      </c>
    </row>
    <row r="41">
      <c r="A41" s="4" t="inlineStr">
        <is>
          <t>Interest expense</t>
        </is>
      </c>
      <c r="B41" s="5" t="n">
        <v>0</v>
      </c>
      <c r="C41" s="5" t="n">
        <v>1068447</v>
      </c>
    </row>
    <row r="42">
      <c r="A42" s="4" t="inlineStr">
        <is>
          <t>Change in fair value of warrant liability</t>
        </is>
      </c>
      <c r="B42" s="6" t="n">
        <v>-626000</v>
      </c>
      <c r="C42" s="6" t="n">
        <v>-1807000</v>
      </c>
    </row>
    <row r="43">
      <c r="A43" s="4" t="inlineStr">
        <is>
          <t>Change in fair value of simple agreement for future equity</t>
        </is>
      </c>
      <c r="B43" s="6" t="n">
        <v>0</v>
      </c>
      <c r="C43" s="6" t="n">
        <v>-207570</v>
      </c>
    </row>
    <row r="44">
      <c r="A44" s="4" t="inlineStr">
        <is>
          <t>Change in fair value of bifurcated embedded derivative liabilities</t>
        </is>
      </c>
      <c r="B44" s="6" t="n">
        <v>0</v>
      </c>
      <c r="C44" s="6" t="n">
        <v>-1404863</v>
      </c>
    </row>
    <row r="45">
      <c r="A45" s="4" t="inlineStr">
        <is>
          <t>Related Party [Member]</t>
        </is>
      </c>
      <c r="B45" s="4" t="inlineStr">
        <is>
          <t xml:space="preserve"> </t>
        </is>
      </c>
      <c r="C45" s="4" t="inlineStr">
        <is>
          <t xml:space="preserve"> </t>
        </is>
      </c>
    </row>
    <row r="46">
      <c r="A46" s="3" t="inlineStr">
        <is>
          <t>Other expenses (income):</t>
        </is>
      </c>
      <c r="B46" s="4" t="inlineStr">
        <is>
          <t xml:space="preserve"> </t>
        </is>
      </c>
      <c r="C46" s="4" t="inlineStr">
        <is>
          <t xml:space="preserve"> </t>
        </is>
      </c>
    </row>
    <row r="47">
      <c r="A47" s="4" t="inlineStr">
        <is>
          <t>Interest expense</t>
        </is>
      </c>
      <c r="B47" s="6" t="n">
        <v>3047101</v>
      </c>
      <c r="C47" s="6" t="n">
        <v>4486027</v>
      </c>
    </row>
    <row r="48">
      <c r="A48" s="4" t="inlineStr">
        <is>
          <t>Loss on conversion and settlement of Alco promissory notes</t>
        </is>
      </c>
      <c r="B48" s="6" t="n">
        <v>4808882</v>
      </c>
      <c r="C48" s="6" t="n">
        <v>0</v>
      </c>
    </row>
    <row r="49">
      <c r="A49" s="4" t="inlineStr">
        <is>
          <t>Loss on conversion and settlement of CP BF notes</t>
        </is>
      </c>
      <c r="B49" s="6" t="n">
        <v>6529402</v>
      </c>
      <c r="C49" s="6" t="n">
        <v>0</v>
      </c>
    </row>
    <row r="50">
      <c r="A50" s="4" t="inlineStr">
        <is>
          <t>Change in fair value of warrant liability</t>
        </is>
      </c>
      <c r="B50" s="6" t="n">
        <v>-572700</v>
      </c>
      <c r="C50" s="6" t="n">
        <v>115000</v>
      </c>
    </row>
    <row r="51">
      <c r="A51" s="4" t="inlineStr">
        <is>
          <t>Change in fair value of simple agreement for future equity</t>
        </is>
      </c>
      <c r="B51" s="6" t="n">
        <v>0</v>
      </c>
      <c r="C51" s="6" t="n">
        <v>-2752430</v>
      </c>
    </row>
    <row r="52">
      <c r="A52" s="4" t="inlineStr">
        <is>
          <t>Change in fair value of bifurcated embedded derivative liabilities</t>
        </is>
      </c>
      <c r="B52" s="5" t="n">
        <v>-51000</v>
      </c>
      <c r="C52" s="5" t="n">
        <v>-30632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at the dates indicated:
December 31, 2024 December 31, 2023
Computers and equipment $ 34,474 $ 30,867
Less: accumulated depreciation ( 30,935 ) ( 26,223 )
Property and equipment, net $ 3,539 $ 4,6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at the dates indicated:
December 31, 2024 December 31, 2023
Prepaid expenses and other current assets:
Prepaid commissions $ 31,504 $ 51,472
Service Trade 239,041 364,384
Prepaid insurance costs 130,345 17,661
Prepaid consulting costs 76,767 120,332
Prepaid software costs 59,855 29,887
Prepaid advertising and marketing costs 29,133 11,074
Prepaid merchant fees 26,690 26,224
Prepaid data license and subscription costs 3,125 53,124
Other current assets 47,214 66,997
Total prepaid expenses and other current assets $ 643,674 $ 741,1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by Reportable Segment</t>
        </is>
      </c>
      <c r="B4" s="4" t="inlineStr">
        <is>
          <t xml:space="preserve">The following is a summary of goodwill by reportable segment as of and for the years ended December 31, 2024 and 2023:
Banzai Operating Co. OpenReel Consolidated
Goodwill - December 31, 2023 $ 2,171,526 $ — $ 2,171,526
Additions to goodwill ( Note 5 ) — 19,526,409 19,526,409
Accumulated impairment losses — — —
Impairment — ( 2,725,460 ) ( 2,725,460 )
Goodwill - December 31, 2024 $ 2,171,526 $ 16,800,949 $ 18,972,4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t the dates indicated:
December 31, 2024 December 31, 2023
Accrued expenses and other current liabilities:
Accrued accounting and professional services costs $ 2,419,829 $ 1,511,889
Sales tax payable 452,508 314,873
Accrued legal costs 315,764 2,694,439
Excise tax payable 223,717 223,717
Accrued payroll and benefit costs 207,970 185,504
Accrued streaming service costs 51,308 37,765
Accrued subscription costs 46,759 22,110
Deposits — 54,102
Other current liabilities 173,163 149,841
Total accrued expenses and other current liabilities $ 3,891,018 $ 5,194,2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 Disclosure [Abstract]</t>
        </is>
      </c>
      <c r="B3" s="4" t="inlineStr">
        <is>
          <t xml:space="preserve"> </t>
        </is>
      </c>
    </row>
    <row r="4">
      <c r="A4" s="4" t="inlineStr">
        <is>
          <t>Summary of Changes in Total Deferred Revenue</t>
        </is>
      </c>
      <c r="B4" s="4" t="inlineStr">
        <is>
          <t xml:space="preserve">The change in total deferred revenue was as follows for the periods indicated:
Year Ended Year Ended
December 31, 2024 December 31, 2023
Deferred revenue, beginning of period $ 1,214,096 $ 930,436
Billings 4,362,730 4,781,924
Revenue recognized (prior year deferred revenue) ( 1,214,096 ) ( 930,436 )
Revenue recognized (current year deferred revenue) ( 3,091,333 ) ( 3,567,828 )
OpenReel deferred revenue - short-term 2,663,230 —
Deferred revenue - short-term, end of period 3,934,627 1,214,096
OpenReel deferred revenue - long-term 117,643 —
Deferred revenue - short-term and long-term, end of period $ 4,052,270 $ 1,214,0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ummary of Convertible Notes</t>
        </is>
      </c>
      <c r="B4" s="4" t="inlineStr">
        <is>
          <t xml:space="preserve">The following table presents the Related Party and Third Party Convertible Notes, respectively, as of December 31, 2023:
Related Party Third Party
Face value of the convertible notes $ 6,783,538 $ 3,196,206
Debt discount, net ( 131,867 ) ( 83,688 )
Carrying value of the convertible notes 6,651,671 3,112,518
Accrued interest 619,697 233,714
Conversion of convertible notes ( 7,271,368 ) ( 3,346,232 )
Total convertible notes and accrued interest $ — $ — The following table presents the 2024 CP BF Convertible Note as of December 31, 2024:
Face value of the CP BF convertible notes $ 8,758,775
Debt premium, net 11,066
Carrying value of the CP BF convertible notes 8,769,841
Accrued interest 369,459
Prepayments made ( 283,315 )
Conversions ( 216,284 )
Total CP BF convertible notes and accrued interest $ 8,639,701 The following table presents the Old CP BF convertible notes as of December 31, 2024:
Face value of the CP BF convertible notes $ 1,821,345
Debt discount, net ( 17,370 )
Carrying value of the CP BF convertible notes 1,803,975
Accrued interest 1,240,297
Carrying value of the CP BF term note extinguished ( 3,044,272 )
Total CP BF convertible notes and accrued interest $ — The following table presents the Old CP BF convertible notes as of December 31, 2023:
Face value of the CP BF convertible notes $ 1,821,345
Debt discount, net ( 41,983 )
Carrying value of the CP BF convertible notes 1,779,362
Accrued interest 914,479
Total CP BF convertible notes and accrued interest $ 2,693,841 The following table presents the Old CP BF term note as of December 31, 2024:
Face value of the CP BF term note $ 6,500,000
Debt discount, net ( 50,961 )
Carrying value of the CP BF term note 6,449,039
Accrued interest 853,451
Carrying value of the CP BF term note extinguished ( 7,302,490 )
Total CP BF term note and accrued interest $ — The following table presents the Old CP BF term note as of December 31, 2023:
Face value of the CP BF term note $ 6,500,000
Debt discount, net ( 129,586 )
Carrying value of the CP BF term note 6,370,414
Accrued interest 289,373
Total CP BF term note and accrued interest $ 6,659,787 </t>
        </is>
      </c>
    </row>
    <row r="5">
      <c r="A5" s="4" t="inlineStr">
        <is>
          <t>Agile Term Notes [Member]</t>
        </is>
      </c>
      <c r="B5" s="4" t="inlineStr">
        <is>
          <t xml:space="preserve"> </t>
        </is>
      </c>
    </row>
    <row r="6">
      <c r="A6" s="3" t="inlineStr">
        <is>
          <t>Debt Instrument [Line Items]</t>
        </is>
      </c>
      <c r="B6" s="4" t="inlineStr">
        <is>
          <t xml:space="preserve"> </t>
        </is>
      </c>
    </row>
    <row r="7">
      <c r="A7" s="4" t="inlineStr">
        <is>
          <t>Summary of Notes</t>
        </is>
      </c>
      <c r="B7" s="4" t="inlineStr">
        <is>
          <t xml:space="preserve">The following presents the Agile Notes as of December 31, 2024:
Fair Value
Balance at December 31, 2023 $ —
Issuance of Agile term notes 3,450,000
Loss on debt issuance 390,000
Loss on restructuring 1,071,563
Repayments in cash ( 1,857,151 )
Change in fair value 88,588
Balance at December 31, 2024 $ 3,143,000
Outstanding principal balance as of December 31, 2024 $ 2,269,695
Accrued interest as of December 31, 2024 $ 100,095 </t>
        </is>
      </c>
    </row>
    <row r="8">
      <c r="A8" s="4" t="inlineStr">
        <is>
          <t>1800 Diagonal Convertible Notes [Member]</t>
        </is>
      </c>
      <c r="B8" s="4" t="inlineStr">
        <is>
          <t xml:space="preserve"> </t>
        </is>
      </c>
    </row>
    <row r="9">
      <c r="A9" s="3" t="inlineStr">
        <is>
          <t>Debt Instrument [Line Items]</t>
        </is>
      </c>
      <c r="B9" s="4" t="inlineStr">
        <is>
          <t xml:space="preserve"> </t>
        </is>
      </c>
    </row>
    <row r="10">
      <c r="A10" s="4" t="inlineStr">
        <is>
          <t>Summary of Notes</t>
        </is>
      </c>
      <c r="B10" s="4" t="inlineStr">
        <is>
          <t xml:space="preserve">The following table presents the 1800 Diagonal Notes as of December 31, 2024:
Fair Value
Balance at December 31, 2023 $ —
Issuance of 1800 Diagonal convertible notes 432,400
Loss on debt issuance 92,208
Repayments in cash ( 82,432 )
Change in fair value ( 10,176 )
Balance at December 31, 2024 $ 432,000
Outstanding principal balance as of December 31, 2024 $ 370,886
Accrued interest as of December 31, 2024 $ 15,9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for the years ended December 31, 2024 and 2023, are as follows:
For the Year Ended December 31,
Components of lease expense: 2024 2023
Operating lease cost $ 145,674 $ 199,611
Sublease income ( 117,084 ) ( 204,324 )
Total lease (income) cost $ 28,590 $ ( 4,713 )</t>
        </is>
      </c>
    </row>
    <row r="5">
      <c r="A5" s="4" t="inlineStr">
        <is>
          <t>Schedule of Supplemental Cash Flow Information Related to Leases</t>
        </is>
      </c>
      <c r="B5" s="4" t="inlineStr">
        <is>
          <t xml:space="preserve">Supplemental cash flow information related to leases are as follows:
For the Year Ended December 31,
Supplemental cash flow information: 2024 2023
Cash paid for amounts included in the measurement of lease liabilities:
Non-cash lease expense (operating cash flow) $ 137,717 $ 173,245
Change in lease liabilities (operating cash flow) ( 237,607 ) ( 284,963 )
Right of use assets obtained in exchange for lease obligations:
Operating leases $ 76,269 $ — </t>
        </is>
      </c>
    </row>
    <row r="6">
      <c r="A6" s="4" t="inlineStr">
        <is>
          <t>Schedule of Supplemental Balance Sheet Information Related to Leases</t>
        </is>
      </c>
      <c r="B6" s="4" t="inlineStr">
        <is>
          <t>Supplemental balance sheet information related to leases was as follows:
Operating leases: December 31, 2024 December 31, 2023
Operating lease right-of-use assets $ 72,565 $ 134,013
Operating lease liability, current 22,731 234,043
Operating lease liability, non-current 49,974 —
Total operating lease liabilities $ 72,705 $ 234,043
Weighted-average remaining lease term: December 31, 2024 December 31, 2023
Operating leases (in years) 2.83 0.76
Weighted-average discount rate: December 31, 2024 December 31, 2023
Operating leases 9.40 % 6.76 %</t>
        </is>
      </c>
    </row>
    <row r="7">
      <c r="A7" s="4" t="inlineStr">
        <is>
          <t>Schedule of Future Minimum Lease Payments Under Non-Cancellable Lease</t>
        </is>
      </c>
      <c r="B7" s="4" t="inlineStr">
        <is>
          <t xml:space="preserve">Future minimum lease payments under non-cancellable lease as of December 31, 2024, are as follows:
Maturities of lease liabilities:
Year Ending December 31,
2025 $ 28,608
2026 29,466
2027 25,167
2028 —
2029 and thereafter —
Total undiscounted cash flows 83,241
Less discounting ( 10,536 )
Present value of lease liabilities $ 72,7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ssumptions Used to Compute Fair Value</t>
        </is>
      </c>
      <c r="B4" s="4" t="inlineStr">
        <is>
          <t>The following table summarizes assumptions used to compute the fair value of options granted:
December 31, 2024 December 31, 2023
Stock price $ 15.00 - 293.00 $ 419.00 - 599.00
Exercise price $ 5.85 - 250.00 $ 419.00 - 599.00
Expected volatility 61.00 - 69.57 % 80.00 - 110.95 %
Expected term (in years) 5.61 - 6.08 5.00 - 6.08
Risk-free interest rate 3.71 - 4.45 % 3.46 - 4.31 %</t>
        </is>
      </c>
    </row>
    <row r="5">
      <c r="A5" s="4" t="inlineStr">
        <is>
          <t>Summary of Stock Option Activity</t>
        </is>
      </c>
      <c r="B5" s="4" t="inlineStr">
        <is>
          <t xml:space="preserve">A summary of stock option activity under the Plan is as follows:
Shares Underlying Options Weighted Average Exercise Price Weighted Average Remaining Contractual Term (in years) Intrinsic Value
Outstanding at December 31, 2022 6,349 $ 105.24 7.95 $ 108,253
Granted 17,375 496.49
Exercised ( 355 ) 109.46 4,480
Expired ( 127 ) 599.00
Forfeited ( 8,229 ) 578.56
Outstanding at December 31, 2023 15,013 $ 291.44 8.29 $ 109,821
Granted 28,448 143.34
Exercised — —
Expired ( 2,004 ) 309.24
Forfeited ( 15,796 ) 234.57
Outstanding at December 31, 2024 25,661 $ 161.83 8.52 $ —
Exercisable at December 31, 2024 6,560 $ 159.65 6.37 $ — </t>
        </is>
      </c>
    </row>
    <row r="6">
      <c r="A6" s="4" t="inlineStr">
        <is>
          <t>Summary of Activity with Respect Status of, RSUs</t>
        </is>
      </c>
      <c r="B6" s="4" t="inlineStr">
        <is>
          <t xml:space="preserve">A summary of the activity with respect to, and status of, RSUs during the year ended December 31, 2024 is presented below:
Units Weighted Average Grant Date Fair Value
Outstanding at December 31, 2023 — $ —
Granted 425,039 2.65
Exercised ( 81,788 ) 5.86
Forfeited ( 2,468 ) 21.84
Outstanding at December 31, 2024 340,783 $ 1.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Table Text Block Supplement [Abstract]</t>
        </is>
      </c>
      <c r="B3" s="4" t="inlineStr">
        <is>
          <t xml:space="preserve"> </t>
        </is>
      </c>
    </row>
    <row r="4">
      <c r="A4" s="4" t="inlineStr">
        <is>
          <t>Schedule of Components of Net Loss Before Income Taxes</t>
        </is>
      </c>
      <c r="B4" s="4" t="inlineStr">
        <is>
          <t xml:space="preserve">Components of net loss before income taxes: 2024 2023
United States $ ( 31,513,389 ) $ ( 14,406,262 )
Foreign $ — $ — </t>
        </is>
      </c>
    </row>
    <row r="5">
      <c r="A5" s="4" t="inlineStr">
        <is>
          <t>Schedule of US Federal Income Tax Rate to the Company's Effective Tax Rate</t>
        </is>
      </c>
      <c r="B5" s="4" t="inlineStr">
        <is>
          <t>A reconciliation of the statutory U.S. federal income tax rate to the Company’s effective tax rate consists of the following:
For the Years Ended December 31,
2024 2023
Statutory federal income tax benefit $ ( 6,617,812 ) 21.0 % $ ( 3,025,315 ) 21.0 %
State taxes, net of federal tax benefit ( 463,682 ) 1.5 % ( 219,705 ) 1.5 %
Change in valuation allowance 2,968,883 - 9.4 % 2,079,231 - 14.4 %
Change in state tax rate 16,101 - 0.1 % 462,709 - 3.2 %
Change in fair value estimates ( 107,489 ) 0.3 % ( 2,050,026 ) 14.2 %
Non-deductible interest - IRC 163(l) 516,624 - 1.6 % 738,993 - 5.1 %
Non-deductible transaction/restructuring costs - 0.0 % 1,313,792 - 9.1 %
Loss on debt conversion &amp; extinguishment 2,935,747 - 9.3 % - 0.0 %
Nondeductible warrant issuance expense - 0.0 % 552,321 - 3.8 %
Impairment of goodwill 612,511 - 1.9 % - 0.0 %
Other non-deductible expenses 139,117 - 0.5 % 148,000 - 1.0 %
Effective tax rate $ - 0.0 % $ - 0.0 %</t>
        </is>
      </c>
    </row>
    <row r="6">
      <c r="A6" s="4" t="inlineStr">
        <is>
          <t>Schedule of Components of Income Tax Provision (Benefit)</t>
        </is>
      </c>
      <c r="B6" s="4" t="inlineStr">
        <is>
          <t xml:space="preserve">The components of income tax provision (benefit) are as follows:
As of December 31,
2024 2023
Federal:
Current $ — $ —
Deferred — —
State and Local:
Current — —
Deferred — —
Total $ — $ — </t>
        </is>
      </c>
    </row>
    <row r="7">
      <c r="A7" s="4" t="inlineStr">
        <is>
          <t>Schedule of Temporary Differences that Give Rise to Deferred Tax Assets and Liabilities</t>
        </is>
      </c>
      <c r="B7" s="4" t="inlineStr">
        <is>
          <t xml:space="preserve">The temporary differences that give rise to deferred tax assets and liabilities are as follows:
As of December 31,
2024 2023
Deferred tax assets (liabilities):
Net operating loss carryforwards $ 12,347,734 $ 6,368,669
Contribution carryforwards 23,718 24,626
Tax credits 91,889 —
Stock-based compensation 157,165 155,404
Accrual to cash adjustment - 1,299
Starup costs &amp; other intangibles 1,700,257 1,816,143
Acquired intangibles ( 870,569 ) —
Lease Liabilities 16,339 52,805
Right of use assets ( 16,308 ) ( 30,236 )
Accrued expenses 651,519 —
Capitalized R&amp;D costs (Sec. 174) 1,930,337 798,802
Other 8,182 ( 3,363 )
16,040,263 9,184,149
Valuation allowance ( 16,040,263 ) ( 9,184,149 )
Deferred tax assets, net of allowance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About Reported Segments</t>
        </is>
      </c>
      <c r="B4" s="4" t="inlineStr">
        <is>
          <t xml:space="preserve">The table below presents information about reported segments for the year ending December 31, 2024:
2024
Banzai Operating OpenReel Total Consolidated
Revenue $ 4,305,429 $ 222,450 $ 4,527,879
Cost of revenue 1,407,564 14,978 1,422,542
Gross profit 2,897,865 207,472 3,105,337
Expenses
People 6,209,488 17,642 6,227,130
Marketing and advertising 1,587,085 5,020 1,592,105
Technology 861,775 112,429 974,204
Other segment expenses 1 811,519 6,856 818,375
Total expenses 9,469,867 141,947 9,611,814
Adjusted EBITDA ( 6,572,002 ) 65,525 ( 6,506,477 )
Transaction, PubCo. Expenses and Stock-based compensation 6,912,309 — 6,912,309
EBITDA $ ( 13,484,311 ) $ 65,525 $ ( 13,418,786 ) 1 Other segment expenses for each reportable segment includes travel and entertainment expenses, professional expenses other than those included in transaction and PubCo. expenses, insurance expenses, and expenses related to licenses. The table below presents information about reported segments for the year ending December 31, 2023:
2023
Banzai Operating OpenReel 1 Total Consolidated
Revenue $ 4,561,300 $ — $ 4,561,300
Cost of revenue 1,444,618 — 1,444,618
Gross profit 3,116,682 — 3,116,682
Expenses
People 5,809,973 — 5,809,973
Marketing and advertising 941,737 — 941,737
Technology 628,998 — 628,998
Other segment expenses 2 7,679,506 — 7,679,506
Total expenses 15,060,214 — 15,060,214
Adjusted EBITDA ( 11,943,532 ) — ( 11,943,532 )
Transaction, PubCo. Expenses and Stock-based compensation 6,118,859 — 6,118,859
EBITDA $ ( 18,062,391 ) $ — $ ( 18,062,391 ) 1 The OpenReel acquisition occurred on December 18, 2024 (refer to Note 5 ) and therefore is presented at $ 0 for comparative purposes. 2 Other segment expenses for each reportable segment includes travel and entertainment expenses, professional expenses other than those included in transaction and PubCo. expenses, SEPA commitment fee and deferred fee expense, GEM warrant expense, and GEM commitment fee expense. </t>
        </is>
      </c>
    </row>
    <row r="5">
      <c r="A5" s="4" t="inlineStr">
        <is>
          <t>Summary of Reconciliation Between Reportable Segment Adjusted EBITDA to Consolidated Net Loss Before Income Taxes</t>
        </is>
      </c>
      <c r="B5" s="4" t="inlineStr">
        <is>
          <t>A reconciliation between reportable segment adjusted EBITDA to consolidated net loss before income taxes for the years ended December 31, 2024, and 2023, is as follows:
December 31, 2024 December 31, 2023
EBITDA by segment
Banzai Operating Co. $ ( 13,484,311 ) $ ( 18,062,391 )
OpenReel 65,525 —
Total ( 13,418,786 ) ( 18,062,391 )
Reconciliation to loss before income taxes:
Changes in fair value of financial instruments ( 478,288 ) ( 9,154,141 )
Interest income ( 10 ) ( 813 )
Interest expense — 1,068,447
Interest expense – related party 3,047,101 4,486,027
Gain (loss) on extinguishment of liabilities, net 390,801 —
Loss on conversion of liabilities 11,338,284 —
Loss on debt issuance 653,208 —
GEM settlement fee expense 200,000 —
Yorkville prepayment premium expense 80,760 —
Goodwill impairment 2,725,460 —
Depreciation and amortization 24,179 7,160
Other 113,108 ( 62,809 )
Loss before income taxes $ ( 31,513,389 ) $ ( 14,406,262 )</t>
        </is>
      </c>
    </row>
    <row r="6">
      <c r="A6" s="4" t="inlineStr">
        <is>
          <t>Summary of Company's Revenue Generated by SaaS Product</t>
        </is>
      </c>
      <c r="B6" s="4" t="inlineStr">
        <is>
          <t>The following table presents the Company's revenue generated by SaaS product for the years ended December 31, 2024, and 2023:
Year Ended Year Ended
Revenue % 2024 2023
Reach 3.8 % 4.5 %
Demio 91.0 % 94.9 %
Other 1 5.2 % 0.6 %
Total 100.0 % 100.0 % 1 Other includes Boost sales for the years ended December 31, 2024, and 2023 and OpenReel product sales from acquisition date (refer to Note 5 ) to December 31,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87"/>
  <sheetViews>
    <sheetView workbookViewId="0">
      <selection activeCell="A1" sqref="A1"/>
    </sheetView>
  </sheetViews>
  <sheetFormatPr baseColWidth="8" defaultRowHeight="15"/>
  <cols>
    <col width="80" customWidth="1" min="1" max="1"/>
    <col width="13" customWidth="1" min="2" max="2"/>
    <col width="26" customWidth="1" min="3" max="3"/>
    <col width="19" customWidth="1" min="4" max="4"/>
    <col width="23" customWidth="1" min="5" max="5"/>
    <col width="14" customWidth="1" min="6" max="6"/>
    <col width="13" customWidth="1" min="7" max="7"/>
    <col width="35" customWidth="1" min="8" max="8"/>
    <col width="22" customWidth="1" min="9" max="9"/>
    <col width="54" customWidth="1" min="10" max="10"/>
    <col width="48" customWidth="1" min="11" max="11"/>
    <col width="41" customWidth="1" min="12" max="12"/>
    <col width="45" customWidth="1" min="13" max="13"/>
    <col width="36" customWidth="1" min="14" max="14"/>
    <col width="35" customWidth="1" min="15" max="15"/>
    <col width="36" customWidth="1" min="16" max="16"/>
    <col width="68" customWidth="1" min="17" max="17"/>
    <col width="62" customWidth="1" min="18" max="18"/>
    <col width="55" customWidth="1" min="19" max="19"/>
    <col width="59" customWidth="1" min="20" max="20"/>
    <col width="50" customWidth="1" min="21" max="21"/>
    <col width="49" customWidth="1" min="22" max="22"/>
    <col width="29" customWidth="1" min="23" max="23"/>
  </cols>
  <sheetData>
    <row r="1">
      <c r="A1" s="1" t="inlineStr">
        <is>
          <t>Consolidated Statements of Stockholders' Deficit - USD ($)</t>
        </is>
      </c>
      <c r="B1" s="2" t="inlineStr">
        <is>
          <t>Total</t>
        </is>
      </c>
      <c r="C1" s="2" t="inlineStr">
        <is>
          <t>Nonrelated Party [Member]</t>
        </is>
      </c>
      <c r="D1" s="2" t="inlineStr">
        <is>
          <t>Yorkville [Member]</t>
        </is>
      </c>
      <c r="E1" s="2" t="inlineStr">
        <is>
          <t>Related Party [Member]</t>
        </is>
      </c>
      <c r="F1" s="2" t="inlineStr">
        <is>
          <t>Roth [Member]</t>
        </is>
      </c>
      <c r="G1" s="2" t="inlineStr">
        <is>
          <t>GEM [Member]</t>
        </is>
      </c>
      <c r="H1" s="2" t="inlineStr">
        <is>
          <t>Series FE Preferred Stock [Member]</t>
        </is>
      </c>
      <c r="I1" s="2" t="inlineStr">
        <is>
          <t>Common Stock [Member]</t>
        </is>
      </c>
      <c r="J1" s="2" t="inlineStr">
        <is>
          <t>Common Stock [Member] Restricted Stock Units [Member]</t>
        </is>
      </c>
      <c r="K1" s="2" t="inlineStr">
        <is>
          <t>Common Stock [Member] Nonrelated Party [Member]</t>
        </is>
      </c>
      <c r="L1" s="2" t="inlineStr">
        <is>
          <t>Common Stock [Member] Yorkville [Member]</t>
        </is>
      </c>
      <c r="M1" s="2" t="inlineStr">
        <is>
          <t>Common Stock [Member] Related Party [Member]</t>
        </is>
      </c>
      <c r="N1" s="2" t="inlineStr">
        <is>
          <t>Common Stock [Member] Roth [Member]</t>
        </is>
      </c>
      <c r="O1" s="2" t="inlineStr">
        <is>
          <t>Common Stock [Member] GEM [Member]</t>
        </is>
      </c>
      <c r="P1" s="2" t="inlineStr">
        <is>
          <t>Additional Paid-in Capital [Member]</t>
        </is>
      </c>
      <c r="Q1" s="2" t="inlineStr">
        <is>
          <t>Additional Paid-in Capital [Member] Restricted Stock Units [Member]</t>
        </is>
      </c>
      <c r="R1" s="2" t="inlineStr">
        <is>
          <t>Additional Paid-in Capital [Member] Nonrelated Party [Member]</t>
        </is>
      </c>
      <c r="S1" s="2" t="inlineStr">
        <is>
          <t>Additional Paid-in Capital [Member] Yorkville [Member]</t>
        </is>
      </c>
      <c r="T1" s="2" t="inlineStr">
        <is>
          <t>Additional Paid-in Capital [Member] Related Party [Member]</t>
        </is>
      </c>
      <c r="U1" s="2" t="inlineStr">
        <is>
          <t>Additional Paid-in Capital [Member] Roth [Member]</t>
        </is>
      </c>
      <c r="V1" s="2" t="inlineStr">
        <is>
          <t>Additional Paid-in Capital [Member] GEM [Member]</t>
        </is>
      </c>
      <c r="W1" s="2" t="inlineStr">
        <is>
          <t>Accumulated Deficit [Member]</t>
        </is>
      </c>
    </row>
    <row r="2">
      <c r="A2" s="4" t="inlineStr">
        <is>
          <t>Balance at Dec. 31, 2022</t>
        </is>
      </c>
      <c r="B2" s="5" t="n">
        <v>-2411405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3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8245765</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32360062</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39382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verse recapitalization (Note 4)</t>
        </is>
      </c>
      <c r="B4" s="6" t="n">
        <v>-1785855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7858572</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verse recapitalization (Note 4),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744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nversion of simple agreement for future equity</t>
        </is>
      </c>
      <c r="B6" s="4" t="inlineStr">
        <is>
          <t xml:space="preserve"> </t>
        </is>
      </c>
      <c r="C6" s="5" t="n">
        <v>456234</v>
      </c>
      <c r="D6" s="4" t="inlineStr">
        <is>
          <t xml:space="preserve"> </t>
        </is>
      </c>
      <c r="E6" s="5" t="n">
        <v>604976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v>
      </c>
      <c r="N6" s="4" t="inlineStr">
        <is>
          <t xml:space="preserve"> </t>
        </is>
      </c>
      <c r="O6" s="4" t="inlineStr">
        <is>
          <t xml:space="preserve"> </t>
        </is>
      </c>
      <c r="P6" s="4" t="inlineStr">
        <is>
          <t xml:space="preserve"> </t>
        </is>
      </c>
      <c r="Q6" s="4" t="inlineStr">
        <is>
          <t xml:space="preserve"> </t>
        </is>
      </c>
      <c r="R6" s="5" t="n">
        <v>456234</v>
      </c>
      <c r="S6" s="4" t="inlineStr">
        <is>
          <t xml:space="preserve"> </t>
        </is>
      </c>
      <c r="T6" s="5" t="n">
        <v>6049765</v>
      </c>
      <c r="U6" s="4" t="inlineStr">
        <is>
          <t xml:space="preserve"> </t>
        </is>
      </c>
      <c r="V6" s="4" t="inlineStr">
        <is>
          <t xml:space="preserve"> </t>
        </is>
      </c>
      <c r="W6" s="4" t="inlineStr">
        <is>
          <t xml:space="preserve"> </t>
        </is>
      </c>
    </row>
    <row r="7">
      <c r="A7" s="4" t="inlineStr">
        <is>
          <t>Conversion of simple agreement for future equit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33</v>
      </c>
      <c r="L7" s="4" t="inlineStr">
        <is>
          <t xml:space="preserve"> </t>
        </is>
      </c>
      <c r="M7" s="6" t="n">
        <v>1103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nversion of convertible notes</t>
        </is>
      </c>
      <c r="B8" s="4" t="inlineStr">
        <is>
          <t xml:space="preserve"> </t>
        </is>
      </c>
      <c r="C8" s="6" t="n">
        <v>3346232</v>
      </c>
      <c r="D8" s="4" t="inlineStr">
        <is>
          <t xml:space="preserve"> </t>
        </is>
      </c>
      <c r="E8" s="6" t="n">
        <v>7271368</v>
      </c>
      <c r="F8" s="4" t="inlineStr">
        <is>
          <t xml:space="preserve"> </t>
        </is>
      </c>
      <c r="G8" s="4" t="inlineStr">
        <is>
          <t xml:space="preserve"> </t>
        </is>
      </c>
      <c r="H8" s="4" t="inlineStr">
        <is>
          <t xml:space="preserve"> </t>
        </is>
      </c>
      <c r="I8" s="4" t="inlineStr">
        <is>
          <t xml:space="preserve"> </t>
        </is>
      </c>
      <c r="J8" s="4" t="inlineStr">
        <is>
          <t xml:space="preserve"> </t>
        </is>
      </c>
      <c r="K8" s="5" t="n">
        <v>1</v>
      </c>
      <c r="L8" s="4" t="inlineStr">
        <is>
          <t xml:space="preserve"> </t>
        </is>
      </c>
      <c r="M8" s="5" t="n">
        <v>2</v>
      </c>
      <c r="N8" s="4" t="inlineStr">
        <is>
          <t xml:space="preserve"> </t>
        </is>
      </c>
      <c r="O8" s="4" t="inlineStr">
        <is>
          <t xml:space="preserve"> </t>
        </is>
      </c>
      <c r="P8" s="4" t="inlineStr">
        <is>
          <t xml:space="preserve"> </t>
        </is>
      </c>
      <c r="Q8" s="4" t="inlineStr">
        <is>
          <t xml:space="preserve"> </t>
        </is>
      </c>
      <c r="R8" s="5" t="n">
        <v>3346231</v>
      </c>
      <c r="S8" s="4" t="inlineStr">
        <is>
          <t xml:space="preserve"> </t>
        </is>
      </c>
      <c r="T8" s="6" t="n">
        <v>7271366</v>
      </c>
      <c r="U8" s="4" t="inlineStr">
        <is>
          <t xml:space="preserve"> </t>
        </is>
      </c>
      <c r="V8" s="4" t="inlineStr">
        <is>
          <t xml:space="preserve"> </t>
        </is>
      </c>
      <c r="W8" s="4" t="inlineStr">
        <is>
          <t xml:space="preserve"> </t>
        </is>
      </c>
    </row>
    <row r="9">
      <c r="A9" s="4" t="inlineStr">
        <is>
          <t>Conversion of convertible not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598</v>
      </c>
      <c r="L9" s="4" t="inlineStr">
        <is>
          <t xml:space="preserve"> </t>
        </is>
      </c>
      <c r="M9" s="6" t="n">
        <v>2292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Modification of convertible notes payable</t>
        </is>
      </c>
      <c r="B10" s="4" t="inlineStr">
        <is>
          <t xml:space="preserve"> </t>
        </is>
      </c>
      <c r="C10" s="4" t="inlineStr">
        <is>
          <t xml:space="preserve"> </t>
        </is>
      </c>
      <c r="D10" s="4" t="inlineStr">
        <is>
          <t xml:space="preserve"> </t>
        </is>
      </c>
      <c r="E10" s="6" t="n">
        <v>990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9909</v>
      </c>
      <c r="U10" s="4" t="inlineStr">
        <is>
          <t xml:space="preserve"> </t>
        </is>
      </c>
      <c r="V10" s="4" t="inlineStr">
        <is>
          <t xml:space="preserve"> </t>
        </is>
      </c>
      <c r="W10" s="4" t="inlineStr">
        <is>
          <t xml:space="preserve"> </t>
        </is>
      </c>
    </row>
    <row r="11">
      <c r="A11" s="4" t="inlineStr">
        <is>
          <t>Shares issued to Yorkville for aggregate commitment fee</t>
        </is>
      </c>
      <c r="B11" s="6" t="n">
        <v>328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287999</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s issued to Yorkville for aggregate commitment fe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s issued under share transfer agreement</t>
        </is>
      </c>
      <c r="B13" s="4" t="inlineStr">
        <is>
          <t xml:space="preserve"> </t>
        </is>
      </c>
      <c r="C13" s="4" t="inlineStr">
        <is>
          <t xml:space="preserve"> </t>
        </is>
      </c>
      <c r="D13" s="4" t="inlineStr">
        <is>
          <t xml:space="preserve"> </t>
        </is>
      </c>
      <c r="E13" s="6" t="n">
        <v>249896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498965</v>
      </c>
      <c r="U13" s="4" t="inlineStr">
        <is>
          <t xml:space="preserve"> </t>
        </is>
      </c>
      <c r="V13" s="4" t="inlineStr">
        <is>
          <t xml:space="preserve"> </t>
        </is>
      </c>
      <c r="W13" s="4" t="inlineStr">
        <is>
          <t xml:space="preserve"> </t>
        </is>
      </c>
    </row>
    <row r="14">
      <c r="A14" s="4" t="inlineStr">
        <is>
          <t>Issuance of Cantor fee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ssuance of Cantor fee shar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27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issued to Yorkville for redemption premium</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emium issued as part of CP BF debt modification</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recognition of Cantor fee</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xercise of stock options</t>
        </is>
      </c>
      <c r="B19" s="5" t="n">
        <v>307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0761</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ercise of stock options (in shares)</t>
        </is>
      </c>
      <c r="B20" s="6" t="n">
        <v>3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s issued to Hudson for consulting fee</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s issued to Perkins Coie LLP for payment of outstanding debt</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tock-based compensation</t>
        </is>
      </c>
      <c r="B23" s="6" t="n">
        <v>12457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245796</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cise tax</t>
        </is>
      </c>
      <c r="B24" s="6" t="n">
        <v>3057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05719</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loss</t>
        </is>
      </c>
      <c r="B25" s="6" t="n">
        <v>-144062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4406262</v>
      </c>
    </row>
    <row r="26">
      <c r="A26" s="4" t="inlineStr">
        <is>
          <t>Balance at Dec. 31, 2023</t>
        </is>
      </c>
      <c r="B26" s="6" t="n">
        <v>-318761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4889936</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46766324</v>
      </c>
    </row>
    <row r="27">
      <c r="A27" s="4" t="inlineStr">
        <is>
          <t>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8529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ffect of reverse stock spli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8958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nversion of simple agreement for future equity</t>
        </is>
      </c>
      <c r="B29" s="4" t="inlineStr">
        <is>
          <t xml:space="preserve"> </t>
        </is>
      </c>
      <c r="C29" s="5" t="n">
        <v>0</v>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nversion of convertible notes</t>
        </is>
      </c>
      <c r="B30" s="4" t="inlineStr">
        <is>
          <t xml:space="preserve"> </t>
        </is>
      </c>
      <c r="C30" s="4" t="inlineStr">
        <is>
          <t xml:space="preserve"> </t>
        </is>
      </c>
      <c r="D30" s="4" t="inlineStr">
        <is>
          <t xml:space="preserve"> </t>
        </is>
      </c>
      <c r="E30" s="6" t="n">
        <v>254009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2540089</v>
      </c>
      <c r="U30" s="4" t="inlineStr">
        <is>
          <t xml:space="preserve"> </t>
        </is>
      </c>
      <c r="V30" s="4" t="inlineStr">
        <is>
          <t xml:space="preserve"> </t>
        </is>
      </c>
      <c r="W30" s="4" t="inlineStr">
        <is>
          <t xml:space="preserve"> </t>
        </is>
      </c>
    </row>
    <row r="31">
      <c r="A31" s="4" t="inlineStr">
        <is>
          <t>Conversion of convertible note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7813</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Modification of convertible notes payable</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6" t="n">
        <v>78494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9</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784924</v>
      </c>
      <c r="W33" s="4" t="inlineStr">
        <is>
          <t xml:space="preserve"> </t>
        </is>
      </c>
    </row>
    <row r="34">
      <c r="A34" s="4" t="inlineStr">
        <is>
          <t>Shares issu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9000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s issued to Yorkville for convertible notes</t>
        </is>
      </c>
      <c r="B35" s="4" t="inlineStr">
        <is>
          <t xml:space="preserve"> </t>
        </is>
      </c>
      <c r="C35" s="4" t="inlineStr">
        <is>
          <t xml:space="preserve"> </t>
        </is>
      </c>
      <c r="D35" s="5" t="n">
        <v>413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4129955</v>
      </c>
      <c r="T35" s="4" t="inlineStr">
        <is>
          <t xml:space="preserve"> </t>
        </is>
      </c>
      <c r="U35" s="4" t="inlineStr">
        <is>
          <t xml:space="preserve"> </t>
        </is>
      </c>
      <c r="V35" s="4" t="inlineStr">
        <is>
          <t xml:space="preserve"> </t>
        </is>
      </c>
      <c r="W35" s="4" t="inlineStr">
        <is>
          <t xml:space="preserve"> </t>
        </is>
      </c>
    </row>
    <row r="36">
      <c r="A36" s="4" t="inlineStr">
        <is>
          <t>Shares issued to Yorkville for convertible not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5415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s issued to Yorkville for aggregate commitment fee</t>
        </is>
      </c>
      <c r="B37" s="6"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s issued under share transfer agreement</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ssuance of Cantor fee shares</t>
        </is>
      </c>
      <c r="B39" s="4" t="inlineStr">
        <is>
          <t xml:space="preserve"> </t>
        </is>
      </c>
      <c r="C39" s="4" t="inlineStr">
        <is>
          <t xml:space="preserve"> </t>
        </is>
      </c>
      <c r="D39" s="4" t="inlineStr">
        <is>
          <t xml:space="preserve"> </t>
        </is>
      </c>
      <c r="E39" s="4" t="inlineStr">
        <is>
          <t xml:space="preserve"> </t>
        </is>
      </c>
      <c r="F39" s="4" t="inlineStr">
        <is>
          <t xml:space="preserve"> </t>
        </is>
      </c>
      <c r="G39" s="5" t="n">
        <v>78494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issued to Yorkville for commitment fee</t>
        </is>
      </c>
      <c r="B40" s="4" t="inlineStr">
        <is>
          <t xml:space="preserve"> </t>
        </is>
      </c>
      <c r="C40" s="4" t="inlineStr">
        <is>
          <t xml:space="preserve"> </t>
        </is>
      </c>
      <c r="D40" s="6" t="n">
        <v>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499999</v>
      </c>
      <c r="T40" s="4" t="inlineStr">
        <is>
          <t xml:space="preserve"> </t>
        </is>
      </c>
      <c r="U40" s="4" t="inlineStr">
        <is>
          <t xml:space="preserve"> </t>
        </is>
      </c>
      <c r="V40" s="4" t="inlineStr">
        <is>
          <t xml:space="preserve"> </t>
        </is>
      </c>
      <c r="W40" s="4" t="inlineStr">
        <is>
          <t xml:space="preserve"> </t>
        </is>
      </c>
    </row>
    <row r="41">
      <c r="A41" s="4" t="inlineStr">
        <is>
          <t>Shares issued to Yorkville for commitment fe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2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s issued to Yorkville for redemption premium</t>
        </is>
      </c>
      <c r="B42" s="6" t="n">
        <v>115800</v>
      </c>
      <c r="C42" s="4" t="inlineStr">
        <is>
          <t xml:space="preserve"> </t>
        </is>
      </c>
      <c r="D42" s="5" t="n">
        <v>1158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15799</v>
      </c>
      <c r="T42" s="4" t="inlineStr">
        <is>
          <t xml:space="preserve"> </t>
        </is>
      </c>
      <c r="U42" s="4" t="inlineStr">
        <is>
          <t xml:space="preserve"> </t>
        </is>
      </c>
      <c r="V42" s="4" t="inlineStr">
        <is>
          <t xml:space="preserve"> </t>
        </is>
      </c>
      <c r="W42" s="4" t="inlineStr">
        <is>
          <t xml:space="preserve"> </t>
        </is>
      </c>
    </row>
    <row r="43">
      <c r="A43" s="4" t="inlineStr">
        <is>
          <t>Shares issued to Yorkville for redemption premium,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2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issued to Roth for advisory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8794</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s issued to Roth for advisory fee, shares</t>
        </is>
      </c>
      <c r="B45" s="4" t="inlineStr">
        <is>
          <t xml:space="preserve"> </t>
        </is>
      </c>
      <c r="C45" s="4" t="inlineStr">
        <is>
          <t xml:space="preserve"> </t>
        </is>
      </c>
      <c r="D45" s="4" t="inlineStr">
        <is>
          <t xml:space="preserve"> </t>
        </is>
      </c>
      <c r="E45" s="4" t="inlineStr">
        <is>
          <t xml:space="preserve"> </t>
        </is>
      </c>
      <c r="F45" s="6" t="n">
        <v>57883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578829</v>
      </c>
      <c r="V45" s="4" t="inlineStr">
        <is>
          <t xml:space="preserve"> </t>
        </is>
      </c>
      <c r="W45" s="4" t="inlineStr">
        <is>
          <t xml:space="preserve"> </t>
        </is>
      </c>
    </row>
    <row r="46">
      <c r="A46" s="4" t="inlineStr">
        <is>
          <t>Shares issued for marketing expenses</t>
        </is>
      </c>
      <c r="B46" s="6" t="n">
        <v>3347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334771</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s issued for marketing expense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47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Forfeiture of sponsor shar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ssuance of common stock and warrants, net of issuance costs</t>
        </is>
      </c>
      <c r="B49" s="6" t="n">
        <v>625736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6257358</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ssuance of common stock and warrants, net of issuance cost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455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ncremental fair value of Series A and Series B warrant modification</t>
        </is>
      </c>
      <c r="B51" s="6" t="n">
        <v>4183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41836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emed dividend - Series A and Series B warrant modification</t>
        </is>
      </c>
      <c r="B52" s="6" t="n">
        <v>-4183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1836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s issued for exercise of Pre-Funded warrants</t>
        </is>
      </c>
      <c r="B53" s="6" t="n">
        <v>8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849</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s issued for exercise of Pre-Funded warrant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7322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ares, warrants and pre-funded warrants issued to CP BF on modification of CP BF debt agreement</t>
        </is>
      </c>
      <c r="B55" s="6" t="n">
        <v>12870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28697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s, warrants and pre-funded warrants issued to CP BF on modification of CP BF debt agreement,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3084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emium issued as part of CP BF debt modification</t>
        </is>
      </c>
      <c r="B57" s="6" t="n">
        <v>40792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407922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ssuance of warrants to CP BF, net of issuance costs</t>
        </is>
      </c>
      <c r="B58" s="6" t="n">
        <v>276316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763161</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hares issued to MZHCI for investor relations services</t>
        </is>
      </c>
      <c r="B59" s="6" t="n">
        <v>948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94798</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s issued to MZHCI for investor relations service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4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s issued to J.V.B for payment of outstanding debt</t>
        </is>
      </c>
      <c r="B61" s="6" t="n">
        <v>11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14997</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s issued to J.V.B for payment of outstanding debt,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907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s, warrants and pre-funded warrants issued to Alco on settlement of Alco promissory notes</t>
        </is>
      </c>
      <c r="B63" s="6" t="n">
        <v>886662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8866592</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s, warrants and pre-funded warrants issued to alco on settlement of alco promissory not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8242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recognition of Cantor fee</t>
        </is>
      </c>
      <c r="B65" s="6" t="n">
        <v>4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400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lass A Shares issued for OpenReel acquisition</t>
        </is>
      </c>
      <c r="B66" s="6" t="n">
        <v>15261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9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526022</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lass A Shares issued for OpenReel acquisiti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93055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e Funded Warrants issued for OpenReel acquisition</t>
        </is>
      </c>
      <c r="B68" s="6" t="n">
        <v>193008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9300805</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eries FE Preferred Stock issued for OpenReel acquisiti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xercise of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8</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8</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xercise of stock option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7939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s issued to Hudson for consulting fee</t>
        </is>
      </c>
      <c r="B72" s="6" t="n">
        <v>1665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66496</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hares issued to Hudson for consulting fe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5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version of convertible notes CP BF</t>
        </is>
      </c>
      <c r="B74" s="6" t="n">
        <v>21628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216278</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nversion of convertible notes CP B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56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hares issued to Perkins Coie LLP for payment of outstanding debt</t>
        </is>
      </c>
      <c r="B76" s="6" t="n">
        <v>9197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6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91964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hares issued to Perkins Coie LLP for payment of outstanding debt,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ssuance of shares to Yorkville under the SEPA agreement</t>
        </is>
      </c>
      <c r="B78" s="6" t="n">
        <v>88094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880888</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Issuance of shares to Yorkville under the SEPA agreement,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5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hares issued for exercise of pre-funded warrants - HCW PIPE</t>
        </is>
      </c>
      <c r="B80" s="6" t="n">
        <v>117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1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1058</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hares issued for exercise of pre-funded warrants - HCW PIP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17647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hares issued for exercise of pre-funded warrants - CP BF</t>
        </is>
      </c>
      <c r="B82" s="6" t="n">
        <v>3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hares issued for exercise of pre-funded warrants - CP B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047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tock-based compensation</t>
        </is>
      </c>
      <c r="B84" s="6" t="n">
        <v>116568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16568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et loss</t>
        </is>
      </c>
      <c r="B85" s="6" t="n">
        <v>-3151338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31513389</v>
      </c>
    </row>
    <row r="86">
      <c r="A86" s="4" t="inlineStr">
        <is>
          <t>Balance at Dec. 31, 2024</t>
        </is>
      </c>
      <c r="B86" s="5" t="n">
        <v>-276380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8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75515111</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78279713</v>
      </c>
    </row>
    <row r="87">
      <c r="A87" s="4" t="inlineStr">
        <is>
          <t>Balance (in Shares) at Dec. 31,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v>
      </c>
      <c r="I87" s="6" t="n">
        <v>819516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80" customWidth="1" min="5" max="5"/>
    <col width="25" customWidth="1" min="6" max="6"/>
  </cols>
  <sheetData>
    <row r="1">
      <c r="A1" s="1" t="inlineStr">
        <is>
          <t>Organization - Additional Information (Details)</t>
        </is>
      </c>
      <c r="E1" s="2" t="inlineStr">
        <is>
          <t>12 Months Ended</t>
        </is>
      </c>
    </row>
    <row r="2">
      <c r="B2" s="2" t="inlineStr">
        <is>
          <t>Sep. 19, 2024</t>
        </is>
      </c>
      <c r="C2" s="2" t="inlineStr">
        <is>
          <t>Aug. 29, 2024</t>
        </is>
      </c>
      <c r="D2" s="2" t="inlineStr">
        <is>
          <t>Dec. 14, 2023 USD ($)</t>
        </is>
      </c>
      <c r="E2" s="2" t="inlineStr">
        <is>
          <t>Dec. 31, 2024 USD ($) $ / shares</t>
        </is>
      </c>
      <c r="F2" s="2" t="inlineStr">
        <is>
          <t>Dec. 31, 2023 $ /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Sep. 30,  2015</t>
        </is>
      </c>
      <c r="F4" s="4" t="inlineStr">
        <is>
          <t xml:space="preserve"> </t>
        </is>
      </c>
    </row>
    <row r="5">
      <c r="A5" s="4" t="inlineStr">
        <is>
          <t>Reverse stock split description</t>
        </is>
      </c>
      <c r="B5" s="4" t="inlineStr">
        <is>
          <t xml:space="preserve"> </t>
        </is>
      </c>
      <c r="C5" s="4" t="inlineStr">
        <is>
          <t xml:space="preserve"> </t>
        </is>
      </c>
      <c r="D5" s="4" t="inlineStr">
        <is>
          <t xml:space="preserve"> </t>
        </is>
      </c>
      <c r="E5" s="4" t="inlineStr">
        <is>
          <t>On August 29, 2024, the Company held a special meeting of securityholders (the “Special Meeting”). At the Special Meeting, the Company’s securityholders approved the proposal to amend the Second Amended and Restated Certificate of Incorporation to effect a reverse stock split with respect to the Company’s issued and outstanding Class A Common Stock, at a ratio of up to 1-for-50, with the final ratio and exact timing to be determined at the discretion of the Board of Directors (the "Reverse Stock Split"). On September 10, 2024, the Board determined to effect a reverse stock split at a ratio of 1-for-50, effective as of September 19, 2024 and filed an amendment with the Secretary of State of the State of Delaware. The Class B Common Stock was not affected by the Reverse Stock Split.</t>
        </is>
      </c>
      <c r="F5" s="4" t="inlineStr">
        <is>
          <t xml:space="preserve"> </t>
        </is>
      </c>
    </row>
    <row r="6">
      <c r="A6" s="4" t="inlineStr">
        <is>
          <t>Reverse stock split ratio</t>
        </is>
      </c>
      <c r="B6" s="9" t="n">
        <v>0.02</v>
      </c>
      <c r="C6" s="9" t="n">
        <v>0.02</v>
      </c>
      <c r="D6" s="4" t="inlineStr">
        <is>
          <t xml:space="preserve"> </t>
        </is>
      </c>
      <c r="E6" s="4" t="inlineStr">
        <is>
          <t xml:space="preserve"> </t>
        </is>
      </c>
      <c r="F6" s="4" t="inlineStr">
        <is>
          <t xml:space="preserve"> </t>
        </is>
      </c>
    </row>
    <row r="7">
      <c r="A7" s="4" t="inlineStr">
        <is>
          <t>Common stock par value | $ / shares</t>
        </is>
      </c>
      <c r="B7" s="4" t="inlineStr">
        <is>
          <t xml:space="preserve"> </t>
        </is>
      </c>
      <c r="C7" s="4" t="inlineStr">
        <is>
          <t xml:space="preserve"> </t>
        </is>
      </c>
      <c r="D7" s="4" t="inlineStr">
        <is>
          <t xml:space="preserve"> </t>
        </is>
      </c>
      <c r="E7" s="7" t="n">
        <v>0.0001</v>
      </c>
      <c r="F7" s="7" t="n">
        <v>0.0001</v>
      </c>
    </row>
    <row r="8">
      <c r="A8" s="4" t="inlineStr">
        <is>
          <t>Banzai Internation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terprise valuation amount</t>
        </is>
      </c>
      <c r="B10" s="4" t="inlineStr">
        <is>
          <t xml:space="preserve"> </t>
        </is>
      </c>
      <c r="C10" s="4" t="inlineStr">
        <is>
          <t xml:space="preserve"> </t>
        </is>
      </c>
      <c r="D10" s="5" t="n">
        <v>100000000</v>
      </c>
      <c r="E10" s="4" t="inlineStr">
        <is>
          <t xml:space="preserve"> </t>
        </is>
      </c>
      <c r="F10" s="4" t="inlineStr">
        <is>
          <t xml:space="preserve"> </t>
        </is>
      </c>
    </row>
    <row r="11">
      <c r="A11" s="4" t="inlineStr">
        <is>
          <t>Total consideration payable in shares of class A common stock or shares of class B common stock</t>
        </is>
      </c>
      <c r="B11" s="4" t="inlineStr">
        <is>
          <t xml:space="preserve"> </t>
        </is>
      </c>
      <c r="C11" s="4" t="inlineStr">
        <is>
          <t xml:space="preserve"> </t>
        </is>
      </c>
      <c r="D11" s="4" t="inlineStr">
        <is>
          <t xml:space="preserve"> </t>
        </is>
      </c>
      <c r="E11" s="5" t="n">
        <v>100000000</v>
      </c>
      <c r="F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Going Concern - Additional Information (Details)</t>
        </is>
      </c>
      <c r="C1" s="2" t="inlineStr">
        <is>
          <t>12 Months Ended</t>
        </is>
      </c>
    </row>
    <row r="2">
      <c r="B2" s="2" t="inlineStr">
        <is>
          <t>Sep. 16, 2024 USD ($) Employee</t>
        </is>
      </c>
      <c r="C2" s="2" t="inlineStr">
        <is>
          <t>Dec. 31, 2024 USD ($)</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Cash</t>
        </is>
      </c>
      <c r="B4" s="4" t="inlineStr">
        <is>
          <t xml:space="preserve"> </t>
        </is>
      </c>
      <c r="C4" s="5" t="n">
        <v>1100000</v>
      </c>
      <c r="D4" s="4" t="inlineStr">
        <is>
          <t xml:space="preserve"> </t>
        </is>
      </c>
    </row>
    <row r="5">
      <c r="A5" s="4" t="inlineStr">
        <is>
          <t>Cash flows from operating activities</t>
        </is>
      </c>
      <c r="B5" s="4" t="inlineStr">
        <is>
          <t xml:space="preserve"> </t>
        </is>
      </c>
      <c r="C5" s="6" t="n">
        <v>-9575403</v>
      </c>
      <c r="D5" s="5" t="n">
        <v>-1550781</v>
      </c>
    </row>
    <row r="6">
      <c r="A6" s="4" t="inlineStr">
        <is>
          <t>Accumulated deficit</t>
        </is>
      </c>
      <c r="B6" s="4" t="inlineStr">
        <is>
          <t xml:space="preserve"> </t>
        </is>
      </c>
      <c r="C6" s="5" t="n">
        <v>-78279713</v>
      </c>
      <c r="D6" s="5" t="n">
        <v>-46766324</v>
      </c>
    </row>
    <row r="7">
      <c r="A7" s="4" t="inlineStr">
        <is>
          <t>Reduction committed date</t>
        </is>
      </c>
      <c r="B7" s="4" t="inlineStr">
        <is>
          <t>Sep. 16,  2024</t>
        </is>
      </c>
      <c r="C7" s="4" t="inlineStr">
        <is>
          <t xml:space="preserve"> </t>
        </is>
      </c>
      <c r="D7" s="4" t="inlineStr">
        <is>
          <t xml:space="preserve"> </t>
        </is>
      </c>
    </row>
    <row r="8">
      <c r="A8" s="4" t="inlineStr">
        <is>
          <t>Number of employees reduced as part of reduction | Employee</t>
        </is>
      </c>
      <c r="B8" s="6" t="n">
        <v>24</v>
      </c>
      <c r="C8" s="4" t="inlineStr">
        <is>
          <t xml:space="preserve"> </t>
        </is>
      </c>
      <c r="D8" s="4" t="inlineStr">
        <is>
          <t xml:space="preserve"> </t>
        </is>
      </c>
    </row>
    <row r="9">
      <c r="A9" s="4" t="inlineStr">
        <is>
          <t>Percentage of employees reduced</t>
        </is>
      </c>
      <c r="B9" s="10" t="n">
        <v>0.34</v>
      </c>
      <c r="C9" s="4" t="inlineStr">
        <is>
          <t xml:space="preserve"> </t>
        </is>
      </c>
      <c r="D9" s="4" t="inlineStr">
        <is>
          <t xml:space="preserve"> </t>
        </is>
      </c>
    </row>
    <row r="10">
      <c r="A10" s="4" t="inlineStr">
        <is>
          <t>Effect on future earnings, Income Statement line item impacted</t>
        </is>
      </c>
      <c r="B10" s="4" t="inlineStr">
        <is>
          <t>operating expenses</t>
        </is>
      </c>
      <c r="C10" s="4" t="inlineStr">
        <is>
          <t xml:space="preserve"> </t>
        </is>
      </c>
      <c r="D10" s="4" t="inlineStr">
        <is>
          <t xml:space="preserve"> </t>
        </is>
      </c>
    </row>
    <row r="11">
      <c r="A11" s="4" t="inlineStr">
        <is>
          <t>Actual decrease in annual operating expenses due to reduction</t>
        </is>
      </c>
      <c r="B11" s="5" t="n">
        <v>800000</v>
      </c>
      <c r="C11" s="4" t="inlineStr">
        <is>
          <t xml:space="preserve"> </t>
        </is>
      </c>
      <c r="D11" s="4" t="inlineStr">
        <is>
          <t xml:space="preserve"> </t>
        </is>
      </c>
    </row>
    <row r="12">
      <c r="A12" s="4" t="inlineStr">
        <is>
          <t>Restructuring charges</t>
        </is>
      </c>
      <c r="B12" s="5" t="n">
        <v>100000</v>
      </c>
      <c r="C12" s="4" t="inlineStr">
        <is>
          <t xml:space="preserve"> </t>
        </is>
      </c>
      <c r="D12" s="4" t="inlineStr">
        <is>
          <t xml:space="preserve"> </t>
        </is>
      </c>
    </row>
    <row r="13">
      <c r="A13" s="4" t="inlineStr">
        <is>
          <t>Restructuring Charges, Statement of Income or Comprehensive Income [Extensible Enumeration]</t>
        </is>
      </c>
      <c r="B13" s="4" t="inlineStr">
        <is>
          <t xml:space="preserve"> </t>
        </is>
      </c>
      <c r="C13" s="4" t="inlineStr">
        <is>
          <t>Operating Expenses</t>
        </is>
      </c>
      <c r="D13" s="4" t="inlineStr">
        <is>
          <t xml:space="preserve"> </t>
        </is>
      </c>
    </row>
    <row r="14">
      <c r="A14" s="4" t="inlineStr">
        <is>
          <t>Reduction completion date</t>
        </is>
      </c>
      <c r="B14" s="4" t="inlineStr">
        <is>
          <t xml:space="preserve"> </t>
        </is>
      </c>
      <c r="C14" s="4" t="inlineStr">
        <is>
          <t>Oct. 31,  2024</t>
        </is>
      </c>
      <c r="D14"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ReportingUnit Segment</t>
        </is>
      </c>
      <c r="C2" s="2" t="inlineStr">
        <is>
          <t>Dec. 31, 2023 USD ($) ReportingUnit Segment</t>
        </is>
      </c>
      <c r="D2" s="2" t="inlineStr">
        <is>
          <t>Dec. 14,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equivalents</t>
        </is>
      </c>
      <c r="B4" s="5" t="n">
        <v>0</v>
      </c>
      <c r="C4" s="5" t="n">
        <v>0</v>
      </c>
      <c r="D4" s="4" t="inlineStr">
        <is>
          <t xml:space="preserve"> </t>
        </is>
      </c>
    </row>
    <row r="5">
      <c r="A5" s="4" t="inlineStr">
        <is>
          <t>Allowance for credit losses</t>
        </is>
      </c>
      <c r="B5" s="6" t="n">
        <v>24210</v>
      </c>
      <c r="C5" s="6" t="n">
        <v>5748</v>
      </c>
      <c r="D5" s="4" t="inlineStr">
        <is>
          <t xml:space="preserve"> </t>
        </is>
      </c>
    </row>
    <row r="6">
      <c r="A6" s="4" t="inlineStr">
        <is>
          <t>Bad debt expenses for accounts receivable</t>
        </is>
      </c>
      <c r="B6" s="6" t="n">
        <v>18462</v>
      </c>
      <c r="C6" s="5" t="n">
        <v>65013</v>
      </c>
      <c r="D6" s="4" t="inlineStr">
        <is>
          <t xml:space="preserve"> </t>
        </is>
      </c>
    </row>
    <row r="7">
      <c r="A7" s="4" t="inlineStr">
        <is>
          <t>Amortization expense</t>
        </is>
      </c>
      <c r="B7" s="5" t="n">
        <v>19467</v>
      </c>
      <c r="C7" s="4" t="inlineStr">
        <is>
          <t xml:space="preserve"> </t>
        </is>
      </c>
      <c r="D7" s="4" t="inlineStr">
        <is>
          <t xml:space="preserve"> </t>
        </is>
      </c>
    </row>
    <row r="8">
      <c r="A8" s="4" t="inlineStr">
        <is>
          <t>Number of operating segments | Segment</t>
        </is>
      </c>
      <c r="B8" s="6" t="n">
        <v>2</v>
      </c>
      <c r="C8" s="6" t="n">
        <v>1</v>
      </c>
      <c r="D8" s="4" t="inlineStr">
        <is>
          <t xml:space="preserve"> </t>
        </is>
      </c>
    </row>
    <row r="9">
      <c r="A9" s="4" t="inlineStr">
        <is>
          <t>Number of reporting units | ReportingUnit</t>
        </is>
      </c>
      <c r="B9" s="6" t="n">
        <v>2</v>
      </c>
      <c r="C9" s="6" t="n">
        <v>1</v>
      </c>
      <c r="D9" s="4" t="inlineStr">
        <is>
          <t xml:space="preserve"> </t>
        </is>
      </c>
    </row>
    <row r="10">
      <c r="A10" s="4" t="inlineStr">
        <is>
          <t>Goodwill impairment</t>
        </is>
      </c>
      <c r="B10" s="5" t="n">
        <v>2725460</v>
      </c>
      <c r="C10" s="5" t="n">
        <v>0</v>
      </c>
      <c r="D10" s="4" t="inlineStr">
        <is>
          <t xml:space="preserve"> </t>
        </is>
      </c>
    </row>
    <row r="11">
      <c r="A11" s="4" t="inlineStr">
        <is>
          <t>Deferred offering costs</t>
        </is>
      </c>
      <c r="B11" s="4" t="inlineStr">
        <is>
          <t xml:space="preserve"> </t>
        </is>
      </c>
      <c r="C11" s="6" t="n">
        <v>0</v>
      </c>
      <c r="D11" s="5" t="n">
        <v>3233097</v>
      </c>
    </row>
    <row r="12">
      <c r="A12" s="4" t="inlineStr">
        <is>
          <t>Revenue</t>
        </is>
      </c>
      <c r="B12" s="6" t="n">
        <v>4527879</v>
      </c>
      <c r="C12" s="6" t="n">
        <v>4561300</v>
      </c>
      <c r="D12" s="4" t="inlineStr">
        <is>
          <t xml:space="preserve"> </t>
        </is>
      </c>
    </row>
    <row r="13">
      <c r="A13" s="4" t="inlineStr">
        <is>
          <t>Advertising costs</t>
        </is>
      </c>
      <c r="B13" s="6" t="n">
        <v>467897</v>
      </c>
      <c r="C13" s="6" t="n">
        <v>941737</v>
      </c>
      <c r="D13" s="4" t="inlineStr">
        <is>
          <t xml:space="preserve"> </t>
        </is>
      </c>
    </row>
    <row r="14">
      <c r="A14" s="4" t="inlineStr">
        <is>
          <t>OpenReel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Goodwill impairment</t>
        </is>
      </c>
      <c r="B16" s="6" t="n">
        <v>2725460</v>
      </c>
      <c r="C16" s="4" t="inlineStr">
        <is>
          <t xml:space="preserve"> </t>
        </is>
      </c>
      <c r="D16" s="4" t="inlineStr">
        <is>
          <t xml:space="preserve"> </t>
        </is>
      </c>
    </row>
    <row r="17">
      <c r="A17" s="4" t="inlineStr">
        <is>
          <t>Banzai Operating Co.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Goodwill impairment</t>
        </is>
      </c>
      <c r="B19" s="5" t="n">
        <v>0</v>
      </c>
      <c r="C19" s="5" t="n">
        <v>0</v>
      </c>
      <c r="D19" s="4" t="inlineStr">
        <is>
          <t xml:space="preserve"> </t>
        </is>
      </c>
    </row>
    <row r="20">
      <c r="A20" s="4" t="inlineStr">
        <is>
          <t>Customer One [Member] | Accounts Receivable [Member] | Customer Concentration Risk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10" t="n">
        <v>0.14</v>
      </c>
      <c r="C22" s="4" t="inlineStr">
        <is>
          <t xml:space="preserve"> </t>
        </is>
      </c>
      <c r="D22" s="4" t="inlineStr">
        <is>
          <t xml:space="preserve"> </t>
        </is>
      </c>
    </row>
    <row r="23">
      <c r="A23" s="4" t="inlineStr">
        <is>
          <t>Computer Equipment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estimated useful lives</t>
        </is>
      </c>
      <c r="B25" s="4" t="inlineStr">
        <is>
          <t>3 years</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Allowance for Credit Losses (Details)</t>
        </is>
      </c>
      <c r="B1" s="2" t="inlineStr">
        <is>
          <t>12 Months Ended</t>
        </is>
      </c>
    </row>
    <row r="2">
      <c r="B2" s="2" t="inlineStr">
        <is>
          <t>Dec. 31, 2024 USD ($)</t>
        </is>
      </c>
    </row>
    <row r="3">
      <c r="A3" s="3" t="inlineStr">
        <is>
          <t>Accounts Receivable, Allowance for Credit Loss [Roll Forward]</t>
        </is>
      </c>
      <c r="B3" s="4" t="inlineStr">
        <is>
          <t xml:space="preserve"> </t>
        </is>
      </c>
    </row>
    <row r="4">
      <c r="A4" s="4" t="inlineStr">
        <is>
          <t>Balance - December 31, 2023</t>
        </is>
      </c>
      <c r="B4" s="5" t="n">
        <v>5748</v>
      </c>
    </row>
    <row r="5">
      <c r="A5" s="4" t="inlineStr">
        <is>
          <t>Change in provision for credit losses</t>
        </is>
      </c>
      <c r="B5" s="6" t="n">
        <v>18462</v>
      </c>
    </row>
    <row r="6">
      <c r="A6" s="4" t="inlineStr">
        <is>
          <t>Balance - December 31, 2024</t>
        </is>
      </c>
      <c r="B6" s="5" t="n">
        <v>242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quired Intangible Assets (Details)</t>
        </is>
      </c>
      <c r="B1" s="2" t="inlineStr">
        <is>
          <t>12 Months Ended</t>
        </is>
      </c>
    </row>
    <row r="2">
      <c r="B2" s="2" t="inlineStr">
        <is>
          <t>Dec. 31, 2024 USD ($)</t>
        </is>
      </c>
    </row>
    <row r="3">
      <c r="A3" s="3" t="inlineStr">
        <is>
          <t>Finite-Lived Intangible Assets [Line Items]</t>
        </is>
      </c>
      <c r="B3" s="4" t="inlineStr">
        <is>
          <t xml:space="preserve"> </t>
        </is>
      </c>
    </row>
    <row r="4">
      <c r="A4" s="4" t="inlineStr">
        <is>
          <t>Intangible assets, gross</t>
        </is>
      </c>
      <c r="B4" s="5" t="n">
        <v>3903320</v>
      </c>
    </row>
    <row r="5">
      <c r="A5" s="4" t="inlineStr">
        <is>
          <t>Less: Accumulated amortization</t>
        </is>
      </c>
      <c r="B5" s="6" t="n">
        <v>-19467</v>
      </c>
    </row>
    <row r="6">
      <c r="A6" s="4" t="inlineStr">
        <is>
          <t>Intangible assets, net</t>
        </is>
      </c>
      <c r="B6" s="5" t="n">
        <v>3883853</v>
      </c>
    </row>
    <row r="7">
      <c r="A7" s="4" t="inlineStr">
        <is>
          <t>Customer relationships</t>
        </is>
      </c>
      <c r="B7" s="4" t="inlineStr">
        <is>
          <t xml:space="preserve"> </t>
        </is>
      </c>
    </row>
    <row r="8">
      <c r="A8" s="3" t="inlineStr">
        <is>
          <t>Finite-Lived Intangible Assets [Line Items]</t>
        </is>
      </c>
      <c r="B8" s="4" t="inlineStr">
        <is>
          <t xml:space="preserve"> </t>
        </is>
      </c>
    </row>
    <row r="9">
      <c r="A9" s="4" t="inlineStr">
        <is>
          <t>Estimated Useful Life</t>
        </is>
      </c>
      <c r="B9" s="4" t="inlineStr">
        <is>
          <t>7 years</t>
        </is>
      </c>
    </row>
    <row r="10">
      <c r="A10" s="4" t="inlineStr">
        <is>
          <t>Intangible assets, gross</t>
        </is>
      </c>
      <c r="B10" s="5" t="n">
        <v>588710</v>
      </c>
    </row>
    <row r="11">
      <c r="A11" s="4" t="inlineStr">
        <is>
          <t>Trade name</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15 years</t>
        </is>
      </c>
    </row>
    <row r="14">
      <c r="A14" s="4" t="inlineStr">
        <is>
          <t>Intangible assets, gross</t>
        </is>
      </c>
      <c r="B14" s="5" t="n">
        <v>899600</v>
      </c>
    </row>
    <row r="15">
      <c r="A15" s="4" t="inlineStr">
        <is>
          <t>Technology</t>
        </is>
      </c>
      <c r="B15" s="4" t="inlineStr">
        <is>
          <t xml:space="preserve"> </t>
        </is>
      </c>
    </row>
    <row r="16">
      <c r="A16" s="3" t="inlineStr">
        <is>
          <t>Finite-Lived Intangible Assets [Line Items]</t>
        </is>
      </c>
      <c r="B16" s="4" t="inlineStr">
        <is>
          <t xml:space="preserve"> </t>
        </is>
      </c>
    </row>
    <row r="17">
      <c r="A17" s="4" t="inlineStr">
        <is>
          <t>Estimated Useful Life</t>
        </is>
      </c>
      <c r="B17" s="4" t="inlineStr">
        <is>
          <t>6 years</t>
        </is>
      </c>
    </row>
    <row r="18">
      <c r="A18" s="4" t="inlineStr">
        <is>
          <t>Intangible assets, gross</t>
        </is>
      </c>
      <c r="B18" s="5" t="n">
        <v>24150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amortization expense (Details)</t>
        </is>
      </c>
      <c r="B1" s="2" t="inlineStr">
        <is>
          <t>Dec. 31, 2024 USD ($)</t>
        </is>
      </c>
    </row>
    <row r="2">
      <c r="A2" s="3" t="inlineStr">
        <is>
          <t>Finite-Lived Intangible Assets, Net, Amortization Expense, Fiscal Year Maturity [Abstract]</t>
        </is>
      </c>
      <c r="B2" s="4" t="inlineStr">
        <is>
          <t xml:space="preserve"> </t>
        </is>
      </c>
    </row>
    <row r="3">
      <c r="A3" s="4" t="inlineStr">
        <is>
          <t>Year Ending December 31, 2025</t>
        </is>
      </c>
      <c r="B3" s="5" t="n">
        <v>546576</v>
      </c>
    </row>
    <row r="4">
      <c r="A4" s="4" t="inlineStr">
        <is>
          <t>Year Ending December 31, 2026</t>
        </is>
      </c>
      <c r="B4" s="6" t="n">
        <v>546576</v>
      </c>
    </row>
    <row r="5">
      <c r="A5" s="4" t="inlineStr">
        <is>
          <t>Year Ending December 31, 2027</t>
        </is>
      </c>
      <c r="B5" s="6" t="n">
        <v>546576</v>
      </c>
    </row>
    <row r="6">
      <c r="A6" s="4" t="inlineStr">
        <is>
          <t>Year Ending December 31, 2028</t>
        </is>
      </c>
      <c r="B6" s="6" t="n">
        <v>546576</v>
      </c>
    </row>
    <row r="7">
      <c r="A7" s="4" t="inlineStr">
        <is>
          <t>Year Ending December 31, 2029</t>
        </is>
      </c>
      <c r="B7" s="6" t="n">
        <v>546576</v>
      </c>
    </row>
    <row r="8">
      <c r="A8" s="4" t="inlineStr">
        <is>
          <t>Thereafter</t>
        </is>
      </c>
      <c r="B8" s="6" t="n">
        <v>1150973</v>
      </c>
    </row>
    <row r="9">
      <c r="A9" s="4" t="inlineStr">
        <is>
          <t>Intangible assets, net</t>
        </is>
      </c>
      <c r="B9" s="5" t="n">
        <v>3883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pitalized Deferred Offering Costs (Details) - USD ($)</t>
        </is>
      </c>
      <c r="B1" s="2" t="inlineStr">
        <is>
          <t>Dec. 31, 2023</t>
        </is>
      </c>
      <c r="C1" s="2" t="inlineStr">
        <is>
          <t>Dec. 14, 2023</t>
        </is>
      </c>
    </row>
    <row r="2">
      <c r="A2" s="3" t="inlineStr">
        <is>
          <t>Summary of Significant Accounting Policies [Line Items]</t>
        </is>
      </c>
      <c r="B2" s="4" t="inlineStr">
        <is>
          <t xml:space="preserve"> </t>
        </is>
      </c>
      <c r="C2" s="4" t="inlineStr">
        <is>
          <t xml:space="preserve"> </t>
        </is>
      </c>
    </row>
    <row r="3">
      <c r="A3" s="4" t="inlineStr">
        <is>
          <t>Deferred offering costs capitalized</t>
        </is>
      </c>
      <c r="B3" s="5" t="n">
        <v>0</v>
      </c>
      <c r="C3" s="5" t="n">
        <v>3233097</v>
      </c>
    </row>
    <row r="4">
      <c r="A4" s="4" t="inlineStr">
        <is>
          <t>SPAC-related Legal Fees [Member]</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Deferred offering costs capitalized</t>
        </is>
      </c>
      <c r="B6" s="4" t="inlineStr">
        <is>
          <t xml:space="preserve"> </t>
        </is>
      </c>
      <c r="C6" s="6" t="n">
        <v>2973077</v>
      </c>
    </row>
    <row r="7">
      <c r="A7" s="4" t="inlineStr">
        <is>
          <t>Investment Bank Advisory Service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Deferred offering costs capitalized</t>
        </is>
      </c>
      <c r="B9" s="4" t="inlineStr">
        <is>
          <t xml:space="preserve"> </t>
        </is>
      </c>
      <c r="C9" s="6" t="n">
        <v>135000</v>
      </c>
    </row>
    <row r="10">
      <c r="A10" s="4" t="inlineStr">
        <is>
          <t>Federal Trade Commission filing fees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Deferred offering costs capitalized</t>
        </is>
      </c>
      <c r="B12" s="4" t="inlineStr">
        <is>
          <t xml:space="preserve"> </t>
        </is>
      </c>
      <c r="C12" s="5" t="n">
        <v>1250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hareholders - basic</t>
        </is>
      </c>
      <c r="B4" s="5" t="n">
        <v>-31095029</v>
      </c>
      <c r="C4" s="5" t="n">
        <v>-14406262</v>
      </c>
    </row>
    <row r="5">
      <c r="A5" s="4" t="inlineStr">
        <is>
          <t>Net loss attributable to common shareholders - diluted</t>
        </is>
      </c>
      <c r="B5" s="5" t="n">
        <v>-31095029</v>
      </c>
      <c r="C5" s="5" t="n">
        <v>-14406262</v>
      </c>
    </row>
    <row r="6">
      <c r="A6" s="3" t="inlineStr">
        <is>
          <t>Denominator:</t>
        </is>
      </c>
      <c r="B6" s="4" t="inlineStr">
        <is>
          <t xml:space="preserve"> </t>
        </is>
      </c>
      <c r="C6" s="4" t="inlineStr">
        <is>
          <t xml:space="preserve"> </t>
        </is>
      </c>
    </row>
    <row r="7">
      <c r="A7" s="4" t="inlineStr">
        <is>
          <t>Weighted average shares - basic</t>
        </is>
      </c>
      <c r="B7" s="6" t="n">
        <v>4458169</v>
      </c>
      <c r="C7" s="6" t="n">
        <v>2401988</v>
      </c>
    </row>
    <row r="8">
      <c r="A8" s="4" t="inlineStr">
        <is>
          <t>Weighted average shares - diluted</t>
        </is>
      </c>
      <c r="B8" s="6" t="n">
        <v>4458169</v>
      </c>
      <c r="C8" s="6" t="n">
        <v>2401988</v>
      </c>
    </row>
    <row r="9">
      <c r="A9" s="4" t="inlineStr">
        <is>
          <t>Net loss per share attributable to common shareholders - basic</t>
        </is>
      </c>
      <c r="B9" s="8" t="n">
        <v>-6.97</v>
      </c>
      <c r="C9" s="5" t="n">
        <v>-6</v>
      </c>
    </row>
    <row r="10">
      <c r="A10" s="4" t="inlineStr">
        <is>
          <t>Net loss per share attributable to common shareholders - diluted</t>
        </is>
      </c>
      <c r="B10" s="8" t="n">
        <v>-6.97</v>
      </c>
      <c r="C10" s="5" t="n">
        <v>-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5245530</v>
      </c>
      <c r="C4" s="6" t="n">
        <v>261533</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25661</v>
      </c>
      <c r="C7" s="6" t="n">
        <v>14962</v>
      </c>
    </row>
    <row r="8">
      <c r="A8" s="4" t="inlineStr">
        <is>
          <t>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340783</v>
      </c>
      <c r="C10" s="4" t="inlineStr">
        <is>
          <t xml:space="preserve"> </t>
        </is>
      </c>
    </row>
    <row r="11">
      <c r="A11" s="4" t="inlineStr">
        <is>
          <t>Public Warrant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230000</v>
      </c>
      <c r="C13" s="6" t="n">
        <v>230000</v>
      </c>
    </row>
    <row r="14">
      <c r="A14" s="4" t="inlineStr">
        <is>
          <t>GEM Warrant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16571</v>
      </c>
      <c r="C16" s="6" t="n">
        <v>16571</v>
      </c>
    </row>
    <row r="17">
      <c r="A17" s="4" t="inlineStr">
        <is>
          <t>Common Warrant Shar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4527613</v>
      </c>
      <c r="C19" s="4" t="inlineStr">
        <is>
          <t xml:space="preserve"> </t>
        </is>
      </c>
    </row>
    <row r="20">
      <c r="A20" s="4" t="inlineStr">
        <is>
          <t>Placement Agent Warrant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6" t="n">
        <v>104902</v>
      </c>
      <c r="C2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5" customWidth="1" min="5" max="5"/>
  </cols>
  <sheetData>
    <row r="1">
      <c r="A1" s="1" t="inlineStr">
        <is>
          <t>Reverse Merger Capitalization with 7GC &amp; Co. Holdings Inc. - Additional Information (Details)</t>
        </is>
      </c>
      <c r="B1" s="2" t="inlineStr">
        <is>
          <t>Dec. 14, 2023 USD ($) $ / shares shares</t>
        </is>
      </c>
      <c r="C1" s="2" t="inlineStr">
        <is>
          <t>Dec. 31, 2024 $ / shares shares</t>
        </is>
      </c>
      <c r="D1" s="2" t="inlineStr">
        <is>
          <t>Dec. 31, 2023 $ / shares shares</t>
        </is>
      </c>
      <c r="E1" s="2" t="inlineStr">
        <is>
          <t>Dec. 13, 2023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referred stock, par value | $ / shares</t>
        </is>
      </c>
      <c r="B3" s="7" t="n">
        <v>0.0001</v>
      </c>
      <c r="C3" s="7" t="n">
        <v>0.0001</v>
      </c>
      <c r="D3" s="7" t="n">
        <v>0.0001</v>
      </c>
      <c r="E3" s="4" t="inlineStr">
        <is>
          <t xml:space="preserve"> </t>
        </is>
      </c>
    </row>
    <row r="4">
      <c r="A4" s="4" t="inlineStr">
        <is>
          <t>Common stock par value | $ / shares</t>
        </is>
      </c>
      <c r="B4" s="4" t="inlineStr">
        <is>
          <t xml:space="preserve"> </t>
        </is>
      </c>
      <c r="C4" s="7" t="n">
        <v>0.0001</v>
      </c>
      <c r="D4" s="7" t="n">
        <v>0.0001</v>
      </c>
      <c r="E4" s="4" t="inlineStr">
        <is>
          <t xml:space="preserve"> </t>
        </is>
      </c>
    </row>
    <row r="5">
      <c r="A5" s="4" t="inlineStr">
        <is>
          <t>Common stock, shares authorized</t>
        </is>
      </c>
      <c r="B5" s="6" t="n">
        <v>350000000</v>
      </c>
      <c r="C5" s="6" t="n">
        <v>275000000</v>
      </c>
      <c r="D5" s="6" t="n">
        <v>275000000</v>
      </c>
      <c r="E5" s="4" t="inlineStr">
        <is>
          <t xml:space="preserve"> </t>
        </is>
      </c>
    </row>
    <row r="6">
      <c r="A6" s="4" t="inlineStr">
        <is>
          <t>Preferred stock, shares authorized</t>
        </is>
      </c>
      <c r="B6" s="6" t="n">
        <v>75000000</v>
      </c>
      <c r="C6" s="6" t="n">
        <v>75000000</v>
      </c>
      <c r="D6" s="6" t="n">
        <v>75000000</v>
      </c>
      <c r="E6" s="4" t="inlineStr">
        <is>
          <t xml:space="preserve"> </t>
        </is>
      </c>
    </row>
    <row r="7">
      <c r="A7" s="4" t="inlineStr">
        <is>
          <t>Common stock, shares outstanding</t>
        </is>
      </c>
      <c r="B7" s="4" t="inlineStr">
        <is>
          <t xml:space="preserve"> </t>
        </is>
      </c>
      <c r="C7" s="6" t="n">
        <v>8195163</v>
      </c>
      <c r="D7" s="6" t="n">
        <v>2585297</v>
      </c>
      <c r="E7" s="4" t="inlineStr">
        <is>
          <t xml:space="preserve"> </t>
        </is>
      </c>
    </row>
    <row r="8">
      <c r="A8" s="4" t="inlineStr">
        <is>
          <t>Preferred stock, shares outstanding</t>
        </is>
      </c>
      <c r="B8" s="4" t="inlineStr">
        <is>
          <t xml:space="preserve"> </t>
        </is>
      </c>
      <c r="C8" s="6" t="n">
        <v>1</v>
      </c>
      <c r="D8" s="6" t="n">
        <v>0</v>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6" t="n">
        <v>250000000</v>
      </c>
      <c r="C11" s="6" t="n">
        <v>250000000</v>
      </c>
      <c r="D11" s="6" t="n">
        <v>250000000</v>
      </c>
      <c r="E11" s="4" t="inlineStr">
        <is>
          <t xml:space="preserve"> </t>
        </is>
      </c>
    </row>
    <row r="12">
      <c r="A12" s="4" t="inlineStr">
        <is>
          <t>Common stock, shares outstanding</t>
        </is>
      </c>
      <c r="B12" s="4" t="inlineStr">
        <is>
          <t xml:space="preserve"> </t>
        </is>
      </c>
      <c r="C12" s="6" t="n">
        <v>5884029</v>
      </c>
      <c r="D12" s="6" t="n">
        <v>274163</v>
      </c>
      <c r="E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6" t="n">
        <v>25000000</v>
      </c>
      <c r="C15" s="6" t="n">
        <v>25000000</v>
      </c>
      <c r="D15" s="6" t="n">
        <v>25000000</v>
      </c>
      <c r="E15" s="4" t="inlineStr">
        <is>
          <t xml:space="preserve"> </t>
        </is>
      </c>
    </row>
    <row r="16">
      <c r="A16" s="4" t="inlineStr">
        <is>
          <t>Common stock, shares outstanding</t>
        </is>
      </c>
      <c r="B16" s="4" t="inlineStr">
        <is>
          <t xml:space="preserve"> </t>
        </is>
      </c>
      <c r="C16" s="6" t="n">
        <v>2311134</v>
      </c>
      <c r="D16" s="6" t="n">
        <v>2311134</v>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mmon stock, shares outstanding</t>
        </is>
      </c>
      <c r="B19" s="4" t="inlineStr">
        <is>
          <t xml:space="preserve"> </t>
        </is>
      </c>
      <c r="C19" s="6" t="n">
        <v>8195163</v>
      </c>
      <c r="D19" s="6" t="n">
        <v>2585297</v>
      </c>
      <c r="E19" s="4" t="inlineStr">
        <is>
          <t xml:space="preserve"> </t>
        </is>
      </c>
    </row>
    <row r="20">
      <c r="A20" s="4" t="inlineStr">
        <is>
          <t>7GC Class A Common Stock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mmon stock par value | $ / shares</t>
        </is>
      </c>
      <c r="B22" s="7" t="n">
        <v>0.0001</v>
      </c>
      <c r="C22" s="4" t="inlineStr">
        <is>
          <t xml:space="preserve"> </t>
        </is>
      </c>
      <c r="D22" s="4" t="inlineStr">
        <is>
          <t xml:space="preserve"> </t>
        </is>
      </c>
      <c r="E22" s="4" t="inlineStr">
        <is>
          <t xml:space="preserve"> </t>
        </is>
      </c>
    </row>
    <row r="23">
      <c r="A23" s="4" t="inlineStr">
        <is>
          <t>Number of shares held by security holders</t>
        </is>
      </c>
      <c r="B23" s="6" t="n">
        <v>64149</v>
      </c>
      <c r="C23" s="4" t="inlineStr">
        <is>
          <t xml:space="preserve"> </t>
        </is>
      </c>
      <c r="D23" s="4" t="inlineStr">
        <is>
          <t xml:space="preserve"> </t>
        </is>
      </c>
      <c r="E23" s="4" t="inlineStr">
        <is>
          <t xml:space="preserve"> </t>
        </is>
      </c>
    </row>
    <row r="24">
      <c r="A24" s="4" t="inlineStr">
        <is>
          <t>Redemption price per share | $ / shares</t>
        </is>
      </c>
      <c r="B24" s="5" t="n">
        <v>538</v>
      </c>
      <c r="C24" s="4" t="inlineStr">
        <is>
          <t xml:space="preserve"> </t>
        </is>
      </c>
      <c r="D24" s="4" t="inlineStr">
        <is>
          <t xml:space="preserve"> </t>
        </is>
      </c>
      <c r="E24" s="4" t="inlineStr">
        <is>
          <t xml:space="preserve"> </t>
        </is>
      </c>
    </row>
    <row r="25">
      <c r="A25" s="4" t="inlineStr">
        <is>
          <t>Aggregate redemption amount | $</t>
        </is>
      </c>
      <c r="B25" s="5" t="n">
        <v>34524065</v>
      </c>
      <c r="C25" s="4" t="inlineStr">
        <is>
          <t xml:space="preserve"> </t>
        </is>
      </c>
      <c r="D25" s="4" t="inlineStr">
        <is>
          <t xml:space="preserve"> </t>
        </is>
      </c>
      <c r="E25" s="4" t="inlineStr">
        <is>
          <t xml:space="preserve"> </t>
        </is>
      </c>
    </row>
    <row r="26">
      <c r="A26" s="4" t="inlineStr">
        <is>
          <t>Banzai International Inc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xchange ratio</t>
        </is>
      </c>
      <c r="B28" s="11" t="n">
        <v>0.6147</v>
      </c>
      <c r="C28" s="4" t="inlineStr">
        <is>
          <t xml:space="preserve"> </t>
        </is>
      </c>
      <c r="D28" s="4" t="inlineStr">
        <is>
          <t xml:space="preserve"> </t>
        </is>
      </c>
      <c r="E28" s="4" t="inlineStr">
        <is>
          <t xml:space="preserve"> </t>
        </is>
      </c>
    </row>
    <row r="29">
      <c r="A29" s="4" t="inlineStr">
        <is>
          <t>Aggregate consideration payable to security holders | $</t>
        </is>
      </c>
      <c r="B29" s="5" t="n">
        <v>100000000</v>
      </c>
      <c r="C29" s="4" t="inlineStr">
        <is>
          <t xml:space="preserve"> </t>
        </is>
      </c>
      <c r="D29" s="4" t="inlineStr">
        <is>
          <t xml:space="preserve"> </t>
        </is>
      </c>
      <c r="E29" s="4" t="inlineStr">
        <is>
          <t xml:space="preserve"> </t>
        </is>
      </c>
    </row>
    <row r="30">
      <c r="A30" s="4" t="inlineStr">
        <is>
          <t>Banzai International Inc [Member] | Common Class A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ommon stock par value | $ / shares</t>
        </is>
      </c>
      <c r="B32" s="4" t="inlineStr">
        <is>
          <t xml:space="preserve"> </t>
        </is>
      </c>
      <c r="C32" s="4" t="inlineStr">
        <is>
          <t xml:space="preserve"> </t>
        </is>
      </c>
      <c r="D32" s="4" t="inlineStr">
        <is>
          <t xml:space="preserve"> </t>
        </is>
      </c>
      <c r="E32" s="7" t="n">
        <v>0.0001</v>
      </c>
    </row>
    <row r="33">
      <c r="A33" s="4" t="inlineStr">
        <is>
          <t>Banzai International Inc [Member] | Common Class B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Common stock, convertible, conversion ratio</t>
        </is>
      </c>
      <c r="B35" s="6" t="n">
        <v>1</v>
      </c>
      <c r="C35" s="4" t="inlineStr">
        <is>
          <t xml:space="preserve"> </t>
        </is>
      </c>
      <c r="D35" s="4" t="inlineStr">
        <is>
          <t xml:space="preserve"> </t>
        </is>
      </c>
      <c r="E35" s="4" t="inlineStr">
        <is>
          <t xml:space="preserve"> </t>
        </is>
      </c>
    </row>
    <row r="36">
      <c r="A36" s="4" t="inlineStr">
        <is>
          <t>Banzai International Inc [Member] | Legacy Banzai Preferred Stock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Preferred stock, convertible, conversion ratio</t>
        </is>
      </c>
      <c r="B38" s="4" t="inlineStr">
        <is>
          <t xml:space="preserve"> </t>
        </is>
      </c>
      <c r="C38" s="4" t="inlineStr">
        <is>
          <t xml:space="preserve"> </t>
        </is>
      </c>
      <c r="D38" s="4" t="inlineStr">
        <is>
          <t xml:space="preserve"> </t>
        </is>
      </c>
      <c r="E38" s="6" t="n">
        <v>1</v>
      </c>
    </row>
    <row r="39">
      <c r="A39" s="4" t="inlineStr">
        <is>
          <t>Banzai International Inc [Member] | Common Stock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ommon stock par value | $ / shares</t>
        </is>
      </c>
      <c r="B41" s="7" t="n">
        <v>0.0001</v>
      </c>
      <c r="C41" s="4" t="inlineStr">
        <is>
          <t xml:space="preserve"> </t>
        </is>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1513389</v>
      </c>
      <c r="C4" s="5" t="n">
        <v>-144062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4179</v>
      </c>
      <c r="C6" s="6" t="n">
        <v>7160</v>
      </c>
    </row>
    <row r="7">
      <c r="A7" s="4" t="inlineStr">
        <is>
          <t>Provision for credit losses on accounts receivable</t>
        </is>
      </c>
      <c r="B7" s="6" t="n">
        <v>18462</v>
      </c>
      <c r="C7" s="6" t="n">
        <v>-102112</v>
      </c>
    </row>
    <row r="8">
      <c r="A8" s="4" t="inlineStr">
        <is>
          <t>Non-cash shares issued to Yorkville for aggregate commitment fee</t>
        </is>
      </c>
      <c r="B8" s="6" t="n">
        <v>0</v>
      </c>
      <c r="C8" s="6" t="n">
        <v>3288000</v>
      </c>
    </row>
    <row r="9">
      <c r="A9" s="4" t="inlineStr">
        <is>
          <t>Non-cash issuance of warrants accounted for as liabilities</t>
        </is>
      </c>
      <c r="B9" s="6" t="n">
        <v>0</v>
      </c>
      <c r="C9" s="6" t="n">
        <v>2448000</v>
      </c>
    </row>
    <row r="10">
      <c r="A10" s="4" t="inlineStr">
        <is>
          <t>Non-cash share issuance for marketing expenses</t>
        </is>
      </c>
      <c r="B10" s="6" t="n">
        <v>245252</v>
      </c>
      <c r="C10" s="6" t="n">
        <v>0</v>
      </c>
    </row>
    <row r="11">
      <c r="A11" s="4" t="inlineStr">
        <is>
          <t>Non-cash settlement of GEM commitment fee</t>
        </is>
      </c>
      <c r="B11" s="6" t="n">
        <v>200000</v>
      </c>
      <c r="C11" s="6" t="n">
        <v>2000000</v>
      </c>
    </row>
    <row r="12">
      <c r="A12" s="4" t="inlineStr">
        <is>
          <t>Non-cash share issuance for Yorkville redemption premium</t>
        </is>
      </c>
      <c r="B12" s="6" t="n">
        <v>80760</v>
      </c>
      <c r="C12" s="6" t="n">
        <v>0</v>
      </c>
    </row>
    <row r="13">
      <c r="A13" s="4" t="inlineStr">
        <is>
          <t>Discount at issuance on notes carried at fair value</t>
        </is>
      </c>
      <c r="B13" s="6" t="n">
        <v>747962</v>
      </c>
      <c r="C13" s="6" t="n">
        <v>686016</v>
      </c>
    </row>
    <row r="14">
      <c r="A14" s="4" t="inlineStr">
        <is>
          <t>Amortization of operating lease right-of-use assets</t>
        </is>
      </c>
      <c r="B14" s="6" t="n">
        <v>137717</v>
      </c>
      <c r="C14" s="6" t="n">
        <v>173245</v>
      </c>
    </row>
    <row r="15">
      <c r="A15" s="4" t="inlineStr">
        <is>
          <t>Stock based compensation expense</t>
        </is>
      </c>
      <c r="B15" s="6" t="n">
        <v>1165680</v>
      </c>
      <c r="C15" s="6" t="n">
        <v>1245796</v>
      </c>
    </row>
    <row r="16">
      <c r="A16" s="4" t="inlineStr">
        <is>
          <t>Gain on extinguishment of liability</t>
        </is>
      </c>
      <c r="B16" s="6" t="n">
        <v>-680762</v>
      </c>
      <c r="C16" s="6" t="n">
        <v>0</v>
      </c>
    </row>
    <row r="17">
      <c r="A17" s="4" t="inlineStr">
        <is>
          <t>Loss on debt issuance</t>
        </is>
      </c>
      <c r="B17" s="6" t="n">
        <v>653208</v>
      </c>
      <c r="C17" s="6" t="n">
        <v>0</v>
      </c>
    </row>
    <row r="18">
      <c r="A18" s="4" t="inlineStr">
        <is>
          <t>Loss on extinguishment of term notes</t>
        </is>
      </c>
      <c r="B18" s="6" t="n">
        <v>1071563</v>
      </c>
      <c r="C18" s="6" t="n">
        <v>0</v>
      </c>
    </row>
    <row r="19">
      <c r="A19" s="4" t="inlineStr">
        <is>
          <t>Impairment loss</t>
        </is>
      </c>
      <c r="B19" s="6" t="n">
        <v>2725460</v>
      </c>
      <c r="C19" s="6" t="n">
        <v>0</v>
      </c>
    </row>
    <row r="20">
      <c r="A20" s="4" t="inlineStr">
        <is>
          <t>Excise tax</t>
        </is>
      </c>
      <c r="B20" s="6" t="n">
        <v>0</v>
      </c>
      <c r="C20" s="6" t="n">
        <v>305719</v>
      </c>
    </row>
    <row r="21">
      <c r="A21" s="4" t="inlineStr">
        <is>
          <t>Change in fair value of convertible promissory notes</t>
        </is>
      </c>
      <c r="B21" s="6" t="n">
        <v>693000</v>
      </c>
      <c r="C21" s="6" t="n">
        <v>-34000</v>
      </c>
    </row>
    <row r="22">
      <c r="A22" s="4" t="inlineStr">
        <is>
          <t>Change in fair value of term notes</t>
        </is>
      </c>
      <c r="B22" s="6" t="n">
        <v>88588</v>
      </c>
      <c r="C22" s="6" t="n">
        <v>0</v>
      </c>
    </row>
    <row r="23">
      <c r="A23" s="4" t="inlineStr">
        <is>
          <t>Change in fair value of convertible bridge notes</t>
        </is>
      </c>
      <c r="B23" s="6" t="n">
        <v>-10176</v>
      </c>
      <c r="C23" s="6" t="n">
        <v>0</v>
      </c>
    </row>
    <row r="24">
      <c r="A24" s="3" t="inlineStr">
        <is>
          <t>Changes in operating assets and liabilities:</t>
        </is>
      </c>
      <c r="B24" s="4" t="inlineStr">
        <is>
          <t xml:space="preserve"> </t>
        </is>
      </c>
      <c r="C24" s="4" t="inlineStr">
        <is>
          <t xml:space="preserve"> </t>
        </is>
      </c>
    </row>
    <row r="25">
      <c r="A25" s="4" t="inlineStr">
        <is>
          <t>Accounts receivable</t>
        </is>
      </c>
      <c r="B25" s="6" t="n">
        <v>15828</v>
      </c>
      <c r="C25" s="6" t="n">
        <v>65479</v>
      </c>
    </row>
    <row r="26">
      <c r="A26" s="4" t="inlineStr">
        <is>
          <t>Prepaid expenses and other current assets</t>
        </is>
      </c>
      <c r="B26" s="6" t="n">
        <v>551645</v>
      </c>
      <c r="C26" s="6" t="n">
        <v>-407648</v>
      </c>
    </row>
    <row r="27">
      <c r="A27" s="4" t="inlineStr">
        <is>
          <t>Other assets</t>
        </is>
      </c>
      <c r="B27" s="6" t="n">
        <v>27227</v>
      </c>
      <c r="C27" s="6" t="n">
        <v>0</v>
      </c>
    </row>
    <row r="28">
      <c r="A28" s="4" t="inlineStr">
        <is>
          <t>Deferred offering costs</t>
        </is>
      </c>
      <c r="B28" s="6" t="n">
        <v>0</v>
      </c>
      <c r="C28" s="6" t="n">
        <v>-1708163</v>
      </c>
    </row>
    <row r="29">
      <c r="A29" s="4" t="inlineStr">
        <is>
          <t>Accounts payable</t>
        </is>
      </c>
      <c r="B29" s="6" t="n">
        <v>1012281</v>
      </c>
      <c r="C29" s="6" t="n">
        <v>5339614</v>
      </c>
    </row>
    <row r="30">
      <c r="A30" s="4" t="inlineStr">
        <is>
          <t>Due to related party</t>
        </is>
      </c>
      <c r="B30" s="6" t="n">
        <v>0</v>
      </c>
      <c r="C30" s="6" t="n">
        <v>67118</v>
      </c>
    </row>
    <row r="31">
      <c r="A31" s="4" t="inlineStr">
        <is>
          <t>Deferred revenue</t>
        </is>
      </c>
      <c r="B31" s="6" t="n">
        <v>-6315</v>
      </c>
      <c r="C31" s="6" t="n">
        <v>283660</v>
      </c>
    </row>
    <row r="32">
      <c r="A32" s="4" t="inlineStr">
        <is>
          <t>Accrued expenses</t>
        </is>
      </c>
      <c r="B32" s="6" t="n">
        <v>498051</v>
      </c>
      <c r="C32" s="6" t="n">
        <v>4448867</v>
      </c>
    </row>
    <row r="33">
      <c r="A33" s="4" t="inlineStr">
        <is>
          <t>Operating lease liabilities</t>
        </is>
      </c>
      <c r="B33" s="6" t="n">
        <v>-237607</v>
      </c>
      <c r="C33" s="6" t="n">
        <v>-284963</v>
      </c>
    </row>
    <row r="34">
      <c r="A34" s="4" t="inlineStr">
        <is>
          <t>Earnout liability</t>
        </is>
      </c>
      <c r="B34" s="6" t="n">
        <v>-44549</v>
      </c>
      <c r="C34" s="6" t="n">
        <v>-229700</v>
      </c>
    </row>
    <row r="35">
      <c r="A35" s="4" t="inlineStr">
        <is>
          <t>Deferred fees</t>
        </is>
      </c>
      <c r="B35" s="6" t="n">
        <v>0</v>
      </c>
      <c r="C35" s="6" t="n">
        <v>500000</v>
      </c>
    </row>
    <row r="36">
      <c r="A36" s="4" t="inlineStr">
        <is>
          <t>Deferred revenue - long-term</t>
        </is>
      </c>
      <c r="B36" s="6" t="n">
        <v>10573</v>
      </c>
      <c r="C36" s="6" t="n">
        <v>0</v>
      </c>
    </row>
    <row r="37">
      <c r="A37" s="4" t="inlineStr">
        <is>
          <t>Deferred tax liability</t>
        </is>
      </c>
      <c r="B37" s="6" t="n">
        <v>10115</v>
      </c>
      <c r="C37" s="6" t="n">
        <v>0</v>
      </c>
    </row>
    <row r="38">
      <c r="A38" s="4" t="inlineStr">
        <is>
          <t>Other long-term liabilities</t>
        </is>
      </c>
      <c r="B38" s="6" t="n">
        <v>-75000</v>
      </c>
      <c r="C38" s="6" t="n">
        <v>0</v>
      </c>
    </row>
    <row r="39">
      <c r="A39" s="4" t="inlineStr">
        <is>
          <t>Net cash used in operating activities</t>
        </is>
      </c>
      <c r="B39" s="6" t="n">
        <v>-9575403</v>
      </c>
      <c r="C39" s="6" t="n">
        <v>-1550781</v>
      </c>
    </row>
    <row r="40">
      <c r="A40" s="3" t="inlineStr">
        <is>
          <t>Cash Flows from Investing Activities</t>
        </is>
      </c>
      <c r="B40" s="4" t="inlineStr">
        <is>
          <t xml:space="preserve"> </t>
        </is>
      </c>
      <c r="C40" s="4" t="inlineStr">
        <is>
          <t xml:space="preserve"> </t>
        </is>
      </c>
    </row>
    <row r="41">
      <c r="A41" s="4" t="inlineStr">
        <is>
          <t>Cash acquired in acquisition of OpenReel</t>
        </is>
      </c>
      <c r="B41" s="6" t="n">
        <v>82219</v>
      </c>
      <c r="C41" s="6" t="n">
        <v>0</v>
      </c>
    </row>
    <row r="42">
      <c r="A42" s="4" t="inlineStr">
        <is>
          <t>Net cash provided by investing activities</t>
        </is>
      </c>
      <c r="B42" s="6" t="n">
        <v>82219</v>
      </c>
      <c r="C42" s="6" t="n">
        <v>0</v>
      </c>
    </row>
    <row r="43">
      <c r="A43" s="3" t="inlineStr">
        <is>
          <t>Cash Flows from Financing Activities:</t>
        </is>
      </c>
      <c r="B43" s="4" t="inlineStr">
        <is>
          <t xml:space="preserve"> </t>
        </is>
      </c>
      <c r="C43" s="4" t="inlineStr">
        <is>
          <t xml:space="preserve"> </t>
        </is>
      </c>
    </row>
    <row r="44">
      <c r="A44" s="4" t="inlineStr">
        <is>
          <t>Effect of Merger, net of transaction costs (Note 4)</t>
        </is>
      </c>
      <c r="B44" s="6" t="n">
        <v>0</v>
      </c>
      <c r="C44" s="6" t="n">
        <v>-7615462</v>
      </c>
    </row>
    <row r="45">
      <c r="A45" s="4" t="inlineStr">
        <is>
          <t>Payment of GEM commitment fee</t>
        </is>
      </c>
      <c r="B45" s="6" t="n">
        <v>-1200000</v>
      </c>
      <c r="C45" s="6" t="n">
        <v>0</v>
      </c>
    </row>
    <row r="46">
      <c r="A46" s="4" t="inlineStr">
        <is>
          <t>Repayment of convertible notes (Yorkville)</t>
        </is>
      </c>
      <c r="B46" s="6" t="n">
        <v>-750000</v>
      </c>
      <c r="C46" s="6" t="n">
        <v>0</v>
      </c>
    </row>
    <row r="47">
      <c r="A47" s="4" t="inlineStr">
        <is>
          <t>Proceeds from term notes, net of issuance costs</t>
        </is>
      </c>
      <c r="B47" s="6" t="n">
        <v>2782438</v>
      </c>
      <c r="C47" s="6" t="n">
        <v>0</v>
      </c>
    </row>
    <row r="48">
      <c r="A48" s="4" t="inlineStr">
        <is>
          <t>Repayment of term notes</t>
        </is>
      </c>
      <c r="B48" s="6" t="n">
        <v>-1939583</v>
      </c>
      <c r="C48" s="6" t="n">
        <v>0</v>
      </c>
    </row>
    <row r="49">
      <c r="A49" s="4" t="inlineStr">
        <is>
          <t>Partial repayment of convertible note</t>
        </is>
      </c>
      <c r="B49" s="4" t="inlineStr">
        <is>
          <t xml:space="preserve"> </t>
        </is>
      </c>
      <c r="C49" s="6" t="n">
        <v>0</v>
      </c>
    </row>
    <row r="50">
      <c r="A50" s="4" t="inlineStr">
        <is>
          <t>Proceeds from Yorkville redemption premium</t>
        </is>
      </c>
      <c r="B50" s="6" t="n">
        <v>35040</v>
      </c>
      <c r="C50" s="6" t="n">
        <v>0</v>
      </c>
    </row>
    <row r="51">
      <c r="A51" s="4" t="inlineStr">
        <is>
          <t>Proceeds from advance from related party</t>
        </is>
      </c>
      <c r="B51" s="6" t="n">
        <v>100000</v>
      </c>
      <c r="C51" s="6" t="n">
        <v>0</v>
      </c>
    </row>
    <row r="52">
      <c r="A52" s="4" t="inlineStr">
        <is>
          <t>Proceeds from issuance of GEM promissory note</t>
        </is>
      </c>
      <c r="B52" s="6" t="n">
        <v>0</v>
      </c>
      <c r="C52" s="6" t="n">
        <v>0</v>
      </c>
    </row>
    <row r="53">
      <c r="A53" s="4" t="inlineStr">
        <is>
          <t>Proceeds received for exercise of Pre-Funded warrants</t>
        </is>
      </c>
      <c r="B53" s="6" t="n">
        <v>2072</v>
      </c>
      <c r="C53" s="6" t="n">
        <v>0</v>
      </c>
    </row>
    <row r="54">
      <c r="A54" s="4" t="inlineStr">
        <is>
          <t>Proceeds from issuance of shares to Yorkville under the SEPA agreement</t>
        </is>
      </c>
      <c r="B54" s="6" t="n">
        <v>880943</v>
      </c>
      <c r="C54" s="6" t="n">
        <v>0</v>
      </c>
    </row>
    <row r="55">
      <c r="A55" s="4" t="inlineStr">
        <is>
          <t>Proceeds from issuance of common stock</t>
        </is>
      </c>
      <c r="B55" s="6" t="n">
        <v>6257368</v>
      </c>
      <c r="C55" s="6" t="n">
        <v>30761</v>
      </c>
    </row>
    <row r="56">
      <c r="A56" s="4" t="inlineStr">
        <is>
          <t>Net cash provided by financing activities</t>
        </is>
      </c>
      <c r="B56" s="6" t="n">
        <v>8486963</v>
      </c>
      <c r="C56" s="6" t="n">
        <v>2621000</v>
      </c>
    </row>
    <row r="57">
      <c r="A57" s="4" t="inlineStr">
        <is>
          <t>Net decrease in cash</t>
        </is>
      </c>
      <c r="B57" s="6" t="n">
        <v>-1006221</v>
      </c>
      <c r="C57" s="6" t="n">
        <v>1070219</v>
      </c>
    </row>
    <row r="58">
      <c r="A58" s="4" t="inlineStr">
        <is>
          <t>Cash at beginning of period</t>
        </is>
      </c>
      <c r="B58" s="6" t="n">
        <v>2093718</v>
      </c>
      <c r="C58" s="6" t="n">
        <v>1023499</v>
      </c>
    </row>
    <row r="59">
      <c r="A59" s="4" t="inlineStr">
        <is>
          <t>Cash at end of period</t>
        </is>
      </c>
      <c r="B59" s="6" t="n">
        <v>1087497</v>
      </c>
      <c r="C59" s="6" t="n">
        <v>2093718</v>
      </c>
    </row>
    <row r="60">
      <c r="A60" s="3" t="inlineStr">
        <is>
          <t>Supplemental disclosure of cash flow information:</t>
        </is>
      </c>
      <c r="B60" s="4" t="inlineStr">
        <is>
          <t xml:space="preserve"> </t>
        </is>
      </c>
      <c r="C60" s="4" t="inlineStr">
        <is>
          <t xml:space="preserve"> </t>
        </is>
      </c>
    </row>
    <row r="61">
      <c r="A61" s="4" t="inlineStr">
        <is>
          <t>Cash paid for interest</t>
        </is>
      </c>
      <c r="B61" s="6" t="n">
        <v>338393</v>
      </c>
      <c r="C61" s="6" t="n">
        <v>955848</v>
      </c>
    </row>
    <row r="62">
      <c r="A62" s="4" t="inlineStr">
        <is>
          <t>Cash paid for taxes</t>
        </is>
      </c>
      <c r="B62" s="6" t="n">
        <v>5113</v>
      </c>
      <c r="C62" s="6" t="n">
        <v>9862</v>
      </c>
    </row>
    <row r="63">
      <c r="A63" s="3" t="inlineStr">
        <is>
          <t>Non-cash investing and financing activities</t>
        </is>
      </c>
      <c r="B63" s="4" t="inlineStr">
        <is>
          <t xml:space="preserve"> </t>
        </is>
      </c>
      <c r="C63" s="4" t="inlineStr">
        <is>
          <t xml:space="preserve"> </t>
        </is>
      </c>
    </row>
    <row r="64">
      <c r="A64" s="4" t="inlineStr">
        <is>
          <t>Shares issued to Roth for advisory fee</t>
        </is>
      </c>
      <c r="B64" s="6" t="n">
        <v>578833</v>
      </c>
      <c r="C64" s="6" t="n">
        <v>0</v>
      </c>
    </row>
    <row r="65">
      <c r="A65" s="4" t="inlineStr">
        <is>
          <t>Shares issued for marketing expenses</t>
        </is>
      </c>
      <c r="B65" s="6" t="n">
        <v>334772</v>
      </c>
      <c r="C65" s="6" t="n">
        <v>0</v>
      </c>
    </row>
    <row r="66">
      <c r="A66" s="4" t="inlineStr">
        <is>
          <t>Shares issued to MZHCI for investor relations services</t>
        </is>
      </c>
      <c r="B66" s="6" t="n">
        <v>94800</v>
      </c>
      <c r="C66" s="6" t="n">
        <v>0</v>
      </c>
    </row>
    <row r="67">
      <c r="A67" s="4" t="inlineStr">
        <is>
          <t>Shares issued to J.V.B for payment of outstanding debt</t>
        </is>
      </c>
      <c r="B67" s="6" t="n">
        <v>115000</v>
      </c>
      <c r="C67" s="6" t="n">
        <v>0</v>
      </c>
    </row>
    <row r="68">
      <c r="A68" s="4" t="inlineStr">
        <is>
          <t>Shares issued to Hudson for consulting fee</t>
        </is>
      </c>
      <c r="B68" s="6" t="n">
        <v>166501</v>
      </c>
      <c r="C68" s="6" t="n">
        <v>0</v>
      </c>
    </row>
    <row r="69">
      <c r="A69" s="4" t="inlineStr">
        <is>
          <t>Shares issued to Perkins Coie LLP for payment of oustanding debt</t>
        </is>
      </c>
      <c r="B69" s="6" t="n">
        <v>919700</v>
      </c>
      <c r="C69" s="6" t="n">
        <v>0</v>
      </c>
    </row>
    <row r="70">
      <c r="A70" s="4" t="inlineStr">
        <is>
          <t>Settlement of GEM commitment fee</t>
        </is>
      </c>
      <c r="B70" s="6" t="n">
        <v>200000</v>
      </c>
      <c r="C70" s="6" t="n">
        <v>0</v>
      </c>
    </row>
    <row r="71">
      <c r="A71" s="4" t="inlineStr">
        <is>
          <t>Shares issued to Yorkville for redemption premium</t>
        </is>
      </c>
      <c r="B71" s="6" t="n">
        <v>115800</v>
      </c>
      <c r="C71" s="6" t="n">
        <v>0</v>
      </c>
    </row>
    <row r="72">
      <c r="A72" s="4" t="inlineStr">
        <is>
          <t>Shares issued for exercise of Pre-Funded warrants</t>
        </is>
      </c>
      <c r="B72" s="6" t="n">
        <v>2072</v>
      </c>
      <c r="C72" s="6" t="n">
        <v>0</v>
      </c>
    </row>
    <row r="73">
      <c r="A73" s="4" t="inlineStr">
        <is>
          <t>Deemed dividend - Series A and Series B warrant modification</t>
        </is>
      </c>
      <c r="B73" s="6" t="n">
        <v>418360</v>
      </c>
      <c r="C73" s="6" t="n">
        <v>0</v>
      </c>
    </row>
    <row r="74">
      <c r="A74" s="4" t="inlineStr">
        <is>
          <t>Shares issued to CP BF for debt restructuring</t>
        </is>
      </c>
      <c r="B74" s="6" t="n">
        <v>1287003</v>
      </c>
      <c r="C74" s="6" t="n">
        <v>0</v>
      </c>
    </row>
    <row r="75">
      <c r="A75" s="4" t="inlineStr">
        <is>
          <t>Non-cash warrants and pre-funded warrants issued to CP BF for debt restructuring</t>
        </is>
      </c>
      <c r="B75" s="6" t="n">
        <v>2763161</v>
      </c>
      <c r="C75" s="6" t="n">
        <v>0</v>
      </c>
    </row>
    <row r="76">
      <c r="A76" s="4" t="inlineStr">
        <is>
          <t>Premium Issued As Part Of CP BF Debt Modification</t>
        </is>
      </c>
      <c r="B76" s="6" t="n">
        <v>4079225</v>
      </c>
      <c r="C76" s="6" t="n">
        <v>0</v>
      </c>
    </row>
    <row r="77">
      <c r="A77" s="4" t="inlineStr">
        <is>
          <t>Shares issued to Alco for debt restructuring</t>
        </is>
      </c>
      <c r="B77" s="6" t="n">
        <v>1098614</v>
      </c>
      <c r="C77" s="6" t="n">
        <v>0</v>
      </c>
    </row>
    <row r="78">
      <c r="A78" s="4" t="inlineStr">
        <is>
          <t>Non-cash warrants and pre-funded warrants issued to Alco for debt restructuring</t>
        </is>
      </c>
      <c r="B78" s="6" t="n">
        <v>7768006</v>
      </c>
      <c r="C78" s="6" t="n">
        <v>0</v>
      </c>
    </row>
    <row r="79">
      <c r="A79" s="4" t="inlineStr">
        <is>
          <t>Derecognition of Cantor fee</t>
        </is>
      </c>
      <c r="B79" s="6" t="n">
        <v>4000000</v>
      </c>
      <c r="C79" s="6" t="n">
        <v>0</v>
      </c>
    </row>
    <row r="80">
      <c r="A80" s="4" t="inlineStr">
        <is>
          <t>Consideration transferred for acquisition of OpenReel</t>
        </is>
      </c>
      <c r="B80" s="6" t="n">
        <v>20826920</v>
      </c>
      <c r="C80" s="6" t="n">
        <v>0</v>
      </c>
    </row>
    <row r="81">
      <c r="A81" s="4" t="inlineStr">
        <is>
          <t>Right-of-use assets obtained in exchange for lease obligations</t>
        </is>
      </c>
      <c r="B81" s="6" t="n">
        <v>76269</v>
      </c>
      <c r="C81" s="6" t="n">
        <v>0</v>
      </c>
    </row>
    <row r="82">
      <c r="A82" s="4" t="inlineStr">
        <is>
          <t>Issuance of Cantor Fee Shares</t>
        </is>
      </c>
      <c r="B82" s="6" t="n">
        <v>0</v>
      </c>
      <c r="C82" s="6" t="n">
        <v>-111</v>
      </c>
    </row>
    <row r="83">
      <c r="A83" s="4" t="inlineStr">
        <is>
          <t>Assets acquired in acquisition of OpenReel</t>
        </is>
      </c>
      <c r="B83" s="6" t="n">
        <v>24484460</v>
      </c>
      <c r="C83" s="4" t="inlineStr">
        <is>
          <t xml:space="preserve"> </t>
        </is>
      </c>
    </row>
    <row r="84">
      <c r="A84" s="4" t="inlineStr">
        <is>
          <t>Liabilities assumed in acquisition of OpenReel</t>
        </is>
      </c>
      <c r="B84" s="6" t="n">
        <v>3657540</v>
      </c>
      <c r="C84" s="4" t="inlineStr">
        <is>
          <t xml:space="preserve"> </t>
        </is>
      </c>
    </row>
    <row r="85">
      <c r="A85" s="4" t="inlineStr">
        <is>
          <t>Shares issued to Yorkville of aggregate commitment fee</t>
        </is>
      </c>
      <c r="B85" s="6" t="n">
        <v>500000</v>
      </c>
      <c r="C85" s="6" t="n">
        <v>3288000</v>
      </c>
    </row>
    <row r="86">
      <c r="A86" s="4" t="inlineStr">
        <is>
          <t>Issuance of warrants accounted for as a liability</t>
        </is>
      </c>
      <c r="B86" s="6" t="n">
        <v>0</v>
      </c>
      <c r="C86" s="6" t="n">
        <v>2448000</v>
      </c>
    </row>
    <row r="87">
      <c r="A87" s="4" t="inlineStr">
        <is>
          <t>GEM commitment fee</t>
        </is>
      </c>
      <c r="B87" s="6" t="n">
        <v>0</v>
      </c>
      <c r="C87" s="6" t="n">
        <v>2000000</v>
      </c>
    </row>
    <row r="88">
      <c r="A88" s="4" t="inlineStr">
        <is>
          <t>Deferred offering costs</t>
        </is>
      </c>
      <c r="B88" s="6" t="n">
        <v>0</v>
      </c>
      <c r="C88" s="6" t="n">
        <v>-3233097</v>
      </c>
    </row>
    <row r="89">
      <c r="A89" s="4" t="inlineStr">
        <is>
          <t>Nonrelated Party [Member]</t>
        </is>
      </c>
      <c r="B89" s="4" t="inlineStr">
        <is>
          <t xml:space="preserve"> </t>
        </is>
      </c>
      <c r="C89" s="4" t="inlineStr">
        <is>
          <t xml:space="preserve"> </t>
        </is>
      </c>
    </row>
    <row r="90">
      <c r="A90" s="3" t="inlineStr">
        <is>
          <t>Adjustments to reconcile net loss to net cash used in operating activities:</t>
        </is>
      </c>
      <c r="B90" s="4" t="inlineStr">
        <is>
          <t xml:space="preserve"> </t>
        </is>
      </c>
      <c r="C90" s="4" t="inlineStr">
        <is>
          <t xml:space="preserve"> </t>
        </is>
      </c>
    </row>
    <row r="91">
      <c r="A91" s="4" t="inlineStr">
        <is>
          <t>Amortization of debt discount and issuance costs</t>
        </is>
      </c>
      <c r="B91" s="6" t="n">
        <v>0</v>
      </c>
      <c r="C91" s="6" t="n">
        <v>958822</v>
      </c>
    </row>
    <row r="92">
      <c r="A92" s="4" t="inlineStr">
        <is>
          <t>Change in fair value of warrant liability</t>
        </is>
      </c>
      <c r="B92" s="6" t="n">
        <v>-626000</v>
      </c>
      <c r="C92" s="6" t="n">
        <v>-1807000</v>
      </c>
    </row>
    <row r="93">
      <c r="A93" s="4" t="inlineStr">
        <is>
          <t>Change in fair value of simple agreement for future equity</t>
        </is>
      </c>
      <c r="B93" s="6" t="n">
        <v>0</v>
      </c>
      <c r="C93" s="6" t="n">
        <v>-207570</v>
      </c>
    </row>
    <row r="94">
      <c r="A94" s="4" t="inlineStr">
        <is>
          <t>Change in fair value of bifurcated embedded derivative liabilities</t>
        </is>
      </c>
      <c r="B94" s="6" t="n">
        <v>0</v>
      </c>
      <c r="C94" s="6" t="n">
        <v>-1404863</v>
      </c>
    </row>
    <row r="95">
      <c r="A95" s="3" t="inlineStr">
        <is>
          <t>Cash Flows from Financing Activities:</t>
        </is>
      </c>
      <c r="B95" s="4" t="inlineStr">
        <is>
          <t xml:space="preserve"> </t>
        </is>
      </c>
      <c r="C95" s="4" t="inlineStr">
        <is>
          <t xml:space="preserve"> </t>
        </is>
      </c>
    </row>
    <row r="96">
      <c r="A96" s="4" t="inlineStr">
        <is>
          <t>Proceeds from issuance of convertible notes, net of issuance costs</t>
        </is>
      </c>
      <c r="B96" s="6" t="n">
        <v>2602000</v>
      </c>
      <c r="C96" s="6" t="n">
        <v>3235000</v>
      </c>
    </row>
    <row r="97">
      <c r="A97" s="3" t="inlineStr">
        <is>
          <t>Non-cash investing and financing activities</t>
        </is>
      </c>
      <c r="B97" s="4" t="inlineStr">
        <is>
          <t xml:space="preserve"> </t>
        </is>
      </c>
      <c r="C97" s="4" t="inlineStr">
        <is>
          <t xml:space="preserve"> </t>
        </is>
      </c>
    </row>
    <row r="98">
      <c r="A98" s="4" t="inlineStr">
        <is>
          <t>Conversion of convertible notes</t>
        </is>
      </c>
      <c r="B98" s="6" t="n">
        <v>0</v>
      </c>
      <c r="C98" s="6" t="n">
        <v>3346232</v>
      </c>
    </row>
    <row r="99">
      <c r="A99" s="4" t="inlineStr">
        <is>
          <t>Conversion of simple agreement for future equity</t>
        </is>
      </c>
      <c r="B99" s="6" t="n">
        <v>0</v>
      </c>
      <c r="C99" s="6" t="n">
        <v>456234</v>
      </c>
    </row>
    <row r="100">
      <c r="A100" s="4" t="inlineStr">
        <is>
          <t>Related Party [Member]</t>
        </is>
      </c>
      <c r="B100" s="4" t="inlineStr">
        <is>
          <t xml:space="preserve"> </t>
        </is>
      </c>
      <c r="C100" s="4" t="inlineStr">
        <is>
          <t xml:space="preserve"> </t>
        </is>
      </c>
    </row>
    <row r="101">
      <c r="A101" s="3" t="inlineStr">
        <is>
          <t>Adjustments to reconcile net loss to net cash used in operating activities:</t>
        </is>
      </c>
      <c r="B101" s="4" t="inlineStr">
        <is>
          <t xml:space="preserve"> </t>
        </is>
      </c>
      <c r="C101" s="4" t="inlineStr">
        <is>
          <t xml:space="preserve"> </t>
        </is>
      </c>
    </row>
    <row r="102">
      <c r="A102" s="4" t="inlineStr">
        <is>
          <t>Non-cash interest expense</t>
        </is>
      </c>
      <c r="B102" s="6" t="n">
        <v>1532475</v>
      </c>
      <c r="C102" s="6" t="n">
        <v>513977</v>
      </c>
    </row>
    <row r="103">
      <c r="A103" s="4" t="inlineStr">
        <is>
          <t>Amortization of debt discount and issuance costs</t>
        </is>
      </c>
      <c r="B103" s="6" t="n">
        <v>1393785</v>
      </c>
      <c r="C103" s="6" t="n">
        <v>2410735</v>
      </c>
    </row>
    <row r="104">
      <c r="A104" s="4" t="inlineStr">
        <is>
          <t>Loss on conversion and settlement of Alco promissory notes</t>
        </is>
      </c>
      <c r="B104" s="6" t="n">
        <v>4808882</v>
      </c>
      <c r="C104" s="6" t="n">
        <v>0</v>
      </c>
    </row>
    <row r="105">
      <c r="A105" s="4" t="inlineStr">
        <is>
          <t>Loss on conversion and settlement of CP BF notes</t>
        </is>
      </c>
      <c r="B105" s="6" t="n">
        <v>6529402</v>
      </c>
      <c r="C105" s="6" t="n">
        <v>0</v>
      </c>
    </row>
    <row r="106">
      <c r="A106" s="4" t="inlineStr">
        <is>
          <t>Change in fair value of warrant liability</t>
        </is>
      </c>
      <c r="B106" s="6" t="n">
        <v>-572700</v>
      </c>
      <c r="C106" s="6" t="n">
        <v>115000</v>
      </c>
    </row>
    <row r="107">
      <c r="A107" s="4" t="inlineStr">
        <is>
          <t>Change in fair value of simple agreement for future equity</t>
        </is>
      </c>
      <c r="B107" s="6" t="n">
        <v>0</v>
      </c>
      <c r="C107" s="6" t="n">
        <v>-2752430</v>
      </c>
    </row>
    <row r="108">
      <c r="A108" s="4" t="inlineStr">
        <is>
          <t>Change in fair value of bifurcated embedded derivative liabilities</t>
        </is>
      </c>
      <c r="B108" s="6" t="n">
        <v>-51000</v>
      </c>
      <c r="C108" s="6" t="n">
        <v>-3063278</v>
      </c>
    </row>
    <row r="109">
      <c r="A109" s="3" t="inlineStr">
        <is>
          <t>Cash Flows from Financing Activities:</t>
        </is>
      </c>
      <c r="B109" s="4" t="inlineStr">
        <is>
          <t xml:space="preserve"> </t>
        </is>
      </c>
      <c r="C109" s="4" t="inlineStr">
        <is>
          <t xml:space="preserve"> </t>
        </is>
      </c>
    </row>
    <row r="110">
      <c r="A110" s="4" t="inlineStr">
        <is>
          <t>Partial repayment of convertible note</t>
        </is>
      </c>
      <c r="B110" s="6" t="n">
        <v>-283315</v>
      </c>
      <c r="C110" s="4" t="inlineStr">
        <is>
          <t xml:space="preserve"> </t>
        </is>
      </c>
    </row>
    <row r="111">
      <c r="A111" s="4" t="inlineStr">
        <is>
          <t>Proceeds from issuance of notes payable, net of issuance costs</t>
        </is>
      </c>
      <c r="B111" s="6" t="n">
        <v>0</v>
      </c>
      <c r="C111" s="6" t="n">
        <v>4387701</v>
      </c>
    </row>
    <row r="112">
      <c r="A112" s="4" t="inlineStr">
        <is>
          <t>Proceeds from issuance of convertible notes, net of issuance costs</t>
        </is>
      </c>
      <c r="B112" s="6" t="n">
        <v>0</v>
      </c>
      <c r="C112" s="6" t="n">
        <v>2583000</v>
      </c>
    </row>
    <row r="113">
      <c r="A113" s="3" t="inlineStr">
        <is>
          <t>Non-cash investing and financing activities</t>
        </is>
      </c>
      <c r="B113" s="4" t="inlineStr">
        <is>
          <t xml:space="preserve"> </t>
        </is>
      </c>
      <c r="C113" s="4" t="inlineStr">
        <is>
          <t xml:space="preserve"> </t>
        </is>
      </c>
    </row>
    <row r="114">
      <c r="A114" s="4" t="inlineStr">
        <is>
          <t>Conversion of convertible notes</t>
        </is>
      </c>
      <c r="B114" s="6" t="n">
        <v>2540091</v>
      </c>
      <c r="C114" s="6" t="n">
        <v>7271368</v>
      </c>
    </row>
    <row r="115">
      <c r="A115" s="4" t="inlineStr">
        <is>
          <t>Bifurcated embedded derivative liabilities at issuance</t>
        </is>
      </c>
      <c r="B115" s="6" t="n">
        <v>12000</v>
      </c>
      <c r="C115" s="6" t="n">
        <v>0</v>
      </c>
    </row>
    <row r="116">
      <c r="A116" s="4" t="inlineStr">
        <is>
          <t>Modification of convertible notes payable</t>
        </is>
      </c>
      <c r="B116" s="6" t="n">
        <v>0</v>
      </c>
      <c r="C116" s="6" t="n">
        <v>9909</v>
      </c>
    </row>
    <row r="117">
      <c r="A117" s="4" t="inlineStr">
        <is>
          <t>Shares issued under share transfer agreement</t>
        </is>
      </c>
      <c r="B117" s="6" t="n">
        <v>0</v>
      </c>
      <c r="C117" s="6" t="n">
        <v>2498965</v>
      </c>
    </row>
    <row r="118">
      <c r="A118" s="4" t="inlineStr">
        <is>
          <t>Conversion of simple agreement for future equity</t>
        </is>
      </c>
      <c r="B118" s="6" t="n">
        <v>0</v>
      </c>
      <c r="C118" s="6" t="n">
        <v>6049766</v>
      </c>
    </row>
    <row r="119">
      <c r="A119" s="4" t="inlineStr">
        <is>
          <t>Yorkville [Member]</t>
        </is>
      </c>
      <c r="B119" s="4" t="inlineStr">
        <is>
          <t xml:space="preserve"> </t>
        </is>
      </c>
      <c r="C119" s="4" t="inlineStr">
        <is>
          <t xml:space="preserve"> </t>
        </is>
      </c>
    </row>
    <row r="120">
      <c r="A120" s="3" t="inlineStr">
        <is>
          <t>Non-cash investing and financing activities</t>
        </is>
      </c>
      <c r="B120" s="4" t="inlineStr">
        <is>
          <t xml:space="preserve"> </t>
        </is>
      </c>
      <c r="C120" s="4" t="inlineStr">
        <is>
          <t xml:space="preserve"> </t>
        </is>
      </c>
    </row>
    <row r="121">
      <c r="A121" s="4" t="inlineStr">
        <is>
          <t>Shares issued to Yorkville for redemption premium</t>
        </is>
      </c>
      <c r="B121" s="6" t="n">
        <v>115800</v>
      </c>
      <c r="C121" s="4" t="inlineStr">
        <is>
          <t xml:space="preserve"> </t>
        </is>
      </c>
    </row>
    <row r="122">
      <c r="A122" s="4" t="inlineStr">
        <is>
          <t>Conversion of convertible notes</t>
        </is>
      </c>
      <c r="B122" s="6" t="n">
        <v>4130000</v>
      </c>
      <c r="C122" s="6" t="n">
        <v>0</v>
      </c>
    </row>
    <row r="123">
      <c r="A123" s="4" t="inlineStr">
        <is>
          <t>GEM [Member]</t>
        </is>
      </c>
      <c r="B123" s="4" t="inlineStr">
        <is>
          <t xml:space="preserve"> </t>
        </is>
      </c>
      <c r="C123" s="4" t="inlineStr">
        <is>
          <t xml:space="preserve"> </t>
        </is>
      </c>
    </row>
    <row r="124">
      <c r="A124" s="3" t="inlineStr">
        <is>
          <t>Non-cash investing and financing activities</t>
        </is>
      </c>
      <c r="B124" s="4" t="inlineStr">
        <is>
          <t xml:space="preserve"> </t>
        </is>
      </c>
      <c r="C124" s="4" t="inlineStr">
        <is>
          <t xml:space="preserve"> </t>
        </is>
      </c>
    </row>
    <row r="125">
      <c r="A125" s="4" t="inlineStr">
        <is>
          <t>Shares issued to GEM</t>
        </is>
      </c>
      <c r="B125" s="6" t="n">
        <v>784943</v>
      </c>
      <c r="C125" s="6" t="n">
        <v>0</v>
      </c>
    </row>
    <row r="126">
      <c r="A126" s="4" t="inlineStr">
        <is>
          <t>Issuance of convertible promissory note</t>
        </is>
      </c>
      <c r="B126" s="6" t="n">
        <v>1000000</v>
      </c>
      <c r="C126" s="6" t="n">
        <v>0</v>
      </c>
    </row>
    <row r="127">
      <c r="A127" s="4" t="inlineStr">
        <is>
          <t>CP BF Convertible Notes [Member]</t>
        </is>
      </c>
      <c r="B127" s="4" t="inlineStr">
        <is>
          <t xml:space="preserve"> </t>
        </is>
      </c>
      <c r="C127" s="4" t="inlineStr">
        <is>
          <t xml:space="preserve"> </t>
        </is>
      </c>
    </row>
    <row r="128">
      <c r="A128" s="3" t="inlineStr">
        <is>
          <t>Non-cash investing and financing activities</t>
        </is>
      </c>
      <c r="B128" s="4" t="inlineStr">
        <is>
          <t xml:space="preserve"> </t>
        </is>
      </c>
      <c r="C128" s="4" t="inlineStr">
        <is>
          <t xml:space="preserve"> </t>
        </is>
      </c>
    </row>
    <row r="129">
      <c r="A129" s="4" t="inlineStr">
        <is>
          <t>Conversion of convertible notes</t>
        </is>
      </c>
      <c r="B129" s="5" t="n">
        <v>216284</v>
      </c>
      <c r="C129"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 of OpenReel - Additional Information (Details) - USD ($)</t>
        </is>
      </c>
      <c r="D1" s="2" t="inlineStr">
        <is>
          <t>12 Months Ended</t>
        </is>
      </c>
    </row>
    <row r="2">
      <c r="B2" s="2" t="inlineStr">
        <is>
          <t>Dec. 31, 2024</t>
        </is>
      </c>
      <c r="C2" s="2" t="inlineStr">
        <is>
          <t>Dec. 18, 2024</t>
        </is>
      </c>
      <c r="D2" s="2" t="inlineStr">
        <is>
          <t>Dec. 31, 2024</t>
        </is>
      </c>
      <c r="E2" s="2" t="inlineStr">
        <is>
          <t>Dec. 31, 2023</t>
        </is>
      </c>
      <c r="F2" s="2" t="inlineStr">
        <is>
          <t>Dec. 1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7" t="n">
        <v>0.0001</v>
      </c>
      <c r="C4" s="4" t="inlineStr">
        <is>
          <t xml:space="preserve"> </t>
        </is>
      </c>
      <c r="D4" s="7" t="n">
        <v>0.0001</v>
      </c>
      <c r="E4" s="7" t="n">
        <v>0.0001</v>
      </c>
      <c r="F4" s="4" t="inlineStr">
        <is>
          <t xml:space="preserve"> </t>
        </is>
      </c>
    </row>
    <row r="5">
      <c r="A5" s="4" t="inlineStr">
        <is>
          <t>Preferred stock, par value</t>
        </is>
      </c>
      <c r="B5" s="11" t="n">
        <v>0.0001</v>
      </c>
      <c r="C5" s="4" t="inlineStr">
        <is>
          <t xml:space="preserve"> </t>
        </is>
      </c>
      <c r="D5" s="7" t="n">
        <v>0.0001</v>
      </c>
      <c r="E5" s="7" t="n">
        <v>0.0001</v>
      </c>
      <c r="F5" s="7" t="n">
        <v>0.0001</v>
      </c>
    </row>
    <row r="6">
      <c r="A6" s="4" t="inlineStr">
        <is>
          <t>Net Income (Loss)</t>
        </is>
      </c>
      <c r="B6" s="4" t="inlineStr">
        <is>
          <t xml:space="preserve"> </t>
        </is>
      </c>
      <c r="C6" s="4" t="inlineStr">
        <is>
          <t xml:space="preserve"> </t>
        </is>
      </c>
      <c r="D6" s="5" t="n">
        <v>-31513389</v>
      </c>
      <c r="E6" s="5" t="n">
        <v>-14406262</v>
      </c>
      <c r="F6" s="4" t="inlineStr">
        <is>
          <t xml:space="preserve"> </t>
        </is>
      </c>
    </row>
    <row r="7">
      <c r="A7" s="4" t="inlineStr">
        <is>
          <t>Series FE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par value</t>
        </is>
      </c>
      <c r="B9" s="7" t="n">
        <v>0.0001</v>
      </c>
      <c r="C9" s="4" t="inlineStr">
        <is>
          <t xml:space="preserve"> </t>
        </is>
      </c>
      <c r="D9" s="7" t="n">
        <v>0.0001</v>
      </c>
      <c r="E9" s="4" t="inlineStr">
        <is>
          <t xml:space="preserve"> </t>
        </is>
      </c>
      <c r="F9" s="4" t="inlineStr">
        <is>
          <t xml:space="preserve"> </t>
        </is>
      </c>
    </row>
    <row r="10">
      <c r="A10" s="4" t="inlineStr">
        <is>
          <t>OpenRee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date</t>
        </is>
      </c>
      <c r="B12" s="4" t="inlineStr">
        <is>
          <t xml:space="preserve"> </t>
        </is>
      </c>
      <c r="C12" s="4" t="inlineStr">
        <is>
          <t>Dec. 18,  2024</t>
        </is>
      </c>
      <c r="D12" s="4" t="inlineStr">
        <is>
          <t xml:space="preserve"> </t>
        </is>
      </c>
      <c r="E12" s="4" t="inlineStr">
        <is>
          <t xml:space="preserve"> </t>
        </is>
      </c>
      <c r="F12" s="4" t="inlineStr">
        <is>
          <t xml:space="preserve"> </t>
        </is>
      </c>
    </row>
    <row r="13">
      <c r="A13" s="4" t="inlineStr">
        <is>
          <t>Consideration received on transaction</t>
        </is>
      </c>
      <c r="B13" s="4" t="inlineStr">
        <is>
          <t xml:space="preserve"> </t>
        </is>
      </c>
      <c r="C13" s="5" t="n">
        <v>19600000</v>
      </c>
      <c r="D13" s="4" t="inlineStr">
        <is>
          <t xml:space="preserve"> </t>
        </is>
      </c>
      <c r="E13" s="4" t="inlineStr">
        <is>
          <t xml:space="preserve"> </t>
        </is>
      </c>
      <c r="F13" s="4" t="inlineStr">
        <is>
          <t xml:space="preserve"> </t>
        </is>
      </c>
    </row>
    <row r="14">
      <c r="A14" s="4" t="inlineStr">
        <is>
          <t>Volume weighted average price, measuring period</t>
        </is>
      </c>
      <c r="B14" s="4" t="inlineStr">
        <is>
          <t xml:space="preserve"> </t>
        </is>
      </c>
      <c r="C14" s="4" t="inlineStr">
        <is>
          <t>10 days</t>
        </is>
      </c>
      <c r="D14" s="4" t="inlineStr">
        <is>
          <t xml:space="preserve"> </t>
        </is>
      </c>
      <c r="E14" s="4" t="inlineStr">
        <is>
          <t xml:space="preserve"> </t>
        </is>
      </c>
      <c r="F14" s="4" t="inlineStr">
        <is>
          <t xml:space="preserve"> </t>
        </is>
      </c>
    </row>
    <row r="15">
      <c r="A15" s="4" t="inlineStr">
        <is>
          <t>Total consideration paid</t>
        </is>
      </c>
      <c r="B15" s="4" t="inlineStr">
        <is>
          <t xml:space="preserve"> </t>
        </is>
      </c>
      <c r="C15" s="5" t="n">
        <v>20826920</v>
      </c>
      <c r="D15" s="4" t="inlineStr">
        <is>
          <t xml:space="preserve"> </t>
        </is>
      </c>
      <c r="E15" s="4" t="inlineStr">
        <is>
          <t xml:space="preserve"> </t>
        </is>
      </c>
      <c r="F15" s="4" t="inlineStr">
        <is>
          <t xml:space="preserve"> </t>
        </is>
      </c>
    </row>
    <row r="16">
      <c r="A16" s="4" t="inlineStr">
        <is>
          <t>Transaction costs</t>
        </is>
      </c>
      <c r="B16" s="4" t="inlineStr">
        <is>
          <t xml:space="preserve"> </t>
        </is>
      </c>
      <c r="C16" s="5" t="n">
        <v>209085</v>
      </c>
      <c r="D16" s="4" t="inlineStr">
        <is>
          <t xml:space="preserve"> </t>
        </is>
      </c>
      <c r="E16" s="4" t="inlineStr">
        <is>
          <t xml:space="preserve"> </t>
        </is>
      </c>
      <c r="F16" s="4" t="inlineStr">
        <is>
          <t xml:space="preserve"> </t>
        </is>
      </c>
    </row>
    <row r="17">
      <c r="A17" s="4" t="inlineStr">
        <is>
          <t>Net Income (Loss)</t>
        </is>
      </c>
      <c r="B17" s="5" t="n">
        <v>32000</v>
      </c>
      <c r="C17" s="4" t="inlineStr">
        <is>
          <t xml:space="preserve"> </t>
        </is>
      </c>
      <c r="D17" s="4" t="inlineStr">
        <is>
          <t xml:space="preserve"> </t>
        </is>
      </c>
      <c r="E17" s="4" t="inlineStr">
        <is>
          <t xml:space="preserve"> </t>
        </is>
      </c>
      <c r="F17" s="4" t="inlineStr">
        <is>
          <t xml:space="preserve"> </t>
        </is>
      </c>
    </row>
    <row r="18">
      <c r="A18" s="4" t="inlineStr">
        <is>
          <t>OpenReel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price, threshold value per share</t>
        </is>
      </c>
      <c r="B20" s="4" t="inlineStr">
        <is>
          <t xml:space="preserve"> </t>
        </is>
      </c>
      <c r="C20" s="12" t="n">
        <v>1.5</v>
      </c>
      <c r="D20" s="4" t="inlineStr">
        <is>
          <t xml:space="preserve"> </t>
        </is>
      </c>
      <c r="E20" s="4" t="inlineStr">
        <is>
          <t xml:space="preserve"> </t>
        </is>
      </c>
      <c r="F20" s="4" t="inlineStr">
        <is>
          <t xml:space="preserve"> </t>
        </is>
      </c>
    </row>
    <row r="21">
      <c r="A21" s="4" t="inlineStr">
        <is>
          <t>OpenReel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price, threshold value per share</t>
        </is>
      </c>
      <c r="B23" s="4" t="inlineStr">
        <is>
          <t xml:space="preserve"> </t>
        </is>
      </c>
      <c r="C23" s="9" t="n">
        <v>2.25</v>
      </c>
      <c r="D23" s="4" t="inlineStr">
        <is>
          <t xml:space="preserve"> </t>
        </is>
      </c>
      <c r="E23" s="4" t="inlineStr">
        <is>
          <t xml:space="preserve"> </t>
        </is>
      </c>
      <c r="F23" s="4" t="inlineStr">
        <is>
          <t xml:space="preserve"> </t>
        </is>
      </c>
    </row>
    <row r="24">
      <c r="A24" s="4" t="inlineStr">
        <is>
          <t>OpenReel [Member] |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t>
        </is>
      </c>
      <c r="B26" s="4" t="inlineStr">
        <is>
          <t xml:space="preserve"> </t>
        </is>
      </c>
      <c r="C26" s="7" t="n">
        <v>0.0001</v>
      </c>
      <c r="D26" s="4" t="inlineStr">
        <is>
          <t xml:space="preserve"> </t>
        </is>
      </c>
      <c r="E26" s="4" t="inlineStr">
        <is>
          <t xml:space="preserve"> </t>
        </is>
      </c>
      <c r="F26" s="4" t="inlineStr">
        <is>
          <t xml:space="preserve"> </t>
        </is>
      </c>
    </row>
    <row r="27">
      <c r="A27" s="4" t="inlineStr">
        <is>
          <t>Shares / Warrants issued</t>
        </is>
      </c>
      <c r="B27" s="4" t="inlineStr">
        <is>
          <t xml:space="preserve"> </t>
        </is>
      </c>
      <c r="C27" s="6" t="n">
        <v>930558</v>
      </c>
      <c r="D27" s="4" t="inlineStr">
        <is>
          <t xml:space="preserve"> </t>
        </is>
      </c>
      <c r="E27" s="4" t="inlineStr">
        <is>
          <t xml:space="preserve"> </t>
        </is>
      </c>
      <c r="F27" s="4" t="inlineStr">
        <is>
          <t xml:space="preserve"> </t>
        </is>
      </c>
    </row>
    <row r="28">
      <c r="A28" s="4" t="inlineStr">
        <is>
          <t>OpenReel [Member] | Series F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 Warrants issued</t>
        </is>
      </c>
      <c r="B30" s="4" t="inlineStr">
        <is>
          <t xml:space="preserve"> </t>
        </is>
      </c>
      <c r="C30" s="6" t="n">
        <v>1</v>
      </c>
      <c r="D30" s="4" t="inlineStr">
        <is>
          <t xml:space="preserve"> </t>
        </is>
      </c>
      <c r="E30" s="4" t="inlineStr">
        <is>
          <t xml:space="preserve"> </t>
        </is>
      </c>
      <c r="F30" s="4" t="inlineStr">
        <is>
          <t xml:space="preserve"> </t>
        </is>
      </c>
    </row>
    <row r="31">
      <c r="A31" s="4" t="inlineStr">
        <is>
          <t>Preferred stock, par value</t>
        </is>
      </c>
      <c r="B31" s="4" t="inlineStr">
        <is>
          <t xml:space="preserve"> </t>
        </is>
      </c>
      <c r="C31" s="7" t="n">
        <v>0.0001</v>
      </c>
      <c r="D31" s="4" t="inlineStr">
        <is>
          <t xml:space="preserve"> </t>
        </is>
      </c>
      <c r="E31" s="4" t="inlineStr">
        <is>
          <t xml:space="preserve"> </t>
        </is>
      </c>
      <c r="F31" s="4" t="inlineStr">
        <is>
          <t xml:space="preserve"> </t>
        </is>
      </c>
    </row>
    <row r="32">
      <c r="A32" s="4" t="inlineStr">
        <is>
          <t>Preferred stock term</t>
        </is>
      </c>
      <c r="B32" s="4" t="inlineStr">
        <is>
          <t xml:space="preserve"> </t>
        </is>
      </c>
      <c r="C32" s="4" t="inlineStr">
        <is>
          <t>2 years</t>
        </is>
      </c>
      <c r="D32" s="4" t="inlineStr">
        <is>
          <t xml:space="preserve"> </t>
        </is>
      </c>
      <c r="E32" s="4" t="inlineStr">
        <is>
          <t xml:space="preserve"> </t>
        </is>
      </c>
      <c r="F32" s="4" t="inlineStr">
        <is>
          <t xml:space="preserve"> </t>
        </is>
      </c>
    </row>
    <row r="33">
      <c r="A33" s="4" t="inlineStr">
        <is>
          <t>Total consideration paid</t>
        </is>
      </c>
      <c r="B33" s="4" t="inlineStr">
        <is>
          <t xml:space="preserve"> </t>
        </is>
      </c>
      <c r="C33" s="5" t="n">
        <v>0</v>
      </c>
      <c r="D33" s="4" t="inlineStr">
        <is>
          <t xml:space="preserve"> </t>
        </is>
      </c>
      <c r="E33" s="4" t="inlineStr">
        <is>
          <t xml:space="preserve"> </t>
        </is>
      </c>
      <c r="F33" s="4" t="inlineStr">
        <is>
          <t xml:space="preserve"> </t>
        </is>
      </c>
    </row>
    <row r="34">
      <c r="A34" s="4" t="inlineStr">
        <is>
          <t>OpenReel [Member] | 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exercise price</t>
        </is>
      </c>
      <c r="B36" s="4" t="inlineStr">
        <is>
          <t xml:space="preserve"> </t>
        </is>
      </c>
      <c r="C36" s="7" t="n">
        <v>0.0001</v>
      </c>
      <c r="D36" s="4" t="inlineStr">
        <is>
          <t xml:space="preserve"> </t>
        </is>
      </c>
      <c r="E36" s="4" t="inlineStr">
        <is>
          <t xml:space="preserve"> </t>
        </is>
      </c>
      <c r="F36" s="4" t="inlineStr">
        <is>
          <t xml:space="preserve"> </t>
        </is>
      </c>
    </row>
    <row r="37">
      <c r="A37" s="4" t="inlineStr">
        <is>
          <t>Shares / Warrants issued</t>
        </is>
      </c>
      <c r="B37" s="4" t="inlineStr">
        <is>
          <t xml:space="preserve"> </t>
        </is>
      </c>
      <c r="C37" s="6" t="n">
        <v>11769501</v>
      </c>
      <c r="D37" s="4" t="inlineStr">
        <is>
          <t xml:space="preserve"> </t>
        </is>
      </c>
      <c r="E37" s="4" t="inlineStr">
        <is>
          <t xml:space="preserve"> </t>
        </is>
      </c>
      <c r="F37" s="4" t="inlineStr">
        <is>
          <t xml:space="preserve"> </t>
        </is>
      </c>
    </row>
    <row r="38">
      <c r="A38" s="4" t="inlineStr">
        <is>
          <t>Total consideration paid</t>
        </is>
      </c>
      <c r="B38" s="4" t="inlineStr">
        <is>
          <t xml:space="preserve"> </t>
        </is>
      </c>
      <c r="C38" s="5" t="n">
        <v>19300805</v>
      </c>
      <c r="D38" s="4" t="inlineStr">
        <is>
          <t xml:space="preserve"> </t>
        </is>
      </c>
      <c r="E38" s="4" t="inlineStr">
        <is>
          <t xml:space="preserve"> </t>
        </is>
      </c>
      <c r="F38" s="4" t="inlineStr">
        <is>
          <t xml:space="preserve"> </t>
        </is>
      </c>
    </row>
    <row r="39">
      <c r="A39" s="4" t="inlineStr">
        <is>
          <t>OpenReel [Member] | Pre-Funded Warrants [Member] | 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called by each warrant</t>
        </is>
      </c>
      <c r="B41" s="4" t="inlineStr">
        <is>
          <t xml:space="preserve"> </t>
        </is>
      </c>
      <c r="C41" s="6" t="n">
        <v>1</v>
      </c>
      <c r="D41" s="4" t="inlineStr">
        <is>
          <t xml:space="preserve"> </t>
        </is>
      </c>
      <c r="E41" s="4" t="inlineStr">
        <is>
          <t xml:space="preserve"> </t>
        </is>
      </c>
      <c r="F41"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OpenReel - Summary of Preliminary Fair Value of the Consideration Transferred (Details) - OpenReel [Member]</t>
        </is>
      </c>
      <c r="B1" s="2" t="inlineStr">
        <is>
          <t>Dec. 18, 2024 USD ($)</t>
        </is>
      </c>
    </row>
    <row r="2">
      <c r="A2" s="3" t="inlineStr">
        <is>
          <t>Business Acquisition [Line Items]</t>
        </is>
      </c>
      <c r="B2" s="4" t="inlineStr">
        <is>
          <t xml:space="preserve"> </t>
        </is>
      </c>
    </row>
    <row r="3">
      <c r="A3" s="4" t="inlineStr">
        <is>
          <t>Total consideration paid</t>
        </is>
      </c>
      <c r="B3" s="5" t="n">
        <v>20826920</v>
      </c>
    </row>
    <row r="4">
      <c r="A4" s="4" t="inlineStr">
        <is>
          <t>Pre-Funded Warrants [Member]</t>
        </is>
      </c>
      <c r="B4" s="4" t="inlineStr">
        <is>
          <t xml:space="preserve"> </t>
        </is>
      </c>
    </row>
    <row r="5">
      <c r="A5" s="3" t="inlineStr">
        <is>
          <t>Business Acquisition [Line Items]</t>
        </is>
      </c>
      <c r="B5" s="4" t="inlineStr">
        <is>
          <t xml:space="preserve"> </t>
        </is>
      </c>
    </row>
    <row r="6">
      <c r="A6" s="4" t="inlineStr">
        <is>
          <t>Total consideration paid</t>
        </is>
      </c>
      <c r="B6" s="6" t="n">
        <v>19300805</v>
      </c>
    </row>
    <row r="7">
      <c r="A7" s="4" t="inlineStr">
        <is>
          <t>Common Stock [Member]</t>
        </is>
      </c>
      <c r="B7" s="4" t="inlineStr">
        <is>
          <t xml:space="preserve"> </t>
        </is>
      </c>
    </row>
    <row r="8">
      <c r="A8" s="3" t="inlineStr">
        <is>
          <t>Business Acquisition [Line Items]</t>
        </is>
      </c>
      <c r="B8" s="4" t="inlineStr">
        <is>
          <t xml:space="preserve"> </t>
        </is>
      </c>
    </row>
    <row r="9">
      <c r="A9" s="4" t="inlineStr">
        <is>
          <t>Total consideration paid</t>
        </is>
      </c>
      <c r="B9" s="5" t="n">
        <v>1526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OpenReel - Summary of Provisional Purchase Price Allocation Relating to the OpenReel Merger (Details) - USD ($)</t>
        </is>
      </c>
      <c r="B1" s="2" t="inlineStr">
        <is>
          <t>Dec. 31, 2024</t>
        </is>
      </c>
      <c r="C1" s="2" t="inlineStr">
        <is>
          <t>Dec. 18, 2024</t>
        </is>
      </c>
      <c r="D1" s="2" t="inlineStr">
        <is>
          <t>Dec. 31, 2023</t>
        </is>
      </c>
    </row>
    <row r="2">
      <c r="A2" s="3" t="inlineStr">
        <is>
          <t>Goodwill recorded:</t>
        </is>
      </c>
      <c r="B2" s="4" t="inlineStr">
        <is>
          <t xml:space="preserve"> </t>
        </is>
      </c>
      <c r="C2" s="4" t="inlineStr">
        <is>
          <t xml:space="preserve"> </t>
        </is>
      </c>
      <c r="D2" s="4" t="inlineStr">
        <is>
          <t xml:space="preserve"> </t>
        </is>
      </c>
    </row>
    <row r="3">
      <c r="A3" s="4" t="inlineStr">
        <is>
          <t>Goodwill</t>
        </is>
      </c>
      <c r="B3" s="5" t="n">
        <v>18972475</v>
      </c>
      <c r="C3" s="4" t="inlineStr">
        <is>
          <t xml:space="preserve"> </t>
        </is>
      </c>
      <c r="D3" s="5" t="n">
        <v>2171526</v>
      </c>
    </row>
    <row r="4">
      <c r="A4" s="4" t="inlineStr">
        <is>
          <t>OpenReel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82219</v>
      </c>
      <c r="D6" s="4" t="inlineStr">
        <is>
          <t xml:space="preserve"> </t>
        </is>
      </c>
    </row>
    <row r="7">
      <c r="A7" s="4" t="inlineStr">
        <is>
          <t>Accounts receivable, net</t>
        </is>
      </c>
      <c r="B7" s="4" t="inlineStr">
        <is>
          <t xml:space="preserve"> </t>
        </is>
      </c>
      <c r="C7" s="6" t="n">
        <v>865562</v>
      </c>
      <c r="D7" s="4" t="inlineStr">
        <is>
          <t xml:space="preserve"> </t>
        </is>
      </c>
    </row>
    <row r="8">
      <c r="A8" s="4" t="inlineStr">
        <is>
          <t>Prepaid expense and other current assets</t>
        </is>
      </c>
      <c r="B8" s="4" t="inlineStr">
        <is>
          <t xml:space="preserve"> </t>
        </is>
      </c>
      <c r="C8" s="6" t="n">
        <v>103343</v>
      </c>
      <c r="D8" s="4" t="inlineStr">
        <is>
          <t xml:space="preserve"> </t>
        </is>
      </c>
    </row>
    <row r="9">
      <c r="A9" s="4" t="inlineStr">
        <is>
          <t>Property and equipment, net</t>
        </is>
      </c>
      <c r="B9" s="4" t="inlineStr">
        <is>
          <t xml:space="preserve"> </t>
        </is>
      </c>
      <c r="C9" s="6" t="n">
        <v>3607</v>
      </c>
      <c r="D9" s="4" t="inlineStr">
        <is>
          <t xml:space="preserve"> </t>
        </is>
      </c>
    </row>
    <row r="10">
      <c r="A10" s="4" t="inlineStr">
        <is>
          <t>Total assets</t>
        </is>
      </c>
      <c r="B10" s="4" t="inlineStr">
        <is>
          <t xml:space="preserve"> </t>
        </is>
      </c>
      <c r="C10" s="6" t="n">
        <v>4958051</v>
      </c>
      <c r="D10" s="4" t="inlineStr">
        <is>
          <t xml:space="preserve"> </t>
        </is>
      </c>
    </row>
    <row r="11">
      <c r="A11" s="3" t="inlineStr">
        <is>
          <t>Liabilities assumed:</t>
        </is>
      </c>
      <c r="B11" s="4" t="inlineStr">
        <is>
          <t xml:space="preserve"> </t>
        </is>
      </c>
      <c r="C11" s="4" t="inlineStr">
        <is>
          <t xml:space="preserve"> </t>
        </is>
      </c>
      <c r="D11" s="4" t="inlineStr">
        <is>
          <t xml:space="preserve"> </t>
        </is>
      </c>
    </row>
    <row r="12">
      <c r="A12" s="4" t="inlineStr">
        <is>
          <t>Accounts payable</t>
        </is>
      </c>
      <c r="B12" s="4" t="inlineStr">
        <is>
          <t xml:space="preserve"> </t>
        </is>
      </c>
      <c r="C12" s="6" t="n">
        <v>330602</v>
      </c>
      <c r="D12" s="4" t="inlineStr">
        <is>
          <t xml:space="preserve"> </t>
        </is>
      </c>
    </row>
    <row r="13">
      <c r="A13" s="4" t="inlineStr">
        <is>
          <t>Accrued payroll</t>
        </is>
      </c>
      <c r="B13" s="4" t="inlineStr">
        <is>
          <t xml:space="preserve"> </t>
        </is>
      </c>
      <c r="C13" s="6" t="n">
        <v>120408</v>
      </c>
      <c r="D13" s="4" t="inlineStr">
        <is>
          <t xml:space="preserve"> </t>
        </is>
      </c>
    </row>
    <row r="14">
      <c r="A14" s="4" t="inlineStr">
        <is>
          <t>Unearned revenue, current</t>
        </is>
      </c>
      <c r="B14" s="4" t="inlineStr">
        <is>
          <t xml:space="preserve"> </t>
        </is>
      </c>
      <c r="C14" s="6" t="n">
        <v>2726846</v>
      </c>
      <c r="D14" s="4" t="inlineStr">
        <is>
          <t xml:space="preserve"> </t>
        </is>
      </c>
    </row>
    <row r="15">
      <c r="A15" s="4" t="inlineStr">
        <is>
          <t>Accrued expenses and other current liabilities</t>
        </is>
      </c>
      <c r="B15" s="4" t="inlineStr">
        <is>
          <t xml:space="preserve"> </t>
        </is>
      </c>
      <c r="C15" s="6" t="n">
        <v>222581</v>
      </c>
      <c r="D15" s="4" t="inlineStr">
        <is>
          <t xml:space="preserve"> </t>
        </is>
      </c>
    </row>
    <row r="16">
      <c r="A16" s="4" t="inlineStr">
        <is>
          <t>Unearned revenue, non-current</t>
        </is>
      </c>
      <c r="B16" s="4" t="inlineStr">
        <is>
          <t xml:space="preserve"> </t>
        </is>
      </c>
      <c r="C16" s="6" t="n">
        <v>107070</v>
      </c>
      <c r="D16" s="4" t="inlineStr">
        <is>
          <t xml:space="preserve"> </t>
        </is>
      </c>
    </row>
    <row r="17">
      <c r="A17" s="4" t="inlineStr">
        <is>
          <t>Due to Parent</t>
        </is>
      </c>
      <c r="B17" s="4" t="inlineStr">
        <is>
          <t xml:space="preserve"> </t>
        </is>
      </c>
      <c r="C17" s="6" t="n">
        <v>150033</v>
      </c>
      <c r="D17" s="4" t="inlineStr">
        <is>
          <t xml:space="preserve"> </t>
        </is>
      </c>
    </row>
    <row r="18">
      <c r="A18" s="4" t="inlineStr">
        <is>
          <t>Total liabilities</t>
        </is>
      </c>
      <c r="B18" s="4" t="inlineStr">
        <is>
          <t xml:space="preserve"> </t>
        </is>
      </c>
      <c r="C18" s="6" t="n">
        <v>3657540</v>
      </c>
      <c r="D18" s="4" t="inlineStr">
        <is>
          <t xml:space="preserve"> </t>
        </is>
      </c>
    </row>
    <row r="19">
      <c r="A19" s="4" t="inlineStr">
        <is>
          <t>Total identifiable net assets</t>
        </is>
      </c>
      <c r="B19" s="4" t="inlineStr">
        <is>
          <t xml:space="preserve"> </t>
        </is>
      </c>
      <c r="C19" s="6" t="n">
        <v>1300511</v>
      </c>
      <c r="D19" s="4" t="inlineStr">
        <is>
          <t xml:space="preserve"> </t>
        </is>
      </c>
    </row>
    <row r="20">
      <c r="A20" s="3" t="inlineStr">
        <is>
          <t>Goodwill recorded:</t>
        </is>
      </c>
      <c r="B20" s="4" t="inlineStr">
        <is>
          <t xml:space="preserve"> </t>
        </is>
      </c>
      <c r="C20" s="4" t="inlineStr">
        <is>
          <t xml:space="preserve"> </t>
        </is>
      </c>
      <c r="D20" s="4" t="inlineStr">
        <is>
          <t xml:space="preserve"> </t>
        </is>
      </c>
    </row>
    <row r="21">
      <c r="A21" s="4" t="inlineStr">
        <is>
          <t>Goodwill</t>
        </is>
      </c>
      <c r="B21" s="4" t="inlineStr">
        <is>
          <t xml:space="preserve"> </t>
        </is>
      </c>
      <c r="C21" s="6" t="n">
        <v>19526409</v>
      </c>
      <c r="D21" s="4" t="inlineStr">
        <is>
          <t xml:space="preserve"> </t>
        </is>
      </c>
    </row>
    <row r="22">
      <c r="A22" s="4" t="inlineStr">
        <is>
          <t>Total consideration</t>
        </is>
      </c>
      <c r="B22" s="4" t="inlineStr">
        <is>
          <t xml:space="preserve"> </t>
        </is>
      </c>
      <c r="C22" s="6" t="n">
        <v>20826920</v>
      </c>
      <c r="D22" s="4" t="inlineStr">
        <is>
          <t xml:space="preserve"> </t>
        </is>
      </c>
    </row>
    <row r="23">
      <c r="A23" s="4" t="inlineStr">
        <is>
          <t>OpenReel [Member] | Customer Relationships [Member]</t>
        </is>
      </c>
      <c r="B23" s="4" t="inlineStr">
        <is>
          <t xml:space="preserve"> </t>
        </is>
      </c>
      <c r="C23" s="4" t="inlineStr">
        <is>
          <t xml:space="preserve"> </t>
        </is>
      </c>
      <c r="D23" s="4" t="inlineStr">
        <is>
          <t xml:space="preserve"> </t>
        </is>
      </c>
    </row>
    <row r="24">
      <c r="A24" s="3" t="inlineStr">
        <is>
          <t>Assets acquired:</t>
        </is>
      </c>
      <c r="B24" s="4" t="inlineStr">
        <is>
          <t xml:space="preserve"> </t>
        </is>
      </c>
      <c r="C24" s="4" t="inlineStr">
        <is>
          <t xml:space="preserve"> </t>
        </is>
      </c>
      <c r="D24" s="4" t="inlineStr">
        <is>
          <t xml:space="preserve"> </t>
        </is>
      </c>
    </row>
    <row r="25">
      <c r="A25" s="4" t="inlineStr">
        <is>
          <t>Intangible Assets</t>
        </is>
      </c>
      <c r="B25" s="4" t="inlineStr">
        <is>
          <t xml:space="preserve"> </t>
        </is>
      </c>
      <c r="C25" s="6" t="n">
        <v>588710</v>
      </c>
      <c r="D25" s="4" t="inlineStr">
        <is>
          <t xml:space="preserve"> </t>
        </is>
      </c>
    </row>
    <row r="26">
      <c r="A26" s="4" t="inlineStr">
        <is>
          <t>OpenReel [Member] | Trade Name [Member]</t>
        </is>
      </c>
      <c r="B26" s="4" t="inlineStr">
        <is>
          <t xml:space="preserve"> </t>
        </is>
      </c>
      <c r="C26" s="4" t="inlineStr">
        <is>
          <t xml:space="preserve"> </t>
        </is>
      </c>
      <c r="D26" s="4" t="inlineStr">
        <is>
          <t xml:space="preserve"> </t>
        </is>
      </c>
    </row>
    <row r="27">
      <c r="A27" s="3" t="inlineStr">
        <is>
          <t>Assets acquired:</t>
        </is>
      </c>
      <c r="B27" s="4" t="inlineStr">
        <is>
          <t xml:space="preserve"> </t>
        </is>
      </c>
      <c r="C27" s="4" t="inlineStr">
        <is>
          <t xml:space="preserve"> </t>
        </is>
      </c>
      <c r="D27" s="4" t="inlineStr">
        <is>
          <t xml:space="preserve"> </t>
        </is>
      </c>
    </row>
    <row r="28">
      <c r="A28" s="4" t="inlineStr">
        <is>
          <t>Intangible Assets</t>
        </is>
      </c>
      <c r="B28" s="4" t="inlineStr">
        <is>
          <t xml:space="preserve"> </t>
        </is>
      </c>
      <c r="C28" s="6" t="n">
        <v>899600</v>
      </c>
      <c r="D28" s="4" t="inlineStr">
        <is>
          <t xml:space="preserve"> </t>
        </is>
      </c>
    </row>
    <row r="29">
      <c r="A29" s="4" t="inlineStr">
        <is>
          <t>OpenReel [Member] | Technology [Member]</t>
        </is>
      </c>
      <c r="B29" s="4" t="inlineStr">
        <is>
          <t xml:space="preserve"> </t>
        </is>
      </c>
      <c r="C29" s="4" t="inlineStr">
        <is>
          <t xml:space="preserve"> </t>
        </is>
      </c>
      <c r="D29" s="4" t="inlineStr">
        <is>
          <t xml:space="preserve"> </t>
        </is>
      </c>
    </row>
    <row r="30">
      <c r="A30" s="3" t="inlineStr">
        <is>
          <t>Assets acquired:</t>
        </is>
      </c>
      <c r="B30" s="4" t="inlineStr">
        <is>
          <t xml:space="preserve"> </t>
        </is>
      </c>
      <c r="C30" s="4" t="inlineStr">
        <is>
          <t xml:space="preserve"> </t>
        </is>
      </c>
      <c r="D30" s="4" t="inlineStr">
        <is>
          <t xml:space="preserve"> </t>
        </is>
      </c>
    </row>
    <row r="31">
      <c r="A31" s="4" t="inlineStr">
        <is>
          <t>Intangible Assets</t>
        </is>
      </c>
      <c r="B31" s="4" t="inlineStr">
        <is>
          <t xml:space="preserve"> </t>
        </is>
      </c>
      <c r="C31" s="5" t="n">
        <v>2415010</v>
      </c>
      <c r="D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OpenReel - Summary of Intangible Assets Acquired and their Associated Estimated Acquisition Date Fair Values (Details) - USD ($)</t>
        </is>
      </c>
      <c r="C1" s="2" t="inlineStr">
        <is>
          <t>12 Months Ended</t>
        </is>
      </c>
    </row>
    <row r="2">
      <c r="B2" s="2" t="inlineStr">
        <is>
          <t>Dec. 18, 2024</t>
        </is>
      </c>
      <c r="C2" s="2" t="inlineStr">
        <is>
          <t>Dec. 31, 2024</t>
        </is>
      </c>
    </row>
    <row r="3">
      <c r="A3" s="4" t="inlineStr">
        <is>
          <t>Customer Relationships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stimated Useful Life</t>
        </is>
      </c>
      <c r="B5" s="4" t="inlineStr">
        <is>
          <t xml:space="preserve"> </t>
        </is>
      </c>
      <c r="C5" s="4" t="inlineStr">
        <is>
          <t>7 years</t>
        </is>
      </c>
    </row>
    <row r="6">
      <c r="A6" s="4" t="inlineStr">
        <is>
          <t>Trade Name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Useful Life</t>
        </is>
      </c>
      <c r="B8" s="4" t="inlineStr">
        <is>
          <t xml:space="preserve"> </t>
        </is>
      </c>
      <c r="C8" s="4" t="inlineStr">
        <is>
          <t>15 years</t>
        </is>
      </c>
    </row>
    <row r="9">
      <c r="A9" s="4" t="inlineStr">
        <is>
          <t>Technology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Useful Life</t>
        </is>
      </c>
      <c r="B11" s="4" t="inlineStr">
        <is>
          <t xml:space="preserve"> </t>
        </is>
      </c>
      <c r="C11" s="4" t="inlineStr">
        <is>
          <t>6 years</t>
        </is>
      </c>
    </row>
    <row r="12">
      <c r="A12" s="4" t="inlineStr">
        <is>
          <t>OpenReel [Member] | Customer Relationship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Useful Life</t>
        </is>
      </c>
      <c r="B14" s="4" t="inlineStr">
        <is>
          <t>7 years</t>
        </is>
      </c>
      <c r="C14" s="4" t="inlineStr">
        <is>
          <t xml:space="preserve"> </t>
        </is>
      </c>
    </row>
    <row r="15">
      <c r="A15" s="4" t="inlineStr">
        <is>
          <t>Acquisition Date Fair Value</t>
        </is>
      </c>
      <c r="B15" s="5" t="n">
        <v>588710</v>
      </c>
      <c r="C15" s="4" t="inlineStr">
        <is>
          <t xml:space="preserve"> </t>
        </is>
      </c>
    </row>
    <row r="16">
      <c r="A16" s="4" t="inlineStr">
        <is>
          <t>OpenReel [Member] | Trade Name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stimated Useful Life</t>
        </is>
      </c>
      <c r="B18" s="4" t="inlineStr">
        <is>
          <t>15 years</t>
        </is>
      </c>
      <c r="C18" s="4" t="inlineStr">
        <is>
          <t xml:space="preserve"> </t>
        </is>
      </c>
    </row>
    <row r="19">
      <c r="A19" s="4" t="inlineStr">
        <is>
          <t>Acquisition Date Fair Value</t>
        </is>
      </c>
      <c r="B19" s="5" t="n">
        <v>899600</v>
      </c>
      <c r="C19" s="4" t="inlineStr">
        <is>
          <t xml:space="preserve"> </t>
        </is>
      </c>
    </row>
    <row r="20">
      <c r="A20" s="4" t="inlineStr">
        <is>
          <t>OpenReel [Member] | Technology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stimated Useful Life</t>
        </is>
      </c>
      <c r="B22" s="4" t="inlineStr">
        <is>
          <t>6 years</t>
        </is>
      </c>
      <c r="C22" s="4" t="inlineStr">
        <is>
          <t xml:space="preserve"> </t>
        </is>
      </c>
    </row>
    <row r="23">
      <c r="A23" s="4" t="inlineStr">
        <is>
          <t>Acquisition Date Fair Value</t>
        </is>
      </c>
      <c r="B23" s="5" t="n">
        <v>2415010</v>
      </c>
      <c r="C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OpenReel - Summary of Pro Forma Financial Information (Details) - OpenReel [Member] - USD ($)</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5" t="n">
        <v>10604538</v>
      </c>
      <c r="C4" s="5" t="n">
        <v>12081328</v>
      </c>
    </row>
    <row r="5">
      <c r="A5" s="4" t="inlineStr">
        <is>
          <t>Cost of revenue</t>
        </is>
      </c>
      <c r="B5" s="6" t="n">
        <v>2254010</v>
      </c>
      <c r="C5" s="6" t="n">
        <v>2519147</v>
      </c>
    </row>
    <row r="6">
      <c r="A6" s="4" t="inlineStr">
        <is>
          <t>Operating expenses</t>
        </is>
      </c>
      <c r="B6" s="6" t="n">
        <v>21778659</v>
      </c>
      <c r="C6" s="6" t="n">
        <v>20544964</v>
      </c>
    </row>
    <row r="7">
      <c r="A7" s="4" t="inlineStr">
        <is>
          <t>Total other expenses (income), net</t>
        </is>
      </c>
      <c r="B7" s="6" t="n">
        <v>18061763</v>
      </c>
      <c r="C7" s="6" t="n">
        <v>4662025</v>
      </c>
    </row>
    <row r="8">
      <c r="A8" s="4" t="inlineStr">
        <is>
          <t>Loss before income taxes attributable to common stockholders</t>
        </is>
      </c>
      <c r="B8" s="5" t="n">
        <v>-31489894</v>
      </c>
      <c r="C8" s="5" t="n">
        <v>-1564480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Disposal - Additional Information (Details) - $ / share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mmon stock par value</t>
        </is>
      </c>
      <c r="B3" s="7" t="n">
        <v>0.0001</v>
      </c>
      <c r="C3" s="7" t="n">
        <v>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2" customWidth="1" min="2" max="2"/>
    <col width="15" customWidth="1" min="3" max="3"/>
    <col width="23" customWidth="1" min="4" max="4"/>
    <col width="30" customWidth="1" min="5" max="5"/>
    <col width="45" customWidth="1" min="6" max="6"/>
    <col width="33" customWidth="1" min="7" max="7"/>
    <col width="22" customWidth="1" min="8" max="8"/>
    <col width="22" customWidth="1" min="9" max="9"/>
    <col width="33" customWidth="1" min="10" max="10"/>
    <col width="33" customWidth="1" min="11" max="11"/>
    <col width="33" customWidth="1" min="12" max="12"/>
  </cols>
  <sheetData>
    <row r="1">
      <c r="A1" s="1" t="inlineStr">
        <is>
          <t>Related Party Transactions - Additional Information (Details)</t>
        </is>
      </c>
      <c r="B1" s="2" t="inlineStr">
        <is>
          <t>Sep. 12, 2024 USD ($)</t>
        </is>
      </c>
      <c r="C1" s="2" t="inlineStr">
        <is>
          <t>Sep. 05, 2024</t>
        </is>
      </c>
      <c r="D1" s="2" t="inlineStr">
        <is>
          <t>Sep. 05, 2024 TermNote</t>
        </is>
      </c>
      <c r="E1" s="2" t="inlineStr">
        <is>
          <t>Sep. 05, 2024 ConvertibleNote</t>
        </is>
      </c>
      <c r="F1" s="2" t="inlineStr">
        <is>
          <t>Sep. 05, 2024 NewConsolidatedConvertibleNote</t>
        </is>
      </c>
      <c r="G1" s="2" t="inlineStr">
        <is>
          <t>Dec. 31, 2024 USD ($) $ / shares</t>
        </is>
      </c>
      <c r="H1" s="2" t="inlineStr">
        <is>
          <t>Sep. 23, 2024 USD ($)</t>
        </is>
      </c>
      <c r="I1" s="2" t="inlineStr">
        <is>
          <t>Feb. 02, 2024 USD ($)</t>
        </is>
      </c>
      <c r="J1" s="2" t="inlineStr">
        <is>
          <t>Dec. 31, 2023 USD ($) $ / shares</t>
        </is>
      </c>
      <c r="K1" s="2" t="inlineStr">
        <is>
          <t>Oct. 03, 2023 USD ($) $ / shares</t>
        </is>
      </c>
      <c r="L1" s="2" t="inlineStr">
        <is>
          <t>Dec. 21, 2022 USD ($) $ / shares</t>
        </is>
      </c>
    </row>
    <row r="2">
      <c r="A2" s="3" t="inlineStr">
        <is>
          <t>Related Party Transaction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par value | $ / shares</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4" t="inlineStr">
        <is>
          <t xml:space="preserve"> </t>
        </is>
      </c>
      <c r="I3" s="4" t="inlineStr">
        <is>
          <t xml:space="preserve"> </t>
        </is>
      </c>
      <c r="J3" s="7" t="n">
        <v>0.0001</v>
      </c>
      <c r="K3" s="4" t="inlineStr">
        <is>
          <t xml:space="preserve"> </t>
        </is>
      </c>
      <c r="L3" s="4" t="inlineStr">
        <is>
          <t xml:space="preserve"> </t>
        </is>
      </c>
    </row>
    <row r="4">
      <c r="A4" s="4" t="inlineStr">
        <is>
          <t>Outstanding balance for advances</t>
        </is>
      </c>
      <c r="B4" s="4" t="inlineStr">
        <is>
          <t xml:space="preserve"> </t>
        </is>
      </c>
      <c r="C4" s="4" t="inlineStr">
        <is>
          <t xml:space="preserve"> </t>
        </is>
      </c>
      <c r="D4" s="4" t="inlineStr">
        <is>
          <t xml:space="preserve"> </t>
        </is>
      </c>
      <c r="E4" s="4" t="inlineStr">
        <is>
          <t xml:space="preserve"> </t>
        </is>
      </c>
      <c r="F4" s="4" t="inlineStr">
        <is>
          <t xml:space="preserve"> </t>
        </is>
      </c>
      <c r="G4" s="5" t="n">
        <v>173163</v>
      </c>
      <c r="H4" s="4" t="inlineStr">
        <is>
          <t xml:space="preserve"> </t>
        </is>
      </c>
      <c r="I4" s="4" t="inlineStr">
        <is>
          <t xml:space="preserve"> </t>
        </is>
      </c>
      <c r="J4" s="5" t="n">
        <v>149841</v>
      </c>
      <c r="K4" s="4" t="inlineStr">
        <is>
          <t xml:space="preserve"> </t>
        </is>
      </c>
      <c r="L4" s="4" t="inlineStr">
        <is>
          <t xml:space="preserve"> </t>
        </is>
      </c>
    </row>
    <row r="5">
      <c r="A5" s="4" t="inlineStr">
        <is>
          <t>Number of equity instruments</t>
        </is>
      </c>
      <c r="B5" s="4" t="inlineStr">
        <is>
          <t xml:space="preserve"> </t>
        </is>
      </c>
      <c r="C5" s="4" t="inlineStr">
        <is>
          <t xml:space="preserve"> </t>
        </is>
      </c>
      <c r="D5" s="6" t="n">
        <v>1</v>
      </c>
      <c r="E5" s="6" t="n">
        <v>2</v>
      </c>
      <c r="F5" s="6"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issuance date</t>
        </is>
      </c>
      <c r="B6" s="4" t="inlineStr">
        <is>
          <t xml:space="preserve"> </t>
        </is>
      </c>
      <c r="C6" s="4" t="inlineStr">
        <is>
          <t>Sep. 23,  202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E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related party advance</t>
        </is>
      </c>
      <c r="B9" s="5"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7GC Co Holding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conversion price per share | $ / share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v>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40092</v>
      </c>
      <c r="J13" s="4" t="inlineStr">
        <is>
          <t xml:space="preserve"> </t>
        </is>
      </c>
      <c r="K13" s="4" t="inlineStr">
        <is>
          <t xml:space="preserve"> </t>
        </is>
      </c>
      <c r="L13" s="4" t="inlineStr">
        <is>
          <t xml:space="preserve"> </t>
        </is>
      </c>
    </row>
    <row r="14">
      <c r="A14" s="4" t="inlineStr">
        <is>
          <t>7GC Co Holdings INC [Member] | Working Capital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conversion price per share | $ / share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v>
      </c>
      <c r="L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00</v>
      </c>
      <c r="L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v>
      </c>
      <c r="L18" s="4" t="inlineStr">
        <is>
          <t xml:space="preserve"> </t>
        </is>
      </c>
    </row>
    <row r="19">
      <c r="A19" s="4" t="inlineStr">
        <is>
          <t>7GC Co Holdings INC [Member] | 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balance for adv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7118</v>
      </c>
      <c r="K21" s="4" t="inlineStr">
        <is>
          <t xml:space="preserve"> </t>
        </is>
      </c>
      <c r="L21" s="4" t="inlineStr">
        <is>
          <t xml:space="preserve"> </t>
        </is>
      </c>
    </row>
    <row r="22">
      <c r="A22" s="4" t="inlineStr">
        <is>
          <t>7GC Co Holdings INC [Member] | Sponsor [Member] | Working Capital Drawdowns and Extension Drawdow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300000</v>
      </c>
    </row>
    <row r="25">
      <c r="A25" s="4" t="inlineStr">
        <is>
          <t>Common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0001</v>
      </c>
    </row>
    <row r="26">
      <c r="A26" s="4" t="inlineStr">
        <is>
          <t>Share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uction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0</v>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80" customWidth="1" min="2" max="2"/>
    <col width="22" customWidth="1" min="3" max="3"/>
    <col width="22" customWidth="1" min="4" max="4"/>
  </cols>
  <sheetData>
    <row r="1">
      <c r="A1" s="1" t="inlineStr">
        <is>
          <t>Revenue - Additional Information (Details)</t>
        </is>
      </c>
      <c r="B1" s="2" t="inlineStr">
        <is>
          <t>12 Months Ended</t>
        </is>
      </c>
    </row>
    <row r="2">
      <c r="B2" s="2" t="inlineStr">
        <is>
          <t>Dec. 31, 2024 USD ($) Customer</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Payment term</t>
        </is>
      </c>
      <c r="B4" s="4" t="inlineStr">
        <is>
          <t>30 days</t>
        </is>
      </c>
      <c r="C4" s="4" t="inlineStr">
        <is>
          <t xml:space="preserve"> </t>
        </is>
      </c>
      <c r="D4" s="4" t="inlineStr">
        <is>
          <t xml:space="preserve"> </t>
        </is>
      </c>
    </row>
    <row r="5">
      <c r="A5" s="4" t="inlineStr">
        <is>
          <t>Number of customers, which is also vendor | Customer</t>
        </is>
      </c>
      <c r="B5" s="6" t="n">
        <v>1</v>
      </c>
      <c r="C5" s="4" t="inlineStr">
        <is>
          <t xml:space="preserve"> </t>
        </is>
      </c>
      <c r="D5" s="4" t="inlineStr">
        <is>
          <t xml:space="preserve"> </t>
        </is>
      </c>
    </row>
    <row r="6">
      <c r="A6" s="4" t="inlineStr">
        <is>
          <t>Services revenue from vendor customer</t>
        </is>
      </c>
      <c r="B6" s="5" t="n">
        <v>239000</v>
      </c>
      <c r="C6" s="5" t="n">
        <v>375000</v>
      </c>
      <c r="D6" s="4" t="inlineStr">
        <is>
          <t xml:space="preserve"> </t>
        </is>
      </c>
    </row>
    <row r="7">
      <c r="A7" s="4" t="inlineStr">
        <is>
          <t>Accounts receivable contractual term</t>
        </is>
      </c>
      <c r="B7" s="4" t="inlineStr">
        <is>
          <t>The Company receives payments from customers based upon agreed-upon contractual terms, typically within 30 days of invoicing the customer.</t>
        </is>
      </c>
      <c r="C7" s="4" t="inlineStr">
        <is>
          <t xml:space="preserve"> </t>
        </is>
      </c>
      <c r="D7" s="4" t="inlineStr">
        <is>
          <t xml:space="preserve"> </t>
        </is>
      </c>
    </row>
    <row r="8">
      <c r="A8" s="4" t="inlineStr">
        <is>
          <t>Commission expenses</t>
        </is>
      </c>
      <c r="B8" s="5" t="n">
        <v>270335</v>
      </c>
      <c r="C8" s="6" t="n">
        <v>299450</v>
      </c>
      <c r="D8" s="4" t="inlineStr">
        <is>
          <t xml:space="preserve"> </t>
        </is>
      </c>
    </row>
    <row r="9">
      <c r="A9" s="4" t="inlineStr">
        <is>
          <t>Capitalized commissions</t>
        </is>
      </c>
      <c r="B9" s="5" t="n">
        <v>31504</v>
      </c>
      <c r="C9" s="5" t="n">
        <v>51472</v>
      </c>
      <c r="D9" s="5" t="n">
        <v>69737</v>
      </c>
    </row>
    <row r="10">
      <c r="A10" s="4" t="inlineStr">
        <is>
          <t>Demio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formance obligations, timing</t>
        </is>
      </c>
      <c r="B12" s="4" t="inlineStr">
        <is>
          <t>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t>
        </is>
      </c>
      <c r="C12" s="4" t="inlineStr">
        <is>
          <t xml:space="preserve"> </t>
        </is>
      </c>
      <c r="D12" s="4" t="inlineStr">
        <is>
          <t xml:space="preserve"> </t>
        </is>
      </c>
    </row>
    <row r="13">
      <c r="A13" s="4" t="inlineStr">
        <is>
          <t>Reach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formance obligations, timing</t>
        </is>
      </c>
      <c r="B15" s="4" t="inlineStr">
        <is>
          <t>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t>
        </is>
      </c>
      <c r="C15" s="4" t="inlineStr">
        <is>
          <t xml:space="preserve"> </t>
        </is>
      </c>
      <c r="D15" s="4" t="inlineStr">
        <is>
          <t xml:space="preserve"> </t>
        </is>
      </c>
    </row>
    <row r="16">
      <c r="A16" s="4" t="inlineStr">
        <is>
          <t>OpenReel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erformance obligations, timing</t>
        </is>
      </c>
      <c r="B18" s="4" t="inlineStr">
        <is>
          <t>The Company enters into fixed price subscription contracts with customers, which can be monthly, annual, or multi-year agreements which auto-renew without discount for additional periods of the same duration as the initial term, unless either party requests termination in writing at least thirty (30) days prior to the end of the initial service term. The subscription revenues are recognized ratably over the term of the service agreement, which is considered an output method, as the obligation of hosting the SaaS product is fulfilled over the course of the agreement. The Company does not charge for implementation or recognize any revenues upfront due to minimal effort required. There are no financing components and payments are typically net 30 of date of receipt of invoice, or typically net 90 date of receipt of invoice for customers on multi-year subscription agreement contracts. It is nearly 100% certain that a significant revenue reversal will not occur.</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by Region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Amount</t>
        </is>
      </c>
      <c r="B4" s="5" t="n">
        <v>4527879</v>
      </c>
      <c r="C4" s="5" t="n">
        <v>4561300</v>
      </c>
    </row>
    <row r="5">
      <c r="A5" s="4" t="inlineStr">
        <is>
          <t>America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mount</t>
        </is>
      </c>
      <c r="B7" s="6" t="n">
        <v>2564074</v>
      </c>
      <c r="C7" s="6" t="n">
        <v>2677050</v>
      </c>
    </row>
    <row r="8">
      <c r="A8" s="4" t="inlineStr">
        <is>
          <t>Europe, Middle East and Africa (EME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unt</t>
        </is>
      </c>
      <c r="B10" s="6" t="n">
        <v>1492561</v>
      </c>
      <c r="C10" s="6" t="n">
        <v>1511886</v>
      </c>
    </row>
    <row r="11">
      <c r="A11" s="4" t="inlineStr">
        <is>
          <t>Asia Pacif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mount</t>
        </is>
      </c>
      <c r="B13" s="5" t="n">
        <v>471244</v>
      </c>
      <c r="C13" s="5" t="n">
        <v>372364</v>
      </c>
    </row>
    <row r="14">
      <c r="A14" s="4" t="inlineStr">
        <is>
          <t>Geographic Concentration Risk [Member] | Revenue from Contract with Customer Benchmar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Revenue</t>
        </is>
      </c>
      <c r="B16" s="10" t="n">
        <v>1</v>
      </c>
      <c r="C16" s="10" t="n">
        <v>1</v>
      </c>
    </row>
    <row r="17">
      <c r="A17" s="4" t="inlineStr">
        <is>
          <t>Geographic Concentration Risk [Member] | Revenue from Contract with Customer Benchmark [Member] | America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Revenue</t>
        </is>
      </c>
      <c r="B19" s="10" t="n">
        <v>0.57</v>
      </c>
      <c r="C19" s="10" t="n">
        <v>0.59</v>
      </c>
    </row>
    <row r="20">
      <c r="A20" s="4" t="inlineStr">
        <is>
          <t>Geographic Concentration Risk [Member] | Revenue from Contract with Customer Benchmark [Member] | Europe, Middle East and Africa (EME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Revenue</t>
        </is>
      </c>
      <c r="B22" s="10" t="n">
        <v>0.33</v>
      </c>
      <c r="C22" s="10" t="n">
        <v>0.33</v>
      </c>
    </row>
    <row r="23">
      <c r="A23" s="4" t="inlineStr">
        <is>
          <t>Geographic Concentration Risk [Member] | Revenue from Contract with Customer Benchmark [Member] | Asia Pacific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Revenue</t>
        </is>
      </c>
      <c r="B25" s="10" t="n">
        <v>0.1</v>
      </c>
      <c r="C25" s="10" t="n">
        <v>0.0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Summary of Accounts Receivable, Net (Details)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Opening Balance</t>
        </is>
      </c>
      <c r="B3" s="5" t="n">
        <v>105049</v>
      </c>
      <c r="C3" s="5" t="n">
        <v>68416</v>
      </c>
    </row>
    <row r="4">
      <c r="A4" s="4" t="inlineStr">
        <is>
          <t>Closing Balance</t>
        </is>
      </c>
      <c r="B4" s="5" t="n">
        <v>936321</v>
      </c>
      <c r="C4" s="5" t="n">
        <v>105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maintain a cyber risk management program designed to identify, assess, manage, mitigate, and respond to cybersecurity threats. The underlying processes and controls of our cyber risk management program incorporate recognized best practices and standards for cybersecurity and information technology, including the National Institute of Standards and Technology (NIST) Cybersecurity Framework (CSF) and processes and controls supporting requirements with the General Data Protection Regulation (GDPR). The NIST CSF offers a thorough set of guidelines and best practices to help establish a strong cybersecurity posture. Utilizing NIST CSF enables us to systemically identify, assess, and manage cybersecurity risks most relevant and impactful to our business operations. It is important to note that using the NIST CSF as a guide does not imply our cybersecurity program meets any specific technical standards or requirements. We have an annual assessment performed by a third-party specialist of the cyber risk management program against the NIST CSF. The annual risk assessment identifies, quantifies, and categorizes material cyber risks. In addition, we, in conjunction with the third-party cyber risk management specialists, develop a Risk Mitigation Plan to mitigate such risks, and where necessary, remediate potential vulnerabilities identified through the annual assessment process. We maintain policies over areas such as information security, incident management, business continuity, IT change and configuration management, acceptable use and access on/offboarding to help govern the processes put in place by management designed to protect our IT assets, data, and services from threats and vulnerabilities. We partner with industry recognized cybersecurity providers leveraging third-party technology and expertise. We engage with these partners to monitor and maintain the performance and effectiveness of IT assets, data, and services that are deployed in our IT environment. Cybersecurity partners, including assessors, consultants, advisors and other third-party service providers, are a key part of our cybersecurity risk management strategy and infrastructure. We partner with industry recognized cybersecurity providers leveraging third-party technology and expertise and engage with these partners to monitor and maintain the performance and effectiveness of IT assets, data and services. The cybersecurity partners provide services including, but not limited to, configuration management, vulnerability scans, network protection and monitoring, remote monitoring and management, user activity monitoring, data backups management, infrastructure maintenance, cybersecurity strategy, and cyber risk advisory, assessment, and remediation. We have implemented third-party risk management processes to manage the risks associated with reliance on vendors, critical service providers, and other third-parties that may lead to a service disruption or an adverse cybersecurity incident. This includes vendor due diligence prior to onboarding, a review of System and Organization Control (SOC) reports on an annual basis , regular review of vendor contracts, and compliance with service level agreements (SLAs). In evaluating the risks identified as a result of the annual cybersecurity assessment process, our cybersecurity partners assist the Company to assess the likelihood, severity, and impact of relevant risks, including the impact on employees, stakeholders, and vendors. These risks are prioritized and monitored by the cybersecurity partners and management of the Company. Our cybersecurity program includes an incident response plan that includes all relevant and critical members of management and third-party service providers alike. The team is responsible for assessing and managing cybersecurity incident response processes, response times, and communication plans in the event corrective actions and mitigation procedures are required to isolate and eradicate an incident. Our management team, in conjunction with the Chief Technology Officer and cybersecurity service providers are responsible for oversight and administration of our cyber risk management program, and for informing senior management and other relevant stakeholders regarding the prevention, detection, mitigation, and remediation of cybersecurity incidents. The management team has prior experience selecting, deploying, and overseeing cybersecurity technologies, initiatives, and processes directly or via selection of strategic third-party partners. Management relies on threat intelligence as well as other information obtained from governmental, public or private sources, including external consultants engaged in strategic cyber risk management, advisory and decision making. Our Audit Committee oversees our cybersecurity risk exposures and the steps taken by management to monitor and mitigate cybersecurity risks. The cybersecurity stakeholders, including member(s) of management assigned with cybersecurity oversight responsibility and/or third-party consultants providing cyber risk services brief the Audit Committee on cyber threats and vulnerabilities identified through the risk management process, the effectiveness of our cyber risk management program, and the emerging threat landscape and new cyber risks on at least an annual basis. This includes updates on our processes to prevent, detect, and mitigate cybersecurity incidents. In addition, cybersecurity risks are reviewed by our Board of Directors at least annually, as part of the Company’s corporate risk oversight processes. We face risks from cybersecurity threats that could have a material adverse effect on our business, financial condition, results of operations, cash flows or reputation. We acknowledge that the risk of a cyber incident is prevalent in the current threat landscape and that a future cyber incident may occur in the normal course of our business. However, prior cybersecurity incidents have not had a material adverse effect on our business, financial condition, results of operations, or cash flows. We proactively seek to detect and investigate unauthorized attempts and attacks against our IT assets, data, and services, and to prevent their occurrence and recurrence where practical through changes or updates to our internal processes and tools and changes or updates to our service delivery; however, potential vulnerabilities to known or unknown threats will remain. Further, there is increasing regulation regarding responses to cybersecurity incidents, including reporting to regulators, investors, and additional stakeholders, which could subject us to additional liability and reputational harm. In response to such risks, we have implemented initiatives such as the cybersecurity risk assessment process and developed an incident response plan. See Item 1A. "Risk Factors" for more information on our cybersecurity risk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Our management team, in conjunction with the Chief Technology Officer and cybersecurity service providers are responsible for oversight and administration of our cyber risk management program, and for informing senior management and other relevant stakeholders regarding the prevention, detection, mitigation, and remediation of cybersecurity incidents. The management team has prior experience selecting, deploying, and overseeing cybersecurity technologies, initiatives, and processes directly or via selection of strategic third-party partners. Management relies on threat intelligence as well as other information obtained from governmental, public or private sources, including external consultants engaged in strategic cyber risk management, advisory and decision making. Our Audit Committee oversees our cybersecurity risk exposures and the steps taken by management to monitor and mitigate cybersecurity risks. The cybersecurity stakeholders, including member(s) of management assigned with cybersecurity oversight responsibility and/or third-party consultants providing cyber risk services brief the Audit Committee on cyber threats and vulnerabilities identified through the risk management process, the effectiveness of our cyber risk management program, and the emerging threat landscape and new cyber risks on at least an annual basis. This includes updates on our processes to prevent, detect, and mitigate cybersecurity incidents. In addition, cybersecurity risks are reviewed by our Board of Directors at least annually, as part of the Company’s corporate risk oversight processes. </t>
        </is>
      </c>
    </row>
    <row r="9">
      <c r="A9" s="4" t="inlineStr">
        <is>
          <t>Cybersecurity Risk Board Committee or Subcommittee Responsible for Oversight [Text Block]</t>
        </is>
      </c>
      <c r="B9" s="4" t="inlineStr">
        <is>
          <t>Our Audit Committee oversees our cybersecurity risk exposures and the steps taken by management to monitor and mitigate cybersecurity risks. The cybersecurity stakeholders, including member(s) of management assigned with cybersecurity oversight responsibility and/or third-party consultants providing cyber risk services brief the Audit Committee on cyber threats and vulnerabilities identified through the risk management process, the effectiveness of our cyber risk management program, and the emerging threat landscape and new cyber risks on at least an annual basis. This includes updates on our processes to prevent, detect, and mitigate cybersecurity incidents.</t>
        </is>
      </c>
    </row>
    <row r="10">
      <c r="A10" s="4" t="inlineStr">
        <is>
          <t>Cybersecurity Risk Process for Informing Board Committee or Subcommittee Responsible for Oversight [Text Block]</t>
        </is>
      </c>
      <c r="B10" s="4" t="inlineStr">
        <is>
          <t xml:space="preserve"> In addition, cybersecurity risks are reviewed by our Board of Directors at least annually, as part of the Company’s corporate risk oversight processes. </t>
        </is>
      </c>
    </row>
    <row r="11">
      <c r="A11" s="4" t="inlineStr">
        <is>
          <t>Cybersecurity Risk Role of Management [Text Block]</t>
        </is>
      </c>
      <c r="B11" s="4" t="inlineStr">
        <is>
          <t xml:space="preserve">Our management team, in conjunction with the Chief Technology Officer and cybersecurity service providers are responsible for oversight and administration of our cyber risk management program, and for informing senior management and other relevant stakeholders regarding the prevention, detection, mitigation, and remediation of cybersecurity incidents. The management team has prior experience selecting, deploying, and overseeing cybersecurity technologies, initiatives, and processes directly or via selection of strategic third-party partners. Management relies on threat intelligence as well as other information obtained from governmental, public or private sources, including external consultants engaged in strategic cyber risk management, advisory and decision making.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team is responsible for assessing and managing cybersecurity incident response processes, response times, and communication plans in the event corrective actions and mitigation procedures are required to isolate and eradicate an incident.</t>
        </is>
      </c>
    </row>
    <row r="14">
      <c r="A14" s="4" t="inlineStr">
        <is>
          <t>Cybersecurity Risk Management Expertise of Management Responsible [Text Block]</t>
        </is>
      </c>
      <c r="B14" s="4" t="inlineStr">
        <is>
          <t>The management team has prior experience selecting, deploying, and overseeing cybersecurity technologies, initiatives, and processes directly or via selection of strategic third-party partners.</t>
        </is>
      </c>
    </row>
    <row r="15">
      <c r="A15" s="4" t="inlineStr">
        <is>
          <t>Cybersecurity Risk Process for Informing Management or Committees Responsible [Text Block]</t>
        </is>
      </c>
      <c r="B15" s="4" t="inlineStr">
        <is>
          <t xml:space="preserve">Management relies on threat intelligence as well as other information obtained from governmental, public or private sources, including external consultants engaged in strategic cyber risk management, advisory and decision making.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Summary of Costs to Obtain Contract Activity (Details) - USD ($)</t>
        </is>
      </c>
      <c r="B1" s="2" t="inlineStr">
        <is>
          <t>12 Months Ended</t>
        </is>
      </c>
    </row>
    <row r="2">
      <c r="B2" s="2" t="inlineStr">
        <is>
          <t>Dec. 31, 2024</t>
        </is>
      </c>
      <c r="C2" s="2" t="inlineStr">
        <is>
          <t>Dec. 31, 2023</t>
        </is>
      </c>
    </row>
    <row r="3">
      <c r="A3" s="3" t="inlineStr">
        <is>
          <t>Capitalized Contract Cost, Net [Abstract]</t>
        </is>
      </c>
      <c r="B3" s="4" t="inlineStr">
        <is>
          <t xml:space="preserve"> </t>
        </is>
      </c>
      <c r="C3" s="4" t="inlineStr">
        <is>
          <t xml:space="preserve"> </t>
        </is>
      </c>
    </row>
    <row r="4">
      <c r="A4" s="4" t="inlineStr">
        <is>
          <t>Beginning Balance</t>
        </is>
      </c>
      <c r="B4" s="5" t="n">
        <v>51472</v>
      </c>
      <c r="C4" s="5" t="n">
        <v>69737</v>
      </c>
    </row>
    <row r="5">
      <c r="A5" s="4" t="inlineStr">
        <is>
          <t>Commissions Incurred</t>
        </is>
      </c>
      <c r="B5" s="6" t="n">
        <v>180141</v>
      </c>
      <c r="C5" s="6" t="n">
        <v>242810</v>
      </c>
    </row>
    <row r="6">
      <c r="A6" s="4" t="inlineStr">
        <is>
          <t>Deferred Commissions Recognized</t>
        </is>
      </c>
      <c r="B6" s="6" t="n">
        <v>-200109</v>
      </c>
      <c r="C6" s="6" t="n">
        <v>-261075</v>
      </c>
    </row>
    <row r="7">
      <c r="A7" s="4" t="inlineStr">
        <is>
          <t>Ending Balance</t>
        </is>
      </c>
      <c r="B7" s="5" t="n">
        <v>31504</v>
      </c>
      <c r="C7" s="5" t="n">
        <v>5147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air Value on Recurring Basis (Details) - USD ($)</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Goodwill</t>
        </is>
      </c>
      <c r="B4" s="5" t="n">
        <v>18972475</v>
      </c>
      <c r="C4" s="5" t="n">
        <v>2171526</v>
      </c>
    </row>
    <row r="5">
      <c r="A5" s="4" t="inlineStr">
        <is>
          <t>Goodwill, Acquired During Period</t>
        </is>
      </c>
      <c r="B5" s="6" t="n">
        <v>19526409</v>
      </c>
      <c r="C5" s="4" t="inlineStr">
        <is>
          <t xml:space="preserve"> </t>
        </is>
      </c>
    </row>
    <row r="6">
      <c r="A6" s="4" t="inlineStr">
        <is>
          <t>Nonrelated Party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1800 Diagonal convertible notes</t>
        </is>
      </c>
      <c r="B8" s="4" t="inlineStr">
        <is>
          <t xml:space="preserve"> </t>
        </is>
      </c>
      <c r="C8" s="6" t="n">
        <v>3112518</v>
      </c>
    </row>
    <row r="9">
      <c r="A9" s="4" t="inlineStr">
        <is>
          <t>Related Par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Bifurcated embedded derivative asset - related party</t>
        </is>
      </c>
      <c r="B11" s="6" t="n">
        <v>63000</v>
      </c>
      <c r="C11" s="6" t="n">
        <v>0</v>
      </c>
    </row>
    <row r="12">
      <c r="A12" s="3" t="inlineStr">
        <is>
          <t>Liabilities:</t>
        </is>
      </c>
      <c r="B12" s="4" t="inlineStr">
        <is>
          <t xml:space="preserve"> </t>
        </is>
      </c>
      <c r="C12" s="4" t="inlineStr">
        <is>
          <t xml:space="preserve"> </t>
        </is>
      </c>
    </row>
    <row r="13">
      <c r="A13" s="4" t="inlineStr">
        <is>
          <t>1800 Diagonal convertible notes</t>
        </is>
      </c>
      <c r="B13" s="4" t="inlineStr">
        <is>
          <t xml:space="preserve"> </t>
        </is>
      </c>
      <c r="C13" s="6" t="n">
        <v>6651671</v>
      </c>
    </row>
    <row r="14">
      <c r="A14" s="4" t="inlineStr">
        <is>
          <t>OpenReel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Goodwill</t>
        </is>
      </c>
      <c r="B16" s="6" t="n">
        <v>16800949</v>
      </c>
      <c r="C16" s="4" t="inlineStr">
        <is>
          <t xml:space="preserve"> </t>
        </is>
      </c>
    </row>
    <row r="17">
      <c r="A17" s="4" t="inlineStr">
        <is>
          <t>Goodwill, Acquired During Period</t>
        </is>
      </c>
      <c r="B17" s="6" t="n">
        <v>19526409</v>
      </c>
      <c r="C17" s="4" t="inlineStr">
        <is>
          <t xml:space="preserve"> </t>
        </is>
      </c>
    </row>
    <row r="18">
      <c r="A18" s="4" t="inlineStr">
        <is>
          <t>Fair Value, Inputs, Level 3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finite lived intangibles at acquisition date</t>
        </is>
      </c>
      <c r="B20" s="6" t="n">
        <v>3903320</v>
      </c>
      <c r="C20" s="4" t="inlineStr">
        <is>
          <t xml:space="preserve"> </t>
        </is>
      </c>
    </row>
    <row r="21">
      <c r="A21" s="4" t="inlineStr">
        <is>
          <t>Definite lived intangibles Measured at impairment testing</t>
        </is>
      </c>
      <c r="B21" s="6" t="n">
        <v>3883853</v>
      </c>
      <c r="C21" s="4" t="inlineStr">
        <is>
          <t xml:space="preserve"> </t>
        </is>
      </c>
    </row>
    <row r="22">
      <c r="A22" s="4" t="inlineStr">
        <is>
          <t>Goodwill</t>
        </is>
      </c>
      <c r="B22" s="6" t="n">
        <v>18972475</v>
      </c>
      <c r="C22" s="6" t="n">
        <v>2171526</v>
      </c>
    </row>
    <row r="23">
      <c r="A23" s="3" t="inlineStr">
        <is>
          <t>Liabilities:</t>
        </is>
      </c>
      <c r="B23" s="4" t="inlineStr">
        <is>
          <t xml:space="preserve"> </t>
        </is>
      </c>
      <c r="C23" s="4" t="inlineStr">
        <is>
          <t xml:space="preserve"> </t>
        </is>
      </c>
    </row>
    <row r="24">
      <c r="A24" s="4" t="inlineStr">
        <is>
          <t>GEM warrant liabilities</t>
        </is>
      </c>
      <c r="B24" s="6" t="n">
        <v>15000</v>
      </c>
      <c r="C24" s="6" t="n">
        <v>641000</v>
      </c>
    </row>
    <row r="25">
      <c r="A25" s="4" t="inlineStr">
        <is>
          <t>Yorkville convertible note</t>
        </is>
      </c>
      <c r="B25" s="4" t="inlineStr">
        <is>
          <t xml:space="preserve"> </t>
        </is>
      </c>
      <c r="C25" s="6" t="n">
        <v>1766000</v>
      </c>
    </row>
    <row r="26">
      <c r="A26" s="4" t="inlineStr">
        <is>
          <t>Agile term notes</t>
        </is>
      </c>
      <c r="B26" s="6" t="n">
        <v>3143000</v>
      </c>
      <c r="C26" s="4" t="inlineStr">
        <is>
          <t xml:space="preserve"> </t>
        </is>
      </c>
    </row>
    <row r="27">
      <c r="A27" s="4" t="inlineStr">
        <is>
          <t>1800 Diagonal convertible notes</t>
        </is>
      </c>
      <c r="B27" s="6" t="n">
        <v>432000</v>
      </c>
      <c r="C27" s="4" t="inlineStr">
        <is>
          <t xml:space="preserve"> </t>
        </is>
      </c>
    </row>
    <row r="28">
      <c r="A28" s="4" t="inlineStr">
        <is>
          <t>Fair Value, Inputs, Level 3 [Member] | Related Party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Bifurcated embedded derivative asset - related party</t>
        </is>
      </c>
      <c r="B30" s="6" t="n">
        <v>63000</v>
      </c>
      <c r="C30" s="4" t="inlineStr">
        <is>
          <t xml:space="preserve"> </t>
        </is>
      </c>
    </row>
    <row r="31">
      <c r="A31" s="4" t="inlineStr">
        <is>
          <t>Fair Value, Inputs, Level 3 [Member] | OpenReel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Goodwill</t>
        </is>
      </c>
      <c r="B33" s="6" t="n">
        <v>19526409</v>
      </c>
      <c r="C33" s="4" t="inlineStr">
        <is>
          <t xml:space="preserve"> </t>
        </is>
      </c>
    </row>
    <row r="34">
      <c r="A34" s="4" t="inlineStr">
        <is>
          <t>Fair Value, Inputs, Level 1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ies - public</t>
        </is>
      </c>
      <c r="B36" s="5" t="n">
        <v>2300</v>
      </c>
      <c r="C36" s="5" t="n">
        <v>57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4</t>
        </is>
      </c>
      <c r="C2" s="2" t="inlineStr">
        <is>
          <t>Dec. 31, 2021</t>
        </is>
      </c>
      <c r="D2" s="2" t="inlineStr">
        <is>
          <t>Dec. 31, 2023</t>
        </is>
      </c>
    </row>
    <row r="3">
      <c r="A3" s="3" t="inlineStr">
        <is>
          <t>Fair Value Measurements (Details) [Line Items]</t>
        </is>
      </c>
      <c r="B3" s="4" t="inlineStr">
        <is>
          <t xml:space="preserve"> </t>
        </is>
      </c>
      <c r="C3" s="4" t="inlineStr">
        <is>
          <t xml:space="preserve"> </t>
        </is>
      </c>
      <c r="D3" s="4" t="inlineStr">
        <is>
          <t xml:space="preserve"> </t>
        </is>
      </c>
    </row>
    <row r="4">
      <c r="A4" s="4" t="inlineStr">
        <is>
          <t>Bifurcated embedded derivative net assets</t>
        </is>
      </c>
      <c r="B4" s="5" t="n">
        <v>63000</v>
      </c>
      <c r="C4" s="4" t="inlineStr">
        <is>
          <t xml:space="preserve"> </t>
        </is>
      </c>
      <c r="D4" s="4" t="inlineStr">
        <is>
          <t xml:space="preserve"> </t>
        </is>
      </c>
    </row>
    <row r="5">
      <c r="A5" s="4" t="inlineStr">
        <is>
          <t>Conversion upon simple agreements for future equity</t>
        </is>
      </c>
      <c r="B5" s="6" t="n">
        <v>0</v>
      </c>
      <c r="C5" s="4" t="inlineStr">
        <is>
          <t xml:space="preserve"> </t>
        </is>
      </c>
      <c r="D5" s="5" t="n">
        <v>0</v>
      </c>
    </row>
    <row r="6">
      <c r="A6" s="4" t="inlineStr">
        <is>
          <t>Simple Agreements for Future Equity (SAFE) [Member]</t>
        </is>
      </c>
      <c r="B6" s="4" t="inlineStr">
        <is>
          <t xml:space="preserve"> </t>
        </is>
      </c>
      <c r="C6" s="4" t="inlineStr">
        <is>
          <t xml:space="preserve"> </t>
        </is>
      </c>
      <c r="D6" s="4" t="inlineStr">
        <is>
          <t xml:space="preserve"> </t>
        </is>
      </c>
    </row>
    <row r="7">
      <c r="A7" s="3" t="inlineStr">
        <is>
          <t>Fair Value Measurements (Details) [Line Items]</t>
        </is>
      </c>
      <c r="B7" s="4" t="inlineStr">
        <is>
          <t xml:space="preserve"> </t>
        </is>
      </c>
      <c r="C7" s="4" t="inlineStr">
        <is>
          <t xml:space="preserve"> </t>
        </is>
      </c>
      <c r="D7" s="4" t="inlineStr">
        <is>
          <t xml:space="preserve"> </t>
        </is>
      </c>
    </row>
    <row r="8">
      <c r="A8" s="4" t="inlineStr">
        <is>
          <t>Discount price</t>
        </is>
      </c>
      <c r="B8" s="4" t="inlineStr">
        <is>
          <t xml:space="preserve"> </t>
        </is>
      </c>
      <c r="C8" s="10" t="n">
        <v>0.15</v>
      </c>
      <c r="D8" s="4" t="inlineStr">
        <is>
          <t xml:space="preserve"> </t>
        </is>
      </c>
    </row>
    <row r="9">
      <c r="A9" s="4" t="inlineStr">
        <is>
          <t>Face value of the convertible notes</t>
        </is>
      </c>
      <c r="B9" s="4" t="inlineStr">
        <is>
          <t xml:space="preserve"> </t>
        </is>
      </c>
      <c r="C9" s="5" t="n">
        <v>3836000</v>
      </c>
      <c r="D9" s="4" t="inlineStr">
        <is>
          <t xml:space="preserve"> </t>
        </is>
      </c>
    </row>
    <row r="10">
      <c r="A10" s="4" t="inlineStr">
        <is>
          <t>Yorkville Convertible Notes [Member]</t>
        </is>
      </c>
      <c r="B10" s="4" t="inlineStr">
        <is>
          <t xml:space="preserve"> </t>
        </is>
      </c>
      <c r="C10" s="4" t="inlineStr">
        <is>
          <t xml:space="preserve"> </t>
        </is>
      </c>
      <c r="D10" s="4" t="inlineStr">
        <is>
          <t xml:space="preserve"> </t>
        </is>
      </c>
    </row>
    <row r="11">
      <c r="A11" s="3" t="inlineStr">
        <is>
          <t>Fair Value Measurements (Details) [Line Items]</t>
        </is>
      </c>
      <c r="B11" s="4" t="inlineStr">
        <is>
          <t xml:space="preserve"> </t>
        </is>
      </c>
      <c r="C11" s="4" t="inlineStr">
        <is>
          <t xml:space="preserve"> </t>
        </is>
      </c>
      <c r="D11" s="4" t="inlineStr">
        <is>
          <t xml:space="preserve"> </t>
        </is>
      </c>
    </row>
    <row r="12">
      <c r="A12" s="4" t="inlineStr">
        <is>
          <t>Loss of changes in the fair value of the Yorkville convertible note</t>
        </is>
      </c>
      <c r="B12" s="5" t="n">
        <v>693000</v>
      </c>
      <c r="C12" s="4" t="inlineStr">
        <is>
          <t xml:space="preserve"> </t>
        </is>
      </c>
      <c r="D12" s="4" t="inlineStr">
        <is>
          <t xml:space="preserve"> </t>
        </is>
      </c>
    </row>
    <row r="13">
      <c r="A13" s="4" t="inlineStr">
        <is>
          <t>Public Warrants [Member]</t>
        </is>
      </c>
      <c r="B13" s="4" t="inlineStr">
        <is>
          <t xml:space="preserve"> </t>
        </is>
      </c>
      <c r="C13" s="4" t="inlineStr">
        <is>
          <t xml:space="preserve"> </t>
        </is>
      </c>
      <c r="D13" s="4" t="inlineStr">
        <is>
          <t xml:space="preserve"> </t>
        </is>
      </c>
    </row>
    <row r="14">
      <c r="A14" s="3" t="inlineStr">
        <is>
          <t>Fair Value Measurements (Details) [Line Items]</t>
        </is>
      </c>
      <c r="B14" s="4" t="inlineStr">
        <is>
          <t xml:space="preserve"> </t>
        </is>
      </c>
      <c r="C14" s="4" t="inlineStr">
        <is>
          <t xml:space="preserve"> </t>
        </is>
      </c>
      <c r="D14" s="4" t="inlineStr">
        <is>
          <t xml:space="preserve"> </t>
        </is>
      </c>
    </row>
    <row r="15">
      <c r="A15" s="4" t="inlineStr">
        <is>
          <t>Warrants outstanding</t>
        </is>
      </c>
      <c r="B15" s="6" t="n">
        <v>230000</v>
      </c>
      <c r="C15" s="4" t="inlineStr">
        <is>
          <t xml:space="preserve"> </t>
        </is>
      </c>
      <c r="D15" s="6" t="n">
        <v>230000</v>
      </c>
    </row>
    <row r="16">
      <c r="A16" s="4" t="inlineStr">
        <is>
          <t>Gain (loss) resulting from a decrease/(increase) in fair value of derivative warrant liabilities</t>
        </is>
      </c>
      <c r="B16" s="5" t="n">
        <v>572700</v>
      </c>
      <c r="C16" s="4" t="inlineStr">
        <is>
          <t xml:space="preserve"> </t>
        </is>
      </c>
      <c r="D16" s="4" t="inlineStr">
        <is>
          <t xml:space="preserve"> </t>
        </is>
      </c>
    </row>
    <row r="17">
      <c r="A17" s="4" t="inlineStr">
        <is>
          <t>GEM Warrants Liability [Member]</t>
        </is>
      </c>
      <c r="B17" s="4" t="inlineStr">
        <is>
          <t xml:space="preserve"> </t>
        </is>
      </c>
      <c r="C17" s="4" t="inlineStr">
        <is>
          <t xml:space="preserve"> </t>
        </is>
      </c>
      <c r="D17" s="4" t="inlineStr">
        <is>
          <t xml:space="preserve"> </t>
        </is>
      </c>
    </row>
    <row r="18">
      <c r="A18" s="3" t="inlineStr">
        <is>
          <t>Fair Value Measurements (Details) [Line Items]</t>
        </is>
      </c>
      <c r="B18" s="4" t="inlineStr">
        <is>
          <t xml:space="preserve"> </t>
        </is>
      </c>
      <c r="C18" s="4" t="inlineStr">
        <is>
          <t xml:space="preserve"> </t>
        </is>
      </c>
      <c r="D18" s="4" t="inlineStr">
        <is>
          <t xml:space="preserve"> </t>
        </is>
      </c>
    </row>
    <row r="19">
      <c r="A19" s="4" t="inlineStr">
        <is>
          <t>Gain (loss) resulting from a decrease/(increase) in fair value of derivative warrant liabilities</t>
        </is>
      </c>
      <c r="B19" s="5" t="n">
        <v>62600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the Public Warrants Liability (Details) - Public Warrants Liability [Member] - Fair Value, Inputs, Level 1 [Member]</t>
        </is>
      </c>
      <c r="B1" s="2" t="inlineStr">
        <is>
          <t>12 Months Ended</t>
        </is>
      </c>
    </row>
    <row r="2">
      <c r="B2" s="2" t="inlineStr">
        <is>
          <t>Dec. 31, 2024 USD ($)</t>
        </is>
      </c>
    </row>
    <row r="3">
      <c r="A3" s="3" t="inlineStr">
        <is>
          <t>Fair Value Measurements (Details) [Line Items]</t>
        </is>
      </c>
      <c r="B3" s="4" t="inlineStr">
        <is>
          <t xml:space="preserve"> </t>
        </is>
      </c>
    </row>
    <row r="4">
      <c r="A4" s="4" t="inlineStr">
        <is>
          <t>Balance at December 31, 2023</t>
        </is>
      </c>
      <c r="B4" s="5" t="n">
        <v>575000</v>
      </c>
    </row>
    <row r="5">
      <c r="A5" s="4" t="inlineStr">
        <is>
          <t>Change in fair value</t>
        </is>
      </c>
      <c r="B5" s="6" t="n">
        <v>-572700</v>
      </c>
    </row>
    <row r="6">
      <c r="A6" s="4" t="inlineStr">
        <is>
          <t>Balance at December 31, 2024</t>
        </is>
      </c>
      <c r="B6" s="5" t="n">
        <v>2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the GEM Warrants Liability (Details) - GEM Warrants Liability [Member] - Fair Value, Inputs, Level 3 [Member]</t>
        </is>
      </c>
      <c r="B1" s="2" t="inlineStr">
        <is>
          <t>12 Months Ended</t>
        </is>
      </c>
    </row>
    <row r="2">
      <c r="B2" s="2" t="inlineStr">
        <is>
          <t>Dec. 31, 2024 USD ($)</t>
        </is>
      </c>
    </row>
    <row r="3">
      <c r="A3" s="3" t="inlineStr">
        <is>
          <t>Fair Value Measurements (Details) [Line Items]</t>
        </is>
      </c>
      <c r="B3" s="4" t="inlineStr">
        <is>
          <t xml:space="preserve"> </t>
        </is>
      </c>
    </row>
    <row r="4">
      <c r="A4" s="4" t="inlineStr">
        <is>
          <t>Balance at December 31, 2023</t>
        </is>
      </c>
      <c r="B4" s="5" t="n">
        <v>641000</v>
      </c>
    </row>
    <row r="5">
      <c r="A5" s="4" t="inlineStr">
        <is>
          <t>Change in fair value</t>
        </is>
      </c>
      <c r="B5" s="6" t="n">
        <v>-626000</v>
      </c>
    </row>
    <row r="6">
      <c r="A6" s="4" t="inlineStr">
        <is>
          <t>Balance at December 31, 2024</t>
        </is>
      </c>
      <c r="B6" s="5" t="n">
        <v>1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the Fair Value of the Yorkville Convertible Note (Details) - USD ($)</t>
        </is>
      </c>
      <c r="B1" s="2" t="inlineStr">
        <is>
          <t>12 Months Ended</t>
        </is>
      </c>
    </row>
    <row r="2">
      <c r="B2" s="2" t="inlineStr">
        <is>
          <t>Dec. 31, 2024</t>
        </is>
      </c>
      <c r="C2" s="2" t="inlineStr">
        <is>
          <t>Dec. 31, 2023</t>
        </is>
      </c>
    </row>
    <row r="3">
      <c r="A3" s="3" t="inlineStr">
        <is>
          <t>Fair Value Measurements (Details) [Line Items]</t>
        </is>
      </c>
      <c r="B3" s="4" t="inlineStr">
        <is>
          <t xml:space="preserve"> </t>
        </is>
      </c>
      <c r="C3" s="4" t="inlineStr">
        <is>
          <t xml:space="preserve"> </t>
        </is>
      </c>
    </row>
    <row r="4">
      <c r="A4" s="4" t="inlineStr">
        <is>
          <t>Loss on debt issuance</t>
        </is>
      </c>
      <c r="B4" s="5" t="n">
        <v>653208</v>
      </c>
      <c r="C4" s="5" t="n">
        <v>0</v>
      </c>
    </row>
    <row r="5">
      <c r="A5" s="4" t="inlineStr">
        <is>
          <t>Repayment in cash of Yorkville convertible notes</t>
        </is>
      </c>
      <c r="B5" s="6" t="n">
        <v>-750000</v>
      </c>
      <c r="C5" s="6" t="n">
        <v>0</v>
      </c>
    </row>
    <row r="6">
      <c r="A6" s="4" t="inlineStr">
        <is>
          <t>Fair Value, Inputs, Level 3 [Member]</t>
        </is>
      </c>
      <c r="B6" s="4" t="inlineStr">
        <is>
          <t xml:space="preserve"> </t>
        </is>
      </c>
      <c r="C6" s="4" t="inlineStr">
        <is>
          <t xml:space="preserve"> </t>
        </is>
      </c>
    </row>
    <row r="7">
      <c r="A7" s="3" t="inlineStr">
        <is>
          <t>Fair Value Measurements (Details) [Line Items]</t>
        </is>
      </c>
      <c r="B7" s="4" t="inlineStr">
        <is>
          <t xml:space="preserve"> </t>
        </is>
      </c>
      <c r="C7" s="4" t="inlineStr">
        <is>
          <t xml:space="preserve"> </t>
        </is>
      </c>
    </row>
    <row r="8">
      <c r="A8" s="4" t="inlineStr">
        <is>
          <t>Balance at December 31, 2023</t>
        </is>
      </c>
      <c r="B8" s="6" t="n">
        <v>1766000</v>
      </c>
      <c r="C8" s="4" t="inlineStr">
        <is>
          <t xml:space="preserve"> </t>
        </is>
      </c>
    </row>
    <row r="9">
      <c r="A9" s="4" t="inlineStr">
        <is>
          <t>Balance at December 31, 2024</t>
        </is>
      </c>
      <c r="B9" s="4" t="inlineStr">
        <is>
          <t xml:space="preserve"> </t>
        </is>
      </c>
      <c r="C9" s="6" t="n">
        <v>1766000</v>
      </c>
    </row>
    <row r="10">
      <c r="A10" s="4" t="inlineStr">
        <is>
          <t>Fair Value, Inputs, Level 3 [Member] | Yorkville Convertible Notes [Member]</t>
        </is>
      </c>
      <c r="B10" s="4" t="inlineStr">
        <is>
          <t xml:space="preserve"> </t>
        </is>
      </c>
      <c r="C10" s="4" t="inlineStr">
        <is>
          <t xml:space="preserve"> </t>
        </is>
      </c>
    </row>
    <row r="11">
      <c r="A11" s="3" t="inlineStr">
        <is>
          <t>Fair Value Measurements (Details) [Line Items]</t>
        </is>
      </c>
      <c r="B11" s="4" t="inlineStr">
        <is>
          <t xml:space="preserve"> </t>
        </is>
      </c>
      <c r="C11" s="4" t="inlineStr">
        <is>
          <t xml:space="preserve"> </t>
        </is>
      </c>
    </row>
    <row r="12">
      <c r="A12" s="4" t="inlineStr">
        <is>
          <t>Balance at December 31, 2023</t>
        </is>
      </c>
      <c r="B12" s="6" t="n">
        <v>1766000</v>
      </c>
      <c r="C12" s="4" t="inlineStr">
        <is>
          <t xml:space="preserve"> </t>
        </is>
      </c>
    </row>
    <row r="13">
      <c r="A13" s="4" t="inlineStr">
        <is>
          <t>Issuance of Yorkville convertible note</t>
        </is>
      </c>
      <c r="B13" s="6" t="n">
        <v>2250000</v>
      </c>
      <c r="C13" s="4" t="inlineStr">
        <is>
          <t xml:space="preserve"> </t>
        </is>
      </c>
    </row>
    <row r="14">
      <c r="A14" s="4" t="inlineStr">
        <is>
          <t>Loss on debt issuance</t>
        </is>
      </c>
      <c r="B14" s="6" t="n">
        <v>171000</v>
      </c>
      <c r="C14" s="4" t="inlineStr">
        <is>
          <t xml:space="preserve"> </t>
        </is>
      </c>
    </row>
    <row r="15">
      <c r="A15" s="4" t="inlineStr">
        <is>
          <t>Payment in shares to settle Yorkville convertible notes</t>
        </is>
      </c>
      <c r="B15" s="6" t="n">
        <v>-4130000</v>
      </c>
      <c r="C15" s="4" t="inlineStr">
        <is>
          <t xml:space="preserve"> </t>
        </is>
      </c>
    </row>
    <row r="16">
      <c r="A16" s="4" t="inlineStr">
        <is>
          <t>Repayment in cash of Yorkville convertible notes</t>
        </is>
      </c>
      <c r="B16" s="6" t="n">
        <v>-750000</v>
      </c>
      <c r="C16" s="4" t="inlineStr">
        <is>
          <t xml:space="preserve"> </t>
        </is>
      </c>
    </row>
    <row r="17">
      <c r="A17" s="4" t="inlineStr">
        <is>
          <t>Change in fair value</t>
        </is>
      </c>
      <c r="B17" s="5" t="n">
        <v>693000</v>
      </c>
      <c r="C17" s="4" t="inlineStr">
        <is>
          <t xml:space="preserve"> </t>
        </is>
      </c>
    </row>
    <row r="18">
      <c r="A18" s="4" t="inlineStr">
        <is>
          <t>Balance at December 31, 2024</t>
        </is>
      </c>
      <c r="B18" s="4" t="inlineStr">
        <is>
          <t xml:space="preserve"> </t>
        </is>
      </c>
      <c r="C18" s="5" t="n">
        <v>1766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Derivative Liabilities (Details) - USD ($)</t>
        </is>
      </c>
      <c r="B1" s="2" t="inlineStr">
        <is>
          <t>12 Months Ended</t>
        </is>
      </c>
    </row>
    <row r="2">
      <c r="B2" s="2" t="inlineStr">
        <is>
          <t>Dec. 31, 2024</t>
        </is>
      </c>
      <c r="C2" s="2" t="inlineStr">
        <is>
          <t>Dec. 31, 2023</t>
        </is>
      </c>
    </row>
    <row r="3">
      <c r="A3" s="4" t="inlineStr">
        <is>
          <t>Related Party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Beginning balance</t>
        </is>
      </c>
      <c r="B5" s="4" t="inlineStr">
        <is>
          <t xml:space="preserve"> </t>
        </is>
      </c>
      <c r="C5" s="5" t="n">
        <v>1936827</v>
      </c>
    </row>
    <row r="6">
      <c r="A6" s="4" t="inlineStr">
        <is>
          <t>Issuance of convertible notes with bifurcated embedded derivative</t>
        </is>
      </c>
      <c r="B6" s="4" t="inlineStr">
        <is>
          <t xml:space="preserve"> </t>
        </is>
      </c>
      <c r="C6" s="6" t="n">
        <v>1126451</v>
      </c>
    </row>
    <row r="7">
      <c r="A7" s="4" t="inlineStr">
        <is>
          <t>Change in fair value</t>
        </is>
      </c>
      <c r="B7" s="5" t="n">
        <v>-51000</v>
      </c>
      <c r="C7" s="6" t="n">
        <v>-3063278</v>
      </c>
    </row>
    <row r="8">
      <c r="A8" s="4" t="inlineStr">
        <is>
          <t>Third Party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Beginning balance</t>
        </is>
      </c>
      <c r="B10" s="4" t="inlineStr">
        <is>
          <t xml:space="preserve"> </t>
        </is>
      </c>
      <c r="C10" s="6" t="n">
        <v>845473</v>
      </c>
    </row>
    <row r="11">
      <c r="A11" s="4" t="inlineStr">
        <is>
          <t>Issuance of convertible notes with bifurcated embedded derivative</t>
        </is>
      </c>
      <c r="B11" s="4" t="inlineStr">
        <is>
          <t xml:space="preserve"> </t>
        </is>
      </c>
      <c r="C11" s="6" t="n">
        <v>559390</v>
      </c>
    </row>
    <row r="12">
      <c r="A12" s="4" t="inlineStr">
        <is>
          <t>Change in fair value</t>
        </is>
      </c>
      <c r="B12" s="4" t="inlineStr">
        <is>
          <t xml:space="preserve"> </t>
        </is>
      </c>
      <c r="C12" s="5" t="n">
        <v>-140486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Derivative Asset (Details) - CP BF Convertible Notes [Member] - Fair Value, Inputs, Level 3 [Member]</t>
        </is>
      </c>
      <c r="B1" s="2" t="inlineStr">
        <is>
          <t>12 Months Ended</t>
        </is>
      </c>
    </row>
    <row r="2">
      <c r="B2" s="2" t="inlineStr">
        <is>
          <t>Dec. 31, 2024 USD ($)</t>
        </is>
      </c>
    </row>
    <row r="3">
      <c r="A3" s="3" t="inlineStr">
        <is>
          <t>Subsidiary, Sale of Stock [Line Items]</t>
        </is>
      </c>
      <c r="B3" s="4" t="inlineStr">
        <is>
          <t xml:space="preserve"> </t>
        </is>
      </c>
    </row>
    <row r="4">
      <c r="A4" s="4" t="inlineStr">
        <is>
          <t>Issuance of Convertible Notes</t>
        </is>
      </c>
      <c r="B4" s="5" t="n">
        <v>12000</v>
      </c>
    </row>
    <row r="5">
      <c r="A5" s="4" t="inlineStr">
        <is>
          <t>Change in fair value</t>
        </is>
      </c>
      <c r="B5" s="6" t="n">
        <v>51000</v>
      </c>
    </row>
    <row r="6">
      <c r="A6" s="4" t="inlineStr">
        <is>
          <t>Ending balance</t>
        </is>
      </c>
      <c r="B6" s="5" t="n">
        <v>63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ummary of Range of key Inputs at Issuance (Details) (Details)</t>
        </is>
      </c>
      <c r="B1" s="2" t="inlineStr">
        <is>
          <t>Dec. 31, 2024</t>
        </is>
      </c>
      <c r="C1" s="2" t="inlineStr">
        <is>
          <t>Dec. 12, 2024</t>
        </is>
      </c>
      <c r="D1" s="2" t="inlineStr">
        <is>
          <t>Dec. 10, 2024</t>
        </is>
      </c>
      <c r="E1" s="2" t="inlineStr">
        <is>
          <t>Sep. 24, 2024</t>
        </is>
      </c>
      <c r="F1" s="2" t="inlineStr">
        <is>
          <t>Sep. 13, 2024</t>
        </is>
      </c>
      <c r="G1" s="2" t="inlineStr">
        <is>
          <t>Aug. 16, 2024</t>
        </is>
      </c>
      <c r="H1" s="2" t="inlineStr">
        <is>
          <t>Jul. 22, 2024</t>
        </is>
      </c>
    </row>
    <row r="2">
      <c r="A2" s="4" t="inlineStr">
        <is>
          <t>July Agile Note [Member] | Discounted Cash Flow [Member] | Interest Ra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Measurement Input</t>
        </is>
      </c>
      <c r="B4" s="13" t="n">
        <v>9.300000000000001</v>
      </c>
      <c r="C4" s="4" t="inlineStr">
        <is>
          <t xml:space="preserve"> </t>
        </is>
      </c>
      <c r="D4" s="4" t="inlineStr">
        <is>
          <t xml:space="preserve"> </t>
        </is>
      </c>
      <c r="E4" s="4" t="inlineStr">
        <is>
          <t xml:space="preserve"> </t>
        </is>
      </c>
      <c r="F4" s="4" t="inlineStr">
        <is>
          <t xml:space="preserve"> </t>
        </is>
      </c>
      <c r="G4" s="4" t="inlineStr">
        <is>
          <t xml:space="preserve"> </t>
        </is>
      </c>
      <c r="H4" s="9" t="n">
        <v>18.92</v>
      </c>
    </row>
    <row r="5">
      <c r="A5" s="4" t="inlineStr">
        <is>
          <t>July Agile Note [Member] | Discounted Cash Flow [Member] | Contractual Term (Yea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Measurement Input</t>
        </is>
      </c>
      <c r="B7" s="6" t="n">
        <v>0</v>
      </c>
      <c r="C7" s="4" t="inlineStr">
        <is>
          <t xml:space="preserve"> </t>
        </is>
      </c>
      <c r="D7" s="4" t="inlineStr">
        <is>
          <t xml:space="preserve"> </t>
        </is>
      </c>
      <c r="E7" s="4" t="inlineStr">
        <is>
          <t xml:space="preserve"> </t>
        </is>
      </c>
      <c r="F7" s="4" t="inlineStr">
        <is>
          <t xml:space="preserve"> </t>
        </is>
      </c>
      <c r="G7" s="4" t="inlineStr">
        <is>
          <t xml:space="preserve"> </t>
        </is>
      </c>
      <c r="H7" s="9" t="n">
        <v>0.55</v>
      </c>
    </row>
    <row r="8">
      <c r="A8" s="4" t="inlineStr">
        <is>
          <t>September Agile Note [Member] | Discounted Cash Flow [Member] | Interest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Measurement Input</t>
        </is>
      </c>
      <c r="B10" s="9" t="n">
        <v>9.33</v>
      </c>
      <c r="C10" s="4" t="inlineStr">
        <is>
          <t xml:space="preserve"> </t>
        </is>
      </c>
      <c r="D10" s="4" t="inlineStr">
        <is>
          <t xml:space="preserve"> </t>
        </is>
      </c>
      <c r="E10" s="4" t="inlineStr">
        <is>
          <t xml:space="preserve"> </t>
        </is>
      </c>
      <c r="F10" s="9" t="n">
        <v>14.37</v>
      </c>
      <c r="G10" s="4" t="inlineStr">
        <is>
          <t xml:space="preserve"> </t>
        </is>
      </c>
      <c r="H10" s="4" t="inlineStr">
        <is>
          <t xml:space="preserve"> </t>
        </is>
      </c>
    </row>
    <row r="11">
      <c r="A11" s="4" t="inlineStr">
        <is>
          <t>September Agile Note [Member] | Discounted Cash Flow [Member] | Contractual Term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Measurement Input</t>
        </is>
      </c>
      <c r="B13" s="9" t="n">
        <v>0.43</v>
      </c>
      <c r="C13" s="4" t="inlineStr">
        <is>
          <t xml:space="preserve"> </t>
        </is>
      </c>
      <c r="D13" s="4" t="inlineStr">
        <is>
          <t xml:space="preserve"> </t>
        </is>
      </c>
      <c r="E13" s="4" t="inlineStr">
        <is>
          <t xml:space="preserve"> </t>
        </is>
      </c>
      <c r="F13" s="9" t="n">
        <v>0.48</v>
      </c>
      <c r="G13" s="4" t="inlineStr">
        <is>
          <t xml:space="preserve"> </t>
        </is>
      </c>
      <c r="H13" s="4" t="inlineStr">
        <is>
          <t xml:space="preserve"> </t>
        </is>
      </c>
    </row>
    <row r="14">
      <c r="A14" s="4" t="inlineStr">
        <is>
          <t>August 1800 Diagonal Note [Member] | Black-Scholes Option Pricing Model [Member] | Stock Pr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Measurement Input</t>
        </is>
      </c>
      <c r="B16" s="9" t="n">
        <v>1.53</v>
      </c>
      <c r="C16" s="4" t="inlineStr">
        <is>
          <t xml:space="preserve"> </t>
        </is>
      </c>
      <c r="D16" s="4" t="inlineStr">
        <is>
          <t xml:space="preserve"> </t>
        </is>
      </c>
      <c r="E16" s="4" t="inlineStr">
        <is>
          <t xml:space="preserve"> </t>
        </is>
      </c>
      <c r="F16" s="4" t="inlineStr">
        <is>
          <t xml:space="preserve"> </t>
        </is>
      </c>
      <c r="G16" s="9" t="n">
        <v>5.58</v>
      </c>
      <c r="H16" s="4" t="inlineStr">
        <is>
          <t xml:space="preserve"> </t>
        </is>
      </c>
    </row>
    <row r="17">
      <c r="A17" s="4" t="inlineStr">
        <is>
          <t>August 1800 Diagonal Note [Member] | Black-Scholes Option Pricing Model [Member] | Contractual Term (Yea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Measurement Input</t>
        </is>
      </c>
      <c r="B19" s="9" t="n">
        <v>0.46</v>
      </c>
      <c r="C19" s="4" t="inlineStr">
        <is>
          <t xml:space="preserve"> </t>
        </is>
      </c>
      <c r="D19" s="4" t="inlineStr">
        <is>
          <t xml:space="preserve"> </t>
        </is>
      </c>
      <c r="E19" s="4" t="inlineStr">
        <is>
          <t xml:space="preserve"> </t>
        </is>
      </c>
      <c r="F19" s="4" t="inlineStr">
        <is>
          <t xml:space="preserve"> </t>
        </is>
      </c>
      <c r="G19" s="9" t="n">
        <v>0.84</v>
      </c>
      <c r="H19" s="4" t="inlineStr">
        <is>
          <t xml:space="preserve"> </t>
        </is>
      </c>
    </row>
    <row r="20">
      <c r="A20" s="4" t="inlineStr">
        <is>
          <t>August 1800 Diagonal Note [Member] | Black-Scholes Option Pricing Model [Member] | Risk-Fre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Measurement Input</t>
        </is>
      </c>
      <c r="B22" s="9" t="n">
        <v>4.25</v>
      </c>
      <c r="C22" s="4" t="inlineStr">
        <is>
          <t xml:space="preserve"> </t>
        </is>
      </c>
      <c r="D22" s="4" t="inlineStr">
        <is>
          <t xml:space="preserve"> </t>
        </is>
      </c>
      <c r="E22" s="4" t="inlineStr">
        <is>
          <t xml:space="preserve"> </t>
        </is>
      </c>
      <c r="F22" s="4" t="inlineStr">
        <is>
          <t xml:space="preserve"> </t>
        </is>
      </c>
      <c r="G22" s="6" t="n">
        <v>5</v>
      </c>
      <c r="H22" s="4" t="inlineStr">
        <is>
          <t xml:space="preserve"> </t>
        </is>
      </c>
    </row>
    <row r="23">
      <c r="A23" s="4" t="inlineStr">
        <is>
          <t>August 1800 Diagonal Note [Member] | Black-Scholes Option Pricing Model [Member] |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easurement Input</t>
        </is>
      </c>
      <c r="B25" s="6" t="n">
        <v>191</v>
      </c>
      <c r="C25" s="4" t="inlineStr">
        <is>
          <t xml:space="preserve"> </t>
        </is>
      </c>
      <c r="D25" s="4" t="inlineStr">
        <is>
          <t xml:space="preserve"> </t>
        </is>
      </c>
      <c r="E25" s="4" t="inlineStr">
        <is>
          <t xml:space="preserve"> </t>
        </is>
      </c>
      <c r="F25" s="4" t="inlineStr">
        <is>
          <t xml:space="preserve"> </t>
        </is>
      </c>
      <c r="G25" s="6" t="n">
        <v>114</v>
      </c>
      <c r="H25" s="4" t="inlineStr">
        <is>
          <t xml:space="preserve"> </t>
        </is>
      </c>
    </row>
    <row r="26">
      <c r="A26" s="4" t="inlineStr">
        <is>
          <t>August 1800 Diagonal Note [Member] | Black-Scholes Option Pricing Model [Member] | Maturity Probab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Measurement Input</t>
        </is>
      </c>
      <c r="B28" s="6" t="n">
        <v>80</v>
      </c>
      <c r="C28" s="4" t="inlineStr">
        <is>
          <t xml:space="preserve"> </t>
        </is>
      </c>
      <c r="D28" s="4" t="inlineStr">
        <is>
          <t xml:space="preserve"> </t>
        </is>
      </c>
      <c r="E28" s="4" t="inlineStr">
        <is>
          <t xml:space="preserve"> </t>
        </is>
      </c>
      <c r="F28" s="4" t="inlineStr">
        <is>
          <t xml:space="preserve"> </t>
        </is>
      </c>
      <c r="G28" s="6" t="n">
        <v>80</v>
      </c>
      <c r="H28" s="4" t="inlineStr">
        <is>
          <t xml:space="preserve"> </t>
        </is>
      </c>
    </row>
    <row r="29">
      <c r="A29" s="4" t="inlineStr">
        <is>
          <t>August 1800 Diagonal Note [Member] | Black-Scholes Option Pricing Model [Member] | Default Probab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easurement Input</t>
        </is>
      </c>
      <c r="B31" s="6" t="n">
        <v>20</v>
      </c>
      <c r="C31" s="4" t="inlineStr">
        <is>
          <t xml:space="preserve"> </t>
        </is>
      </c>
      <c r="D31" s="4" t="inlineStr">
        <is>
          <t xml:space="preserve"> </t>
        </is>
      </c>
      <c r="E31" s="4" t="inlineStr">
        <is>
          <t xml:space="preserve"> </t>
        </is>
      </c>
      <c r="F31" s="4" t="inlineStr">
        <is>
          <t xml:space="preserve"> </t>
        </is>
      </c>
      <c r="G31" s="6" t="n">
        <v>20</v>
      </c>
      <c r="H31" s="4" t="inlineStr">
        <is>
          <t xml:space="preserve"> </t>
        </is>
      </c>
    </row>
    <row r="32">
      <c r="A32" s="4" t="inlineStr">
        <is>
          <t>August 1800 Diagonal Note [Member] | Black-Scholes Option Pricing Model [Member] | Dividend Yiel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Measurement Input</t>
        </is>
      </c>
      <c r="B34" s="6" t="n">
        <v>0</v>
      </c>
      <c r="C34" s="4" t="inlineStr">
        <is>
          <t xml:space="preserve"> </t>
        </is>
      </c>
      <c r="D34" s="4" t="inlineStr">
        <is>
          <t xml:space="preserve"> </t>
        </is>
      </c>
      <c r="E34" s="4" t="inlineStr">
        <is>
          <t xml:space="preserve"> </t>
        </is>
      </c>
      <c r="F34" s="4" t="inlineStr">
        <is>
          <t xml:space="preserve"> </t>
        </is>
      </c>
      <c r="G34" s="6" t="n">
        <v>0</v>
      </c>
      <c r="H34" s="4" t="inlineStr">
        <is>
          <t xml:space="preserve"> </t>
        </is>
      </c>
    </row>
    <row r="35">
      <c r="A35" s="4" t="inlineStr">
        <is>
          <t>September 1800 Diagonal Note [Member] | Black-Scholes Option Pricing Model [Member] | Stock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Measurement Input</t>
        </is>
      </c>
      <c r="B37" s="9" t="n">
        <v>1.53</v>
      </c>
      <c r="C37" s="4" t="inlineStr">
        <is>
          <t xml:space="preserve"> </t>
        </is>
      </c>
      <c r="D37" s="4" t="inlineStr">
        <is>
          <t xml:space="preserve"> </t>
        </is>
      </c>
      <c r="E37" s="9" t="n">
        <v>8.24</v>
      </c>
      <c r="F37" s="4" t="inlineStr">
        <is>
          <t xml:space="preserve"> </t>
        </is>
      </c>
      <c r="G37" s="4" t="inlineStr">
        <is>
          <t xml:space="preserve"> </t>
        </is>
      </c>
      <c r="H37" s="4" t="inlineStr">
        <is>
          <t xml:space="preserve"> </t>
        </is>
      </c>
    </row>
    <row r="38">
      <c r="A38" s="4" t="inlineStr">
        <is>
          <t>September 1800 Diagonal Note [Member] | Black-Scholes Option Pricing Model [Member] | Contractual Term (Yea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Measurement Input</t>
        </is>
      </c>
      <c r="B40" s="9" t="n">
        <v>0.59</v>
      </c>
      <c r="C40" s="4" t="inlineStr">
        <is>
          <t xml:space="preserve"> </t>
        </is>
      </c>
      <c r="D40" s="4" t="inlineStr">
        <is>
          <t xml:space="preserve"> </t>
        </is>
      </c>
      <c r="E40" s="9" t="n">
        <v>0.86</v>
      </c>
      <c r="F40" s="4" t="inlineStr">
        <is>
          <t xml:space="preserve"> </t>
        </is>
      </c>
      <c r="G40" s="4" t="inlineStr">
        <is>
          <t xml:space="preserve"> </t>
        </is>
      </c>
      <c r="H40" s="4" t="inlineStr">
        <is>
          <t xml:space="preserve"> </t>
        </is>
      </c>
    </row>
    <row r="41">
      <c r="A41" s="4" t="inlineStr">
        <is>
          <t>September 1800 Diagonal Note [Member] | Black-Scholes Option Pricing Model [Member] | Risk-Fre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Measurement Input</t>
        </is>
      </c>
      <c r="B43" s="9" t="n">
        <v>4.23</v>
      </c>
      <c r="C43" s="4" t="inlineStr">
        <is>
          <t xml:space="preserve"> </t>
        </is>
      </c>
      <c r="D43" s="4" t="inlineStr">
        <is>
          <t xml:space="preserve"> </t>
        </is>
      </c>
      <c r="E43" s="9" t="n">
        <v>4.34</v>
      </c>
      <c r="F43" s="4" t="inlineStr">
        <is>
          <t xml:space="preserve"> </t>
        </is>
      </c>
      <c r="G43" s="4" t="inlineStr">
        <is>
          <t xml:space="preserve"> </t>
        </is>
      </c>
      <c r="H43" s="4" t="inlineStr">
        <is>
          <t xml:space="preserve"> </t>
        </is>
      </c>
    </row>
    <row r="44">
      <c r="A44" s="4" t="inlineStr">
        <is>
          <t>September 1800 Diagonal Note [Member] | Black-Scholes Option Pricing Model [Member] | Volat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Measurement Input</t>
        </is>
      </c>
      <c r="B46" s="6" t="n">
        <v>264</v>
      </c>
      <c r="C46" s="4" t="inlineStr">
        <is>
          <t xml:space="preserve"> </t>
        </is>
      </c>
      <c r="D46" s="4" t="inlineStr">
        <is>
          <t xml:space="preserve"> </t>
        </is>
      </c>
      <c r="E46" s="6" t="n">
        <v>192</v>
      </c>
      <c r="F46" s="4" t="inlineStr">
        <is>
          <t xml:space="preserve"> </t>
        </is>
      </c>
      <c r="G46" s="4" t="inlineStr">
        <is>
          <t xml:space="preserve"> </t>
        </is>
      </c>
      <c r="H46" s="4" t="inlineStr">
        <is>
          <t xml:space="preserve"> </t>
        </is>
      </c>
    </row>
    <row r="47">
      <c r="A47" s="4" t="inlineStr">
        <is>
          <t>September 1800 Diagonal Note [Member] | Black-Scholes Option Pricing Model [Member] | Maturity Probab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Measurement Input</t>
        </is>
      </c>
      <c r="B49" s="6" t="n">
        <v>80</v>
      </c>
      <c r="C49" s="4" t="inlineStr">
        <is>
          <t xml:space="preserve"> </t>
        </is>
      </c>
      <c r="D49" s="4" t="inlineStr">
        <is>
          <t xml:space="preserve"> </t>
        </is>
      </c>
      <c r="E49" s="6" t="n">
        <v>80</v>
      </c>
      <c r="F49" s="4" t="inlineStr">
        <is>
          <t xml:space="preserve"> </t>
        </is>
      </c>
      <c r="G49" s="4" t="inlineStr">
        <is>
          <t xml:space="preserve"> </t>
        </is>
      </c>
      <c r="H49" s="4" t="inlineStr">
        <is>
          <t xml:space="preserve"> </t>
        </is>
      </c>
    </row>
    <row r="50">
      <c r="A50" s="4" t="inlineStr">
        <is>
          <t>September 1800 Diagonal Note [Member] | Black-Scholes Option Pricing Model [Member] | Default Probab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Measurement Input</t>
        </is>
      </c>
      <c r="B52" s="6" t="n">
        <v>20</v>
      </c>
      <c r="C52" s="4" t="inlineStr">
        <is>
          <t xml:space="preserve"> </t>
        </is>
      </c>
      <c r="D52" s="4" t="inlineStr">
        <is>
          <t xml:space="preserve"> </t>
        </is>
      </c>
      <c r="E52" s="6" t="n">
        <v>20</v>
      </c>
      <c r="F52" s="4" t="inlineStr">
        <is>
          <t xml:space="preserve"> </t>
        </is>
      </c>
      <c r="G52" s="4" t="inlineStr">
        <is>
          <t xml:space="preserve"> </t>
        </is>
      </c>
      <c r="H52" s="4" t="inlineStr">
        <is>
          <t xml:space="preserve"> </t>
        </is>
      </c>
    </row>
    <row r="53">
      <c r="A53" s="4" t="inlineStr">
        <is>
          <t>September 1800 Diagonal Note [Member] | Black-Scholes Option Pricing Model [Member] | Dividend Yiel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Measurement Input</t>
        </is>
      </c>
      <c r="B55" s="6" t="n">
        <v>0</v>
      </c>
      <c r="C55" s="4" t="inlineStr">
        <is>
          <t xml:space="preserve"> </t>
        </is>
      </c>
      <c r="D55" s="4" t="inlineStr">
        <is>
          <t xml:space="preserve"> </t>
        </is>
      </c>
      <c r="E55" s="6" t="n">
        <v>0</v>
      </c>
      <c r="F55" s="4" t="inlineStr">
        <is>
          <t xml:space="preserve"> </t>
        </is>
      </c>
      <c r="G55" s="4" t="inlineStr">
        <is>
          <t xml:space="preserve"> </t>
        </is>
      </c>
      <c r="H55" s="4" t="inlineStr">
        <is>
          <t xml:space="preserve"> </t>
        </is>
      </c>
    </row>
    <row r="56">
      <c r="A56" s="4" t="inlineStr">
        <is>
          <t>December Agile Note [Member] | Discounted Cash Flow [Member] | Interest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Measurement Input</t>
        </is>
      </c>
      <c r="B58" s="9" t="n">
        <v>10.13</v>
      </c>
      <c r="C58" s="9" t="n">
        <v>9.4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cember Agile Note [Member] | Discounted Cash Flow [Member] | Contractual Term (Yea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Measurement Input</t>
        </is>
      </c>
      <c r="B61" s="9" t="n">
        <v>0.5600000000000001</v>
      </c>
      <c r="C61" s="9" t="n">
        <v>0.6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cember 1800 Diagonal Note [Member] | Black-Scholes Option Pricing Model [Member] | Stock Pri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Measurement Input</t>
        </is>
      </c>
      <c r="B64" s="9" t="n">
        <v>1.53</v>
      </c>
      <c r="C64" s="4" t="inlineStr">
        <is>
          <t xml:space="preserve"> </t>
        </is>
      </c>
      <c r="D64" s="9" t="n">
        <v>2.05</v>
      </c>
      <c r="E64" s="4" t="inlineStr">
        <is>
          <t xml:space="preserve"> </t>
        </is>
      </c>
      <c r="F64" s="4" t="inlineStr">
        <is>
          <t xml:space="preserve"> </t>
        </is>
      </c>
      <c r="G64" s="4" t="inlineStr">
        <is>
          <t xml:space="preserve"> </t>
        </is>
      </c>
      <c r="H64" s="4" t="inlineStr">
        <is>
          <t xml:space="preserve"> </t>
        </is>
      </c>
    </row>
    <row r="65">
      <c r="A65" s="4" t="inlineStr">
        <is>
          <t>December 1800 Diagonal Note [Member] | Black-Scholes Option Pricing Model [Member] | Contractual Term (Yea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Measurement Input</t>
        </is>
      </c>
      <c r="B67" s="13" t="n">
        <v>0.8</v>
      </c>
      <c r="C67" s="4" t="inlineStr">
        <is>
          <t xml:space="preserve"> </t>
        </is>
      </c>
      <c r="D67" s="9" t="n">
        <v>0.86</v>
      </c>
      <c r="E67" s="4" t="inlineStr">
        <is>
          <t xml:space="preserve"> </t>
        </is>
      </c>
      <c r="F67" s="4" t="inlineStr">
        <is>
          <t xml:space="preserve"> </t>
        </is>
      </c>
      <c r="G67" s="4" t="inlineStr">
        <is>
          <t xml:space="preserve"> </t>
        </is>
      </c>
      <c r="H67" s="4" t="inlineStr">
        <is>
          <t xml:space="preserve"> </t>
        </is>
      </c>
    </row>
    <row r="68">
      <c r="A68" s="4" t="inlineStr">
        <is>
          <t>December 1800 Diagonal Note [Member] | Black-Scholes Option Pricing Model [Member] | Risk-Free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Measurement Input</t>
        </is>
      </c>
      <c r="B70" s="9" t="n">
        <v>4.19</v>
      </c>
      <c r="C70" s="4" t="inlineStr">
        <is>
          <t xml:space="preserve"> </t>
        </is>
      </c>
      <c r="D70" s="9" t="n">
        <v>4.29</v>
      </c>
      <c r="E70" s="4" t="inlineStr">
        <is>
          <t xml:space="preserve"> </t>
        </is>
      </c>
      <c r="F70" s="4" t="inlineStr">
        <is>
          <t xml:space="preserve"> </t>
        </is>
      </c>
      <c r="G70" s="4" t="inlineStr">
        <is>
          <t xml:space="preserve"> </t>
        </is>
      </c>
      <c r="H70" s="4" t="inlineStr">
        <is>
          <t xml:space="preserve"> </t>
        </is>
      </c>
    </row>
    <row r="71">
      <c r="A71" s="4" t="inlineStr">
        <is>
          <t>December 1800 Diagonal Note [Member] | Black-Scholes Option Pricing Model [Member] | Volat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Measurement Input</t>
        </is>
      </c>
      <c r="B73" s="6" t="n">
        <v>232</v>
      </c>
      <c r="C73" s="4" t="inlineStr">
        <is>
          <t xml:space="preserve"> </t>
        </is>
      </c>
      <c r="D73" s="6" t="n">
        <v>222</v>
      </c>
      <c r="E73" s="4" t="inlineStr">
        <is>
          <t xml:space="preserve"> </t>
        </is>
      </c>
      <c r="F73" s="4" t="inlineStr">
        <is>
          <t xml:space="preserve"> </t>
        </is>
      </c>
      <c r="G73" s="4" t="inlineStr">
        <is>
          <t xml:space="preserve"> </t>
        </is>
      </c>
      <c r="H73" s="4" t="inlineStr">
        <is>
          <t xml:space="preserve"> </t>
        </is>
      </c>
    </row>
    <row r="74">
      <c r="A74" s="4" t="inlineStr">
        <is>
          <t>December 1800 Diagonal Note [Member] | Black-Scholes Option Pricing Model [Member] | Maturity Probab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Measurement Input</t>
        </is>
      </c>
      <c r="B76" s="6" t="n">
        <v>75</v>
      </c>
      <c r="C76" s="4" t="inlineStr">
        <is>
          <t xml:space="preserve"> </t>
        </is>
      </c>
      <c r="D76" s="6" t="n">
        <v>75</v>
      </c>
      <c r="E76" s="4" t="inlineStr">
        <is>
          <t xml:space="preserve"> </t>
        </is>
      </c>
      <c r="F76" s="4" t="inlineStr">
        <is>
          <t xml:space="preserve"> </t>
        </is>
      </c>
      <c r="G76" s="4" t="inlineStr">
        <is>
          <t xml:space="preserve"> </t>
        </is>
      </c>
      <c r="H76" s="4" t="inlineStr">
        <is>
          <t xml:space="preserve"> </t>
        </is>
      </c>
    </row>
    <row r="77">
      <c r="A77" s="4" t="inlineStr">
        <is>
          <t>December 1800 Diagonal Note [Member] | Black-Scholes Option Pricing Model [Member] | Default Probab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Measurement Input</t>
        </is>
      </c>
      <c r="B79" s="6" t="n">
        <v>25</v>
      </c>
      <c r="C79" s="4" t="inlineStr">
        <is>
          <t xml:space="preserve"> </t>
        </is>
      </c>
      <c r="D79" s="6" t="n">
        <v>25</v>
      </c>
      <c r="E79" s="4" t="inlineStr">
        <is>
          <t xml:space="preserve"> </t>
        </is>
      </c>
      <c r="F79" s="4" t="inlineStr">
        <is>
          <t xml:space="preserve"> </t>
        </is>
      </c>
      <c r="G79" s="4" t="inlineStr">
        <is>
          <t xml:space="preserve"> </t>
        </is>
      </c>
      <c r="H79" s="4" t="inlineStr">
        <is>
          <t xml:space="preserve"> </t>
        </is>
      </c>
    </row>
    <row r="80">
      <c r="A80" s="4" t="inlineStr">
        <is>
          <t>December 1800 Diagonal Note [Member] | Black-Scholes Option Pricing Model [Member] | Dividend Yiel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Measurement Input</t>
        </is>
      </c>
      <c r="B82" s="6" t="n">
        <v>0</v>
      </c>
      <c r="C82" s="4" t="inlineStr">
        <is>
          <t xml:space="preserve"> </t>
        </is>
      </c>
      <c r="D82" s="6" t="n">
        <v>0</v>
      </c>
      <c r="E82" s="4" t="inlineStr">
        <is>
          <t xml:space="preserve"> </t>
        </is>
      </c>
      <c r="F82" s="4" t="inlineStr">
        <is>
          <t xml:space="preserve"> </t>
        </is>
      </c>
      <c r="G82" s="4" t="inlineStr">
        <is>
          <t xml:space="preserve"> </t>
        </is>
      </c>
      <c r="H8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air Value Measurements (Details) - USD ($)</t>
        </is>
      </c>
      <c r="B1" s="2" t="inlineStr">
        <is>
          <t>12 Months Ended</t>
        </is>
      </c>
    </row>
    <row r="2">
      <c r="B2" s="2" t="inlineStr">
        <is>
          <t>Dec. 31, 2024</t>
        </is>
      </c>
      <c r="C2" s="2" t="inlineStr">
        <is>
          <t>Dec. 31, 2023</t>
        </is>
      </c>
    </row>
    <row r="3">
      <c r="A3" s="4" t="inlineStr">
        <is>
          <t>Related Party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eginning balance</t>
        </is>
      </c>
      <c r="B5" s="4" t="inlineStr">
        <is>
          <t xml:space="preserve"> </t>
        </is>
      </c>
      <c r="C5" s="5" t="n">
        <v>8802196</v>
      </c>
    </row>
    <row r="6">
      <c r="A6" s="4" t="inlineStr">
        <is>
          <t>Change in fair value</t>
        </is>
      </c>
      <c r="B6" s="5" t="n">
        <v>0</v>
      </c>
      <c r="C6" s="6" t="n">
        <v>-2752430</v>
      </c>
    </row>
    <row r="7">
      <c r="A7" s="4" t="inlineStr">
        <is>
          <t>Conversion of SAFEs</t>
        </is>
      </c>
      <c r="B7" s="5" t="n">
        <v>0</v>
      </c>
      <c r="C7" s="6" t="n">
        <v>-6049766</v>
      </c>
    </row>
    <row r="8">
      <c r="A8" s="4" t="inlineStr">
        <is>
          <t>Third Part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eginning balance</t>
        </is>
      </c>
      <c r="B10" s="4" t="inlineStr">
        <is>
          <t xml:space="preserve"> </t>
        </is>
      </c>
      <c r="C10" s="6" t="n">
        <v>663804</v>
      </c>
    </row>
    <row r="11">
      <c r="A11" s="4" t="inlineStr">
        <is>
          <t>Change in fair value</t>
        </is>
      </c>
      <c r="B11" s="4" t="inlineStr">
        <is>
          <t xml:space="preserve"> </t>
        </is>
      </c>
      <c r="C11" s="6" t="n">
        <v>-207570</v>
      </c>
    </row>
    <row r="12">
      <c r="A12" s="4" t="inlineStr">
        <is>
          <t>Conversion of SAFEs</t>
        </is>
      </c>
      <c r="B12" s="4" t="inlineStr">
        <is>
          <t xml:space="preserve"> </t>
        </is>
      </c>
      <c r="C12" s="5" t="n">
        <v>-4562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1513389</v>
      </c>
      <c r="C4" s="5" t="n">
        <v>-1440626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Unobservable Inputs Used in Fair Value Measurement (Details)</t>
        </is>
      </c>
      <c r="B1" s="2" t="inlineStr">
        <is>
          <t>Dec. 31, 2024</t>
        </is>
      </c>
    </row>
    <row r="2">
      <c r="A2" s="4" t="inlineStr">
        <is>
          <t>Growth Rate [Member] | Various [Member]</t>
        </is>
      </c>
      <c r="B2" s="4" t="inlineStr">
        <is>
          <t xml:space="preserve"> </t>
        </is>
      </c>
    </row>
    <row r="3">
      <c r="A3" s="3" t="inlineStr">
        <is>
          <t>Fair Value Measurement Inputs and Valuation Techniques [Line Items]</t>
        </is>
      </c>
      <c r="B3" s="4" t="inlineStr">
        <is>
          <t xml:space="preserve"> </t>
        </is>
      </c>
    </row>
    <row r="4">
      <c r="A4" s="4" t="inlineStr">
        <is>
          <t>Alternative Investment, Measurement Input</t>
        </is>
      </c>
      <c r="B4" s="14" t="n">
        <v>0.058</v>
      </c>
    </row>
    <row r="5">
      <c r="A5" s="4" t="inlineStr">
        <is>
          <t>Weighted Average Cost of Capital [Member] | Various [Member]</t>
        </is>
      </c>
      <c r="B5" s="4" t="inlineStr">
        <is>
          <t xml:space="preserve"> </t>
        </is>
      </c>
    </row>
    <row r="6">
      <c r="A6" s="3" t="inlineStr">
        <is>
          <t>Fair Value Measurement Inputs and Valuation Techniques [Line Items]</t>
        </is>
      </c>
      <c r="B6" s="4" t="inlineStr">
        <is>
          <t xml:space="preserve"> </t>
        </is>
      </c>
    </row>
    <row r="7">
      <c r="A7" s="4" t="inlineStr">
        <is>
          <t>Alternative Investment, Measurement Input</t>
        </is>
      </c>
      <c r="B7" s="14" t="n">
        <v>0.135</v>
      </c>
    </row>
    <row r="8">
      <c r="A8" s="4" t="inlineStr">
        <is>
          <t>Weighted Average Cost of Capital [Member] | Distributor Method [Member]</t>
        </is>
      </c>
      <c r="B8" s="4" t="inlineStr">
        <is>
          <t xml:space="preserve"> </t>
        </is>
      </c>
    </row>
    <row r="9">
      <c r="A9" s="3" t="inlineStr">
        <is>
          <t>Fair Value Measurement Inputs and Valuation Techniques [Line Items]</t>
        </is>
      </c>
      <c r="B9" s="4" t="inlineStr">
        <is>
          <t xml:space="preserve"> </t>
        </is>
      </c>
    </row>
    <row r="10">
      <c r="A10" s="4" t="inlineStr">
        <is>
          <t>Alternative Investment, Measurement Input</t>
        </is>
      </c>
      <c r="B10" s="14" t="n">
        <v>0.135</v>
      </c>
    </row>
    <row r="11">
      <c r="A11" s="4" t="inlineStr">
        <is>
          <t>Weighted Average Cost of Capital [Member] | Relief From Royalty Method [Member]</t>
        </is>
      </c>
      <c r="B11" s="4" t="inlineStr">
        <is>
          <t xml:space="preserve"> </t>
        </is>
      </c>
    </row>
    <row r="12">
      <c r="A12" s="3" t="inlineStr">
        <is>
          <t>Fair Value Measurement Inputs and Valuation Techniques [Line Items]</t>
        </is>
      </c>
      <c r="B12" s="4" t="inlineStr">
        <is>
          <t xml:space="preserve"> </t>
        </is>
      </c>
    </row>
    <row r="13">
      <c r="A13" s="4" t="inlineStr">
        <is>
          <t>Alternative Investment, Measurement Input</t>
        </is>
      </c>
      <c r="B13" s="14" t="n">
        <v>0.135</v>
      </c>
    </row>
    <row r="14">
      <c r="A14" s="4" t="inlineStr">
        <is>
          <t>Weighted Average Cost of Capital [Member] | Multi Period Excess Earnings Method [Member]</t>
        </is>
      </c>
      <c r="B14" s="4" t="inlineStr">
        <is>
          <t xml:space="preserve"> </t>
        </is>
      </c>
    </row>
    <row r="15">
      <c r="A15" s="3" t="inlineStr">
        <is>
          <t>Fair Value Measurement Inputs and Valuation Techniques [Line Items]</t>
        </is>
      </c>
      <c r="B15" s="4" t="inlineStr">
        <is>
          <t xml:space="preserve"> </t>
        </is>
      </c>
    </row>
    <row r="16">
      <c r="A16" s="4" t="inlineStr">
        <is>
          <t>Alternative Investment, Measurement Input</t>
        </is>
      </c>
      <c r="B16" s="14" t="n">
        <v>0.135</v>
      </c>
    </row>
    <row r="17">
      <c r="A17" s="4" t="inlineStr">
        <is>
          <t>Weighted Average Cost of Capital [Member] | Valuation Technique, Discounted Cash Flow [Member]</t>
        </is>
      </c>
      <c r="B17" s="4" t="inlineStr">
        <is>
          <t xml:space="preserve"> </t>
        </is>
      </c>
    </row>
    <row r="18">
      <c r="A18" s="3" t="inlineStr">
        <is>
          <t>Fair Value Measurement Inputs and Valuation Techniques [Line Items]</t>
        </is>
      </c>
      <c r="B18" s="4" t="inlineStr">
        <is>
          <t xml:space="preserve"> </t>
        </is>
      </c>
    </row>
    <row r="19">
      <c r="A19" s="4" t="inlineStr">
        <is>
          <t>Alternative Investment, Measurement Input</t>
        </is>
      </c>
      <c r="B19" s="14" t="n">
        <v>0.135</v>
      </c>
    </row>
    <row r="20">
      <c r="A20" s="4" t="inlineStr">
        <is>
          <t>Internal Rate of Return [member] | Various [Member]</t>
        </is>
      </c>
      <c r="B20" s="4" t="inlineStr">
        <is>
          <t xml:space="preserve"> </t>
        </is>
      </c>
    </row>
    <row r="21">
      <c r="A21" s="3" t="inlineStr">
        <is>
          <t>Fair Value Measurement Inputs and Valuation Techniques [Line Items]</t>
        </is>
      </c>
      <c r="B21" s="4" t="inlineStr">
        <is>
          <t xml:space="preserve"> </t>
        </is>
      </c>
    </row>
    <row r="22">
      <c r="A22" s="4" t="inlineStr">
        <is>
          <t>Alternative Investment, Measurement Input</t>
        </is>
      </c>
      <c r="B22" s="14" t="n">
        <v>0.113</v>
      </c>
    </row>
    <row r="23">
      <c r="A23" s="4" t="inlineStr">
        <is>
          <t>Long-term Revenue Growth Rate [Member] | Distributor Method [Member]</t>
        </is>
      </c>
      <c r="B23" s="4" t="inlineStr">
        <is>
          <t xml:space="preserve"> </t>
        </is>
      </c>
    </row>
    <row r="24">
      <c r="A24" s="3" t="inlineStr">
        <is>
          <t>Fair Value Measurement Inputs and Valuation Techniques [Line Items]</t>
        </is>
      </c>
      <c r="B24" s="4" t="inlineStr">
        <is>
          <t xml:space="preserve"> </t>
        </is>
      </c>
    </row>
    <row r="25">
      <c r="A25" s="4" t="inlineStr">
        <is>
          <t>Alternative Investment, Measurement Input</t>
        </is>
      </c>
      <c r="B25" s="14" t="n">
        <v>0.058</v>
      </c>
    </row>
    <row r="26">
      <c r="A26" s="4" t="inlineStr">
        <is>
          <t>Long-term Revenue Growth Rate [Member] | Relief From Royalty Method [Member]</t>
        </is>
      </c>
      <c r="B26" s="4" t="inlineStr">
        <is>
          <t xml:space="preserve"> </t>
        </is>
      </c>
    </row>
    <row r="27">
      <c r="A27" s="3" t="inlineStr">
        <is>
          <t>Fair Value Measurement Inputs and Valuation Techniques [Line Items]</t>
        </is>
      </c>
      <c r="B27" s="4" t="inlineStr">
        <is>
          <t xml:space="preserve"> </t>
        </is>
      </c>
    </row>
    <row r="28">
      <c r="A28" s="4" t="inlineStr">
        <is>
          <t>Alternative Investment, Measurement Input</t>
        </is>
      </c>
      <c r="B28" s="14" t="n">
        <v>0.058</v>
      </c>
    </row>
    <row r="29">
      <c r="A29" s="4" t="inlineStr">
        <is>
          <t>Long-term Revenue Growth Rate [Member] | Multi Period Excess Earnings Method [Member]</t>
        </is>
      </c>
      <c r="B29" s="4" t="inlineStr">
        <is>
          <t xml:space="preserve"> </t>
        </is>
      </c>
    </row>
    <row r="30">
      <c r="A30" s="3" t="inlineStr">
        <is>
          <t>Fair Value Measurement Inputs and Valuation Techniques [Line Items]</t>
        </is>
      </c>
      <c r="B30" s="4" t="inlineStr">
        <is>
          <t xml:space="preserve"> </t>
        </is>
      </c>
    </row>
    <row r="31">
      <c r="A31" s="4" t="inlineStr">
        <is>
          <t>Alternative Investment, Measurement Input</t>
        </is>
      </c>
      <c r="B31" s="14" t="n">
        <v>0.058</v>
      </c>
    </row>
    <row r="32">
      <c r="A32" s="4" t="inlineStr">
        <is>
          <t>Long-term Revenue Growth Rate [Member] | Valuation Technique, Discounted Cash Flow [Member]</t>
        </is>
      </c>
      <c r="B32" s="4" t="inlineStr">
        <is>
          <t xml:space="preserve"> </t>
        </is>
      </c>
    </row>
    <row r="33">
      <c r="A33" s="3" t="inlineStr">
        <is>
          <t>Fair Value Measurement Inputs and Valuation Techniques [Line Items]</t>
        </is>
      </c>
      <c r="B33" s="4" t="inlineStr">
        <is>
          <t xml:space="preserve"> </t>
        </is>
      </c>
    </row>
    <row r="34">
      <c r="A34" s="4" t="inlineStr">
        <is>
          <t>Alternative Investment, Measurement Input</t>
        </is>
      </c>
      <c r="B34" s="14" t="n">
        <v>0.058</v>
      </c>
    </row>
    <row r="35">
      <c r="A35" s="4" t="inlineStr">
        <is>
          <t>Revenue Growth Attributable to Exiting Custome [Member] | Distributor Method [Member]</t>
        </is>
      </c>
      <c r="B35" s="4" t="inlineStr">
        <is>
          <t xml:space="preserve"> </t>
        </is>
      </c>
    </row>
    <row r="36">
      <c r="A36" s="3" t="inlineStr">
        <is>
          <t>Fair Value Measurement Inputs and Valuation Techniques [Line Items]</t>
        </is>
      </c>
      <c r="B36" s="4" t="inlineStr">
        <is>
          <t xml:space="preserve"> </t>
        </is>
      </c>
    </row>
    <row r="37">
      <c r="A37" s="4" t="inlineStr">
        <is>
          <t>Alternative Investment, Measurement Input</t>
        </is>
      </c>
      <c r="B37" s="9" t="n">
        <v>0.5</v>
      </c>
    </row>
    <row r="38">
      <c r="A38" s="4" t="inlineStr">
        <is>
          <t>Existing Customer Attrition [Member] | Distributor Method [Member]</t>
        </is>
      </c>
      <c r="B38" s="4" t="inlineStr">
        <is>
          <t xml:space="preserve"> </t>
        </is>
      </c>
    </row>
    <row r="39">
      <c r="A39" s="3" t="inlineStr">
        <is>
          <t>Fair Value Measurement Inputs and Valuation Techniques [Line Items]</t>
        </is>
      </c>
      <c r="B39" s="4" t="inlineStr">
        <is>
          <t xml:space="preserve"> </t>
        </is>
      </c>
    </row>
    <row r="40">
      <c r="A40" s="4" t="inlineStr">
        <is>
          <t>Alternative Investment, Measurement Input</t>
        </is>
      </c>
      <c r="B40" s="9" t="n">
        <v>0.2</v>
      </c>
    </row>
    <row r="41">
      <c r="A41" s="4" t="inlineStr">
        <is>
          <t>Distributor EBITA Margin [Member] | Distributor Method [Member]</t>
        </is>
      </c>
      <c r="B41" s="4" t="inlineStr">
        <is>
          <t xml:space="preserve"> </t>
        </is>
      </c>
    </row>
    <row r="42">
      <c r="A42" s="3" t="inlineStr">
        <is>
          <t>Fair Value Measurement Inputs and Valuation Techniques [Line Items]</t>
        </is>
      </c>
      <c r="B42" s="4" t="inlineStr">
        <is>
          <t xml:space="preserve"> </t>
        </is>
      </c>
    </row>
    <row r="43">
      <c r="A43" s="4" t="inlineStr">
        <is>
          <t>Alternative Investment, Measurement Input</t>
        </is>
      </c>
      <c r="B43" s="14" t="n">
        <v>0.075</v>
      </c>
    </row>
    <row r="44">
      <c r="A44" s="4" t="inlineStr">
        <is>
          <t>Contributory Asset Charges Rate [Member] | Distributor Method [Member] | Minimum [Member]</t>
        </is>
      </c>
      <c r="B44" s="4" t="inlineStr">
        <is>
          <t xml:space="preserve"> </t>
        </is>
      </c>
    </row>
    <row r="45">
      <c r="A45" s="3" t="inlineStr">
        <is>
          <t>Fair Value Measurement Inputs and Valuation Techniques [Line Items]</t>
        </is>
      </c>
      <c r="B45" s="4" t="inlineStr">
        <is>
          <t xml:space="preserve"> </t>
        </is>
      </c>
    </row>
    <row r="46">
      <c r="A46" s="4" t="inlineStr">
        <is>
          <t>Alternative Investment, Measurement Input</t>
        </is>
      </c>
      <c r="B46" s="14" t="n">
        <v>0.008999999999999999</v>
      </c>
    </row>
    <row r="47">
      <c r="A47" s="4" t="inlineStr">
        <is>
          <t>Contributory Asset Charges Rate [Member] | Distributor Method [Member] | Maximum [Member]</t>
        </is>
      </c>
      <c r="B47" s="4" t="inlineStr">
        <is>
          <t xml:space="preserve"> </t>
        </is>
      </c>
    </row>
    <row r="48">
      <c r="A48" s="3" t="inlineStr">
        <is>
          <t>Fair Value Measurement Inputs and Valuation Techniques [Line Items]</t>
        </is>
      </c>
      <c r="B48" s="4" t="inlineStr">
        <is>
          <t xml:space="preserve"> </t>
        </is>
      </c>
    </row>
    <row r="49">
      <c r="A49" s="4" t="inlineStr">
        <is>
          <t>Alternative Investment, Measurement Input</t>
        </is>
      </c>
      <c r="B49" s="14" t="n">
        <v>0.014</v>
      </c>
    </row>
    <row r="50">
      <c r="A50" s="4" t="inlineStr">
        <is>
          <t>Contributory Asset Charges Rate [Member] | Relief From Royalty Method [Member]</t>
        </is>
      </c>
      <c r="B50" s="4" t="inlineStr">
        <is>
          <t xml:space="preserve"> </t>
        </is>
      </c>
    </row>
    <row r="51">
      <c r="A51" s="3" t="inlineStr">
        <is>
          <t>Fair Value Measurement Inputs and Valuation Techniques [Line Items]</t>
        </is>
      </c>
      <c r="B51" s="4" t="inlineStr">
        <is>
          <t xml:space="preserve"> </t>
        </is>
      </c>
    </row>
    <row r="52">
      <c r="A52" s="4" t="inlineStr">
        <is>
          <t>Alternative Investment, Measurement Input</t>
        </is>
      </c>
      <c r="B52" s="14" t="n">
        <v>0.015</v>
      </c>
    </row>
    <row r="53">
      <c r="A53" s="4" t="inlineStr">
        <is>
          <t>Contributory Asset Charges Rate [Member] | Multi Period Excess Earnings Method [Member] | Minimum [Member]</t>
        </is>
      </c>
      <c r="B53" s="4" t="inlineStr">
        <is>
          <t xml:space="preserve"> </t>
        </is>
      </c>
    </row>
    <row r="54">
      <c r="A54" s="3" t="inlineStr">
        <is>
          <t>Fair Value Measurement Inputs and Valuation Techniques [Line Items]</t>
        </is>
      </c>
      <c r="B54" s="4" t="inlineStr">
        <is>
          <t xml:space="preserve"> </t>
        </is>
      </c>
    </row>
    <row r="55">
      <c r="A55" s="4" t="inlineStr">
        <is>
          <t>Alternative Investment, Measurement Input</t>
        </is>
      </c>
      <c r="B55" s="14" t="n">
        <v>0.002</v>
      </c>
    </row>
    <row r="56">
      <c r="A56" s="4" t="inlineStr">
        <is>
          <t>Contributory Asset Charges Rate [Member] | Multi Period Excess Earnings Method [Member] | Maximum [Member]</t>
        </is>
      </c>
      <c r="B56" s="4" t="inlineStr">
        <is>
          <t xml:space="preserve"> </t>
        </is>
      </c>
    </row>
    <row r="57">
      <c r="A57" s="3" t="inlineStr">
        <is>
          <t>Fair Value Measurement Inputs and Valuation Techniques [Line Items]</t>
        </is>
      </c>
      <c r="B57" s="4" t="inlineStr">
        <is>
          <t xml:space="preserve"> </t>
        </is>
      </c>
    </row>
    <row r="58">
      <c r="A58" s="4" t="inlineStr">
        <is>
          <t>Alternative Investment, Measurement Input</t>
        </is>
      </c>
      <c r="B58" s="14" t="n">
        <v>0.023</v>
      </c>
    </row>
    <row r="59">
      <c r="A59" s="4" t="inlineStr">
        <is>
          <t>Cost of Sales as a Percentage of Revenue [ Member] | Valuation Technique, Discounted Cash Flow [Member]</t>
        </is>
      </c>
      <c r="B59" s="4" t="inlineStr">
        <is>
          <t xml:space="preserve"> </t>
        </is>
      </c>
    </row>
    <row r="60">
      <c r="A60" s="3" t="inlineStr">
        <is>
          <t>Fair Value Measurement Inputs and Valuation Techniques [Line Items]</t>
        </is>
      </c>
      <c r="B60" s="4" t="inlineStr">
        <is>
          <t xml:space="preserve"> </t>
        </is>
      </c>
    </row>
    <row r="61">
      <c r="A61" s="4" t="inlineStr">
        <is>
          <t>Alternative Investment, Measurement Input</t>
        </is>
      </c>
      <c r="B61" s="14" t="n">
        <v>0.139</v>
      </c>
    </row>
    <row r="62">
      <c r="A62" s="4" t="inlineStr">
        <is>
          <t>Royalty Rate [Member] | Relief From Royalty Method [Member]</t>
        </is>
      </c>
      <c r="B62" s="4" t="inlineStr">
        <is>
          <t xml:space="preserve"> </t>
        </is>
      </c>
    </row>
    <row r="63">
      <c r="A63" s="3" t="inlineStr">
        <is>
          <t>Fair Value Measurement Inputs and Valuation Techniques [Line Items]</t>
        </is>
      </c>
      <c r="B63" s="4" t="inlineStr">
        <is>
          <t xml:space="preserve"> </t>
        </is>
      </c>
    </row>
    <row r="64">
      <c r="A64" s="4" t="inlineStr">
        <is>
          <t>Alternative Investment, Measurement Input</t>
        </is>
      </c>
      <c r="B64" s="9" t="n">
        <v>0.02</v>
      </c>
    </row>
    <row r="65">
      <c r="A65" s="4" t="inlineStr">
        <is>
          <t>Gross Profit Margin [Member] | Valuation Technique, Discounted Cash Flow [Member]</t>
        </is>
      </c>
      <c r="B65" s="4" t="inlineStr">
        <is>
          <t xml:space="preserve"> </t>
        </is>
      </c>
    </row>
    <row r="66">
      <c r="A66" s="3" t="inlineStr">
        <is>
          <t>Fair Value Measurement Inputs and Valuation Techniques [Line Items]</t>
        </is>
      </c>
      <c r="B66" s="4" t="inlineStr">
        <is>
          <t xml:space="preserve"> </t>
        </is>
      </c>
    </row>
    <row r="67">
      <c r="A67" s="4" t="inlineStr">
        <is>
          <t>Alternative Investment, Measurement Input</t>
        </is>
      </c>
      <c r="B67" s="14" t="n">
        <v>0.861</v>
      </c>
    </row>
    <row r="68">
      <c r="A68" s="4" t="inlineStr">
        <is>
          <t>Operating Expenses as a Percentage of Revenue [Member] | Valuation Technique, Discounted Cash Flow [Member] | Minimum [Member]</t>
        </is>
      </c>
      <c r="B68" s="4" t="inlineStr">
        <is>
          <t xml:space="preserve"> </t>
        </is>
      </c>
    </row>
    <row r="69">
      <c r="A69" s="3" t="inlineStr">
        <is>
          <t>Fair Value Measurement Inputs and Valuation Techniques [Line Items]</t>
        </is>
      </c>
      <c r="B69" s="4" t="inlineStr">
        <is>
          <t xml:space="preserve"> </t>
        </is>
      </c>
    </row>
    <row r="70">
      <c r="A70" s="4" t="inlineStr">
        <is>
          <t>Alternative Investment, Measurement Input</t>
        </is>
      </c>
      <c r="B70" s="14" t="n">
        <v>0.495</v>
      </c>
    </row>
    <row r="71">
      <c r="A71" s="4" t="inlineStr">
        <is>
          <t>Operating Expenses as a Percentage of Revenue [Member] | Valuation Technique, Discounted Cash Flow [Member] | Maximum [Member]</t>
        </is>
      </c>
      <c r="B71" s="4" t="inlineStr">
        <is>
          <t xml:space="preserve"> </t>
        </is>
      </c>
    </row>
    <row r="72">
      <c r="A72" s="3" t="inlineStr">
        <is>
          <t>Fair Value Measurement Inputs and Valuation Techniques [Line Items]</t>
        </is>
      </c>
      <c r="B72" s="4" t="inlineStr">
        <is>
          <t xml:space="preserve"> </t>
        </is>
      </c>
    </row>
    <row r="73">
      <c r="A73" s="4" t="inlineStr">
        <is>
          <t>Alternative Investment, Measurement Input</t>
        </is>
      </c>
      <c r="B73" s="14" t="n">
        <v>0.745</v>
      </c>
    </row>
    <row r="74">
      <c r="A74" s="4" t="inlineStr">
        <is>
          <t>EBITDA Growth Rate [Member] | Valuation Technique, Discounted Cash Flow [Member] | Minimum [Member]</t>
        </is>
      </c>
      <c r="B74" s="4" t="inlineStr">
        <is>
          <t xml:space="preserve"> </t>
        </is>
      </c>
    </row>
    <row r="75">
      <c r="A75" s="3" t="inlineStr">
        <is>
          <t>Fair Value Measurement Inputs and Valuation Techniques [Line Items]</t>
        </is>
      </c>
      <c r="B75" s="4" t="inlineStr">
        <is>
          <t xml:space="preserve"> </t>
        </is>
      </c>
    </row>
    <row r="76">
      <c r="A76" s="4" t="inlineStr">
        <is>
          <t>Alternative Investment, Measurement Input</t>
        </is>
      </c>
      <c r="B76" s="9" t="n">
        <v>0.03</v>
      </c>
    </row>
    <row r="77">
      <c r="A77" s="4" t="inlineStr">
        <is>
          <t>EBITDA Growth Rate [Member] | Valuation Technique, Discounted Cash Flow [Member] | Maximum [Member]</t>
        </is>
      </c>
      <c r="B77" s="4" t="inlineStr">
        <is>
          <t xml:space="preserve"> </t>
        </is>
      </c>
    </row>
    <row r="78">
      <c r="A78" s="3" t="inlineStr">
        <is>
          <t>Fair Value Measurement Inputs and Valuation Techniques [Line Items]</t>
        </is>
      </c>
      <c r="B78" s="4" t="inlineStr">
        <is>
          <t xml:space="preserve"> </t>
        </is>
      </c>
    </row>
    <row r="79">
      <c r="A79" s="4" t="inlineStr">
        <is>
          <t>Alternative Investment, Measurement Input</t>
        </is>
      </c>
      <c r="B79" s="14" t="n">
        <v>0.459</v>
      </c>
    </row>
    <row r="80">
      <c r="A80" s="4" t="inlineStr">
        <is>
          <t>EBITDA Margin [Member] | Valuation Technique, Discounted Cash Flow [Member] | Minimum [Member]</t>
        </is>
      </c>
      <c r="B80" s="4" t="inlineStr">
        <is>
          <t xml:space="preserve"> </t>
        </is>
      </c>
    </row>
    <row r="81">
      <c r="A81" s="3" t="inlineStr">
        <is>
          <t>Fair Value Measurement Inputs and Valuation Techniques [Line Items]</t>
        </is>
      </c>
      <c r="B81" s="4" t="inlineStr">
        <is>
          <t xml:space="preserve"> </t>
        </is>
      </c>
    </row>
    <row r="82">
      <c r="A82" s="4" t="inlineStr">
        <is>
          <t>Alternative Investment, Measurement Input</t>
        </is>
      </c>
      <c r="B82" s="14" t="n">
        <v>0.116</v>
      </c>
    </row>
    <row r="83">
      <c r="A83" s="4" t="inlineStr">
        <is>
          <t>EBITDA Margin [Member] | Valuation Technique, Discounted Cash Flow [Member] | Maximum [Member]</t>
        </is>
      </c>
      <c r="B83" s="4" t="inlineStr">
        <is>
          <t xml:space="preserve"> </t>
        </is>
      </c>
    </row>
    <row r="84">
      <c r="A84" s="3" t="inlineStr">
        <is>
          <t>Fair Value Measurement Inputs and Valuation Techniques [Line Items]</t>
        </is>
      </c>
      <c r="B84" s="4" t="inlineStr">
        <is>
          <t xml:space="preserve"> </t>
        </is>
      </c>
    </row>
    <row r="85">
      <c r="A85" s="4" t="inlineStr">
        <is>
          <t>Alternative Investment, Measurement Input</t>
        </is>
      </c>
      <c r="B85" s="14" t="n">
        <v>0.366</v>
      </c>
    </row>
    <row r="86">
      <c r="A86" s="4" t="inlineStr">
        <is>
          <t>Revenue Multiples [Member] | Market Guideline Public Company [Member] | Minimum [Member]</t>
        </is>
      </c>
      <c r="B86" s="4" t="inlineStr">
        <is>
          <t xml:space="preserve"> </t>
        </is>
      </c>
    </row>
    <row r="87">
      <c r="A87" s="3" t="inlineStr">
        <is>
          <t>Fair Value Measurement Inputs and Valuation Techniques [Line Items]</t>
        </is>
      </c>
      <c r="B87" s="4" t="inlineStr">
        <is>
          <t xml:space="preserve"> </t>
        </is>
      </c>
    </row>
    <row r="88">
      <c r="A88" s="4" t="inlineStr">
        <is>
          <t>Alternative Investment, Measurement Input</t>
        </is>
      </c>
      <c r="B88" s="14" t="n">
        <v>0.029</v>
      </c>
    </row>
    <row r="89">
      <c r="A89" s="4" t="inlineStr">
        <is>
          <t>Revenue Multiples [Member] | Market Guideline Public Company [Member] | Maximum [Member]</t>
        </is>
      </c>
      <c r="B89" s="4" t="inlineStr">
        <is>
          <t xml:space="preserve"> </t>
        </is>
      </c>
    </row>
    <row r="90">
      <c r="A90" s="3" t="inlineStr">
        <is>
          <t>Fair Value Measurement Inputs and Valuation Techniques [Line Items]</t>
        </is>
      </c>
      <c r="B90" s="4" t="inlineStr">
        <is>
          <t xml:space="preserve"> </t>
        </is>
      </c>
    </row>
    <row r="91">
      <c r="A91" s="4" t="inlineStr">
        <is>
          <t>Alternative Investment, Measurement Input</t>
        </is>
      </c>
      <c r="B91" s="14" t="n">
        <v>0.031</v>
      </c>
    </row>
    <row r="92">
      <c r="A92" s="4" t="inlineStr">
        <is>
          <t>Revenue Multiples [Member] | Market Guideline Transaction [Member]</t>
        </is>
      </c>
      <c r="B92" s="4" t="inlineStr">
        <is>
          <t xml:space="preserve"> </t>
        </is>
      </c>
    </row>
    <row r="93">
      <c r="A93" s="3" t="inlineStr">
        <is>
          <t>Fair Value Measurement Inputs and Valuation Techniques [Line Items]</t>
        </is>
      </c>
      <c r="B93" s="4" t="inlineStr">
        <is>
          <t xml:space="preserve"> </t>
        </is>
      </c>
    </row>
    <row r="94">
      <c r="A94" s="4" t="inlineStr">
        <is>
          <t>Alternative Investment, Measurement Input</t>
        </is>
      </c>
      <c r="B94" s="11" t="n">
        <v>0.0325</v>
      </c>
    </row>
    <row r="95">
      <c r="A95" s="4" t="inlineStr">
        <is>
          <t>Weighting [Member] | Market Guideline Public Company [Member] | Minimum [Member]</t>
        </is>
      </c>
      <c r="B95" s="4" t="inlineStr">
        <is>
          <t xml:space="preserve"> </t>
        </is>
      </c>
    </row>
    <row r="96">
      <c r="A96" s="3" t="inlineStr">
        <is>
          <t>Fair Value Measurement Inputs and Valuation Techniques [Line Items]</t>
        </is>
      </c>
      <c r="B96" s="4" t="inlineStr">
        <is>
          <t xml:space="preserve"> </t>
        </is>
      </c>
    </row>
    <row r="97">
      <c r="A97" s="4" t="inlineStr">
        <is>
          <t>Alternative Investment, Measurement Input</t>
        </is>
      </c>
      <c r="B97" s="9" t="n">
        <v>0.25</v>
      </c>
    </row>
    <row r="98">
      <c r="A98" s="4" t="inlineStr">
        <is>
          <t>Weighting [Member] | Market Guideline Public Company [Member] | Maximum [Member]</t>
        </is>
      </c>
      <c r="B98" s="4" t="inlineStr">
        <is>
          <t xml:space="preserve"> </t>
        </is>
      </c>
    </row>
    <row r="99">
      <c r="A99" s="3" t="inlineStr">
        <is>
          <t>Fair Value Measurement Inputs and Valuation Techniques [Line Items]</t>
        </is>
      </c>
      <c r="B99" s="4" t="inlineStr">
        <is>
          <t xml:space="preserve"> </t>
        </is>
      </c>
    </row>
    <row r="100">
      <c r="A100" s="4" t="inlineStr">
        <is>
          <t>Alternative Investment, Measurement Input</t>
        </is>
      </c>
      <c r="B100" s="9" t="n">
        <v>0.5</v>
      </c>
    </row>
    <row r="101">
      <c r="A101" s="4" t="inlineStr">
        <is>
          <t>R&amp;D Expense for New Developed Technology [Member] | Multi Period Excess Earnings Method [Member]</t>
        </is>
      </c>
      <c r="B101" s="4" t="inlineStr">
        <is>
          <t xml:space="preserve"> </t>
        </is>
      </c>
    </row>
    <row r="102">
      <c r="A102" s="3" t="inlineStr">
        <is>
          <t>Fair Value Measurement Inputs and Valuation Techniques [Line Items]</t>
        </is>
      </c>
      <c r="B102" s="4" t="inlineStr">
        <is>
          <t xml:space="preserve"> </t>
        </is>
      </c>
    </row>
    <row r="103">
      <c r="A103" s="4" t="inlineStr">
        <is>
          <t>Alternative Investment, Measurement Input</t>
        </is>
      </c>
      <c r="B103" s="14" t="n">
        <v>0.125</v>
      </c>
    </row>
    <row r="104">
      <c r="A104" s="4" t="inlineStr">
        <is>
          <t>Developed Technology Obsolescence Rate [Member] | Multi Period Excess Earnings Method [Member]</t>
        </is>
      </c>
      <c r="B104" s="4" t="inlineStr">
        <is>
          <t xml:space="preserve"> </t>
        </is>
      </c>
    </row>
    <row r="105">
      <c r="A105" s="3" t="inlineStr">
        <is>
          <t>Fair Value Measurement Inputs and Valuation Techniques [Line Items]</t>
        </is>
      </c>
      <c r="B105" s="4" t="inlineStr">
        <is>
          <t xml:space="preserve"> </t>
        </is>
      </c>
    </row>
    <row r="106">
      <c r="A106" s="4" t="inlineStr">
        <is>
          <t>Alternative Investment, Measurement Input</t>
        </is>
      </c>
      <c r="B106" s="9" t="n">
        <v>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30935</v>
      </c>
      <c r="C3" s="5" t="n">
        <v>-26223</v>
      </c>
    </row>
    <row r="4">
      <c r="A4" s="4" t="inlineStr">
        <is>
          <t>Property and equipment, net</t>
        </is>
      </c>
      <c r="B4" s="6" t="n">
        <v>3539</v>
      </c>
      <c r="C4" s="6" t="n">
        <v>4644</v>
      </c>
    </row>
    <row r="5">
      <c r="A5" s="4" t="inlineStr">
        <is>
          <t>Computers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4474</v>
      </c>
      <c r="C7" s="5" t="n">
        <v>308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4712</v>
      </c>
      <c r="C4" s="5" t="n">
        <v>716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ommissions</t>
        </is>
      </c>
      <c r="B3" s="5" t="n">
        <v>31504</v>
      </c>
      <c r="C3" s="5" t="n">
        <v>51472</v>
      </c>
    </row>
    <row r="4">
      <c r="A4" s="4" t="inlineStr">
        <is>
          <t>Service Trade</t>
        </is>
      </c>
      <c r="B4" s="6" t="n">
        <v>239041</v>
      </c>
      <c r="C4" s="6" t="n">
        <v>364384</v>
      </c>
    </row>
    <row r="5">
      <c r="A5" s="4" t="inlineStr">
        <is>
          <t>Prepaid insurance costs</t>
        </is>
      </c>
      <c r="B5" s="6" t="n">
        <v>130345</v>
      </c>
      <c r="C5" s="6" t="n">
        <v>17661</v>
      </c>
    </row>
    <row r="6">
      <c r="A6" s="4" t="inlineStr">
        <is>
          <t>Prepaid consulting costs</t>
        </is>
      </c>
      <c r="B6" s="6" t="n">
        <v>76767</v>
      </c>
      <c r="C6" s="6" t="n">
        <v>120332</v>
      </c>
    </row>
    <row r="7">
      <c r="A7" s="4" t="inlineStr">
        <is>
          <t>Prepaid software costs</t>
        </is>
      </c>
      <c r="B7" s="6" t="n">
        <v>59855</v>
      </c>
      <c r="C7" s="6" t="n">
        <v>29887</v>
      </c>
    </row>
    <row r="8">
      <c r="A8" s="4" t="inlineStr">
        <is>
          <t>Prepaid advertising and marketing costs</t>
        </is>
      </c>
      <c r="B8" s="6" t="n">
        <v>29133</v>
      </c>
      <c r="C8" s="6" t="n">
        <v>11074</v>
      </c>
    </row>
    <row r="9">
      <c r="A9" s="4" t="inlineStr">
        <is>
          <t>Prepaid merchant fees</t>
        </is>
      </c>
      <c r="B9" s="6" t="n">
        <v>26690</v>
      </c>
      <c r="C9" s="6" t="n">
        <v>26224</v>
      </c>
    </row>
    <row r="10">
      <c r="A10" s="4" t="inlineStr">
        <is>
          <t>Prepaid data license and subscription costs</t>
        </is>
      </c>
      <c r="B10" s="6" t="n">
        <v>3125</v>
      </c>
      <c r="C10" s="6" t="n">
        <v>53124</v>
      </c>
    </row>
    <row r="11">
      <c r="A11" s="4" t="inlineStr">
        <is>
          <t>Other current assets</t>
        </is>
      </c>
      <c r="B11" s="6" t="n">
        <v>47214</v>
      </c>
      <c r="C11" s="6" t="n">
        <v>66997</v>
      </c>
    </row>
    <row r="12">
      <c r="A12" s="4" t="inlineStr">
        <is>
          <t>Total prepaid expenses and other current assets</t>
        </is>
      </c>
      <c r="B12" s="5" t="n">
        <v>643674</v>
      </c>
      <c r="C12" s="5" t="n">
        <v>7411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 Summary of Goodwill by Reportable Segment (Details) - USD ($)</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5" t="n">
        <v>2171526</v>
      </c>
      <c r="C4" s="4" t="inlineStr">
        <is>
          <t xml:space="preserve"> </t>
        </is>
      </c>
    </row>
    <row r="5">
      <c r="A5" s="4" t="inlineStr">
        <is>
          <t>Additions to goodwill (Note 5)</t>
        </is>
      </c>
      <c r="B5" s="6" t="n">
        <v>19526409</v>
      </c>
      <c r="C5" s="4" t="inlineStr">
        <is>
          <t xml:space="preserve"> </t>
        </is>
      </c>
    </row>
    <row r="6">
      <c r="A6" s="4" t="inlineStr">
        <is>
          <t>Impairment</t>
        </is>
      </c>
      <c r="B6" s="6" t="n">
        <v>-2725460</v>
      </c>
      <c r="C6" s="5" t="n">
        <v>0</v>
      </c>
    </row>
    <row r="7">
      <c r="A7" s="4" t="inlineStr">
        <is>
          <t>Goodwill, Ending Balance</t>
        </is>
      </c>
      <c r="B7" s="6" t="n">
        <v>18972475</v>
      </c>
      <c r="C7" s="6" t="n">
        <v>2171526</v>
      </c>
    </row>
    <row r="8">
      <c r="A8" s="4" t="inlineStr">
        <is>
          <t>Banzai Operating Co.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6" t="n">
        <v>2171526</v>
      </c>
      <c r="C10" s="4" t="inlineStr">
        <is>
          <t xml:space="preserve"> </t>
        </is>
      </c>
    </row>
    <row r="11">
      <c r="A11" s="4" t="inlineStr">
        <is>
          <t>Impairment</t>
        </is>
      </c>
      <c r="B11" s="6" t="n">
        <v>0</v>
      </c>
      <c r="C11" s="4" t="inlineStr">
        <is>
          <t xml:space="preserve"> </t>
        </is>
      </c>
    </row>
    <row r="12">
      <c r="A12" s="4" t="inlineStr">
        <is>
          <t>Goodwill, Ending Balance</t>
        </is>
      </c>
      <c r="B12" s="6" t="n">
        <v>2171526</v>
      </c>
      <c r="C12" s="5" t="n">
        <v>2171526</v>
      </c>
    </row>
    <row r="13">
      <c r="A13" s="4" t="inlineStr">
        <is>
          <t>OpenReel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Additions to goodwill (Note 5)</t>
        </is>
      </c>
      <c r="B15" s="6" t="n">
        <v>19526409</v>
      </c>
      <c r="C15" s="4" t="inlineStr">
        <is>
          <t xml:space="preserve"> </t>
        </is>
      </c>
    </row>
    <row r="16">
      <c r="A16" s="4" t="inlineStr">
        <is>
          <t>Impairment</t>
        </is>
      </c>
      <c r="B16" s="6" t="n">
        <v>-2725460</v>
      </c>
      <c r="C16" s="4" t="inlineStr">
        <is>
          <t xml:space="preserve"> </t>
        </is>
      </c>
    </row>
    <row r="17">
      <c r="A17" s="4" t="inlineStr">
        <is>
          <t>Goodwill, Ending Balance</t>
        </is>
      </c>
      <c r="B17" s="5" t="n">
        <v>16800949</v>
      </c>
      <c r="C17"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44" customWidth="1" min="2" max="2"/>
    <col width="44" customWidth="1" min="3" max="3"/>
  </cols>
  <sheetData>
    <row r="1">
      <c r="A1" s="1" t="inlineStr">
        <is>
          <t>Goodwill - Additional Information (Details)</t>
        </is>
      </c>
      <c r="B1" s="2" t="inlineStr">
        <is>
          <t>12 Months Ended</t>
        </is>
      </c>
    </row>
    <row r="2">
      <c r="B2" s="2" t="inlineStr">
        <is>
          <t>Dec. 31, 2024 USD ($) ReportingUnit Segment</t>
        </is>
      </c>
      <c r="C2" s="2" t="inlineStr">
        <is>
          <t>Dec. 31, 2023 USD ($) ReportingUnit Segment</t>
        </is>
      </c>
    </row>
    <row r="3">
      <c r="A3" s="3" t="inlineStr">
        <is>
          <t>Goodwill [Line Items]</t>
        </is>
      </c>
      <c r="B3" s="4" t="inlineStr">
        <is>
          <t xml:space="preserve"> </t>
        </is>
      </c>
      <c r="C3" s="4" t="inlineStr">
        <is>
          <t xml:space="preserve"> </t>
        </is>
      </c>
    </row>
    <row r="4">
      <c r="A4" s="4" t="inlineStr">
        <is>
          <t>Number of operating segments | Segment</t>
        </is>
      </c>
      <c r="B4" s="6" t="n">
        <v>2</v>
      </c>
      <c r="C4" s="6" t="n">
        <v>1</v>
      </c>
    </row>
    <row r="5">
      <c r="A5" s="4" t="inlineStr">
        <is>
          <t>Number of reporting units | ReportingUnit</t>
        </is>
      </c>
      <c r="B5" s="6" t="n">
        <v>2</v>
      </c>
      <c r="C5" s="6" t="n">
        <v>1</v>
      </c>
    </row>
    <row r="6">
      <c r="A6" s="4" t="inlineStr">
        <is>
          <t>Impairment of goodwill</t>
        </is>
      </c>
      <c r="B6" s="5" t="n">
        <v>2725460</v>
      </c>
      <c r="C6" s="5" t="n">
        <v>0</v>
      </c>
    </row>
    <row r="7">
      <c r="A7" s="4" t="inlineStr">
        <is>
          <t>Banzai Operating Co.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Impairment of goodwill</t>
        </is>
      </c>
      <c r="B9" s="6" t="n">
        <v>0</v>
      </c>
      <c r="C9" s="4" t="inlineStr">
        <is>
          <t xml:space="preserve"> </t>
        </is>
      </c>
    </row>
    <row r="10">
      <c r="A10" s="4" t="inlineStr">
        <is>
          <t>OpenReel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Impairment of goodwill</t>
        </is>
      </c>
      <c r="B12" s="5" t="n">
        <v>2725460</v>
      </c>
      <c r="C12"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accounting and professional services costs</t>
        </is>
      </c>
      <c r="B3" s="5" t="n">
        <v>2419829</v>
      </c>
      <c r="C3" s="5" t="n">
        <v>1511889</v>
      </c>
    </row>
    <row r="4">
      <c r="A4" s="4" t="inlineStr">
        <is>
          <t>Sales tax payable</t>
        </is>
      </c>
      <c r="B4" s="6" t="n">
        <v>452508</v>
      </c>
      <c r="C4" s="6" t="n">
        <v>314873</v>
      </c>
    </row>
    <row r="5">
      <c r="A5" s="4" t="inlineStr">
        <is>
          <t>Accrued legal costs</t>
        </is>
      </c>
      <c r="B5" s="6" t="n">
        <v>315764</v>
      </c>
      <c r="C5" s="6" t="n">
        <v>2694439</v>
      </c>
    </row>
    <row r="6">
      <c r="A6" s="4" t="inlineStr">
        <is>
          <t>Excise tax payable</t>
        </is>
      </c>
      <c r="B6" s="6" t="n">
        <v>223717</v>
      </c>
      <c r="C6" s="6" t="n">
        <v>223717</v>
      </c>
    </row>
    <row r="7">
      <c r="A7" s="4" t="inlineStr">
        <is>
          <t>Accrued payroll and benefit costs</t>
        </is>
      </c>
      <c r="B7" s="6" t="n">
        <v>207970</v>
      </c>
      <c r="C7" s="6" t="n">
        <v>185504</v>
      </c>
    </row>
    <row r="8">
      <c r="A8" s="4" t="inlineStr">
        <is>
          <t>Accrued streaming service costs</t>
        </is>
      </c>
      <c r="B8" s="6" t="n">
        <v>51308</v>
      </c>
      <c r="C8" s="6" t="n">
        <v>37765</v>
      </c>
    </row>
    <row r="9">
      <c r="A9" s="4" t="inlineStr">
        <is>
          <t>Accrued subscription costs</t>
        </is>
      </c>
      <c r="B9" s="6" t="n">
        <v>46759</v>
      </c>
      <c r="C9" s="6" t="n">
        <v>22110</v>
      </c>
    </row>
    <row r="10">
      <c r="A10" s="4" t="inlineStr">
        <is>
          <t>Deposits</t>
        </is>
      </c>
      <c r="B10" s="4" t="inlineStr">
        <is>
          <t xml:space="preserve"> </t>
        </is>
      </c>
      <c r="C10" s="6" t="n">
        <v>54102</v>
      </c>
    </row>
    <row r="11">
      <c r="A11" s="4" t="inlineStr">
        <is>
          <t>Other current liabilities</t>
        </is>
      </c>
      <c r="B11" s="6" t="n">
        <v>173163</v>
      </c>
      <c r="C11" s="6" t="n">
        <v>149841</v>
      </c>
    </row>
    <row r="12">
      <c r="A12" s="4" t="inlineStr">
        <is>
          <t>Total accrued expenses and other current liabilities</t>
        </is>
      </c>
      <c r="B12" s="5" t="n">
        <v>3891018</v>
      </c>
      <c r="C12" s="5" t="n">
        <v>51942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ferred Revenue - Additional Information (Details) - USD ($)</t>
        </is>
      </c>
      <c r="B1" s="2" t="inlineStr">
        <is>
          <t>12 Months Ended</t>
        </is>
      </c>
    </row>
    <row r="2">
      <c r="B2" s="2" t="inlineStr">
        <is>
          <t>Dec. 31, 2024</t>
        </is>
      </c>
      <c r="C2" s="2" t="inlineStr">
        <is>
          <t>Dec. 31, 2023</t>
        </is>
      </c>
    </row>
    <row r="3">
      <c r="A3" s="3" t="inlineStr">
        <is>
          <t>Deferred Revenue Disclosure [Abstract]</t>
        </is>
      </c>
      <c r="B3" s="4" t="inlineStr">
        <is>
          <t xml:space="preserve"> </t>
        </is>
      </c>
      <c r="C3" s="4" t="inlineStr">
        <is>
          <t xml:space="preserve"> </t>
        </is>
      </c>
    </row>
    <row r="4">
      <c r="A4" s="4" t="inlineStr">
        <is>
          <t>Recognition of deferred revenue</t>
        </is>
      </c>
      <c r="B4" s="5" t="n">
        <v>1214096</v>
      </c>
      <c r="C4" s="5" t="n">
        <v>93043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ummary of Changes in Total Deferred Revenue (Details) - USD ($)</t>
        </is>
      </c>
      <c r="B1" s="2" t="inlineStr">
        <is>
          <t>12 Months Ended</t>
        </is>
      </c>
    </row>
    <row r="2">
      <c r="B2" s="2" t="inlineStr">
        <is>
          <t>Dec. 31, 2024</t>
        </is>
      </c>
      <c r="C2" s="2" t="inlineStr">
        <is>
          <t>Dec. 31, 2023</t>
        </is>
      </c>
    </row>
    <row r="3">
      <c r="A3" s="3" t="inlineStr">
        <is>
          <t>Deferred Revenue Disclosure [Abstract]</t>
        </is>
      </c>
      <c r="B3" s="4" t="inlineStr">
        <is>
          <t xml:space="preserve"> </t>
        </is>
      </c>
      <c r="C3" s="4" t="inlineStr">
        <is>
          <t xml:space="preserve"> </t>
        </is>
      </c>
    </row>
    <row r="4">
      <c r="A4" s="4" t="inlineStr">
        <is>
          <t>Deferred revenue, beginning of period</t>
        </is>
      </c>
      <c r="B4" s="5" t="n">
        <v>1214096</v>
      </c>
      <c r="C4" s="5" t="n">
        <v>930436</v>
      </c>
    </row>
    <row r="5">
      <c r="A5" s="4" t="inlineStr">
        <is>
          <t>Billings</t>
        </is>
      </c>
      <c r="B5" s="6" t="n">
        <v>4362730</v>
      </c>
      <c r="C5" s="6" t="n">
        <v>4781924</v>
      </c>
    </row>
    <row r="6">
      <c r="A6" s="4" t="inlineStr">
        <is>
          <t>Revenue recognized (prior year deferred revenue)</t>
        </is>
      </c>
      <c r="B6" s="6" t="n">
        <v>-1214096</v>
      </c>
      <c r="C6" s="6" t="n">
        <v>-930436</v>
      </c>
    </row>
    <row r="7">
      <c r="A7" s="4" t="inlineStr">
        <is>
          <t>Revenue recognized (current year deferred revenue)</t>
        </is>
      </c>
      <c r="B7" s="6" t="n">
        <v>-3091333</v>
      </c>
      <c r="C7" s="6" t="n">
        <v>-3567828</v>
      </c>
    </row>
    <row r="8">
      <c r="A8" s="4" t="inlineStr">
        <is>
          <t>OpenReel deferred revenue - short-term</t>
        </is>
      </c>
      <c r="B8" s="6" t="n">
        <v>2663230</v>
      </c>
      <c r="C8" s="4" t="inlineStr">
        <is>
          <t xml:space="preserve"> </t>
        </is>
      </c>
    </row>
    <row r="9">
      <c r="A9" s="4" t="inlineStr">
        <is>
          <t>Deferred revenue - short-term, end of period</t>
        </is>
      </c>
      <c r="B9" s="6" t="n">
        <v>3934627</v>
      </c>
      <c r="C9" s="6" t="n">
        <v>1214096</v>
      </c>
    </row>
    <row r="10">
      <c r="A10" s="4" t="inlineStr">
        <is>
          <t>OpenReel deferred revenue - long-term</t>
        </is>
      </c>
      <c r="B10" s="6" t="n">
        <v>117643</v>
      </c>
      <c r="C10" s="4" t="inlineStr">
        <is>
          <t xml:space="preserve"> </t>
        </is>
      </c>
    </row>
    <row r="11">
      <c r="A11" s="4" t="inlineStr">
        <is>
          <t>Deferred revenue - short-term and long-term, end of period</t>
        </is>
      </c>
      <c r="B11" s="5" t="n">
        <v>4052270</v>
      </c>
      <c r="C11" s="5" t="n">
        <v>121409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80" customWidth="1" min="8" max="8"/>
    <col width="80" customWidth="1" min="9" max="9"/>
    <col width="16" customWidth="1" min="10" max="10"/>
    <col width="14" customWidth="1" min="11" max="11"/>
    <col width="14" customWidth="1" min="12" max="12"/>
    <col width="14" customWidth="1" min="13" max="13"/>
  </cols>
  <sheetData>
    <row r="1">
      <c r="A1" s="1" t="inlineStr">
        <is>
          <t>Debt - Additional Information (Details) - USD ($)</t>
        </is>
      </c>
      <c r="I1" s="2" t="inlineStr">
        <is>
          <t>7 Months Ended</t>
        </is>
      </c>
      <c r="J1" s="2" t="inlineStr">
        <is>
          <t>12 Months Ended</t>
        </is>
      </c>
    </row>
    <row r="2">
      <c r="B2" s="2" t="inlineStr">
        <is>
          <t>Dec. 14, 2023</t>
        </is>
      </c>
      <c r="C2" s="2" t="inlineStr">
        <is>
          <t>Dec. 13, 2023</t>
        </is>
      </c>
      <c r="D2" s="2" t="inlineStr">
        <is>
          <t>Nov. 16, 2023</t>
        </is>
      </c>
      <c r="E2" s="2" t="inlineStr">
        <is>
          <t>Oct. 03, 2023</t>
        </is>
      </c>
      <c r="F2" s="2" t="inlineStr">
        <is>
          <t>Sep. 13, 2023</t>
        </is>
      </c>
      <c r="G2" s="2" t="inlineStr">
        <is>
          <t>Jul. 19, 2022</t>
        </is>
      </c>
      <c r="H2" s="2" t="inlineStr">
        <is>
          <t>Mar. 21, 2022</t>
        </is>
      </c>
      <c r="I2" s="2" t="inlineStr">
        <is>
          <t>Sep. 30, 2023</t>
        </is>
      </c>
      <c r="J2" s="2" t="inlineStr">
        <is>
          <t>Dec. 31, 2024</t>
        </is>
      </c>
      <c r="K2" s="2" t="inlineStr">
        <is>
          <t>Dec. 31, 2023</t>
        </is>
      </c>
      <c r="L2" s="2" t="inlineStr">
        <is>
          <t>Dec. 31, 2022</t>
        </is>
      </c>
      <c r="M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80762</v>
      </c>
      <c r="K4" s="5" t="n">
        <v>0</v>
      </c>
      <c r="L4" s="4" t="inlineStr">
        <is>
          <t xml:space="preserve"> </t>
        </is>
      </c>
      <c r="M4" s="4" t="inlineStr">
        <is>
          <t xml:space="preserve"> </t>
        </is>
      </c>
    </row>
    <row r="5">
      <c r="A5" s="4" t="inlineStr">
        <is>
          <t>Standby Equity Purchase Agreement [Member] | Yorkville Advisors Global, 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discount upon issuance</t>
        </is>
      </c>
      <c r="B7" s="5"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22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discount upon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59390</v>
      </c>
      <c r="L10" s="4" t="inlineStr">
        <is>
          <t xml:space="preserve"> </t>
        </is>
      </c>
      <c r="M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63093</v>
      </c>
      <c r="L11" s="4" t="inlineStr">
        <is>
          <t xml:space="preserve"> </t>
        </is>
      </c>
      <c r="M11" s="4" t="inlineStr">
        <is>
          <t xml:space="preserve"> </t>
        </is>
      </c>
    </row>
    <row r="12">
      <c r="A12" s="4" t="inlineStr">
        <is>
          <t>Debt related commitement fees an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75034</v>
      </c>
      <c r="L12" s="4" t="inlineStr">
        <is>
          <t xml:space="preserve"> </t>
        </is>
      </c>
      <c r="M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8059</v>
      </c>
      <c r="L13" s="4" t="inlineStr">
        <is>
          <t xml:space="preserve"> </t>
        </is>
      </c>
      <c r="M13" s="4" t="inlineStr">
        <is>
          <t xml:space="preserve"> </t>
        </is>
      </c>
    </row>
    <row r="14">
      <c r="A14" s="4" t="inlineStr">
        <is>
          <t>Loan Agreement With CPBF Len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amoun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500000</v>
      </c>
      <c r="K16" s="6" t="n">
        <v>6500000</v>
      </c>
      <c r="L16" s="4" t="inlineStr">
        <is>
          <t xml:space="preserve"> </t>
        </is>
      </c>
      <c r="M16" s="4" t="inlineStr">
        <is>
          <t xml:space="preserve"> </t>
        </is>
      </c>
    </row>
    <row r="17">
      <c r="A17" s="4" t="inlineStr">
        <is>
          <t>Yorkville Convertible Note [Member] | Standby Equity Purchase Agreement [Member] | Yorkville Advisors Global,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principal amount</t>
        </is>
      </c>
      <c r="B19" s="6"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l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2101744</v>
      </c>
      <c r="H22" s="5" t="n">
        <v>20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conversio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8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convertible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The outstanding principal and interest under the Old Alco Note was, at the Holder’s election, either (i) effective upon the closing of an Equity Financing (as defined in the agreement), to be converted into shares of the same series of preferred stock of the Company issued to other investors in the Equity Financing (the “Equity Financing Securities”) at a conversion price equal to 85% of the price per share of Equity Financing Securities paid by the other investors in the Equity Financing, with any resulting fraction of a share rounded to the nearest whole share (with 0.5 being rounded up) (the “Conversion Option”) or (ii) immediately prior to the closing of an Equity Financing, become due and payable in cash</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discount upon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51000</v>
      </c>
      <c r="M26" s="4" t="inlineStr">
        <is>
          <t xml:space="preserve"> </t>
        </is>
      </c>
    </row>
    <row r="27">
      <c r="A27" s="4" t="inlineStr">
        <is>
          <t>Interest expens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24621</v>
      </c>
      <c r="M27" s="4" t="inlineStr">
        <is>
          <t xml:space="preserve"> </t>
        </is>
      </c>
    </row>
    <row r="28">
      <c r="A28" s="4" t="inlineStr">
        <is>
          <t>Contractual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00274</v>
      </c>
      <c r="M28" s="4" t="inlineStr">
        <is>
          <t xml:space="preserve"> </t>
        </is>
      </c>
    </row>
    <row r="29">
      <c r="A29" s="4" t="inlineStr">
        <is>
          <t>Amortization of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4347</v>
      </c>
      <c r="M29" s="4" t="inlineStr">
        <is>
          <t xml:space="preserve"> </t>
        </is>
      </c>
    </row>
    <row r="30">
      <c r="A30" s="4" t="inlineStr">
        <is>
          <t>Effective 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2</v>
      </c>
      <c r="M30" s="4" t="inlineStr">
        <is>
          <t xml:space="preserve"> </t>
        </is>
      </c>
    </row>
    <row r="31">
      <c r="A31" s="4" t="inlineStr">
        <is>
          <t>Loss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5" t="n">
        <v>5665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lco Manson Ward and D N 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200538</v>
      </c>
    </row>
    <row r="35">
      <c r="A35" s="4" t="inlineStr">
        <is>
          <t>Maximum [Member] | Standby Equity Purchase Agreement [Member] | Yorkville Advisors Global, L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principal amount</t>
        </is>
      </c>
      <c r="B37" s="6" t="n">
        <v>3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A Preferred Stock [Member] | Al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percentage own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ies A Preferred Stock [Member] | Minimum [Member] | DN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percentage own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5</v>
      </c>
      <c r="J43" s="4" t="inlineStr">
        <is>
          <t xml:space="preserve"> </t>
        </is>
      </c>
      <c r="K43" s="4" t="inlineStr">
        <is>
          <t xml:space="preserve"> </t>
        </is>
      </c>
      <c r="L43" s="4" t="inlineStr">
        <is>
          <t xml:space="preserve"> </t>
        </is>
      </c>
      <c r="M43" s="10" t="n">
        <v>0.05</v>
      </c>
    </row>
    <row r="44">
      <c r="A44" s="4" t="inlineStr">
        <is>
          <t>Class A Common Stock [Member] | Standby Equity Purchase Agreement [Member] | Yorkville Advisors Global, L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of stock, shares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75383</v>
      </c>
      <c r="K46" s="4" t="inlineStr">
        <is>
          <t xml:space="preserve"> </t>
        </is>
      </c>
      <c r="L46" s="4" t="inlineStr">
        <is>
          <t xml:space="preserve"> </t>
        </is>
      </c>
      <c r="M46" s="4" t="inlineStr">
        <is>
          <t xml:space="preserve"> </t>
        </is>
      </c>
    </row>
    <row r="47">
      <c r="A47" s="4" t="inlineStr">
        <is>
          <t>Alco September Promissory Note [Member] | Al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5" t="n">
        <v>1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10" t="n">
        <v>0.0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Sep. 30,  2024</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discount upon issuance</t>
        </is>
      </c>
      <c r="B52" s="4" t="inlineStr">
        <is>
          <t xml:space="preserve"> </t>
        </is>
      </c>
      <c r="C52" s="4" t="inlineStr">
        <is>
          <t xml:space="preserve"> </t>
        </is>
      </c>
      <c r="D52" s="4" t="inlineStr">
        <is>
          <t xml:space="preserve"> </t>
        </is>
      </c>
      <c r="E52" s="4" t="inlineStr">
        <is>
          <t xml:space="preserve"> </t>
        </is>
      </c>
      <c r="F52" s="5" t="n">
        <v>63880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83188</v>
      </c>
      <c r="K53" s="6" t="n">
        <v>478815</v>
      </c>
      <c r="L53" s="4" t="inlineStr">
        <is>
          <t xml:space="preserve"> </t>
        </is>
      </c>
      <c r="M53" s="4" t="inlineStr">
        <is>
          <t xml:space="preserve"> </t>
        </is>
      </c>
    </row>
    <row r="54">
      <c r="A54" s="4" t="inlineStr">
        <is>
          <t>Debt related commitement fees and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90366</v>
      </c>
      <c r="K54" s="6" t="n">
        <v>448240</v>
      </c>
      <c r="L54" s="4" t="inlineStr">
        <is>
          <t xml:space="preserve"> </t>
        </is>
      </c>
      <c r="M54" s="4" t="inlineStr">
        <is>
          <t xml:space="preserve"> </t>
        </is>
      </c>
    </row>
    <row r="55">
      <c r="A55" s="4" t="inlineStr">
        <is>
          <t>Principal amoun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00000</v>
      </c>
      <c r="L55" s="4" t="inlineStr">
        <is>
          <t xml:space="preserve"> </t>
        </is>
      </c>
      <c r="M55" s="4" t="inlineStr">
        <is>
          <t xml:space="preserve"> </t>
        </is>
      </c>
    </row>
    <row r="56">
      <c r="A56" s="4" t="inlineStr">
        <is>
          <t>Accrued interes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0575</v>
      </c>
      <c r="L56" s="4" t="inlineStr">
        <is>
          <t xml:space="preserve"> </t>
        </is>
      </c>
      <c r="M56" s="4" t="inlineStr">
        <is>
          <t xml:space="preserve"> </t>
        </is>
      </c>
    </row>
    <row r="57">
      <c r="A57" s="4" t="inlineStr">
        <is>
          <t>Interest expens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2822</v>
      </c>
      <c r="K57" s="6" t="n">
        <v>30575</v>
      </c>
      <c r="L57" s="4" t="inlineStr">
        <is>
          <t xml:space="preserve"> </t>
        </is>
      </c>
      <c r="M57" s="4" t="inlineStr">
        <is>
          <t xml:space="preserve"> </t>
        </is>
      </c>
    </row>
    <row r="58">
      <c r="A58" s="4" t="inlineStr">
        <is>
          <t>Debt issuance costs</t>
        </is>
      </c>
      <c r="B58" s="4" t="inlineStr">
        <is>
          <t xml:space="preserve"> </t>
        </is>
      </c>
      <c r="C58" s="4" t="inlineStr">
        <is>
          <t xml:space="preserve"> </t>
        </is>
      </c>
      <c r="D58" s="4" t="inlineStr">
        <is>
          <t xml:space="preserve"> </t>
        </is>
      </c>
      <c r="E58" s="4" t="inlineStr">
        <is>
          <t xml:space="preserve"> </t>
        </is>
      </c>
      <c r="F58" s="5" t="n">
        <v>858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lco September Promissory Note [Member] | Weighted Avera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age of discount lack of marketability</t>
        </is>
      </c>
      <c r="B61" s="4" t="inlineStr">
        <is>
          <t xml:space="preserve"> </t>
        </is>
      </c>
      <c r="C61" s="4" t="inlineStr">
        <is>
          <t xml:space="preserve"> </t>
        </is>
      </c>
      <c r="D61" s="4" t="inlineStr">
        <is>
          <t xml:space="preserve"> </t>
        </is>
      </c>
      <c r="E61" s="15" t="n">
        <v>0.115</v>
      </c>
      <c r="F61" s="15" t="n">
        <v>0.1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lco November Promissory Note [Member] | Alc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interest rate</t>
        </is>
      </c>
      <c r="B64" s="4" t="inlineStr">
        <is>
          <t xml:space="preserve"> </t>
        </is>
      </c>
      <c r="C64" s="4" t="inlineStr">
        <is>
          <t xml:space="preserve"> </t>
        </is>
      </c>
      <c r="D64" s="10" t="n">
        <v>0.0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maturity date</t>
        </is>
      </c>
      <c r="B65" s="4" t="inlineStr">
        <is>
          <t xml:space="preserve"> </t>
        </is>
      </c>
      <c r="C65" s="4" t="inlineStr">
        <is>
          <t xml:space="preserve"> </t>
        </is>
      </c>
      <c r="D65" s="4" t="inlineStr">
        <is>
          <t>Apr. 13,  2024</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unamortized debt issuance costs gross</t>
        </is>
      </c>
      <c r="B66" s="4" t="inlineStr">
        <is>
          <t xml:space="preserve"> </t>
        </is>
      </c>
      <c r="C66" s="4" t="inlineStr">
        <is>
          <t xml:space="preserve"> </t>
        </is>
      </c>
      <c r="D66" s="5" t="n">
        <v>3639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21189</v>
      </c>
      <c r="K67" s="6" t="n">
        <v>94005</v>
      </c>
      <c r="L67" s="4" t="inlineStr">
        <is>
          <t xml:space="preserve"> </t>
        </is>
      </c>
      <c r="M67" s="4" t="inlineStr">
        <is>
          <t xml:space="preserve"> </t>
        </is>
      </c>
    </row>
    <row r="68">
      <c r="A68" s="4" t="inlineStr">
        <is>
          <t>Debt related commitement fees and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77298</v>
      </c>
      <c r="K68" s="6" t="n">
        <v>86608</v>
      </c>
      <c r="L68" s="4" t="inlineStr">
        <is>
          <t xml:space="preserve"> </t>
        </is>
      </c>
      <c r="M68" s="4" t="inlineStr">
        <is>
          <t xml:space="preserve"> </t>
        </is>
      </c>
    </row>
    <row r="69">
      <c r="A69" s="4" t="inlineStr">
        <is>
          <t>Principal amount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750000</v>
      </c>
      <c r="L69" s="4" t="inlineStr">
        <is>
          <t xml:space="preserve"> </t>
        </is>
      </c>
      <c r="M69" s="4" t="inlineStr">
        <is>
          <t xml:space="preserve"> </t>
        </is>
      </c>
    </row>
    <row r="70">
      <c r="A70" s="4" t="inlineStr">
        <is>
          <t>Accrued interest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7397</v>
      </c>
      <c r="L70" s="4" t="inlineStr">
        <is>
          <t xml:space="preserve"> </t>
        </is>
      </c>
      <c r="M70" s="4" t="inlineStr">
        <is>
          <t xml:space="preserve"> </t>
        </is>
      </c>
    </row>
    <row r="71">
      <c r="A71" s="4" t="inlineStr">
        <is>
          <t>Interest expens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3891</v>
      </c>
      <c r="K71" s="6" t="n">
        <v>7397</v>
      </c>
      <c r="L71" s="4" t="inlineStr">
        <is>
          <t xml:space="preserve"> </t>
        </is>
      </c>
      <c r="M71" s="4" t="inlineStr">
        <is>
          <t xml:space="preserve"> </t>
        </is>
      </c>
    </row>
    <row r="72">
      <c r="A72" s="4" t="inlineStr">
        <is>
          <t>Alco November Promissory Note [Member] | Maximum [Member] | Alc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principal amount</t>
        </is>
      </c>
      <c r="B74" s="4" t="inlineStr">
        <is>
          <t xml:space="preserve"> </t>
        </is>
      </c>
      <c r="C74" s="4" t="inlineStr">
        <is>
          <t xml:space="preserve"> </t>
        </is>
      </c>
      <c r="D74" s="5" t="n">
        <v>75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lco November Promissory Note [Member] | Weighted Avera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centage of discount lack of marketability</t>
        </is>
      </c>
      <c r="B77" s="4" t="inlineStr">
        <is>
          <t xml:space="preserve"> </t>
        </is>
      </c>
      <c r="C77" s="4" t="inlineStr">
        <is>
          <t xml:space="preserve"> </t>
        </is>
      </c>
      <c r="D77" s="15" t="n">
        <v>0.11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lco December Promissory Note [Member] | Alc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interest rate</t>
        </is>
      </c>
      <c r="B80" s="4" t="inlineStr">
        <is>
          <t xml:space="preserve"> </t>
        </is>
      </c>
      <c r="C80" s="10" t="n">
        <v>0.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maturity date</t>
        </is>
      </c>
      <c r="B81" s="4" t="inlineStr">
        <is>
          <t xml:space="preserve"> </t>
        </is>
      </c>
      <c r="C81" s="4" t="inlineStr">
        <is>
          <t>Dec. 31,  2024</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unamortized debt issuance costs gross</t>
        </is>
      </c>
      <c r="B82" s="4" t="inlineStr">
        <is>
          <t xml:space="preserve"> </t>
        </is>
      </c>
      <c r="C82" s="5" t="n">
        <v>149625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936941</v>
      </c>
      <c r="K83" s="6" t="n">
        <v>39087</v>
      </c>
      <c r="L83" s="4" t="inlineStr">
        <is>
          <t xml:space="preserve"> </t>
        </is>
      </c>
      <c r="M83" s="4" t="inlineStr">
        <is>
          <t xml:space="preserve"> </t>
        </is>
      </c>
    </row>
    <row r="84">
      <c r="A84" s="4" t="inlineStr">
        <is>
          <t>Debt related commitement fees and 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819901</v>
      </c>
      <c r="K84" s="6" t="n">
        <v>31197</v>
      </c>
      <c r="L84" s="4" t="inlineStr">
        <is>
          <t xml:space="preserve"> </t>
        </is>
      </c>
      <c r="M84" s="4" t="inlineStr">
        <is>
          <t xml:space="preserve"> </t>
        </is>
      </c>
    </row>
    <row r="85">
      <c r="A85" s="4" t="inlineStr">
        <is>
          <t>Principal amount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000000</v>
      </c>
      <c r="L85" s="4" t="inlineStr">
        <is>
          <t xml:space="preserve"> </t>
        </is>
      </c>
      <c r="M85" s="4" t="inlineStr">
        <is>
          <t xml:space="preserve"> </t>
        </is>
      </c>
    </row>
    <row r="86">
      <c r="A86" s="4" t="inlineStr">
        <is>
          <t>Accrued interest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7890</v>
      </c>
      <c r="L86" s="4" t="inlineStr">
        <is>
          <t xml:space="preserve"> </t>
        </is>
      </c>
      <c r="M86" s="4" t="inlineStr">
        <is>
          <t xml:space="preserve"> </t>
        </is>
      </c>
    </row>
    <row r="87">
      <c r="A87" s="4" t="inlineStr">
        <is>
          <t>Interest expens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17040</v>
      </c>
      <c r="K87" s="6" t="n">
        <v>7890</v>
      </c>
      <c r="L87" s="4" t="inlineStr">
        <is>
          <t xml:space="preserve"> </t>
        </is>
      </c>
      <c r="M87" s="4" t="inlineStr">
        <is>
          <t xml:space="preserve"> </t>
        </is>
      </c>
    </row>
    <row r="88">
      <c r="A88" s="4" t="inlineStr">
        <is>
          <t>Alco December Promissory Note [Member] | Maximum [Member] | Alc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ggregate principal amount</t>
        </is>
      </c>
      <c r="B90" s="4" t="inlineStr">
        <is>
          <t xml:space="preserve"> </t>
        </is>
      </c>
      <c r="C90" s="5" t="n">
        <v>2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lco December Promissory Note [Member] | Weighted Averag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ercentage of discount lack of marketability</t>
        </is>
      </c>
      <c r="B93" s="4" t="inlineStr">
        <is>
          <t xml:space="preserve"> </t>
        </is>
      </c>
      <c r="C93" s="10" t="n">
        <v>0.0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onrelated Par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ggregate principal amount</t>
        </is>
      </c>
      <c r="B96" s="5" t="n">
        <v>334623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instrumen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08</v>
      </c>
      <c r="J97" s="4" t="inlineStr">
        <is>
          <t xml:space="preserve"> </t>
        </is>
      </c>
      <c r="K97" s="4" t="inlineStr">
        <is>
          <t xml:space="preserve"> </t>
        </is>
      </c>
      <c r="L97" s="4" t="inlineStr">
        <is>
          <t xml:space="preserve"> </t>
        </is>
      </c>
      <c r="M97" s="4" t="inlineStr">
        <is>
          <t xml:space="preserve"> </t>
        </is>
      </c>
    </row>
    <row r="98">
      <c r="A98" s="4" t="inlineStr">
        <is>
          <t>Debt instrument, conversion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0.8</v>
      </c>
      <c r="J98" s="4" t="inlineStr">
        <is>
          <t xml:space="preserve"> </t>
        </is>
      </c>
      <c r="K98" s="4" t="inlineStr">
        <is>
          <t xml:space="preserve"> </t>
        </is>
      </c>
      <c r="L98" s="4" t="inlineStr">
        <is>
          <t xml:space="preserve"> </t>
        </is>
      </c>
      <c r="M98" s="4" t="inlineStr">
        <is>
          <t xml:space="preserve"> </t>
        </is>
      </c>
    </row>
    <row r="99">
      <c r="A99" s="4" t="inlineStr">
        <is>
          <t>Debt instrument, convertible ter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The Thir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of the Notes then outstanding on or after September 1, 2023, (b) consummation of a Liquidity Event (as defined in the agreement), or (c) the written demand by the Majority Holders (as defined in the agreement) after an Event of Default (as defined in the agreement) has occurred. In the event of a Liquidity Event (as defined below) while this Note is outstanding, immediately prior to the closing of such Liquidity Event and in full satisfaction of this Note, an amount equal to the greater of (a) the Outstanding Amount, or (b) two times (2x) the principal amount of this Note then outstanding shall become immediately due and payable in cash. </t>
        </is>
      </c>
      <c r="J99" s="4" t="inlineStr">
        <is>
          <t xml:space="preserve"> </t>
        </is>
      </c>
      <c r="K99" s="4" t="inlineStr">
        <is>
          <t xml:space="preserve"> </t>
        </is>
      </c>
      <c r="L99" s="4" t="inlineStr">
        <is>
          <t xml:space="preserve"> </t>
        </is>
      </c>
      <c r="M99" s="4" t="inlineStr">
        <is>
          <t xml:space="preserve"> </t>
        </is>
      </c>
    </row>
    <row r="100">
      <c r="A100" s="4" t="inlineStr">
        <is>
          <t>Conversion of stock, shares converted</t>
        </is>
      </c>
      <c r="B100" s="6" t="n">
        <v>1059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umerator used for obtaining conversion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0000000</v>
      </c>
      <c r="J101" s="4" t="inlineStr">
        <is>
          <t xml:space="preserve"> </t>
        </is>
      </c>
      <c r="K101" s="4" t="inlineStr">
        <is>
          <t xml:space="preserve"> </t>
        </is>
      </c>
      <c r="L101" s="4" t="inlineStr">
        <is>
          <t xml:space="preserve"> </t>
        </is>
      </c>
      <c r="M101" s="4" t="inlineStr">
        <is>
          <t xml:space="preserve"> </t>
        </is>
      </c>
    </row>
    <row r="102">
      <c r="A102" s="4" t="inlineStr">
        <is>
          <t>Related Party Convertible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ggregate principal amount</t>
        </is>
      </c>
      <c r="B104" s="5" t="n">
        <v>727136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08</v>
      </c>
      <c r="J105" s="4" t="inlineStr">
        <is>
          <t xml:space="preserve"> </t>
        </is>
      </c>
      <c r="K105" s="4" t="inlineStr">
        <is>
          <t xml:space="preserve"> </t>
        </is>
      </c>
      <c r="L105" s="4" t="inlineStr">
        <is>
          <t xml:space="preserve"> </t>
        </is>
      </c>
      <c r="M105" s="4" t="inlineStr">
        <is>
          <t xml:space="preserve"> </t>
        </is>
      </c>
    </row>
    <row r="106">
      <c r="A106" s="4" t="inlineStr">
        <is>
          <t>Debt instrument, conversion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0" t="n">
        <v>0.8</v>
      </c>
      <c r="J106" s="4" t="inlineStr">
        <is>
          <t xml:space="preserve"> </t>
        </is>
      </c>
      <c r="K106" s="4" t="inlineStr">
        <is>
          <t xml:space="preserve"> </t>
        </is>
      </c>
      <c r="L106" s="4" t="inlineStr">
        <is>
          <t xml:space="preserve"> </t>
        </is>
      </c>
      <c r="M106" s="4" t="inlineStr">
        <is>
          <t xml:space="preserve"> </t>
        </is>
      </c>
    </row>
    <row r="107">
      <c r="A107" s="4" t="inlineStr">
        <is>
          <t>Debt instrument, convertible ter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The Relate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of the Notes then outstanding on or after September 1, 2023, (b) consummation of a Liquidity Event (as defined in the agreement), or (c) the written demand by the Majority Holders (as defined in the agreement) after an Event of Default (as defined in the agreement) has occurred. In the event of a Liquidity Event (as defined below) while this Note is outstanding, immediately prior to the closing of such Liquidity Event and in full satisfaction of this Note, an amount equal to the greater of (a) the Outstanding Amount, or (b) two times (2x) the principal amount of this Note then outstanding shall become immediately due and payable in cash.</t>
        </is>
      </c>
      <c r="J107" s="4" t="inlineStr">
        <is>
          <t xml:space="preserve"> </t>
        </is>
      </c>
      <c r="K107" s="4" t="inlineStr">
        <is>
          <t xml:space="preserve"> </t>
        </is>
      </c>
      <c r="L107" s="4" t="inlineStr">
        <is>
          <t xml:space="preserve"> </t>
        </is>
      </c>
      <c r="M107" s="4" t="inlineStr">
        <is>
          <t xml:space="preserve"> </t>
        </is>
      </c>
    </row>
    <row r="108">
      <c r="A108" s="4" t="inlineStr">
        <is>
          <t>Debt discount upon issu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126451</v>
      </c>
      <c r="L108" s="4" t="inlineStr">
        <is>
          <t xml:space="preserve"> </t>
        </is>
      </c>
      <c r="M108" s="4" t="inlineStr">
        <is>
          <t xml:space="preserve"> </t>
        </is>
      </c>
    </row>
    <row r="109">
      <c r="A109" s="4" t="inlineStr">
        <is>
          <t>Interes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2307013</v>
      </c>
      <c r="L109" s="4" t="inlineStr">
        <is>
          <t xml:space="preserve"> </t>
        </is>
      </c>
      <c r="M109" s="4" t="inlineStr">
        <is>
          <t xml:space="preserve"> </t>
        </is>
      </c>
    </row>
    <row r="110">
      <c r="A110" s="4" t="inlineStr">
        <is>
          <t>Debt related commitement fees and debt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842942</v>
      </c>
      <c r="L110" s="4" t="inlineStr">
        <is>
          <t xml:space="preserve"> </t>
        </is>
      </c>
      <c r="M110" s="4" t="inlineStr">
        <is>
          <t xml:space="preserve"> </t>
        </is>
      </c>
    </row>
    <row r="111">
      <c r="A111" s="4" t="inlineStr">
        <is>
          <t>Interest expens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464071</v>
      </c>
      <c r="L111" s="4" t="inlineStr">
        <is>
          <t xml:space="preserve"> </t>
        </is>
      </c>
      <c r="M111" s="4" t="inlineStr">
        <is>
          <t xml:space="preserve"> </t>
        </is>
      </c>
    </row>
    <row r="112">
      <c r="A112" s="4" t="inlineStr">
        <is>
          <t>Conversion of stock, shares converted</t>
        </is>
      </c>
      <c r="B112" s="6" t="n">
        <v>2292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Numerator used for obtaining conversion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50000000</v>
      </c>
      <c r="J113" s="4" t="inlineStr">
        <is>
          <t xml:space="preserve"> </t>
        </is>
      </c>
      <c r="K113" s="4" t="inlineStr">
        <is>
          <t xml:space="preserve"> </t>
        </is>
      </c>
      <c r="L113" s="4" t="inlineStr">
        <is>
          <t xml:space="preserve"> </t>
        </is>
      </c>
      <c r="M113" s="4" t="inlineStr">
        <is>
          <t xml:space="preserve"> </t>
        </is>
      </c>
    </row>
    <row r="114">
      <c r="A114" s="4" t="inlineStr">
        <is>
          <t>Related Party Convertible Notes [Member] | Alco Manson Ward D N X And William Bry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ggregate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583000</v>
      </c>
      <c r="J116" s="4" t="inlineStr">
        <is>
          <t xml:space="preserve"> </t>
        </is>
      </c>
      <c r="K116" s="4" t="inlineStr">
        <is>
          <t xml:space="preserve"> </t>
        </is>
      </c>
      <c r="L116" s="4" t="inlineStr">
        <is>
          <t xml:space="preserve"> </t>
        </is>
      </c>
      <c r="M116" s="4" t="inlineStr">
        <is>
          <t xml:space="preserve"> </t>
        </is>
      </c>
    </row>
  </sheetData>
  <mergeCells count="2">
    <mergeCell ref="J1:L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Rule 10b5-1 Sales Plans Our directors and executive officers may adopt written plans, known as Rule 10b5-1 plans, in which they will contract with a broker to buy or sell shares of our common stock on a periodic basis. Under a Rule 10b5-1 plan, a broker executes trades pursuant to parameters established by the director or executive officer when entering into the plan, without further direction from them. The director or executive officer may amend a Rule 10b5-1 plan in some circumstances and may terminate a plan at any time. Our directors and executive officers also may buy or sell additional shares outside of a Rule 10b5-1 plan when they are not in possession of material nonpublic information, subject to compliance with the terms of our insider trading policy. The sale of any shares under such a plan will be subject to the Lock-Up Agreements, to the extent that the selling director or executive officer is a party thereto. 2024 Policies and Practices Related to the Grant of Certain Equity Awards In response to Item 402(x)(1) of Regulation S-K, the Company does not currently grant new awards of stock options, stock appreciation rights, or similar option-like instruments within four business days before or one business day after the release of a Form 10-Q, 10-K, or 8-K that discloses material nonpublic information (MNPI). Accordingly, the Company has no specific policy or practice on the timing of awards of such options in relation to the disclosure of material nonpublic information by the Company. In the event the Company determines to grant new awards of such options, the Board will evaluate the appropriate steps to take in relation to the foregoing.</t>
        </is>
      </c>
    </row>
    <row r="5">
      <c r="A5" s="4" t="inlineStr">
        <is>
          <t>Award Timing MNPI Considered</t>
        </is>
      </c>
      <c r="B5" s="4" t="inlineStr">
        <is>
          <t>true</t>
        </is>
      </c>
    </row>
    <row r="6">
      <c r="A6" s="4" t="inlineStr">
        <is>
          <t>Award Timing, How MNPI Considered</t>
        </is>
      </c>
      <c r="B6" s="4" t="inlineStr">
        <is>
          <t>the Company does not currently grant new awards of stock options, stock appreciation rights, or similar option-like instruments within four business days before or one business day after the release of a Form 10-Q, 10-K, or 8-K that discloses material nonpublic information (MNPI).</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15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6" customWidth="1" min="5" max="5"/>
    <col width="17" customWidth="1" min="6" max="6"/>
    <col width="16" customWidth="1" min="7" max="7"/>
    <col width="15"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Additional Information (Details 1) - USD ($)</t>
        </is>
      </c>
      <c r="I1" s="2" t="inlineStr">
        <is>
          <t>12 Months Ended</t>
        </is>
      </c>
    </row>
    <row r="2">
      <c r="B2" s="2" t="inlineStr">
        <is>
          <t>Apr. 18, 2024</t>
        </is>
      </c>
      <c r="C2" s="2" t="inlineStr">
        <is>
          <t>Dec. 14, 2023</t>
        </is>
      </c>
      <c r="D2" s="2" t="inlineStr">
        <is>
          <t>Dec. 13, 2023</t>
        </is>
      </c>
      <c r="E2" s="2" t="inlineStr">
        <is>
          <t>Nov. 16, 2023</t>
        </is>
      </c>
      <c r="F2" s="2" t="inlineStr">
        <is>
          <t>Oct. 03, 2023</t>
        </is>
      </c>
      <c r="G2" s="2" t="inlineStr">
        <is>
          <t>Sep. 13, 2023</t>
        </is>
      </c>
      <c r="H2" s="2" t="inlineStr">
        <is>
          <t>Aug. 30, 2023</t>
        </is>
      </c>
      <c r="I2" s="2" t="inlineStr">
        <is>
          <t>Dec. 31, 2024</t>
        </is>
      </c>
      <c r="J2" s="2" t="inlineStr">
        <is>
          <t>Dec. 31, 2023</t>
        </is>
      </c>
      <c r="K2" s="2" t="inlineStr">
        <is>
          <t>Dec. 31, 2022</t>
        </is>
      </c>
      <c r="L2" s="2" t="inlineStr">
        <is>
          <t>Sep. 30, 2023</t>
        </is>
      </c>
      <c r="M2" s="2" t="inlineStr">
        <is>
          <t>Dec. 21, 2022</t>
        </is>
      </c>
      <c r="N2" s="2" t="inlineStr">
        <is>
          <t>Sep. 30, 2022</t>
        </is>
      </c>
      <c r="O2" s="2" t="inlineStr">
        <is>
          <t>Jul. 19, 2022</t>
        </is>
      </c>
      <c r="P2" s="2" t="inlineStr">
        <is>
          <t>Mar. 2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for cash with 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257368</v>
      </c>
      <c r="J4" s="5" t="n">
        <v>3076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7GC Co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conversion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v>
      </c>
      <c r="N7" s="4" t="inlineStr">
        <is>
          <t xml:space="preserve"> </t>
        </is>
      </c>
      <c r="O7" s="4" t="inlineStr">
        <is>
          <t xml:space="preserve"> </t>
        </is>
      </c>
      <c r="P7" s="4" t="inlineStr">
        <is>
          <t xml:space="preserve"> </t>
        </is>
      </c>
    </row>
    <row r="8">
      <c r="A8" s="4" t="inlineStr">
        <is>
          <t>Alco September Promissory Note [Member] | Put Option [Member] | Measurement Input, Discount for Lack of Market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500000</v>
      </c>
      <c r="G10" s="5" t="n">
        <v>1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stimated re-levered equity volatility rate</t>
        </is>
      </c>
      <c r="B11" s="4" t="inlineStr">
        <is>
          <t xml:space="preserve"> </t>
        </is>
      </c>
      <c r="C11" s="4" t="inlineStr">
        <is>
          <t xml:space="preserve"> </t>
        </is>
      </c>
      <c r="D11" s="4" t="inlineStr">
        <is>
          <t xml:space="preserve"> </t>
        </is>
      </c>
      <c r="E11" s="4" t="inlineStr">
        <is>
          <t xml:space="preserve"> </t>
        </is>
      </c>
      <c r="F11" s="10" t="n">
        <v>0.52</v>
      </c>
      <c r="G11" s="10" t="n">
        <v>0.5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Holding period for shares</t>
        </is>
      </c>
      <c r="B12" s="4" t="inlineStr">
        <is>
          <t xml:space="preserve"> </t>
        </is>
      </c>
      <c r="C12" s="4" t="inlineStr">
        <is>
          <t xml:space="preserve"> </t>
        </is>
      </c>
      <c r="D12" s="4" t="inlineStr">
        <is>
          <t xml:space="preserve"> </t>
        </is>
      </c>
      <c r="E12" s="4" t="inlineStr">
        <is>
          <t xml:space="preserve"> </t>
        </is>
      </c>
      <c r="F12" s="4" t="inlineStr">
        <is>
          <t>8 months 19 days</t>
        </is>
      </c>
      <c r="G12" s="4" t="inlineStr">
        <is>
          <t>9 months 7 day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ensurate risk-free rate</t>
        </is>
      </c>
      <c r="B13" s="4" t="inlineStr">
        <is>
          <t xml:space="preserve"> </t>
        </is>
      </c>
      <c r="C13" s="4" t="inlineStr">
        <is>
          <t xml:space="preserve"> </t>
        </is>
      </c>
      <c r="D13" s="4" t="inlineStr">
        <is>
          <t xml:space="preserve"> </t>
        </is>
      </c>
      <c r="E13" s="4" t="inlineStr">
        <is>
          <t xml:space="preserve"> </t>
        </is>
      </c>
      <c r="F13" s="15" t="n">
        <v>0.054</v>
      </c>
      <c r="G13" s="15" t="n">
        <v>0.05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pected percentage of completing the Merger</t>
        </is>
      </c>
      <c r="B14" s="4" t="inlineStr">
        <is>
          <t xml:space="preserve"> </t>
        </is>
      </c>
      <c r="C14" s="4" t="inlineStr">
        <is>
          <t xml:space="preserve"> </t>
        </is>
      </c>
      <c r="D14" s="4" t="inlineStr">
        <is>
          <t xml:space="preserve"> </t>
        </is>
      </c>
      <c r="E14" s="4" t="inlineStr">
        <is>
          <t xml:space="preserve"> </t>
        </is>
      </c>
      <c r="F14" s="10" t="n">
        <v>0.8</v>
      </c>
      <c r="G14" s="10" t="n">
        <v>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ck-up period</t>
        </is>
      </c>
      <c r="B15" s="4" t="inlineStr">
        <is>
          <t xml:space="preserve"> </t>
        </is>
      </c>
      <c r="C15" s="4" t="inlineStr">
        <is>
          <t xml:space="preserve"> </t>
        </is>
      </c>
      <c r="D15" s="4" t="inlineStr">
        <is>
          <t xml:space="preserve"> </t>
        </is>
      </c>
      <c r="E15" s="4" t="inlineStr">
        <is>
          <t xml:space="preserve"> </t>
        </is>
      </c>
      <c r="F15" s="4" t="inlineStr">
        <is>
          <t>180 days</t>
        </is>
      </c>
      <c r="G15" s="4" t="inlineStr">
        <is>
          <t>180 day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proceeds from issuance of convertible promissory notes</t>
        </is>
      </c>
      <c r="B16" s="4" t="inlineStr">
        <is>
          <t xml:space="preserve"> </t>
        </is>
      </c>
      <c r="C16" s="4" t="inlineStr">
        <is>
          <t xml:space="preserve"> </t>
        </is>
      </c>
      <c r="D16" s="4" t="inlineStr">
        <is>
          <t xml:space="preserve"> </t>
        </is>
      </c>
      <c r="E16" s="4" t="inlineStr">
        <is>
          <t xml:space="preserve"> </t>
        </is>
      </c>
      <c r="F16" s="5" t="n">
        <v>500000</v>
      </c>
      <c r="G16" s="5" t="n">
        <v>1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lco September Promissory Note [Member] | Put Option [Member] | Measurement Input, Discount for Lack of Marketabili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discount lack of marketability</t>
        </is>
      </c>
      <c r="B19" s="4" t="inlineStr">
        <is>
          <t xml:space="preserve"> </t>
        </is>
      </c>
      <c r="C19" s="4" t="inlineStr">
        <is>
          <t xml:space="preserve"> </t>
        </is>
      </c>
      <c r="D19" s="4" t="inlineStr">
        <is>
          <t xml:space="preserve"> </t>
        </is>
      </c>
      <c r="E19" s="4" t="inlineStr">
        <is>
          <t xml:space="preserve"> </t>
        </is>
      </c>
      <c r="F19" s="10" t="n">
        <v>0.15</v>
      </c>
      <c r="G19" s="10" t="n">
        <v>0.1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lco September Promissory Note [Member] | Put Option [Member] | Measurement Input, Discount for Lack of Marketability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discount lack of marketability</t>
        </is>
      </c>
      <c r="B22" s="4" t="inlineStr">
        <is>
          <t xml:space="preserve"> </t>
        </is>
      </c>
      <c r="C22" s="4" t="inlineStr">
        <is>
          <t xml:space="preserve"> </t>
        </is>
      </c>
      <c r="D22" s="4" t="inlineStr">
        <is>
          <t xml:space="preserve"> </t>
        </is>
      </c>
      <c r="E22" s="4" t="inlineStr">
        <is>
          <t xml:space="preserve"> </t>
        </is>
      </c>
      <c r="F22" s="10" t="n">
        <v>0.1</v>
      </c>
      <c r="G22" s="15" t="n">
        <v>0.10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lco November Promissory Note [Member] | Put Option [Member] | Measurement Input, Discount for Lack of Market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stimated re-levered equity volatility rate</t>
        </is>
      </c>
      <c r="B25" s="4" t="inlineStr">
        <is>
          <t xml:space="preserve"> </t>
        </is>
      </c>
      <c r="C25" s="4" t="inlineStr">
        <is>
          <t xml:space="preserve"> </t>
        </is>
      </c>
      <c r="D25" s="4" t="inlineStr">
        <is>
          <t xml:space="preserve"> </t>
        </is>
      </c>
      <c r="E25" s="10" t="n">
        <v>0.5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Holding period for shares</t>
        </is>
      </c>
      <c r="B26" s="4" t="inlineStr">
        <is>
          <t xml:space="preserve"> </t>
        </is>
      </c>
      <c r="C26" s="4" t="inlineStr">
        <is>
          <t xml:space="preserve"> </t>
        </is>
      </c>
      <c r="D26" s="4" t="inlineStr">
        <is>
          <t xml:space="preserve"> </t>
        </is>
      </c>
      <c r="E26" s="4" t="inlineStr">
        <is>
          <t>7 months 6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ensurate risk-free rate</t>
        </is>
      </c>
      <c r="B27" s="4" t="inlineStr">
        <is>
          <t xml:space="preserve"> </t>
        </is>
      </c>
      <c r="C27" s="4" t="inlineStr">
        <is>
          <t xml:space="preserve"> </t>
        </is>
      </c>
      <c r="D27" s="4" t="inlineStr">
        <is>
          <t xml:space="preserve"> </t>
        </is>
      </c>
      <c r="E27" s="15" t="n">
        <v>0.05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pected percentage of completing the Merger</t>
        </is>
      </c>
      <c r="B28" s="4" t="inlineStr">
        <is>
          <t xml:space="preserve"> </t>
        </is>
      </c>
      <c r="C28" s="4" t="inlineStr">
        <is>
          <t xml:space="preserve"> </t>
        </is>
      </c>
      <c r="D28" s="4" t="inlineStr">
        <is>
          <t xml:space="preserve"> </t>
        </is>
      </c>
      <c r="E28" s="10"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ck-up period</t>
        </is>
      </c>
      <c r="B29" s="4" t="inlineStr">
        <is>
          <t xml:space="preserve"> </t>
        </is>
      </c>
      <c r="C29" s="4" t="inlineStr">
        <is>
          <t xml:space="preserve"> </t>
        </is>
      </c>
      <c r="D29" s="4" t="inlineStr">
        <is>
          <t xml:space="preserve"> </t>
        </is>
      </c>
      <c r="E29" s="4" t="inlineStr">
        <is>
          <t>180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lco November Promissory Note [Member] | Put Option [Member] | Measurement Input, Discount for Lack of Marketab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discount lack of marketability</t>
        </is>
      </c>
      <c r="B32" s="4" t="inlineStr">
        <is>
          <t xml:space="preserve"> </t>
        </is>
      </c>
      <c r="C32" s="4" t="inlineStr">
        <is>
          <t xml:space="preserve"> </t>
        </is>
      </c>
      <c r="D32" s="4" t="inlineStr">
        <is>
          <t xml:space="preserve"> </t>
        </is>
      </c>
      <c r="E32" s="10" t="n">
        <v>0.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lco November Promissory Note [Member] | Put Option [Member] | Measurement Input, Discount for Lack of Marketability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discount lack of marketability</t>
        </is>
      </c>
      <c r="B35" s="4" t="inlineStr">
        <is>
          <t xml:space="preserve"> </t>
        </is>
      </c>
      <c r="C35" s="4" t="inlineStr">
        <is>
          <t xml:space="preserve"> </t>
        </is>
      </c>
      <c r="D35" s="4" t="inlineStr">
        <is>
          <t xml:space="preserve"> </t>
        </is>
      </c>
      <c r="E35" s="15" t="n">
        <v>0.09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lco December Promissory Note [Member] | Put Option [Member] | Measurement Input, Discount for Lack of Marketab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stimated re-levered equity volatility rate</t>
        </is>
      </c>
      <c r="B38" s="4" t="inlineStr">
        <is>
          <t xml:space="preserve"> </t>
        </is>
      </c>
      <c r="C38" s="4" t="inlineStr">
        <is>
          <t xml:space="preserve"> </t>
        </is>
      </c>
      <c r="D38" s="10" t="n">
        <v>0.4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Holding period for shares</t>
        </is>
      </c>
      <c r="B39" s="4" t="inlineStr">
        <is>
          <t xml:space="preserve"> </t>
        </is>
      </c>
      <c r="C39" s="4" t="inlineStr">
        <is>
          <t xml:space="preserve"> </t>
        </is>
      </c>
      <c r="D39" s="4" t="inlineStr">
        <is>
          <t>5 months 26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ensurate risk-free rate</t>
        </is>
      </c>
      <c r="B40" s="4" t="inlineStr">
        <is>
          <t xml:space="preserve"> </t>
        </is>
      </c>
      <c r="C40" s="4" t="inlineStr">
        <is>
          <t xml:space="preserve"> </t>
        </is>
      </c>
      <c r="D40" s="15" t="n">
        <v>0.05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pected percentage of completing the Merger</t>
        </is>
      </c>
      <c r="B41" s="4" t="inlineStr">
        <is>
          <t xml:space="preserve"> </t>
        </is>
      </c>
      <c r="C41" s="4" t="inlineStr">
        <is>
          <t xml:space="preserve"> </t>
        </is>
      </c>
      <c r="D41" s="10"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ck-up period</t>
        </is>
      </c>
      <c r="B42" s="4" t="inlineStr">
        <is>
          <t xml:space="preserve"> </t>
        </is>
      </c>
      <c r="C42" s="4" t="inlineStr">
        <is>
          <t xml:space="preserve"> </t>
        </is>
      </c>
      <c r="D42" s="4" t="inlineStr">
        <is>
          <t>180 day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lco December Promissory Note [Member] | Put Option [Member] | Measurement Input, Discount for Lack of Marketability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discount lack of marketability</t>
        </is>
      </c>
      <c r="B45" s="4" t="inlineStr">
        <is>
          <t xml:space="preserve"> </t>
        </is>
      </c>
      <c r="C45" s="4" t="inlineStr">
        <is>
          <t xml:space="preserve"> </t>
        </is>
      </c>
      <c r="D45" s="10" t="n">
        <v>0.1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lco December Promissory Note [Member] | Put Option [Member] | Measurement Input, Discount for Lack of Marketability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ercentage of discount lack of marketability</t>
        </is>
      </c>
      <c r="B48" s="4" t="inlineStr">
        <is>
          <t xml:space="preserve"> </t>
        </is>
      </c>
      <c r="C48" s="4" t="inlineStr">
        <is>
          <t xml:space="preserve"> </t>
        </is>
      </c>
      <c r="D48" s="15" t="n">
        <v>0.0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lco April 2024 Amend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maturity date range, end</t>
        </is>
      </c>
      <c r="B51" s="4" t="inlineStr">
        <is>
          <t>May 31,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lco Share Transfer Agreements | Alco September Promissory Note [Member] | 7GC Co Holding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conversion,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for each $10.00 in principal borrowed under the Alco September and November Promissory Notes, the Sponsor agreed to forfeit one share of 7GC Class B Common Stock held by the Sponsor, in exchange for the right of Alco to receive one New Banzai Class A Share. For each $10.00 in principal borrowed under the December Note, the Sponsor agreed to forfeit three shares of 7GC Class B Common Stock held by the Sponsor, in exchange for the right of Alco to receive three New Banzai Class A Shares. Such forfeited and issued shares under the Alco September, November, and December Promissory Notes are capped at an amount equal to 150,000, 75,000, and 600,000, respectively.</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conversion price per share</t>
        </is>
      </c>
      <c r="B55" s="4" t="inlineStr">
        <is>
          <t xml:space="preserve"> </t>
        </is>
      </c>
      <c r="C55" s="4" t="inlineStr">
        <is>
          <t xml:space="preserve"> </t>
        </is>
      </c>
      <c r="D55" s="5" t="n">
        <v>1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hares issued upon conversion of promissory note</t>
        </is>
      </c>
      <c r="B56" s="4" t="inlineStr">
        <is>
          <t xml:space="preserve"> </t>
        </is>
      </c>
      <c r="C56" s="4" t="inlineStr">
        <is>
          <t xml:space="preserve"> </t>
        </is>
      </c>
      <c r="D56" s="6" t="n">
        <v>1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ck-up period</t>
        </is>
      </c>
      <c r="B57" s="4" t="inlineStr">
        <is>
          <t xml:space="preserve"> </t>
        </is>
      </c>
      <c r="C57" s="4" t="inlineStr">
        <is>
          <t xml:space="preserve"> </t>
        </is>
      </c>
      <c r="D57" s="4" t="inlineStr">
        <is>
          <t>180 day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lco Share Transfer Agreements | Alco November Promissory Note [Member] | 7GC Co Holding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conversion,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for each $10.00 in principal borrowed under the Alco September and November Promissory Notes, the Sponsor agreed to forfeit one share of 7GC Class B Common Stock held by the Sponsor, in exchange for the right of Alco to receive one New Banzai Class A Share. For each $10.00 in principal borrowed under the December Note, the Sponsor agreed to forfeit three shares of 7GC Class B Common Stock held by the Sponsor, in exchange for the right of Alco to receive three New Banzai Class A Shares. Such forfeited and issued shares under the Alco September, November, and December Promissory Notes are capped at an amount equal to 150,000, 75,000, and 600,000, respectively.</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conversion price per share</t>
        </is>
      </c>
      <c r="B61" s="4" t="inlineStr">
        <is>
          <t xml:space="preserve"> </t>
        </is>
      </c>
      <c r="C61" s="4" t="inlineStr">
        <is>
          <t xml:space="preserve"> </t>
        </is>
      </c>
      <c r="D61" s="5" t="n">
        <v>1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issued upon conversion of promissory note</t>
        </is>
      </c>
      <c r="B62" s="4" t="inlineStr">
        <is>
          <t xml:space="preserve"> </t>
        </is>
      </c>
      <c r="C62" s="4" t="inlineStr">
        <is>
          <t xml:space="preserve"> </t>
        </is>
      </c>
      <c r="D62" s="6" t="n">
        <v>7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ck-up period</t>
        </is>
      </c>
      <c r="B63" s="4" t="inlineStr">
        <is>
          <t xml:space="preserve"> </t>
        </is>
      </c>
      <c r="C63" s="4" t="inlineStr">
        <is>
          <t xml:space="preserve"> </t>
        </is>
      </c>
      <c r="D63" s="4" t="inlineStr">
        <is>
          <t>180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lco Share Transfer Agreements | Alco December Promissory Note [Member] | 7GC Co Holdings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conversion price per share</t>
        </is>
      </c>
      <c r="B66" s="4" t="inlineStr">
        <is>
          <t xml:space="preserve"> </t>
        </is>
      </c>
      <c r="C66" s="4" t="inlineStr">
        <is>
          <t xml:space="preserve"> </t>
        </is>
      </c>
      <c r="D66" s="5" t="n">
        <v>1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hares issued upon conversion of promissory note</t>
        </is>
      </c>
      <c r="B67" s="4" t="inlineStr">
        <is>
          <t xml:space="preserve"> </t>
        </is>
      </c>
      <c r="C67" s="4" t="inlineStr">
        <is>
          <t xml:space="preserve"> </t>
        </is>
      </c>
      <c r="D67" s="6" t="n">
        <v>6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ck-up period</t>
        </is>
      </c>
      <c r="B68" s="4" t="inlineStr">
        <is>
          <t xml:space="preserve"> </t>
        </is>
      </c>
      <c r="C68" s="4" t="inlineStr">
        <is>
          <t xml:space="preserve"> </t>
        </is>
      </c>
      <c r="D68" s="4" t="inlineStr">
        <is>
          <t>180 day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lco Share Transfer Agreements | Alco December Promissory Note [Member] | Class A Common Stock [Member] | 7GC Co Holdings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shares issued upon conversion of promissory note</t>
        </is>
      </c>
      <c r="B71" s="4" t="inlineStr">
        <is>
          <t xml:space="preserve"> </t>
        </is>
      </c>
      <c r="C71" s="4" t="inlineStr">
        <is>
          <t xml:space="preserve"> </t>
        </is>
      </c>
      <c r="D71" s="6" t="n">
        <v>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lco Share Transfer Agreements | Alco December Promissory Note [Member] | Class B Common Stock [Member] | 7GC Co Holding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shares forfeited upon conversion of promissory note</t>
        </is>
      </c>
      <c r="B74" s="4" t="inlineStr">
        <is>
          <t xml:space="preserve"> </t>
        </is>
      </c>
      <c r="C74" s="4" t="inlineStr">
        <is>
          <t xml:space="preserve"> </t>
        </is>
      </c>
      <c r="D74" s="6" t="n">
        <v>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andby Equity Purchase Agreement [Member] | Yorkville Advisors Global, L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discount upon issuance</t>
        </is>
      </c>
      <c r="B77" s="4" t="inlineStr">
        <is>
          <t xml:space="preserve"> </t>
        </is>
      </c>
      <c r="C77" s="5" t="n">
        <v>2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et proceeds from issuance of convertible promissory notes</t>
        </is>
      </c>
      <c r="B78" s="4" t="inlineStr">
        <is>
          <t xml:space="preserve"> </t>
        </is>
      </c>
      <c r="C78" s="6" t="n">
        <v>18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tandby Equity Purchase Agreement [Member] | Yorkville Advisors Global, LP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ggregate principal amount</t>
        </is>
      </c>
      <c r="B81" s="4" t="inlineStr">
        <is>
          <t xml:space="preserve"> </t>
        </is>
      </c>
      <c r="C81" s="6" t="n">
        <v>35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lc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2101744</v>
      </c>
      <c r="P84" s="5" t="n">
        <v>2000000</v>
      </c>
    </row>
    <row r="85">
      <c r="A85" s="4" t="inlineStr">
        <is>
          <t>Debt instrumen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0" t="n">
        <v>0.15</v>
      </c>
    </row>
    <row r="86">
      <c r="A86" s="4" t="inlineStr">
        <is>
          <t>Debt discount upon issu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510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terest expens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24621</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lco [Member] | Series A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quity percentage own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0" t="n">
        <v>0.05</v>
      </c>
    </row>
    <row r="91">
      <c r="A91" s="4" t="inlineStr">
        <is>
          <t>Alco [Member] | Alco August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5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nstrumen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Apr. 29,  2024</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1284</v>
      </c>
      <c r="J96" s="6" t="n">
        <v>4494</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nterest expense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8022</v>
      </c>
      <c r="J97" s="6" t="n">
        <v>4044</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related commitement fees and debt 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261</v>
      </c>
      <c r="J98" s="6" t="n">
        <v>45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incipal amount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5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ccrued interest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4044</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nstrument unamortized debt issuance costs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371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lco [Member] | Alco August Promissory Note [Member] | Series A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Equity percentage own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0" t="n">
        <v>0.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lco [Member] | Alco September Promissory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ggregate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5" t="n">
        <v>15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instrument,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10" t="n">
        <v>0.08</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5" t="n">
        <v>8588</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discount upon issuance</t>
        </is>
      </c>
      <c r="B110" s="4" t="inlineStr">
        <is>
          <t xml:space="preserve"> </t>
        </is>
      </c>
      <c r="C110" s="4" t="inlineStr">
        <is>
          <t xml:space="preserve"> </t>
        </is>
      </c>
      <c r="D110" s="4" t="inlineStr">
        <is>
          <t xml:space="preserve"> </t>
        </is>
      </c>
      <c r="E110" s="4" t="inlineStr">
        <is>
          <t xml:space="preserve"> </t>
        </is>
      </c>
      <c r="F110" s="4" t="inlineStr">
        <is>
          <t xml:space="preserve"> </t>
        </is>
      </c>
      <c r="G110" s="5" t="n">
        <v>638808</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instrument, 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Sep. 30,  2024</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83188</v>
      </c>
      <c r="J112" s="6" t="n">
        <v>47881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terest expense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92822</v>
      </c>
      <c r="J113" s="6" t="n">
        <v>3057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related commitement fees and debt 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90366</v>
      </c>
      <c r="J114" s="6" t="n">
        <v>44824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rincipal amount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5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rued interest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057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Alco [Member] | Alco November Promissory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Debt instrument, interest rate</t>
        </is>
      </c>
      <c r="B119" s="4" t="inlineStr">
        <is>
          <t xml:space="preserve"> </t>
        </is>
      </c>
      <c r="C119" s="4" t="inlineStr">
        <is>
          <t xml:space="preserve"> </t>
        </is>
      </c>
      <c r="D119" s="4" t="inlineStr">
        <is>
          <t xml:space="preserve"> </t>
        </is>
      </c>
      <c r="E119" s="10" t="n">
        <v>0.0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bt instrument, maturity date</t>
        </is>
      </c>
      <c r="B120" s="4" t="inlineStr">
        <is>
          <t xml:space="preserve"> </t>
        </is>
      </c>
      <c r="C120" s="4" t="inlineStr">
        <is>
          <t xml:space="preserve"> </t>
        </is>
      </c>
      <c r="D120" s="4" t="inlineStr">
        <is>
          <t xml:space="preserve"> </t>
        </is>
      </c>
      <c r="E120" s="4" t="inlineStr">
        <is>
          <t>Apr. 13,  2024</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321189</v>
      </c>
      <c r="J121" s="6" t="n">
        <v>9400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Interest expens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43891</v>
      </c>
      <c r="J122" s="6" t="n">
        <v>7397</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bt related commitement fees and debt issuanc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77298</v>
      </c>
      <c r="J123" s="6" t="n">
        <v>86608</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rincipal amount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75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rued interest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7397</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Debt instrument unamortized debt issuance costs gross</t>
        </is>
      </c>
      <c r="B126" s="4" t="inlineStr">
        <is>
          <t xml:space="preserve"> </t>
        </is>
      </c>
      <c r="C126" s="4" t="inlineStr">
        <is>
          <t xml:space="preserve"> </t>
        </is>
      </c>
      <c r="D126" s="4" t="inlineStr">
        <is>
          <t xml:space="preserve"> </t>
        </is>
      </c>
      <c r="E126" s="5" t="n">
        <v>36390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Alco [Member] | Alco November Promissory Note [Member] | Max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Aggregate principal amount</t>
        </is>
      </c>
      <c r="B129" s="4" t="inlineStr">
        <is>
          <t xml:space="preserve"> </t>
        </is>
      </c>
      <c r="C129" s="4" t="inlineStr">
        <is>
          <t xml:space="preserve"> </t>
        </is>
      </c>
      <c r="D129" s="4" t="inlineStr">
        <is>
          <t xml:space="preserve"> </t>
        </is>
      </c>
      <c r="E129" s="5" t="n">
        <v>75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lco [Member] | Alco December Promissory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Debt instrument, interest rate</t>
        </is>
      </c>
      <c r="B132" s="4" t="inlineStr">
        <is>
          <t xml:space="preserve"> </t>
        </is>
      </c>
      <c r="C132" s="4" t="inlineStr">
        <is>
          <t xml:space="preserve"> </t>
        </is>
      </c>
      <c r="D132" s="10" t="n">
        <v>0.08</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bt instrument, maturity date</t>
        </is>
      </c>
      <c r="B133" s="4" t="inlineStr">
        <is>
          <t xml:space="preserve"> </t>
        </is>
      </c>
      <c r="C133" s="4" t="inlineStr">
        <is>
          <t xml:space="preserve"> </t>
        </is>
      </c>
      <c r="D133" s="4" t="inlineStr">
        <is>
          <t>Dec. 31,  2024</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Interest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936941</v>
      </c>
      <c r="J134" s="6" t="n">
        <v>39087</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Interest expense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117040</v>
      </c>
      <c r="J135" s="6" t="n">
        <v>789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bt related commitement fees and debt issuance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819901</v>
      </c>
      <c r="J136" s="6" t="n">
        <v>31197</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Principal amount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20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rued interest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789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Debt instrument unamortized debt issuance costs gross</t>
        </is>
      </c>
      <c r="B139" s="4" t="inlineStr">
        <is>
          <t xml:space="preserve"> </t>
        </is>
      </c>
      <c r="C139" s="4" t="inlineStr">
        <is>
          <t xml:space="preserve"> </t>
        </is>
      </c>
      <c r="D139" s="5" t="n">
        <v>1496252</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lco [Member] | Alco December Promissory Note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ggregate principal amount</t>
        </is>
      </c>
      <c r="B142" s="4" t="inlineStr">
        <is>
          <t xml:space="preserve"> </t>
        </is>
      </c>
      <c r="C142" s="4" t="inlineStr">
        <is>
          <t xml:space="preserve"> </t>
        </is>
      </c>
      <c r="D142" s="5" t="n">
        <v>20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lco [Member] | Alco April 2024 Amend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ommon stock for cash with net proceeds</t>
        </is>
      </c>
      <c r="B145" s="5" t="n">
        <v>40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Third-party Creditors [Member] | Third Party Convertible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Aggregate 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1435000</v>
      </c>
      <c r="O148" s="4" t="inlineStr">
        <is>
          <t xml:space="preserve"> </t>
        </is>
      </c>
      <c r="P148" s="4" t="inlineStr">
        <is>
          <t xml:space="preserve"> </t>
        </is>
      </c>
    </row>
    <row r="149">
      <c r="A149" s="4" t="inlineStr">
        <is>
          <t>Third-party Creditors [Member] | 2022 Third Party Convertible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ggregate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1761206</v>
      </c>
      <c r="O151" s="4" t="inlineStr">
        <is>
          <t xml:space="preserve"> </t>
        </is>
      </c>
      <c r="P151" s="4" t="inlineStr">
        <is>
          <t xml:space="preserve"> </t>
        </is>
      </c>
    </row>
    <row r="152">
      <c r="A152" s="4" t="inlineStr">
        <is>
          <t>Nonrelated Party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ggregate principal amount</t>
        </is>
      </c>
      <c r="B154" s="4" t="inlineStr">
        <is>
          <t xml:space="preserve"> </t>
        </is>
      </c>
      <c r="C154" s="5" t="n">
        <v>3346232</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Debt instrument,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10" t="n">
        <v>0.08</v>
      </c>
      <c r="M155" s="4" t="inlineStr">
        <is>
          <t xml:space="preserve"> </t>
        </is>
      </c>
      <c r="N155" s="4" t="inlineStr">
        <is>
          <t xml:space="preserve"> </t>
        </is>
      </c>
      <c r="O155" s="4" t="inlineStr">
        <is>
          <t xml:space="preserve"> </t>
        </is>
      </c>
      <c r="P155" s="4" t="inlineStr">
        <is>
          <t xml:space="preserve"> </t>
        </is>
      </c>
    </row>
  </sheetData>
  <mergeCells count="2">
    <mergeCell ref="I1:K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37" customWidth="1" min="6" max="6"/>
  </cols>
  <sheetData>
    <row r="1">
      <c r="A1" s="1" t="inlineStr">
        <is>
          <t>Debt - Additional Information (Details 2)</t>
        </is>
      </c>
      <c r="E1" s="2" t="inlineStr">
        <is>
          <t>12 Months Ended</t>
        </is>
      </c>
    </row>
    <row r="2">
      <c r="B2" s="2" t="inlineStr">
        <is>
          <t>Sep. 23, 2024 USD ($)</t>
        </is>
      </c>
      <c r="C2" s="2" t="inlineStr">
        <is>
          <t>Sep. 19, 2024 USD ($) shares</t>
        </is>
      </c>
      <c r="D2" s="2" t="inlineStr">
        <is>
          <t>Feb. 09, 2024 USD ($) shares</t>
        </is>
      </c>
      <c r="E2" s="2" t="inlineStr">
        <is>
          <t>Dec. 31, 2024 USD ($)</t>
        </is>
      </c>
      <c r="F2" s="2" t="inlineStr">
        <is>
          <t>Dec. 31, 2023 USD ($) PromissoryNot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missory notes In connection with merger | PromissoryNote</t>
        </is>
      </c>
      <c r="B4" s="4" t="inlineStr">
        <is>
          <t xml:space="preserve"> </t>
        </is>
      </c>
      <c r="C4" s="4" t="inlineStr">
        <is>
          <t xml:space="preserve"> </t>
        </is>
      </c>
      <c r="D4" s="4" t="inlineStr">
        <is>
          <t xml:space="preserve"> </t>
        </is>
      </c>
      <c r="E4" s="4" t="inlineStr">
        <is>
          <t xml:space="preserve"> </t>
        </is>
      </c>
      <c r="F4" s="6" t="n">
        <v>2</v>
      </c>
    </row>
    <row r="5">
      <c r="A5" s="4" t="inlineStr">
        <is>
          <t>Loss on extinguishment of debt</t>
        </is>
      </c>
      <c r="B5" s="4" t="inlineStr">
        <is>
          <t xml:space="preserve"> </t>
        </is>
      </c>
      <c r="C5" s="4" t="inlineStr">
        <is>
          <t xml:space="preserve"> </t>
        </is>
      </c>
      <c r="D5" s="4" t="inlineStr">
        <is>
          <t xml:space="preserve"> </t>
        </is>
      </c>
      <c r="E5" s="5" t="n">
        <v>-680762</v>
      </c>
      <c r="F5" s="5" t="n">
        <v>0</v>
      </c>
    </row>
    <row r="6">
      <c r="A6" s="4" t="inlineStr">
        <is>
          <t>Class A Common Stock [Member] | Sponsor [Member] | Conversion of 7GC Promissory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issued | shares</t>
        </is>
      </c>
      <c r="B8" s="4" t="inlineStr">
        <is>
          <t xml:space="preserve"> </t>
        </is>
      </c>
      <c r="C8" s="4" t="inlineStr">
        <is>
          <t xml:space="preserve"> </t>
        </is>
      </c>
      <c r="D8" s="6" t="n">
        <v>17813</v>
      </c>
      <c r="E8" s="4" t="inlineStr">
        <is>
          <t xml:space="preserve"> </t>
        </is>
      </c>
      <c r="F8" s="4" t="inlineStr">
        <is>
          <t xml:space="preserve"> </t>
        </is>
      </c>
    </row>
    <row r="9">
      <c r="A9" s="4" t="inlineStr">
        <is>
          <t>Alco September Promissory Note [Member] | Conversion and Settl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payable current</t>
        </is>
      </c>
      <c r="B11" s="4" t="inlineStr">
        <is>
          <t xml:space="preserve"> </t>
        </is>
      </c>
      <c r="C11" s="5" t="n">
        <v>4711681</v>
      </c>
      <c r="D11" s="4" t="inlineStr">
        <is>
          <t xml:space="preserve"> </t>
        </is>
      </c>
      <c r="E11" s="4" t="inlineStr">
        <is>
          <t xml:space="preserve"> </t>
        </is>
      </c>
      <c r="F11" s="4" t="inlineStr">
        <is>
          <t xml:space="preserve"> </t>
        </is>
      </c>
    </row>
    <row r="12">
      <c r="A12" s="4" t="inlineStr">
        <is>
          <t>Alco Securities, Issuance date</t>
        </is>
      </c>
      <c r="B12" s="4" t="inlineStr">
        <is>
          <t xml:space="preserve"> </t>
        </is>
      </c>
      <c r="C12" s="4" t="inlineStr">
        <is>
          <t>Sep. 19,  2024</t>
        </is>
      </c>
      <c r="D12" s="4" t="inlineStr">
        <is>
          <t xml:space="preserve"> </t>
        </is>
      </c>
      <c r="E12" s="4" t="inlineStr">
        <is>
          <t xml:space="preserve"> </t>
        </is>
      </c>
      <c r="F12" s="4" t="inlineStr">
        <is>
          <t xml:space="preserve"> </t>
        </is>
      </c>
    </row>
    <row r="13">
      <c r="A13" s="4" t="inlineStr">
        <is>
          <t>Grant date fair value of warrants issued</t>
        </is>
      </c>
      <c r="B13" s="4" t="inlineStr">
        <is>
          <t xml:space="preserve"> </t>
        </is>
      </c>
      <c r="C13" s="5" t="n">
        <v>3687812</v>
      </c>
      <c r="D13" s="4" t="inlineStr">
        <is>
          <t xml:space="preserve"> </t>
        </is>
      </c>
      <c r="E13" s="4" t="inlineStr">
        <is>
          <t xml:space="preserve"> </t>
        </is>
      </c>
      <c r="F13" s="4" t="inlineStr">
        <is>
          <t xml:space="preserve"> </t>
        </is>
      </c>
    </row>
    <row r="14">
      <c r="A14" s="4" t="inlineStr">
        <is>
          <t>Loss on extinguishment of debt</t>
        </is>
      </c>
      <c r="B14" s="5" t="n">
        <v>4808882</v>
      </c>
      <c r="C14" s="4" t="inlineStr">
        <is>
          <t xml:space="preserve"> </t>
        </is>
      </c>
      <c r="D14" s="4" t="inlineStr">
        <is>
          <t xml:space="preserve"> </t>
        </is>
      </c>
      <c r="E14" s="4" t="inlineStr">
        <is>
          <t xml:space="preserve"> </t>
        </is>
      </c>
      <c r="F14" s="4" t="inlineStr">
        <is>
          <t xml:space="preserve"> </t>
        </is>
      </c>
    </row>
    <row r="15">
      <c r="A15" s="4" t="inlineStr">
        <is>
          <t>Alco September Promissory Note [Member] | Conversion and Settl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 | shares</t>
        </is>
      </c>
      <c r="B17" s="4" t="inlineStr">
        <is>
          <t xml:space="preserve"> </t>
        </is>
      </c>
      <c r="C17" s="6" t="n">
        <v>1331340</v>
      </c>
      <c r="D17" s="4" t="inlineStr">
        <is>
          <t xml:space="preserve"> </t>
        </is>
      </c>
      <c r="E17" s="4" t="inlineStr">
        <is>
          <t xml:space="preserve"> </t>
        </is>
      </c>
      <c r="F17" s="4" t="inlineStr">
        <is>
          <t xml:space="preserve"> </t>
        </is>
      </c>
    </row>
    <row r="18">
      <c r="A18" s="4" t="inlineStr">
        <is>
          <t>Alco September Promissory Note [Member] | Conversion and Settlement [Member] |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 date fair value of warrants issued</t>
        </is>
      </c>
      <c r="B20" s="4" t="inlineStr">
        <is>
          <t xml:space="preserve"> </t>
        </is>
      </c>
      <c r="C20" s="5" t="n">
        <v>4080194</v>
      </c>
      <c r="D20" s="4" t="inlineStr">
        <is>
          <t xml:space="preserve"> </t>
        </is>
      </c>
      <c r="E20" s="4" t="inlineStr">
        <is>
          <t xml:space="preserve"> </t>
        </is>
      </c>
      <c r="F20" s="4" t="inlineStr">
        <is>
          <t xml:space="preserve"> </t>
        </is>
      </c>
    </row>
    <row r="21">
      <c r="A21" s="4" t="inlineStr">
        <is>
          <t>Alco September Promissory Note [Member] | Conversion and Settlement [Member] | Pre-Funded Warra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 | shares</t>
        </is>
      </c>
      <c r="B23" s="4" t="inlineStr">
        <is>
          <t xml:space="preserve"> </t>
        </is>
      </c>
      <c r="C23" s="6" t="n">
        <v>1048920</v>
      </c>
      <c r="D23" s="4" t="inlineStr">
        <is>
          <t xml:space="preserve"> </t>
        </is>
      </c>
      <c r="E23" s="4" t="inlineStr">
        <is>
          <t xml:space="preserve"> </t>
        </is>
      </c>
      <c r="F23" s="4" t="inlineStr">
        <is>
          <t xml:space="preserve"> </t>
        </is>
      </c>
    </row>
    <row r="24">
      <c r="A24" s="4" t="inlineStr">
        <is>
          <t>Alco September Promissory Note [Member] | Class A Common Stock [Member] | Conversion and Settl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issued | shares</t>
        </is>
      </c>
      <c r="B26" s="4" t="inlineStr">
        <is>
          <t xml:space="preserve"> </t>
        </is>
      </c>
      <c r="C26" s="6" t="n">
        <v>282420</v>
      </c>
      <c r="D26" s="4" t="inlineStr">
        <is>
          <t xml:space="preserve"> </t>
        </is>
      </c>
      <c r="E26" s="4" t="inlineStr">
        <is>
          <t xml:space="preserve"> </t>
        </is>
      </c>
      <c r="F26" s="4" t="inlineStr">
        <is>
          <t xml:space="preserve"> </t>
        </is>
      </c>
    </row>
    <row r="27">
      <c r="A27" s="4" t="inlineStr">
        <is>
          <t>Grant date fair value of shares issued</t>
        </is>
      </c>
      <c r="B27" s="4" t="inlineStr">
        <is>
          <t xml:space="preserve"> </t>
        </is>
      </c>
      <c r="C27" s="5" t="n">
        <v>1098614</v>
      </c>
      <c r="D27" s="4" t="inlineStr">
        <is>
          <t xml:space="preserve"> </t>
        </is>
      </c>
      <c r="E27" s="4" t="inlineStr">
        <is>
          <t xml:space="preserve"> </t>
        </is>
      </c>
      <c r="F27" s="4" t="inlineStr">
        <is>
          <t xml:space="preserve"> </t>
        </is>
      </c>
    </row>
    <row r="28">
      <c r="A28" s="4" t="inlineStr">
        <is>
          <t>7GC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payable current</t>
        </is>
      </c>
      <c r="B30" s="4" t="inlineStr">
        <is>
          <t xml:space="preserve"> </t>
        </is>
      </c>
      <c r="C30" s="4" t="inlineStr">
        <is>
          <t xml:space="preserve"> </t>
        </is>
      </c>
      <c r="D30" s="5" t="n">
        <v>2540091</v>
      </c>
      <c r="E30" s="4" t="inlineStr">
        <is>
          <t xml:space="preserve"> </t>
        </is>
      </c>
      <c r="F30" s="4" t="inlineStr">
        <is>
          <t xml:space="preserve"> </t>
        </is>
      </c>
    </row>
  </sheetData>
  <mergeCells count="2">
    <mergeCell ref="E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bt - Additional Information (Details 3) - USD ($)</t>
        </is>
      </c>
      <c r="D1" s="2" t="inlineStr">
        <is>
          <t>1 Months Ended</t>
        </is>
      </c>
      <c r="E1" s="2" t="inlineStr">
        <is>
          <t>12 Months Ended</t>
        </is>
      </c>
    </row>
    <row r="2">
      <c r="B2" s="2" t="inlineStr">
        <is>
          <t>Feb. 05, 2024</t>
        </is>
      </c>
      <c r="C2" s="2" t="inlineStr">
        <is>
          <t>Dec. 14, 2023</t>
        </is>
      </c>
      <c r="D2" s="2" t="inlineStr">
        <is>
          <t>Feb. 29, 2024</t>
        </is>
      </c>
      <c r="E2" s="2" t="inlineStr">
        <is>
          <t>Dec. 31, 2024</t>
        </is>
      </c>
      <c r="F2" s="2" t="inlineStr">
        <is>
          <t>Dec. 31, 2023</t>
        </is>
      </c>
      <c r="G2" s="2" t="inlineStr">
        <is>
          <t>Mar. 31, 2025</t>
        </is>
      </c>
      <c r="H2" s="2" t="inlineStr">
        <is>
          <t>Oct.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 issued</t>
        </is>
      </c>
      <c r="B4" s="4" t="inlineStr">
        <is>
          <t xml:space="preserve"> </t>
        </is>
      </c>
      <c r="C4" s="4" t="inlineStr">
        <is>
          <t xml:space="preserve"> </t>
        </is>
      </c>
      <c r="D4" s="4" t="inlineStr">
        <is>
          <t xml:space="preserve"> </t>
        </is>
      </c>
      <c r="E4" s="5" t="n">
        <v>800</v>
      </c>
      <c r="F4" s="5" t="n">
        <v>259</v>
      </c>
      <c r="G4" s="4" t="inlineStr">
        <is>
          <t xml:space="preserve"> </t>
        </is>
      </c>
      <c r="H4" s="4" t="inlineStr">
        <is>
          <t xml:space="preserve"> </t>
        </is>
      </c>
    </row>
    <row r="5">
      <c r="A5" s="4" t="inlineStr">
        <is>
          <t>Repayment of convertible debt</t>
        </is>
      </c>
      <c r="B5" s="4" t="inlineStr">
        <is>
          <t xml:space="preserve"> </t>
        </is>
      </c>
      <c r="C5" s="4" t="inlineStr">
        <is>
          <t xml:space="preserve"> </t>
        </is>
      </c>
      <c r="D5" s="4" t="inlineStr">
        <is>
          <t xml:space="preserve"> </t>
        </is>
      </c>
      <c r="E5" s="6" t="n">
        <v>750000</v>
      </c>
      <c r="F5" s="6" t="n">
        <v>0</v>
      </c>
      <c r="G5" s="4" t="inlineStr">
        <is>
          <t xml:space="preserve"> </t>
        </is>
      </c>
      <c r="H5" s="4" t="inlineStr">
        <is>
          <t xml:space="preserve"> </t>
        </is>
      </c>
    </row>
    <row r="6">
      <c r="A6" s="4" t="inlineStr">
        <is>
          <t>Gem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greed to pay</t>
        </is>
      </c>
      <c r="B9" s="6" t="n">
        <v>1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installments</t>
        </is>
      </c>
      <c r="B10" s="5"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debt</t>
        </is>
      </c>
      <c r="B11" s="4" t="inlineStr">
        <is>
          <t xml:space="preserve"> </t>
        </is>
      </c>
      <c r="C11" s="4" t="inlineStr">
        <is>
          <t xml:space="preserve"> </t>
        </is>
      </c>
      <c r="D11" s="5" t="n">
        <v>1200000</v>
      </c>
      <c r="E11" s="4" t="inlineStr">
        <is>
          <t xml:space="preserve"> </t>
        </is>
      </c>
      <c r="F11" s="4" t="inlineStr">
        <is>
          <t xml:space="preserve"> </t>
        </is>
      </c>
      <c r="G11" s="4" t="inlineStr">
        <is>
          <t xml:space="preserve"> </t>
        </is>
      </c>
      <c r="H11" s="4" t="inlineStr">
        <is>
          <t xml:space="preserve"> </t>
        </is>
      </c>
    </row>
    <row r="12">
      <c r="A12" s="4" t="inlineStr">
        <is>
          <t>Gem Agreement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debenture</t>
        </is>
      </c>
      <c r="B14" s="4" t="inlineStr">
        <is>
          <t xml:space="preserve"> </t>
        </is>
      </c>
      <c r="C14" s="4" t="inlineStr">
        <is>
          <t xml:space="preserve"> </t>
        </is>
      </c>
      <c r="D14" s="4" t="inlineStr">
        <is>
          <t xml:space="preserve"> </t>
        </is>
      </c>
      <c r="E14" s="5" t="n">
        <v>215057</v>
      </c>
      <c r="F14" s="4" t="inlineStr">
        <is>
          <t xml:space="preserve"> </t>
        </is>
      </c>
      <c r="G14" s="4" t="inlineStr">
        <is>
          <t xml:space="preserve"> </t>
        </is>
      </c>
      <c r="H14" s="4" t="inlineStr">
        <is>
          <t xml:space="preserve"> </t>
        </is>
      </c>
    </row>
    <row r="15">
      <c r="A15" s="4" t="inlineStr">
        <is>
          <t>Shares issuable under the terms of promissory note</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under the terms of promissory note</t>
        </is>
      </c>
      <c r="B16" s="4" t="inlineStr">
        <is>
          <t xml:space="preserve"> </t>
        </is>
      </c>
      <c r="C16" s="4" t="inlineStr">
        <is>
          <t xml:space="preserve"> </t>
        </is>
      </c>
      <c r="D16" s="4" t="inlineStr">
        <is>
          <t xml:space="preserve"> </t>
        </is>
      </c>
      <c r="E16" s="6" t="n">
        <v>190001</v>
      </c>
      <c r="F16" s="4" t="inlineStr">
        <is>
          <t xml:space="preserve"> </t>
        </is>
      </c>
      <c r="G16" s="4" t="inlineStr">
        <is>
          <t xml:space="preserve"> </t>
        </is>
      </c>
      <c r="H16" s="4" t="inlineStr">
        <is>
          <t xml:space="preserve"> </t>
        </is>
      </c>
    </row>
    <row r="17">
      <c r="A17" s="4" t="inlineStr">
        <is>
          <t>Gem Agreement [Member] | Common Class A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debenture</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row>
    <row r="20">
      <c r="A20" s="4" t="inlineStr">
        <is>
          <t>GEM Term Sheet [Member] | Gem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debenture</t>
        </is>
      </c>
      <c r="B22" s="4" t="inlineStr">
        <is>
          <t xml:space="preserve"> </t>
        </is>
      </c>
      <c r="C22" s="5" t="n">
        <v>2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debenture maturity period</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upon rate</t>
        </is>
      </c>
      <c r="B24" s="4" t="inlineStr">
        <is>
          <t xml:space="preserve"> </t>
        </is>
      </c>
      <c r="C24" s="10"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fee expense</t>
        </is>
      </c>
      <c r="B25" s="4" t="inlineStr">
        <is>
          <t xml:space="preserve"> </t>
        </is>
      </c>
      <c r="C25" s="4" t="inlineStr">
        <is>
          <t xml:space="preserve"> </t>
        </is>
      </c>
      <c r="D25" s="4" t="inlineStr">
        <is>
          <t xml:space="preserve"> </t>
        </is>
      </c>
      <c r="E25" s="4" t="inlineStr">
        <is>
          <t xml:space="preserve"> </t>
        </is>
      </c>
      <c r="F25" s="6" t="n">
        <v>2000000</v>
      </c>
      <c r="G25" s="4" t="inlineStr">
        <is>
          <t xml:space="preserve"> </t>
        </is>
      </c>
      <c r="H25" s="4" t="inlineStr">
        <is>
          <t xml:space="preserve"> </t>
        </is>
      </c>
    </row>
    <row r="26">
      <c r="A26" s="4" t="inlineStr">
        <is>
          <t>GEM Term Sheet [Member] | Gem Agreement [Member] | Gem Warrant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right to convert warrant to common shares</t>
        </is>
      </c>
      <c r="B28" s="4" t="inlineStr">
        <is>
          <t xml:space="preserve"> </t>
        </is>
      </c>
      <c r="C28" s="10" t="n">
        <v>0.0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Notes [Member] | Loan Agreement With CPBF Lending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expense</t>
        </is>
      </c>
      <c r="B31" s="4" t="inlineStr">
        <is>
          <t xml:space="preserve"> </t>
        </is>
      </c>
      <c r="C31" s="4" t="inlineStr">
        <is>
          <t xml:space="preserve"> </t>
        </is>
      </c>
      <c r="D31" s="4" t="inlineStr">
        <is>
          <t xml:space="preserve"> </t>
        </is>
      </c>
      <c r="E31" s="5" t="n">
        <v>350430</v>
      </c>
      <c r="F31" s="6" t="n">
        <v>422507</v>
      </c>
      <c r="G31" s="4" t="inlineStr">
        <is>
          <t xml:space="preserve"> </t>
        </is>
      </c>
      <c r="H31" s="4" t="inlineStr">
        <is>
          <t xml:space="preserve"> </t>
        </is>
      </c>
    </row>
    <row r="32">
      <c r="A32" s="4" t="inlineStr">
        <is>
          <t>Interest expense debt</t>
        </is>
      </c>
      <c r="B32" s="4" t="inlineStr">
        <is>
          <t xml:space="preserve"> </t>
        </is>
      </c>
      <c r="C32" s="4" t="inlineStr">
        <is>
          <t xml:space="preserve"> </t>
        </is>
      </c>
      <c r="D32" s="4" t="inlineStr">
        <is>
          <t xml:space="preserve"> </t>
        </is>
      </c>
      <c r="E32" s="6" t="n">
        <v>325818</v>
      </c>
      <c r="F32" s="6" t="n">
        <v>395575</v>
      </c>
      <c r="G32" s="4" t="inlineStr">
        <is>
          <t xml:space="preserve"> </t>
        </is>
      </c>
      <c r="H32" s="4" t="inlineStr">
        <is>
          <t xml:space="preserve"> </t>
        </is>
      </c>
    </row>
    <row r="33">
      <c r="A33" s="4" t="inlineStr">
        <is>
          <t>Debt related commitement fees and debt issuance costs</t>
        </is>
      </c>
      <c r="B33" s="4" t="inlineStr">
        <is>
          <t xml:space="preserve"> </t>
        </is>
      </c>
      <c r="C33" s="4" t="inlineStr">
        <is>
          <t xml:space="preserve"> </t>
        </is>
      </c>
      <c r="D33" s="4" t="inlineStr">
        <is>
          <t xml:space="preserve"> </t>
        </is>
      </c>
      <c r="E33" s="5" t="n">
        <v>24612</v>
      </c>
      <c r="F33" s="5" t="n">
        <v>26932</v>
      </c>
      <c r="G33" s="4" t="inlineStr">
        <is>
          <t xml:space="preserve"> </t>
        </is>
      </c>
      <c r="H33" s="4" t="inlineStr">
        <is>
          <t xml:space="preserve"> </t>
        </is>
      </c>
    </row>
    <row r="34">
      <c r="A34" s="4" t="inlineStr">
        <is>
          <t>Effective interest rate percentage</t>
        </is>
      </c>
      <c r="B34" s="4" t="inlineStr">
        <is>
          <t xml:space="preserve"> </t>
        </is>
      </c>
      <c r="C34" s="4" t="inlineStr">
        <is>
          <t xml:space="preserve"> </t>
        </is>
      </c>
      <c r="D34" s="4" t="inlineStr">
        <is>
          <t xml:space="preserve"> </t>
        </is>
      </c>
      <c r="E34" s="10" t="n">
        <v>0.16</v>
      </c>
      <c r="F34" s="10" t="n">
        <v>0.16</v>
      </c>
      <c r="G34" s="4" t="inlineStr">
        <is>
          <t xml:space="preserve"> </t>
        </is>
      </c>
      <c r="H34" s="4" t="inlineStr">
        <is>
          <t xml:space="preserve"> </t>
        </is>
      </c>
    </row>
    <row r="35">
      <c r="A35" s="4" t="inlineStr">
        <is>
          <t>Medium-term Notes [Member] | Loan Agreement With CPBF Lending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expense</t>
        </is>
      </c>
      <c r="B37" s="4" t="inlineStr">
        <is>
          <t xml:space="preserve"> </t>
        </is>
      </c>
      <c r="C37" s="4" t="inlineStr">
        <is>
          <t xml:space="preserve"> </t>
        </is>
      </c>
      <c r="D37" s="4" t="inlineStr">
        <is>
          <t xml:space="preserve"> </t>
        </is>
      </c>
      <c r="E37" s="5" t="n">
        <v>851175</v>
      </c>
      <c r="F37" s="5" t="n">
        <v>1140106</v>
      </c>
      <c r="G37" s="4" t="inlineStr">
        <is>
          <t xml:space="preserve"> </t>
        </is>
      </c>
      <c r="H37" s="4" t="inlineStr">
        <is>
          <t xml:space="preserve"> </t>
        </is>
      </c>
    </row>
    <row r="38">
      <c r="A38" s="4" t="inlineStr">
        <is>
          <t>Interest expense debt</t>
        </is>
      </c>
      <c r="B38" s="4" t="inlineStr">
        <is>
          <t xml:space="preserve"> </t>
        </is>
      </c>
      <c r="C38" s="4" t="inlineStr">
        <is>
          <t xml:space="preserve"> </t>
        </is>
      </c>
      <c r="D38" s="4" t="inlineStr">
        <is>
          <t xml:space="preserve"> </t>
        </is>
      </c>
      <c r="E38" s="6" t="n">
        <v>772550</v>
      </c>
      <c r="F38" s="6" t="n">
        <v>1058230</v>
      </c>
      <c r="G38" s="4" t="inlineStr">
        <is>
          <t xml:space="preserve"> </t>
        </is>
      </c>
      <c r="H38" s="4" t="inlineStr">
        <is>
          <t xml:space="preserve"> </t>
        </is>
      </c>
    </row>
    <row r="39">
      <c r="A39" s="4" t="inlineStr">
        <is>
          <t>Debt related commitement fees and debt issuance costs</t>
        </is>
      </c>
      <c r="B39" s="4" t="inlineStr">
        <is>
          <t xml:space="preserve"> </t>
        </is>
      </c>
      <c r="C39" s="4" t="inlineStr">
        <is>
          <t xml:space="preserve"> </t>
        </is>
      </c>
      <c r="D39" s="4" t="inlineStr">
        <is>
          <t xml:space="preserve"> </t>
        </is>
      </c>
      <c r="E39" s="5" t="n">
        <v>78625</v>
      </c>
      <c r="F39" s="5" t="n">
        <v>81876</v>
      </c>
      <c r="G39" s="4" t="inlineStr">
        <is>
          <t xml:space="preserve"> </t>
        </is>
      </c>
      <c r="H39" s="4" t="inlineStr">
        <is>
          <t xml:space="preserve"> </t>
        </is>
      </c>
    </row>
    <row r="40">
      <c r="A40" s="4" t="inlineStr">
        <is>
          <t>Term Note [Member] | CP BF Lending,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ffective interest rate percentage</t>
        </is>
      </c>
      <c r="B42" s="4" t="inlineStr">
        <is>
          <t xml:space="preserve"> </t>
        </is>
      </c>
      <c r="C42" s="4" t="inlineStr">
        <is>
          <t xml:space="preserve"> </t>
        </is>
      </c>
      <c r="D42" s="4" t="inlineStr">
        <is>
          <t xml:space="preserve"> </t>
        </is>
      </c>
      <c r="E42" s="10" t="n">
        <v>0.16</v>
      </c>
      <c r="F42" s="10" t="n">
        <v>0.16</v>
      </c>
      <c r="G42" s="4" t="inlineStr">
        <is>
          <t xml:space="preserve"> </t>
        </is>
      </c>
      <c r="H42" s="4" t="inlineStr">
        <is>
          <t xml:space="preserve"> </t>
        </is>
      </c>
    </row>
    <row r="43">
      <c r="A43" s="4" t="inlineStr">
        <is>
          <t>First Amendment Convertible Note [Member] | CP BF Lending,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21345</v>
      </c>
    </row>
    <row r="46">
      <c r="A46" s="4" t="inlineStr">
        <is>
          <t>Maximum [Member] | Share Purchase Agreement [Member] | Gem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value, issued</t>
        </is>
      </c>
      <c r="B48" s="4" t="inlineStr">
        <is>
          <t xml:space="preserve"> </t>
        </is>
      </c>
      <c r="C48" s="5" t="n">
        <v>100000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E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5" customWidth="1" min="7" max="7"/>
    <col width="80" customWidth="1" min="8" max="8"/>
    <col width="17" customWidth="1" min="9" max="9"/>
    <col width="14" customWidth="1" min="10" max="10"/>
    <col width="14" customWidth="1" min="11" max="11"/>
    <col width="14" customWidth="1" min="12" max="12"/>
    <col width="14" customWidth="1" min="13" max="13"/>
    <col width="14" customWidth="1" min="14" max="14"/>
  </cols>
  <sheetData>
    <row r="1">
      <c r="A1" s="1" t="inlineStr">
        <is>
          <t>Debt - Additional Information (Details 4) - USD ($)</t>
        </is>
      </c>
      <c r="H1" s="2" t="inlineStr">
        <is>
          <t>12 Months Ended</t>
        </is>
      </c>
    </row>
    <row r="2">
      <c r="B2" s="2" t="inlineStr">
        <is>
          <t>May 31, 2024</t>
        </is>
      </c>
      <c r="C2" s="2" t="inlineStr">
        <is>
          <t>May 22, 2024</t>
        </is>
      </c>
      <c r="D2" s="2" t="inlineStr">
        <is>
          <t>May 03, 2024</t>
        </is>
      </c>
      <c r="E2" s="2" t="inlineStr">
        <is>
          <t>Mar. 26, 2024</t>
        </is>
      </c>
      <c r="F2" s="2" t="inlineStr">
        <is>
          <t>Feb. 05, 2024</t>
        </is>
      </c>
      <c r="G2" s="2" t="inlineStr">
        <is>
          <t>Dec. 14, 2023</t>
        </is>
      </c>
      <c r="H2" s="2" t="inlineStr">
        <is>
          <t>Dec. 31, 2024</t>
        </is>
      </c>
      <c r="I2" s="2" t="inlineStr">
        <is>
          <t>Dec. 31, 2023</t>
        </is>
      </c>
      <c r="J2" s="2" t="inlineStr">
        <is>
          <t>Dec. 23, 2024</t>
        </is>
      </c>
      <c r="K2" s="2" t="inlineStr">
        <is>
          <t>Dec. 18, 2024</t>
        </is>
      </c>
      <c r="L2" s="2" t="inlineStr">
        <is>
          <t>Sep. 20, 2024</t>
        </is>
      </c>
      <c r="M2" s="2" t="inlineStr">
        <is>
          <t>Feb. 14, 2024</t>
        </is>
      </c>
      <c r="N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0</v>
      </c>
      <c r="I4" s="5"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riginal issuanc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3</v>
      </c>
      <c r="I7" s="5" t="n">
        <v>599</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ime to matu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6 years 29 days</t>
        </is>
      </c>
      <c r="I8" s="4" t="inlineStr">
        <is>
          <t>6 years 29 days</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884029</v>
      </c>
      <c r="I11" s="6" t="n">
        <v>274163</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Yorkville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1766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ain (loss) on change in fair value of convertible notes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93000</v>
      </c>
      <c r="I15" s="6" t="n">
        <v>34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utstanding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5" t="n">
        <v>20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076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riginal issuanc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88</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stimated equity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7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ime to 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months 15 days</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scounted marke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isk fr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0.052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bability of optional redemptio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andby Equity Purchase Agreement [Member] | Yorkville Advisors Global,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proceeds from issuance of convertible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5" t="n">
        <v>18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discount upon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2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payment premium</t>
        </is>
      </c>
      <c r="B28" s="4" t="inlineStr">
        <is>
          <t xml:space="preserve"> </t>
        </is>
      </c>
      <c r="C28" s="4" t="inlineStr">
        <is>
          <t xml:space="preserve"> </t>
        </is>
      </c>
      <c r="D28" s="4" t="inlineStr">
        <is>
          <t xml:space="preserve"> </t>
        </is>
      </c>
      <c r="E28" s="4" t="inlineStr">
        <is>
          <t xml:space="preserve"> </t>
        </is>
      </c>
      <c r="F28" s="4" t="inlineStr">
        <is>
          <t xml:space="preserve"> </t>
        </is>
      </c>
      <c r="G28" s="10" t="n">
        <v>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andby Equity Purchase Agreement [Member] | Yorkville Advisors Global, LP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3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andby Equity Purchase Agreement [Member] | Yorkville Advisors Global, LP [Member] | 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rate percentage of common stock outstanding</t>
        </is>
      </c>
      <c r="B34" s="4" t="inlineStr">
        <is>
          <t xml:space="preserve"> </t>
        </is>
      </c>
      <c r="C34" s="4" t="inlineStr">
        <is>
          <t xml:space="preserve"> </t>
        </is>
      </c>
      <c r="D34" s="4" t="inlineStr">
        <is>
          <t xml:space="preserve"> </t>
        </is>
      </c>
      <c r="E34" s="4" t="inlineStr">
        <is>
          <t xml:space="preserve"> </t>
        </is>
      </c>
      <c r="F34" s="4" t="inlineStr">
        <is>
          <t xml:space="preserve"> </t>
        </is>
      </c>
      <c r="G34" s="15" t="n">
        <v>0.099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of stock, shares conve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7538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andby Equity Purchase Agreement [Member] | Yorkville Advisors Global, LP [Member] | Yorkville 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2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andby Equity Purchase Agreement [Member] | Yorkville Advisors Global, LP [Member] | Yorkville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increase in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1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Jan. 17,  2025</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andby Equity Purchase Agreement [Member] | Yorkville Advisors Global, LP [Member] | December Yorkville Convertible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outstanding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andby Equity Purchase Agreement [Member] | Yorkville Advisors Global, LP [Member] | Yorkville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payment of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5" t="n">
        <v>1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repayment of convertible debt, amount</t>
        </is>
      </c>
      <c r="B50" s="4" t="inlineStr">
        <is>
          <t xml:space="preserve"> </t>
        </is>
      </c>
      <c r="C50" s="4" t="inlineStr">
        <is>
          <t xml:space="preserve"> </t>
        </is>
      </c>
      <c r="D50" s="4" t="inlineStr">
        <is>
          <t xml:space="preserve"> </t>
        </is>
      </c>
      <c r="E50" s="4" t="inlineStr">
        <is>
          <t xml:space="preserve"> </t>
        </is>
      </c>
      <c r="F50" s="4" t="inlineStr">
        <is>
          <t xml:space="preserve"> </t>
        </is>
      </c>
      <c r="G50" s="10" t="n">
        <v>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Yorkville Standby Equity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creased principal amount agreed to advance</t>
        </is>
      </c>
      <c r="B53" s="4" t="inlineStr">
        <is>
          <t xml:space="preserve"> </t>
        </is>
      </c>
      <c r="C53" s="4" t="inlineStr">
        <is>
          <t xml:space="preserve"> </t>
        </is>
      </c>
      <c r="D53" s="4" t="inlineStr">
        <is>
          <t xml:space="preserve"> </t>
        </is>
      </c>
      <c r="E53" s="4" t="inlineStr">
        <is>
          <t xml:space="preserve"> </t>
        </is>
      </c>
      <c r="F53" s="5" t="n">
        <v>1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6" t="n">
        <v>4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principal amount</t>
        </is>
      </c>
      <c r="B55" s="4" t="inlineStr">
        <is>
          <t xml:space="preserve"> </t>
        </is>
      </c>
      <c r="C55" s="4" t="inlineStr">
        <is>
          <t xml:space="preserve"> </t>
        </is>
      </c>
      <c r="D55" s="4" t="inlineStr">
        <is>
          <t xml:space="preserve"> </t>
        </is>
      </c>
      <c r="E55" s="5" t="n">
        <v>1500000</v>
      </c>
      <c r="F55" s="6" t="n">
        <v>1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proceeds from issuance of convertible promissory notes</t>
        </is>
      </c>
      <c r="B56" s="4" t="inlineStr">
        <is>
          <t xml:space="preserve"> </t>
        </is>
      </c>
      <c r="C56" s="4" t="inlineStr">
        <is>
          <t xml:space="preserve"> </t>
        </is>
      </c>
      <c r="D56" s="4" t="inlineStr">
        <is>
          <t xml:space="preserve"> </t>
        </is>
      </c>
      <c r="E56" s="6" t="n">
        <v>1250000</v>
      </c>
      <c r="F56" s="6" t="n">
        <v>9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discount upon issuance</t>
        </is>
      </c>
      <c r="B57" s="4" t="inlineStr">
        <is>
          <t xml:space="preserve"> </t>
        </is>
      </c>
      <c r="C57" s="4" t="inlineStr">
        <is>
          <t xml:space="preserve"> </t>
        </is>
      </c>
      <c r="D57" s="4" t="inlineStr">
        <is>
          <t xml:space="preserve"> </t>
        </is>
      </c>
      <c r="E57" s="5" t="n">
        <v>250000</v>
      </c>
      <c r="F57" s="5" t="n">
        <v>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ximum floor price</t>
        </is>
      </c>
      <c r="B58" s="4" t="inlineStr">
        <is>
          <t xml:space="preserve"> </t>
        </is>
      </c>
      <c r="C58" s="4" t="inlineStr">
        <is>
          <t xml:space="preserve"> </t>
        </is>
      </c>
      <c r="D58" s="4" t="inlineStr">
        <is>
          <t xml:space="preserve"> </t>
        </is>
      </c>
      <c r="E58" s="4" t="inlineStr">
        <is>
          <t xml:space="preserve"> </t>
        </is>
      </c>
      <c r="F58" s="4" t="inlineStr">
        <is>
          <t xml:space="preserve"> </t>
        </is>
      </c>
      <c r="G58" s="5" t="n">
        <v>1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v>
      </c>
    </row>
    <row r="59">
      <c r="A59" s="4" t="inlineStr">
        <is>
          <t>Floor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6" t="n">
        <v>0.294</v>
      </c>
      <c r="N59" s="4" t="inlineStr">
        <is>
          <t xml:space="preserve"> </t>
        </is>
      </c>
    </row>
    <row r="60">
      <c r="A60" s="4" t="inlineStr">
        <is>
          <t>Yorkville Standby Equity Purchase Agreement [Member] | 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of stock, shares conve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891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5" t="n">
        <v>500</v>
      </c>
      <c r="H63" s="4" t="inlineStr">
        <is>
          <t xml:space="preserve"> </t>
        </is>
      </c>
      <c r="I63" s="4" t="inlineStr">
        <is>
          <t xml:space="preserve"> </t>
        </is>
      </c>
      <c r="J63" s="8" t="n">
        <v>1.68</v>
      </c>
      <c r="K63" s="8" t="n">
        <v>1.61</v>
      </c>
      <c r="L63" s="4" t="inlineStr">
        <is>
          <t xml:space="preserve"> </t>
        </is>
      </c>
      <c r="M63" s="4" t="inlineStr">
        <is>
          <t xml:space="preserve"> </t>
        </is>
      </c>
      <c r="N63" s="4" t="inlineStr">
        <is>
          <t xml:space="preserve"> </t>
        </is>
      </c>
    </row>
    <row r="64">
      <c r="A64" s="4" t="inlineStr">
        <is>
          <t>Yorkville Standby Equity Purchase Agreement [Member] | Yorkville Promissory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Yorkville Standby Equity Purchase Agreement [Member] | March Yorkville Promissory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75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Yorkville Standby Equity Purchase Agreement [Member] | March Yorkville Promissory Notes [Member] | Class A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sion of stock, shares conver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49863</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riginal Debt Repaymen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payment of convertible debt</t>
        </is>
      </c>
      <c r="B75" s="4" t="inlineStr">
        <is>
          <t xml:space="preserve"> </t>
        </is>
      </c>
      <c r="C75" s="4" t="inlineStr">
        <is>
          <t xml:space="preserve"> </t>
        </is>
      </c>
      <c r="D75" s="5" t="n">
        <v>2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maturity date,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Under the Original Debt Repayment Agreement, the Company and Yorkville also agreed to extend the maturity date of the Promissory Notes to the date that is 120 days after the closing of the offering and to satisfy the $200,000 payment premium due in connection with an early redemption through the issuance of an Advance Notice (as defined in the SEPA) for shares of the Company’s Class A common stock, par value $0.0001 per share.</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offering date</t>
        </is>
      </c>
      <c r="B77" s="4" t="inlineStr">
        <is>
          <t xml:space="preserve"> </t>
        </is>
      </c>
      <c r="C77" s="4" t="inlineStr">
        <is>
          <t xml:space="preserve"> </t>
        </is>
      </c>
      <c r="D77" s="4" t="inlineStr">
        <is>
          <t>Jun.  02,  2024</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riginal Debt Repayment Agreement [Member] | Class A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demption premium amount</t>
        </is>
      </c>
      <c r="B80" s="4" t="inlineStr">
        <is>
          <t xml:space="preserve"> </t>
        </is>
      </c>
      <c r="C80" s="4" t="inlineStr">
        <is>
          <t xml:space="preserve"> </t>
        </is>
      </c>
      <c r="D80" s="5" t="n">
        <v>2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price per share</t>
        </is>
      </c>
      <c r="B81" s="4" t="inlineStr">
        <is>
          <t xml:space="preserve"> </t>
        </is>
      </c>
      <c r="C81" s="4" t="inlineStr">
        <is>
          <t xml:space="preserve"> </t>
        </is>
      </c>
      <c r="D81" s="7" t="n">
        <v>0.0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mended Debt Repaymen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payment of convertible debt</t>
        </is>
      </c>
      <c r="B84" s="4" t="inlineStr">
        <is>
          <t xml:space="preserve"> </t>
        </is>
      </c>
      <c r="C84" s="5" t="n">
        <v>75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maturity date,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Under the Amended Debt Repayment Agreement, the Company and Yorkville also agreed to extend the maturity date of the Promissory Notes to the date that is 120 days after the closing of the offering and to satisfy the $75,000 payment premium due in connection with an early redemption through the issuance of an Advance Notice for shares of Class A Common Stock (the “Q2 Prepayment Premium”).</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offering date</t>
        </is>
      </c>
      <c r="B86" s="4" t="inlineStr">
        <is>
          <t xml:space="preserve"> </t>
        </is>
      </c>
      <c r="C86" s="4" t="inlineStr">
        <is>
          <t>May 29,  2024</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principal payment</t>
        </is>
      </c>
      <c r="B87" s="5" t="n">
        <v>7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mended Debt Repayment Agreement [Member] | Class A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ggregate principal amount</t>
        </is>
      </c>
      <c r="B90" s="6" t="n">
        <v>11004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et proceeds from issuance of convertible promissory notes</t>
        </is>
      </c>
      <c r="B91" s="5" t="n">
        <v>7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mmon stock shares issued</t>
        </is>
      </c>
      <c r="B92" s="6" t="n">
        <v>12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demption premium amount</t>
        </is>
      </c>
      <c r="B93" s="5" t="n">
        <v>75000</v>
      </c>
      <c r="C93" s="5" t="n">
        <v>75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cash surplus</t>
        </is>
      </c>
      <c r="B94" s="6" t="n">
        <v>3504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fair value</t>
        </is>
      </c>
      <c r="B95" s="5" t="n">
        <v>1158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loor Price Reduction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reduction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700000</v>
      </c>
      <c r="M98" s="4" t="inlineStr">
        <is>
          <t xml:space="preserve"> </t>
        </is>
      </c>
      <c r="N98" s="4" t="inlineStr">
        <is>
          <t xml:space="preserve"> </t>
        </is>
      </c>
    </row>
    <row r="99">
      <c r="A99" s="4" t="inlineStr">
        <is>
          <t>Debt instrumen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0" t="n">
        <v>0</v>
      </c>
      <c r="M99" s="4" t="inlineStr">
        <is>
          <t xml:space="preserve"> </t>
        </is>
      </c>
      <c r="N99" s="4" t="inlineStr">
        <is>
          <t xml:space="preserve"> </t>
        </is>
      </c>
    </row>
    <row r="100">
      <c r="A100" s="4" t="inlineStr">
        <is>
          <t>Debt Instrument Adjusted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000000</v>
      </c>
      <c r="M100" s="4" t="inlineStr">
        <is>
          <t xml:space="preserve"> </t>
        </is>
      </c>
      <c r="N100" s="4" t="inlineStr">
        <is>
          <t xml:space="preserve"> </t>
        </is>
      </c>
    </row>
    <row r="101">
      <c r="A101" s="4" t="inlineStr">
        <is>
          <t>Debt Instrument Extended Maturity Ter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maturity date for the Outstanding Promissory Notes is extended by 120 days to January 17, 2025.</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sheetData>
  <mergeCells count="2">
    <mergeCell ref="H1:I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Additional Information (Details 5) - CP BF Lending, LLC [Member] - USD ($)</t>
        </is>
      </c>
      <c r="B1" s="2" t="inlineStr">
        <is>
          <t>12 Months Ended</t>
        </is>
      </c>
    </row>
    <row r="2">
      <c r="B2" s="2" t="inlineStr">
        <is>
          <t>Dec. 31, 2024</t>
        </is>
      </c>
      <c r="C2" s="2" t="inlineStr">
        <is>
          <t>Dec. 31, 2021</t>
        </is>
      </c>
    </row>
    <row r="3">
      <c r="A3" s="3" t="inlineStr">
        <is>
          <t>Debt Instrument [Line Items]</t>
        </is>
      </c>
      <c r="B3" s="4" t="inlineStr">
        <is>
          <t xml:space="preserve"> </t>
        </is>
      </c>
      <c r="C3" s="4" t="inlineStr">
        <is>
          <t xml:space="preserve"> </t>
        </is>
      </c>
    </row>
    <row r="4">
      <c r="A4" s="4" t="inlineStr">
        <is>
          <t>Exit fee percentage</t>
        </is>
      </c>
      <c r="B4" s="4" t="inlineStr">
        <is>
          <t xml:space="preserve"> </t>
        </is>
      </c>
      <c r="C4" s="10" t="n">
        <v>0.01</v>
      </c>
    </row>
    <row r="5">
      <c r="A5" s="4" t="inlineStr">
        <is>
          <t>Debt covenant description</t>
        </is>
      </c>
      <c r="B5" s="4" t="inlineStr">
        <is>
          <t>The Loan Agreement contains customary covenants, including restrictions on the Company’s ability to incur indebtedness, grant liens or security interest on assets, make acquisitions, loans, advances or investments, or sell or otherwise transfer assets, among others. The Loan Agreement also contains other financial covenants related to minimum gross profit margin, minimum ARR (Annual Recurring Revenue) growth rate, and fixed charge ratio, among other financial covenants per the terms of the Loan Agreement.</t>
        </is>
      </c>
      <c r="C5" s="4" t="inlineStr">
        <is>
          <t xml:space="preserve"> </t>
        </is>
      </c>
    </row>
    <row r="6">
      <c r="A6" s="4" t="inlineStr">
        <is>
          <t>Debt Instrument, covenant compliance description</t>
        </is>
      </c>
      <c r="B6" s="4" t="inlineStr">
        <is>
          <t>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t>
        </is>
      </c>
      <c r="C6" s="4" t="inlineStr">
        <is>
          <t xml:space="preserve"> </t>
        </is>
      </c>
    </row>
    <row r="7">
      <c r="A7" s="4" t="inlineStr">
        <is>
          <t>Term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4" t="inlineStr">
        <is>
          <t xml:space="preserve"> </t>
        </is>
      </c>
      <c r="C9" s="10" t="n">
        <v>0.14</v>
      </c>
    </row>
    <row r="10">
      <c r="A10" s="4" t="inlineStr">
        <is>
          <t>Frequency of periodic interest payment</t>
        </is>
      </c>
      <c r="B10" s="4" t="inlineStr">
        <is>
          <t xml:space="preserve"> </t>
        </is>
      </c>
      <c r="C10" s="4" t="inlineStr">
        <is>
          <t>monthly</t>
        </is>
      </c>
    </row>
    <row r="11">
      <c r="A11" s="4" t="inlineStr">
        <is>
          <t>Accrued interest payable-in-kind</t>
        </is>
      </c>
      <c r="B11" s="4" t="inlineStr">
        <is>
          <t xml:space="preserve"> </t>
        </is>
      </c>
      <c r="C11" s="15" t="n">
        <v>0.015</v>
      </c>
    </row>
    <row r="12">
      <c r="A12" s="4" t="inlineStr">
        <is>
          <t>Convertible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ccrued interest payable-in-kind</t>
        </is>
      </c>
      <c r="B14" s="4" t="inlineStr">
        <is>
          <t xml:space="preserve"> </t>
        </is>
      </c>
      <c r="C14" s="12" t="n">
        <v>15.5</v>
      </c>
    </row>
    <row r="15">
      <c r="A15" s="4" t="inlineStr">
        <is>
          <t>Debt instrument conversion price per share</t>
        </is>
      </c>
      <c r="B15" s="4" t="inlineStr">
        <is>
          <t xml:space="preserve"> </t>
        </is>
      </c>
      <c r="C15" s="8" t="n">
        <v>133.6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Debt - Additional Information (Details 6) - USD ($)</t>
        </is>
      </c>
      <c r="C1" s="2" t="inlineStr">
        <is>
          <t>12 Months Ended</t>
        </is>
      </c>
    </row>
    <row r="2">
      <c r="B2" s="2" t="inlineStr">
        <is>
          <t>Feb. 19, 2021</t>
        </is>
      </c>
      <c r="C2" s="2" t="inlineStr">
        <is>
          <t>Dec. 31, 2024</t>
        </is>
      </c>
      <c r="D2" s="2" t="inlineStr">
        <is>
          <t>Dec. 31, 2023</t>
        </is>
      </c>
      <c r="E2" s="2" t="inlineStr">
        <is>
          <t>Sep. 23, 2024</t>
        </is>
      </c>
      <c r="F2" s="2" t="inlineStr">
        <is>
          <t>Oct. 10, 2022</t>
        </is>
      </c>
    </row>
    <row r="3">
      <c r="A3" s="4" t="inlineStr">
        <is>
          <t>CP BF Lending,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s measured at fair value</t>
        </is>
      </c>
      <c r="B5" s="5" t="n">
        <v>3000</v>
      </c>
      <c r="C5" s="4" t="inlineStr">
        <is>
          <t xml:space="preserve"> </t>
        </is>
      </c>
      <c r="D5" s="4" t="inlineStr">
        <is>
          <t xml:space="preserve"> </t>
        </is>
      </c>
      <c r="E5" s="5" t="n">
        <v>12000</v>
      </c>
      <c r="F5" s="4" t="inlineStr">
        <is>
          <t xml:space="preserve"> </t>
        </is>
      </c>
    </row>
    <row r="6">
      <c r="A6" s="4" t="inlineStr">
        <is>
          <t>Convertible Notes [Member] | CP BF Lending,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debt issuance costs</t>
        </is>
      </c>
      <c r="B8" s="6" t="n">
        <v>71674</v>
      </c>
      <c r="C8" s="4" t="inlineStr">
        <is>
          <t xml:space="preserve"> </t>
        </is>
      </c>
      <c r="D8" s="4" t="inlineStr">
        <is>
          <t xml:space="preserve"> </t>
        </is>
      </c>
      <c r="E8" s="4" t="inlineStr">
        <is>
          <t xml:space="preserve"> </t>
        </is>
      </c>
      <c r="F8" s="4" t="inlineStr">
        <is>
          <t xml:space="preserve"> </t>
        </is>
      </c>
    </row>
    <row r="9">
      <c r="A9" s="4" t="inlineStr">
        <is>
          <t>Convertible Notes [Member] | Loan Agreement With CPBF Lending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5" t="n">
        <v>350430</v>
      </c>
      <c r="D11" s="5" t="n">
        <v>422507</v>
      </c>
      <c r="E11" s="4" t="inlineStr">
        <is>
          <t xml:space="preserve"> </t>
        </is>
      </c>
      <c r="F11" s="4" t="inlineStr">
        <is>
          <t xml:space="preserve"> </t>
        </is>
      </c>
    </row>
    <row r="12">
      <c r="A12" s="4" t="inlineStr">
        <is>
          <t>Interest expense debt</t>
        </is>
      </c>
      <c r="B12" s="4" t="inlineStr">
        <is>
          <t xml:space="preserve"> </t>
        </is>
      </c>
      <c r="C12" s="6" t="n">
        <v>325818</v>
      </c>
      <c r="D12" s="6" t="n">
        <v>395575</v>
      </c>
      <c r="E12" s="4" t="inlineStr">
        <is>
          <t xml:space="preserve"> </t>
        </is>
      </c>
      <c r="F12" s="4" t="inlineStr">
        <is>
          <t xml:space="preserve"> </t>
        </is>
      </c>
    </row>
    <row r="13">
      <c r="A13" s="4" t="inlineStr">
        <is>
          <t>Debt related commitement fees and debt issuance costs</t>
        </is>
      </c>
      <c r="B13" s="4" t="inlineStr">
        <is>
          <t xml:space="preserve"> </t>
        </is>
      </c>
      <c r="C13" s="5" t="n">
        <v>24612</v>
      </c>
      <c r="D13" s="5" t="n">
        <v>26932</v>
      </c>
      <c r="E13" s="4" t="inlineStr">
        <is>
          <t xml:space="preserve"> </t>
        </is>
      </c>
      <c r="F13" s="4" t="inlineStr">
        <is>
          <t xml:space="preserve"> </t>
        </is>
      </c>
    </row>
    <row r="14">
      <c r="A14" s="4" t="inlineStr">
        <is>
          <t>Effective interest rate percentage</t>
        </is>
      </c>
      <c r="B14" s="4" t="inlineStr">
        <is>
          <t xml:space="preserve"> </t>
        </is>
      </c>
      <c r="C14" s="10" t="n">
        <v>0.16</v>
      </c>
      <c r="D14" s="10" t="n">
        <v>0.16</v>
      </c>
      <c r="E14" s="4" t="inlineStr">
        <is>
          <t xml:space="preserve"> </t>
        </is>
      </c>
      <c r="F14" s="4" t="inlineStr">
        <is>
          <t xml:space="preserve"> </t>
        </is>
      </c>
    </row>
    <row r="15">
      <c r="A15" s="4" t="inlineStr">
        <is>
          <t>Medium-term Notes [Member] | Loan Agreement With CPBF Lending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t>
        </is>
      </c>
      <c r="B17" s="4" t="inlineStr">
        <is>
          <t xml:space="preserve"> </t>
        </is>
      </c>
      <c r="C17" s="5" t="n">
        <v>851175</v>
      </c>
      <c r="D17" s="5" t="n">
        <v>1140106</v>
      </c>
      <c r="E17" s="4" t="inlineStr">
        <is>
          <t xml:space="preserve"> </t>
        </is>
      </c>
      <c r="F17" s="4" t="inlineStr">
        <is>
          <t xml:space="preserve"> </t>
        </is>
      </c>
    </row>
    <row r="18">
      <c r="A18" s="4" t="inlineStr">
        <is>
          <t>Interest expense debt</t>
        </is>
      </c>
      <c r="B18" s="4" t="inlineStr">
        <is>
          <t xml:space="preserve"> </t>
        </is>
      </c>
      <c r="C18" s="6" t="n">
        <v>772550</v>
      </c>
      <c r="D18" s="6" t="n">
        <v>1058230</v>
      </c>
      <c r="E18" s="4" t="inlineStr">
        <is>
          <t xml:space="preserve"> </t>
        </is>
      </c>
      <c r="F18" s="4" t="inlineStr">
        <is>
          <t xml:space="preserve"> </t>
        </is>
      </c>
    </row>
    <row r="19">
      <c r="A19" s="4" t="inlineStr">
        <is>
          <t>Debt related commitement fees and debt issuance costs</t>
        </is>
      </c>
      <c r="B19" s="4" t="inlineStr">
        <is>
          <t xml:space="preserve"> </t>
        </is>
      </c>
      <c r="C19" s="5" t="n">
        <v>78625</v>
      </c>
      <c r="D19" s="5" t="n">
        <v>81876</v>
      </c>
      <c r="E19" s="4" t="inlineStr">
        <is>
          <t xml:space="preserve"> </t>
        </is>
      </c>
      <c r="F19" s="4" t="inlineStr">
        <is>
          <t xml:space="preserve"> </t>
        </is>
      </c>
    </row>
    <row r="20">
      <c r="A20" s="4" t="inlineStr">
        <is>
          <t>Term Note [Member] | CP BF Lending,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ized debt issuance costs</t>
        </is>
      </c>
      <c r="B22" s="5" t="n">
        <v>310589</v>
      </c>
      <c r="C22" s="4" t="inlineStr">
        <is>
          <t xml:space="preserve"> </t>
        </is>
      </c>
      <c r="D22" s="4" t="inlineStr">
        <is>
          <t xml:space="preserve"> </t>
        </is>
      </c>
      <c r="E22" s="4" t="inlineStr">
        <is>
          <t xml:space="preserve"> </t>
        </is>
      </c>
      <c r="F22" s="4" t="inlineStr">
        <is>
          <t xml:space="preserve"> </t>
        </is>
      </c>
    </row>
    <row r="23">
      <c r="A23" s="4" t="inlineStr">
        <is>
          <t>Effective interest rate percentage</t>
        </is>
      </c>
      <c r="B23" s="4" t="inlineStr">
        <is>
          <t xml:space="preserve"> </t>
        </is>
      </c>
      <c r="C23" s="10" t="n">
        <v>0.16</v>
      </c>
      <c r="D23" s="10" t="n">
        <v>0.16</v>
      </c>
      <c r="E23" s="4" t="inlineStr">
        <is>
          <t xml:space="preserve"> </t>
        </is>
      </c>
      <c r="F23" s="4" t="inlineStr">
        <is>
          <t xml:space="preserve"> </t>
        </is>
      </c>
    </row>
    <row r="24">
      <c r="A24" s="4" t="inlineStr">
        <is>
          <t>First Amendment Convertible Note [Member] | CP BF Lending,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5" t="n">
        <v>321345</v>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Debt - Additional Information (Details 7) - USD ($)</t>
        </is>
      </c>
      <c r="E1" s="2" t="inlineStr">
        <is>
          <t>1 Months Ended</t>
        </is>
      </c>
      <c r="F1" s="2" t="inlineStr">
        <is>
          <t>12 Months Ended</t>
        </is>
      </c>
    </row>
    <row r="2">
      <c r="B2" s="2" t="inlineStr">
        <is>
          <t>Sep. 24, 2024</t>
        </is>
      </c>
      <c r="C2" s="2" t="inlineStr">
        <is>
          <t>Sep. 23, 2024</t>
        </is>
      </c>
      <c r="D2" s="2" t="inlineStr">
        <is>
          <t>Sep. 05, 2024</t>
        </is>
      </c>
      <c r="E2" s="2" t="inlineStr">
        <is>
          <t>Oct. 31, 2024</t>
        </is>
      </c>
      <c r="F2" s="2" t="inlineStr">
        <is>
          <t>Dec. 31, 2024</t>
        </is>
      </c>
      <c r="G2" s="2" t="inlineStr">
        <is>
          <t>Dec. 31, 2023</t>
        </is>
      </c>
      <c r="H2" s="2" t="inlineStr">
        <is>
          <t>Dec. 31, 2021</t>
        </is>
      </c>
      <c r="I2" s="2" t="inlineStr">
        <is>
          <t>Feb.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tinguishment of Old CP BF notes</t>
        </is>
      </c>
      <c r="B4" s="4" t="inlineStr">
        <is>
          <t xml:space="preserve"> </t>
        </is>
      </c>
      <c r="C4" s="4" t="inlineStr">
        <is>
          <t xml:space="preserve"> </t>
        </is>
      </c>
      <c r="D4" s="4" t="inlineStr">
        <is>
          <t xml:space="preserve"> </t>
        </is>
      </c>
      <c r="E4" s="4" t="inlineStr">
        <is>
          <t xml:space="preserve"> </t>
        </is>
      </c>
      <c r="F4" s="5" t="n">
        <v>680762</v>
      </c>
      <c r="G4" s="5" t="n">
        <v>0</v>
      </c>
      <c r="H4" s="4" t="inlineStr">
        <is>
          <t xml:space="preserve"> </t>
        </is>
      </c>
      <c r="I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6" t="n">
        <v>8195163</v>
      </c>
      <c r="G5" s="6" t="n">
        <v>2585297</v>
      </c>
      <c r="H5" s="4" t="inlineStr">
        <is>
          <t xml:space="preserve"> </t>
        </is>
      </c>
      <c r="I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5884029</v>
      </c>
      <c r="G8" s="6" t="n">
        <v>274163</v>
      </c>
      <c r="H8" s="4" t="inlineStr">
        <is>
          <t xml:space="preserve"> </t>
        </is>
      </c>
      <c r="I8" s="4" t="inlineStr">
        <is>
          <t xml:space="preserve"> </t>
        </is>
      </c>
    </row>
    <row r="9">
      <c r="A9" s="4" t="inlineStr">
        <is>
          <t>Class B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6" t="n">
        <v>2311134</v>
      </c>
      <c r="G11" s="6" t="n">
        <v>2311134</v>
      </c>
      <c r="H11" s="4" t="inlineStr">
        <is>
          <t xml:space="preserve"> </t>
        </is>
      </c>
      <c r="I11" s="4" t="inlineStr">
        <is>
          <t xml:space="preserve"> </t>
        </is>
      </c>
    </row>
    <row r="12">
      <c r="A12" s="4" t="inlineStr">
        <is>
          <t>2024 CP BF 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tinguishment of Old CP BF notes</t>
        </is>
      </c>
      <c r="B14" s="4" t="inlineStr">
        <is>
          <t xml:space="preserve"> </t>
        </is>
      </c>
      <c r="C14" s="4" t="inlineStr">
        <is>
          <t xml:space="preserve"> </t>
        </is>
      </c>
      <c r="D14" s="5" t="n">
        <v>-65294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5" t="n">
        <v>283315</v>
      </c>
      <c r="C15" s="5" t="n">
        <v>107587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maturity date</t>
        </is>
      </c>
      <c r="B16" s="4" t="inlineStr">
        <is>
          <t xml:space="preserve"> </t>
        </is>
      </c>
      <c r="C16" s="4" t="inlineStr">
        <is>
          <t>Feb. 19,  2027</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t>
        </is>
      </c>
      <c r="B17" s="4" t="inlineStr">
        <is>
          <t xml:space="preserve"> </t>
        </is>
      </c>
      <c r="C17" s="15" t="n">
        <v>0.1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sion price per share</t>
        </is>
      </c>
      <c r="B18" s="4" t="inlineStr">
        <is>
          <t xml:space="preserve"> </t>
        </is>
      </c>
      <c r="C18" s="8" t="n">
        <v>3.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crease in interest rate of an event of default</t>
        </is>
      </c>
      <c r="B19" s="4" t="inlineStr">
        <is>
          <t xml:space="preserve"> </t>
        </is>
      </c>
      <c r="C19" s="10" t="n">
        <v>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it fee, percentage</t>
        </is>
      </c>
      <c r="B20" s="4" t="inlineStr">
        <is>
          <t xml:space="preserve"> </t>
        </is>
      </c>
      <c r="C20" s="10"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P BF SP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initial exercise price</t>
        </is>
      </c>
      <c r="B24" s="4" t="inlineStr">
        <is>
          <t xml:space="preserve"> </t>
        </is>
      </c>
      <c r="C24" s="8" t="n">
        <v>3.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exercise price</t>
        </is>
      </c>
      <c r="B25" s="4" t="inlineStr">
        <is>
          <t xml:space="preserve"> </t>
        </is>
      </c>
      <c r="C25" s="7"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number of shares of Common Stock outstanding</t>
        </is>
      </c>
      <c r="B26" s="4" t="inlineStr">
        <is>
          <t xml:space="preserve"> </t>
        </is>
      </c>
      <c r="C26" s="15" t="n">
        <v>0.1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P BF SPA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issued</t>
        </is>
      </c>
      <c r="B29" s="4" t="inlineStr">
        <is>
          <t xml:space="preserve"> </t>
        </is>
      </c>
      <c r="C29" s="6" t="n">
        <v>5655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P BF SPA [Member] | Maximum [Member] |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ssued</t>
        </is>
      </c>
      <c r="B32" s="4" t="inlineStr">
        <is>
          <t xml:space="preserve"> </t>
        </is>
      </c>
      <c r="C32" s="6" t="n">
        <v>3047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P BF SPA [Member] | 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issued</t>
        </is>
      </c>
      <c r="B35" s="4" t="inlineStr">
        <is>
          <t xml:space="preserve"> </t>
        </is>
      </c>
      <c r="C35" s="6" t="n">
        <v>26084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P BF SPA [Member] | Class B Common Stock [Member] | CE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outstanding</t>
        </is>
      </c>
      <c r="B38" s="4" t="inlineStr">
        <is>
          <t xml:space="preserve"> </t>
        </is>
      </c>
      <c r="C38" s="6" t="n">
        <v>231114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Agreement With CPBF Lending LLC [Member] |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ffective interest rate percentage</t>
        </is>
      </c>
      <c r="B41" s="4" t="inlineStr">
        <is>
          <t xml:space="preserve"> </t>
        </is>
      </c>
      <c r="C41" s="4" t="inlineStr">
        <is>
          <t xml:space="preserve"> </t>
        </is>
      </c>
      <c r="D41" s="4" t="inlineStr">
        <is>
          <t xml:space="preserve"> </t>
        </is>
      </c>
      <c r="E41" s="4" t="inlineStr">
        <is>
          <t xml:space="preserve"> </t>
        </is>
      </c>
      <c r="F41" s="10" t="n">
        <v>0.16</v>
      </c>
      <c r="G41" s="10" t="n">
        <v>0.16</v>
      </c>
      <c r="H41" s="4" t="inlineStr">
        <is>
          <t xml:space="preserve"> </t>
        </is>
      </c>
      <c r="I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5" t="n">
        <v>350430</v>
      </c>
      <c r="G42" s="5" t="n">
        <v>422507</v>
      </c>
      <c r="H42" s="4" t="inlineStr">
        <is>
          <t xml:space="preserve"> </t>
        </is>
      </c>
      <c r="I42" s="4" t="inlineStr">
        <is>
          <t xml:space="preserve"> </t>
        </is>
      </c>
    </row>
    <row r="43">
      <c r="A43" s="4" t="inlineStr">
        <is>
          <t>Interest expense debt</t>
        </is>
      </c>
      <c r="B43" s="4" t="inlineStr">
        <is>
          <t xml:space="preserve"> </t>
        </is>
      </c>
      <c r="C43" s="4" t="inlineStr">
        <is>
          <t xml:space="preserve"> </t>
        </is>
      </c>
      <c r="D43" s="4" t="inlineStr">
        <is>
          <t xml:space="preserve"> </t>
        </is>
      </c>
      <c r="E43" s="4" t="inlineStr">
        <is>
          <t xml:space="preserve"> </t>
        </is>
      </c>
      <c r="F43" s="6" t="n">
        <v>325818</v>
      </c>
      <c r="G43" s="6" t="n">
        <v>395575</v>
      </c>
      <c r="H43" s="4" t="inlineStr">
        <is>
          <t xml:space="preserve"> </t>
        </is>
      </c>
      <c r="I43" s="4" t="inlineStr">
        <is>
          <t xml:space="preserve"> </t>
        </is>
      </c>
    </row>
    <row r="44">
      <c r="A44" s="4" t="inlineStr">
        <is>
          <t>Debt related commitement fees and debt issuance costs</t>
        </is>
      </c>
      <c r="B44" s="4" t="inlineStr">
        <is>
          <t xml:space="preserve"> </t>
        </is>
      </c>
      <c r="C44" s="4" t="inlineStr">
        <is>
          <t xml:space="preserve"> </t>
        </is>
      </c>
      <c r="D44" s="4" t="inlineStr">
        <is>
          <t xml:space="preserve"> </t>
        </is>
      </c>
      <c r="E44" s="4" t="inlineStr">
        <is>
          <t xml:space="preserve"> </t>
        </is>
      </c>
      <c r="F44" s="6" t="n">
        <v>24612</v>
      </c>
      <c r="G44" s="5" t="n">
        <v>26932</v>
      </c>
      <c r="H44" s="4" t="inlineStr">
        <is>
          <t xml:space="preserve"> </t>
        </is>
      </c>
      <c r="I44" s="4" t="inlineStr">
        <is>
          <t xml:space="preserve"> </t>
        </is>
      </c>
    </row>
    <row r="45">
      <c r="A45" s="4" t="inlineStr">
        <is>
          <t>CP BF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s measured at fair value</t>
        </is>
      </c>
      <c r="B47" s="4" t="inlineStr">
        <is>
          <t xml:space="preserve"> </t>
        </is>
      </c>
      <c r="C47" s="5" t="n">
        <v>12000</v>
      </c>
      <c r="D47" s="4" t="inlineStr">
        <is>
          <t xml:space="preserve"> </t>
        </is>
      </c>
      <c r="E47" s="4" t="inlineStr">
        <is>
          <t xml:space="preserve"> </t>
        </is>
      </c>
      <c r="F47" s="4" t="inlineStr">
        <is>
          <t xml:space="preserve"> </t>
        </is>
      </c>
      <c r="G47" s="4" t="inlineStr">
        <is>
          <t xml:space="preserve"> </t>
        </is>
      </c>
      <c r="H47" s="4" t="inlineStr">
        <is>
          <t xml:space="preserve"> </t>
        </is>
      </c>
      <c r="I47" s="5" t="n">
        <v>3000</v>
      </c>
    </row>
    <row r="48">
      <c r="A48" s="4" t="inlineStr">
        <is>
          <t>Bifurcated embedded derivative</t>
        </is>
      </c>
      <c r="B48" s="4" t="inlineStr">
        <is>
          <t xml:space="preserve"> </t>
        </is>
      </c>
      <c r="C48" s="4" t="inlineStr">
        <is>
          <t xml:space="preserve"> </t>
        </is>
      </c>
      <c r="D48" s="4" t="inlineStr">
        <is>
          <t xml:space="preserve"> </t>
        </is>
      </c>
      <c r="E48" s="4" t="inlineStr">
        <is>
          <t xml:space="preserve"> </t>
        </is>
      </c>
      <c r="F48" s="6" t="n">
        <v>51000</v>
      </c>
      <c r="G48" s="4" t="inlineStr">
        <is>
          <t xml:space="preserve"> </t>
        </is>
      </c>
      <c r="H48" s="4" t="inlineStr">
        <is>
          <t xml:space="preserve"> </t>
        </is>
      </c>
      <c r="I48" s="4" t="inlineStr">
        <is>
          <t xml:space="preserve"> </t>
        </is>
      </c>
    </row>
    <row r="49">
      <c r="A49" s="4" t="inlineStr">
        <is>
          <t>Gain in change in fair value of bifurcated embedded derivatives</t>
        </is>
      </c>
      <c r="B49" s="4" t="inlineStr">
        <is>
          <t xml:space="preserve"> </t>
        </is>
      </c>
      <c r="C49" s="4" t="inlineStr">
        <is>
          <t xml:space="preserve"> </t>
        </is>
      </c>
      <c r="D49" s="4" t="inlineStr">
        <is>
          <t xml:space="preserve"> </t>
        </is>
      </c>
      <c r="E49" s="4" t="inlineStr">
        <is>
          <t xml:space="preserve"> </t>
        </is>
      </c>
      <c r="F49" s="5" t="n">
        <v>51000</v>
      </c>
      <c r="G49" s="4" t="inlineStr">
        <is>
          <t xml:space="preserve"> </t>
        </is>
      </c>
      <c r="H49" s="4" t="inlineStr">
        <is>
          <t xml:space="preserve"> </t>
        </is>
      </c>
      <c r="I49" s="4" t="inlineStr">
        <is>
          <t xml:space="preserve"> </t>
        </is>
      </c>
    </row>
    <row r="50">
      <c r="A50" s="4" t="inlineStr">
        <is>
          <t>Shares issued upon conversion of option, value</t>
        </is>
      </c>
      <c r="B50" s="4" t="inlineStr">
        <is>
          <t xml:space="preserve"> </t>
        </is>
      </c>
      <c r="C50" s="4" t="inlineStr">
        <is>
          <t xml:space="preserve"> </t>
        </is>
      </c>
      <c r="D50" s="4" t="inlineStr">
        <is>
          <t xml:space="preserve"> </t>
        </is>
      </c>
      <c r="E50" s="5" t="n">
        <v>216284</v>
      </c>
      <c r="F50" s="4" t="inlineStr">
        <is>
          <t xml:space="preserve"> </t>
        </is>
      </c>
      <c r="G50" s="4" t="inlineStr">
        <is>
          <t xml:space="preserve"> </t>
        </is>
      </c>
      <c r="H50" s="4" t="inlineStr">
        <is>
          <t xml:space="preserve"> </t>
        </is>
      </c>
      <c r="I50" s="4" t="inlineStr">
        <is>
          <t xml:space="preserve"> </t>
        </is>
      </c>
    </row>
    <row r="51">
      <c r="A51" s="4" t="inlineStr">
        <is>
          <t>Proceeds from issuance of private placement</t>
        </is>
      </c>
      <c r="B51" s="6" t="n">
        <v>4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P BF [Member] | 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owned, related party</t>
        </is>
      </c>
      <c r="B54" s="4" t="inlineStr">
        <is>
          <t xml:space="preserve"> </t>
        </is>
      </c>
      <c r="C54" s="4" t="inlineStr">
        <is>
          <t xml:space="preserve"> </t>
        </is>
      </c>
      <c r="D54" s="10" t="n">
        <v>0.1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issued</t>
        </is>
      </c>
      <c r="B55" s="4" t="inlineStr">
        <is>
          <t xml:space="preserve"> </t>
        </is>
      </c>
      <c r="C55" s="4" t="inlineStr">
        <is>
          <t xml:space="preserve"> </t>
        </is>
      </c>
      <c r="D55" s="6" t="n">
        <v>70000</v>
      </c>
      <c r="E55" s="6" t="n">
        <v>55600</v>
      </c>
      <c r="F55" s="4" t="inlineStr">
        <is>
          <t xml:space="preserve"> </t>
        </is>
      </c>
      <c r="G55" s="4" t="inlineStr">
        <is>
          <t xml:space="preserve"> </t>
        </is>
      </c>
      <c r="H55" s="4" t="inlineStr">
        <is>
          <t xml:space="preserve"> </t>
        </is>
      </c>
      <c r="I55" s="4" t="inlineStr">
        <is>
          <t xml:space="preserve"> </t>
        </is>
      </c>
    </row>
    <row r="56">
      <c r="A56" s="4" t="inlineStr">
        <is>
          <t>Common stock price per share</t>
        </is>
      </c>
      <c r="B56" s="4" t="inlineStr">
        <is>
          <t xml:space="preserve"> </t>
        </is>
      </c>
      <c r="C56" s="4" t="inlineStr">
        <is>
          <t xml:space="preserve"> </t>
        </is>
      </c>
      <c r="D56" s="4" t="inlineStr">
        <is>
          <t xml:space="preserve"> </t>
        </is>
      </c>
      <c r="E56" s="8" t="n">
        <v>3.89</v>
      </c>
      <c r="F56" s="4" t="inlineStr">
        <is>
          <t xml:space="preserve"> </t>
        </is>
      </c>
      <c r="G56" s="4" t="inlineStr">
        <is>
          <t xml:space="preserve"> </t>
        </is>
      </c>
      <c r="H56" s="4" t="inlineStr">
        <is>
          <t xml:space="preserve"> </t>
        </is>
      </c>
      <c r="I56" s="4" t="inlineStr">
        <is>
          <t xml:space="preserve"> </t>
        </is>
      </c>
    </row>
    <row r="57">
      <c r="A57" s="4" t="inlineStr">
        <is>
          <t>CP BF [Member] | Convertibl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conversion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33.64</v>
      </c>
      <c r="I59" s="4" t="inlineStr">
        <is>
          <t xml:space="preserve"> </t>
        </is>
      </c>
    </row>
    <row r="60">
      <c r="A60" s="4" t="inlineStr">
        <is>
          <t>CP BF [Member] | 2024 CP BF Convertible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 proceeds from issuance of convertible notes</t>
        </is>
      </c>
      <c r="B62" s="5" t="n">
        <v>3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capital stock issued</t>
        </is>
      </c>
      <c r="B63" s="10" t="n">
        <v>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ffective interest rate percentage</t>
        </is>
      </c>
      <c r="B64" s="4" t="inlineStr">
        <is>
          <t xml:space="preserve"> </t>
        </is>
      </c>
      <c r="C64" s="4" t="inlineStr">
        <is>
          <t xml:space="preserve"> </t>
        </is>
      </c>
      <c r="D64" s="4" t="inlineStr">
        <is>
          <t xml:space="preserve"> </t>
        </is>
      </c>
      <c r="E64" s="4" t="inlineStr">
        <is>
          <t xml:space="preserve"> </t>
        </is>
      </c>
      <c r="F64" s="15" t="n">
        <v>0.154</v>
      </c>
      <c r="G64" s="4" t="inlineStr">
        <is>
          <t xml:space="preserve"> </t>
        </is>
      </c>
      <c r="H64" s="4" t="inlineStr">
        <is>
          <t xml:space="preserve"> </t>
        </is>
      </c>
      <c r="I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5" t="n">
        <v>368525</v>
      </c>
      <c r="G65" s="4" t="inlineStr">
        <is>
          <t xml:space="preserve"> </t>
        </is>
      </c>
      <c r="H65" s="4" t="inlineStr">
        <is>
          <t xml:space="preserve"> </t>
        </is>
      </c>
      <c r="I65" s="4" t="inlineStr">
        <is>
          <t xml:space="preserve"> </t>
        </is>
      </c>
    </row>
    <row r="66">
      <c r="A66" s="4" t="inlineStr">
        <is>
          <t>Interest expense debt</t>
        </is>
      </c>
      <c r="B66" s="4" t="inlineStr">
        <is>
          <t xml:space="preserve"> </t>
        </is>
      </c>
      <c r="C66" s="4" t="inlineStr">
        <is>
          <t xml:space="preserve"> </t>
        </is>
      </c>
      <c r="D66" s="4" t="inlineStr">
        <is>
          <t xml:space="preserve"> </t>
        </is>
      </c>
      <c r="E66" s="4" t="inlineStr">
        <is>
          <t xml:space="preserve"> </t>
        </is>
      </c>
      <c r="F66" s="6" t="n">
        <v>369459</v>
      </c>
      <c r="G66" s="4" t="inlineStr">
        <is>
          <t xml:space="preserve"> </t>
        </is>
      </c>
      <c r="H66" s="4" t="inlineStr">
        <is>
          <t xml:space="preserve"> </t>
        </is>
      </c>
      <c r="I66" s="4" t="inlineStr">
        <is>
          <t xml:space="preserve"> </t>
        </is>
      </c>
    </row>
    <row r="67">
      <c r="A67" s="4" t="inlineStr">
        <is>
          <t>Debt related commitement fees and debt issuance costs</t>
        </is>
      </c>
      <c r="B67" s="4" t="inlineStr">
        <is>
          <t xml:space="preserve"> </t>
        </is>
      </c>
      <c r="C67" s="4" t="inlineStr">
        <is>
          <t xml:space="preserve"> </t>
        </is>
      </c>
      <c r="D67" s="4" t="inlineStr">
        <is>
          <t xml:space="preserve"> </t>
        </is>
      </c>
      <c r="E67" s="4" t="inlineStr">
        <is>
          <t xml:space="preserve"> </t>
        </is>
      </c>
      <c r="F67" s="5" t="n">
        <v>934</v>
      </c>
      <c r="G67" s="4" t="inlineStr">
        <is>
          <t xml:space="preserve"> </t>
        </is>
      </c>
      <c r="H67" s="4" t="inlineStr">
        <is>
          <t xml:space="preserve"> </t>
        </is>
      </c>
      <c r="I67" s="4" t="inlineStr">
        <is>
          <t xml:space="preserve"> </t>
        </is>
      </c>
    </row>
    <row r="68">
      <c r="A68" s="4" t="inlineStr">
        <is>
          <t>CP BF [Member] | Side Letter to the Loan Agreement [Member] | 2024 CP BF Convertible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convertible terms</t>
        </is>
      </c>
      <c r="B70" s="4" t="inlineStr">
        <is>
          <t xml:space="preserve"> </t>
        </is>
      </c>
      <c r="C70" s="4" t="inlineStr">
        <is>
          <t xml:space="preserve"> </t>
        </is>
      </c>
      <c r="D70" s="4" t="inlineStr">
        <is>
          <t xml:space="preserve"> </t>
        </is>
      </c>
      <c r="E70" s="4" t="inlineStr">
        <is>
          <t xml:space="preserve"> </t>
        </is>
      </c>
      <c r="F70" s="4" t="inlineStr">
        <is>
          <t>On September 5, 2024, the Company entered into a side letter to the loan agreement with CP BF whereby the Company agreed to consolidate the Term Note, CP BF Convertible Note and First Amendment Convertible Note (combined the "Old CP BF Notes") into a single convertible note (the "2024 CP BF Convertible Note").</t>
        </is>
      </c>
      <c r="G70" s="4" t="inlineStr">
        <is>
          <t xml:space="preserve"> </t>
        </is>
      </c>
      <c r="H70" s="4" t="inlineStr">
        <is>
          <t xml:space="preserve"> </t>
        </is>
      </c>
      <c r="I70" s="4" t="inlineStr">
        <is>
          <t xml:space="preserve"> </t>
        </is>
      </c>
    </row>
  </sheetData>
  <mergeCells count="2">
    <mergeCell ref="F1:G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6" customWidth="1" min="5" max="5"/>
    <col width="14" customWidth="1" min="6" max="6"/>
  </cols>
  <sheetData>
    <row r="1">
      <c r="A1" s="1" t="inlineStr">
        <is>
          <t>Debt - Additional Information (Details 8) - USD ($)</t>
        </is>
      </c>
      <c r="E1" s="2" t="inlineStr">
        <is>
          <t>12 Months Ended</t>
        </is>
      </c>
    </row>
    <row r="2">
      <c r="B2" s="2" t="inlineStr">
        <is>
          <t>Dec. 12, 2024</t>
        </is>
      </c>
      <c r="C2" s="2" t="inlineStr">
        <is>
          <t>Sep. 13, 2024</t>
        </is>
      </c>
      <c r="D2" s="2" t="inlineStr">
        <is>
          <t>Jul. 22, 2024</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4" t="inlineStr">
        <is>
          <t xml:space="preserve"> </t>
        </is>
      </c>
      <c r="D4" s="4" t="inlineStr">
        <is>
          <t xml:space="preserve"> </t>
        </is>
      </c>
      <c r="E4" s="5" t="n">
        <v>680762</v>
      </c>
      <c r="F4" s="5" t="n">
        <v>0</v>
      </c>
    </row>
    <row r="5">
      <c r="A5" s="4" t="inlineStr">
        <is>
          <t>Subordinated 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5" t="n">
        <v>2400000</v>
      </c>
      <c r="C7" s="5" t="n">
        <v>262500</v>
      </c>
      <c r="D7" s="5" t="n">
        <v>787500</v>
      </c>
      <c r="E7" s="4" t="inlineStr">
        <is>
          <t xml:space="preserve"> </t>
        </is>
      </c>
      <c r="F7" s="4" t="inlineStr">
        <is>
          <t xml:space="preserve"> </t>
        </is>
      </c>
    </row>
    <row r="8">
      <c r="A8" s="4" t="inlineStr">
        <is>
          <t>Proceeds from issuance of secured debt</t>
        </is>
      </c>
      <c r="B8" s="6" t="n">
        <v>1782438</v>
      </c>
      <c r="C8" s="6" t="n">
        <v>250000</v>
      </c>
      <c r="D8" s="6" t="n">
        <v>750000</v>
      </c>
      <c r="E8" s="4" t="inlineStr">
        <is>
          <t xml:space="preserve"> </t>
        </is>
      </c>
      <c r="F8" s="4" t="inlineStr">
        <is>
          <t xml:space="preserve"> </t>
        </is>
      </c>
    </row>
    <row r="9">
      <c r="A9" s="4" t="inlineStr">
        <is>
          <t>Administrative agent fees</t>
        </is>
      </c>
      <c r="B9" s="5" t="n">
        <v>120000</v>
      </c>
      <c r="C9" s="5" t="n">
        <v>12500</v>
      </c>
      <c r="D9" s="5" t="n">
        <v>37500</v>
      </c>
      <c r="E9" s="4" t="inlineStr">
        <is>
          <t xml:space="preserve"> </t>
        </is>
      </c>
      <c r="F9" s="4" t="inlineStr">
        <is>
          <t xml:space="preserve"> </t>
        </is>
      </c>
    </row>
    <row r="10">
      <c r="A10" s="4" t="inlineStr">
        <is>
          <t>Debt instrument, maturity date</t>
        </is>
      </c>
      <c r="B10" s="4" t="inlineStr">
        <is>
          <t>Jul. 10,  2025</t>
        </is>
      </c>
      <c r="C10" s="4" t="inlineStr">
        <is>
          <t>Mar.  03,  2025</t>
        </is>
      </c>
      <c r="D10" s="4" t="inlineStr">
        <is>
          <t>Feb.  05,  2025</t>
        </is>
      </c>
      <c r="E10" s="4" t="inlineStr">
        <is>
          <t xml:space="preserve"> </t>
        </is>
      </c>
      <c r="F10" s="4" t="inlineStr">
        <is>
          <t xml:space="preserve"> </t>
        </is>
      </c>
    </row>
    <row r="11">
      <c r="A11" s="4" t="inlineStr">
        <is>
          <t>Debt instrument, interest rate</t>
        </is>
      </c>
      <c r="B11" s="10" t="n">
        <v>0.44</v>
      </c>
      <c r="C11" s="10" t="n">
        <v>0.48</v>
      </c>
      <c r="D11" s="10" t="n">
        <v>0.42</v>
      </c>
      <c r="E11" s="4" t="inlineStr">
        <is>
          <t xml:space="preserve"> </t>
        </is>
      </c>
      <c r="F11" s="4" t="inlineStr">
        <is>
          <t xml:space="preserve"> </t>
        </is>
      </c>
    </row>
    <row r="12">
      <c r="A12" s="4" t="inlineStr">
        <is>
          <t>Agile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t>
        </is>
      </c>
      <c r="B14" s="4" t="inlineStr">
        <is>
          <t xml:space="preserve"> </t>
        </is>
      </c>
      <c r="C14" s="4" t="inlineStr">
        <is>
          <t xml:space="preserve"> </t>
        </is>
      </c>
      <c r="D14" s="4" t="inlineStr">
        <is>
          <t xml:space="preserve"> </t>
        </is>
      </c>
      <c r="E14" s="10" t="n">
        <v>0.05</v>
      </c>
      <c r="F14" s="4" t="inlineStr">
        <is>
          <t xml:space="preserve"> </t>
        </is>
      </c>
    </row>
    <row r="15">
      <c r="A15" s="4" t="inlineStr">
        <is>
          <t>Interest expense</t>
        </is>
      </c>
      <c r="B15" s="4" t="inlineStr">
        <is>
          <t xml:space="preserve"> </t>
        </is>
      </c>
      <c r="C15" s="4" t="inlineStr">
        <is>
          <t xml:space="preserve"> </t>
        </is>
      </c>
      <c r="D15" s="4" t="inlineStr">
        <is>
          <t xml:space="preserve"> </t>
        </is>
      </c>
      <c r="E15" s="5" t="n">
        <v>100095</v>
      </c>
      <c r="F15" s="4" t="inlineStr">
        <is>
          <t xml:space="preserve"> </t>
        </is>
      </c>
    </row>
    <row r="16">
      <c r="A16" s="4" t="inlineStr">
        <is>
          <t>July Agile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arly prepayment of remaining outstanding balances</t>
        </is>
      </c>
      <c r="B18" s="5" t="n">
        <v>319500</v>
      </c>
      <c r="C18" s="4" t="inlineStr">
        <is>
          <t xml:space="preserve"> </t>
        </is>
      </c>
      <c r="D18" s="4" t="inlineStr">
        <is>
          <t xml:space="preserve"> </t>
        </is>
      </c>
      <c r="E18" s="4" t="inlineStr">
        <is>
          <t xml:space="preserve"> </t>
        </is>
      </c>
      <c r="F18" s="4" t="inlineStr">
        <is>
          <t xml:space="preserve"> </t>
        </is>
      </c>
    </row>
    <row r="19">
      <c r="A19" s="4" t="inlineStr">
        <is>
          <t>September Agile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arly prepayment of remaining outstanding balances</t>
        </is>
      </c>
      <c r="B21" s="6" t="n">
        <v>178063</v>
      </c>
      <c r="C21" s="4" t="inlineStr">
        <is>
          <t xml:space="preserve"> </t>
        </is>
      </c>
      <c r="D21" s="4" t="inlineStr">
        <is>
          <t xml:space="preserve"> </t>
        </is>
      </c>
      <c r="E21" s="4" t="inlineStr">
        <is>
          <t xml:space="preserve"> </t>
        </is>
      </c>
      <c r="F21" s="4" t="inlineStr">
        <is>
          <t xml:space="preserve"> </t>
        </is>
      </c>
    </row>
    <row r="22">
      <c r="A22" s="4" t="inlineStr">
        <is>
          <t>December Agile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on debt extinguishment</t>
        </is>
      </c>
      <c r="B24" s="5" t="n">
        <v>-1071563</v>
      </c>
      <c r="C24" s="4" t="inlineStr">
        <is>
          <t xml:space="preserve"> </t>
        </is>
      </c>
      <c r="D24" s="4" t="inlineStr">
        <is>
          <t xml:space="preserve"> </t>
        </is>
      </c>
      <c r="E24" s="4" t="inlineStr">
        <is>
          <t xml:space="preserve"> </t>
        </is>
      </c>
      <c r="F24" s="4" t="inlineStr">
        <is>
          <t xml:space="preserve"> </t>
        </is>
      </c>
    </row>
  </sheetData>
  <mergeCells count="2">
    <mergeCell ref="E1:F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80" customWidth="1" min="5" max="5"/>
  </cols>
  <sheetData>
    <row r="1">
      <c r="A1" s="1" t="inlineStr">
        <is>
          <t>Debt - Additional Information (Details 9)</t>
        </is>
      </c>
      <c r="E1" s="2" t="inlineStr">
        <is>
          <t>12 Months Ended</t>
        </is>
      </c>
    </row>
    <row r="2">
      <c r="B2" s="2" t="inlineStr">
        <is>
          <t>Dec. 10, 2024 USD ($)</t>
        </is>
      </c>
      <c r="C2" s="2" t="inlineStr">
        <is>
          <t>Sep. 24, 2024 USD ($)</t>
        </is>
      </c>
      <c r="D2" s="2" t="inlineStr">
        <is>
          <t>Aug. 16, 2024 USD ($)</t>
        </is>
      </c>
      <c r="E2" s="2" t="inlineStr">
        <is>
          <t>Dec. 31, 2024 USD ($) TradingDay</t>
        </is>
      </c>
    </row>
    <row r="3">
      <c r="A3" s="4" t="inlineStr">
        <is>
          <t>August 1800 Diagonal Note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4" t="inlineStr">
        <is>
          <t xml:space="preserve"> </t>
        </is>
      </c>
      <c r="D5" s="5" t="n">
        <v>184000</v>
      </c>
      <c r="E5" s="4" t="inlineStr">
        <is>
          <t xml:space="preserve"> </t>
        </is>
      </c>
    </row>
    <row r="6">
      <c r="A6" s="4" t="inlineStr">
        <is>
          <t>Proceeds from issuance of secured debt</t>
        </is>
      </c>
      <c r="B6" s="4" t="inlineStr">
        <is>
          <t xml:space="preserve"> </t>
        </is>
      </c>
      <c r="C6" s="4" t="inlineStr">
        <is>
          <t xml:space="preserve"> </t>
        </is>
      </c>
      <c r="D6" s="6" t="n">
        <v>152000</v>
      </c>
      <c r="E6" s="4" t="inlineStr">
        <is>
          <t xml:space="preserve"> </t>
        </is>
      </c>
    </row>
    <row r="7">
      <c r="A7" s="4" t="inlineStr">
        <is>
          <t>Original issue discount</t>
        </is>
      </c>
      <c r="B7" s="4" t="inlineStr">
        <is>
          <t xml:space="preserve"> </t>
        </is>
      </c>
      <c r="C7" s="4" t="inlineStr">
        <is>
          <t xml:space="preserve"> </t>
        </is>
      </c>
      <c r="D7" s="6" t="n">
        <v>24000</v>
      </c>
      <c r="E7" s="4" t="inlineStr">
        <is>
          <t xml:space="preserve"> </t>
        </is>
      </c>
    </row>
    <row r="8">
      <c r="A8" s="4" t="inlineStr">
        <is>
          <t>Debt instrument unamortized debt issuance costs incurred during the period</t>
        </is>
      </c>
      <c r="B8" s="4" t="inlineStr">
        <is>
          <t xml:space="preserve"> </t>
        </is>
      </c>
      <c r="C8" s="4" t="inlineStr">
        <is>
          <t xml:space="preserve"> </t>
        </is>
      </c>
      <c r="D8" s="5" t="n">
        <v>8000</v>
      </c>
      <c r="E8" s="4" t="inlineStr">
        <is>
          <t xml:space="preserve"> </t>
        </is>
      </c>
    </row>
    <row r="9">
      <c r="A9" s="4" t="inlineStr">
        <is>
          <t>Debt instrument, maturity date</t>
        </is>
      </c>
      <c r="B9" s="4" t="inlineStr">
        <is>
          <t xml:space="preserve"> </t>
        </is>
      </c>
      <c r="C9" s="4" t="inlineStr">
        <is>
          <t xml:space="preserve"> </t>
        </is>
      </c>
      <c r="D9" s="4" t="inlineStr">
        <is>
          <t>Jun. 15,  2025</t>
        </is>
      </c>
      <c r="E9" s="4" t="inlineStr">
        <is>
          <t xml:space="preserve"> </t>
        </is>
      </c>
    </row>
    <row r="10">
      <c r="A10" s="4" t="inlineStr">
        <is>
          <t>Debt instrument, interest rate</t>
        </is>
      </c>
      <c r="B10" s="4" t="inlineStr">
        <is>
          <t xml:space="preserve"> </t>
        </is>
      </c>
      <c r="C10" s="4" t="inlineStr">
        <is>
          <t xml:space="preserve"> </t>
        </is>
      </c>
      <c r="D10" s="10" t="n">
        <v>0.12</v>
      </c>
      <c r="E10" s="4" t="inlineStr">
        <is>
          <t xml:space="preserve"> </t>
        </is>
      </c>
    </row>
    <row r="11">
      <c r="A11" s="4" t="inlineStr">
        <is>
          <t>August 1800 Diagonal Note [Member] | Additional Tranche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4" t="inlineStr">
        <is>
          <t xml:space="preserve"> </t>
        </is>
      </c>
      <c r="C13" s="4" t="inlineStr">
        <is>
          <t xml:space="preserve"> </t>
        </is>
      </c>
      <c r="D13" s="5" t="n">
        <v>750000</v>
      </c>
      <c r="E13" s="4" t="inlineStr">
        <is>
          <t xml:space="preserve"> </t>
        </is>
      </c>
    </row>
    <row r="14">
      <c r="A14" s="4" t="inlineStr">
        <is>
          <t>September 1800 Diagonal Not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5" t="n">
        <v>124200</v>
      </c>
      <c r="D16" s="4" t="inlineStr">
        <is>
          <t xml:space="preserve"> </t>
        </is>
      </c>
      <c r="E16" s="4" t="inlineStr">
        <is>
          <t xml:space="preserve"> </t>
        </is>
      </c>
    </row>
    <row r="17">
      <c r="A17" s="4" t="inlineStr">
        <is>
          <t>Proceeds from issuance of secured debt</t>
        </is>
      </c>
      <c r="B17" s="4" t="inlineStr">
        <is>
          <t xml:space="preserve"> </t>
        </is>
      </c>
      <c r="C17" s="6" t="n">
        <v>100000</v>
      </c>
      <c r="D17" s="4" t="inlineStr">
        <is>
          <t xml:space="preserve"> </t>
        </is>
      </c>
      <c r="E17" s="4" t="inlineStr">
        <is>
          <t xml:space="preserve"> </t>
        </is>
      </c>
    </row>
    <row r="18">
      <c r="A18" s="4" t="inlineStr">
        <is>
          <t>Original issue discount</t>
        </is>
      </c>
      <c r="B18" s="4" t="inlineStr">
        <is>
          <t xml:space="preserve"> </t>
        </is>
      </c>
      <c r="C18" s="6" t="n">
        <v>16200</v>
      </c>
      <c r="D18" s="4" t="inlineStr">
        <is>
          <t xml:space="preserve"> </t>
        </is>
      </c>
      <c r="E18" s="4" t="inlineStr">
        <is>
          <t xml:space="preserve"> </t>
        </is>
      </c>
    </row>
    <row r="19">
      <c r="A19" s="4" t="inlineStr">
        <is>
          <t>Debt instrument unamortized debt issuance costs incurred during the period</t>
        </is>
      </c>
      <c r="B19" s="4" t="inlineStr">
        <is>
          <t xml:space="preserve"> </t>
        </is>
      </c>
      <c r="C19" s="5" t="n">
        <v>8000</v>
      </c>
      <c r="D19" s="4" t="inlineStr">
        <is>
          <t xml:space="preserve"> </t>
        </is>
      </c>
      <c r="E19" s="4" t="inlineStr">
        <is>
          <t xml:space="preserve"> </t>
        </is>
      </c>
    </row>
    <row r="20">
      <c r="A20" s="4" t="inlineStr">
        <is>
          <t>Debt instrument, maturity date</t>
        </is>
      </c>
      <c r="B20" s="4" t="inlineStr">
        <is>
          <t xml:space="preserve"> </t>
        </is>
      </c>
      <c r="C20" s="4" t="inlineStr">
        <is>
          <t>Jul. 30,  2025</t>
        </is>
      </c>
      <c r="D20" s="4" t="inlineStr">
        <is>
          <t xml:space="preserve"> </t>
        </is>
      </c>
      <c r="E20" s="4" t="inlineStr">
        <is>
          <t xml:space="preserve"> </t>
        </is>
      </c>
    </row>
    <row r="21">
      <c r="A21" s="4" t="inlineStr">
        <is>
          <t>Debt instrument, interest rate</t>
        </is>
      </c>
      <c r="B21" s="4" t="inlineStr">
        <is>
          <t xml:space="preserve"> </t>
        </is>
      </c>
      <c r="C21" s="10" t="n">
        <v>0.12</v>
      </c>
      <c r="D21" s="4" t="inlineStr">
        <is>
          <t xml:space="preserve"> </t>
        </is>
      </c>
      <c r="E21" s="4" t="inlineStr">
        <is>
          <t xml:space="preserve"> </t>
        </is>
      </c>
    </row>
    <row r="22">
      <c r="A22" s="4" t="inlineStr">
        <is>
          <t>December 1800 Diagonal Not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5" t="n">
        <v>124200</v>
      </c>
      <c r="C24" s="4" t="inlineStr">
        <is>
          <t xml:space="preserve"> </t>
        </is>
      </c>
      <c r="D24" s="4" t="inlineStr">
        <is>
          <t xml:space="preserve"> </t>
        </is>
      </c>
      <c r="E24" s="4" t="inlineStr">
        <is>
          <t xml:space="preserve"> </t>
        </is>
      </c>
    </row>
    <row r="25">
      <c r="A25" s="4" t="inlineStr">
        <is>
          <t>Proceeds from issuance of secured debt</t>
        </is>
      </c>
      <c r="B25" s="6" t="n">
        <v>100000</v>
      </c>
      <c r="C25" s="4" t="inlineStr">
        <is>
          <t xml:space="preserve"> </t>
        </is>
      </c>
      <c r="D25" s="4" t="inlineStr">
        <is>
          <t xml:space="preserve"> </t>
        </is>
      </c>
      <c r="E25" s="4" t="inlineStr">
        <is>
          <t xml:space="preserve"> </t>
        </is>
      </c>
    </row>
    <row r="26">
      <c r="A26" s="4" t="inlineStr">
        <is>
          <t>Original issue discount</t>
        </is>
      </c>
      <c r="B26" s="6" t="n">
        <v>16200</v>
      </c>
      <c r="C26" s="4" t="inlineStr">
        <is>
          <t xml:space="preserve"> </t>
        </is>
      </c>
      <c r="D26" s="4" t="inlineStr">
        <is>
          <t xml:space="preserve"> </t>
        </is>
      </c>
      <c r="E26" s="4" t="inlineStr">
        <is>
          <t xml:space="preserve"> </t>
        </is>
      </c>
    </row>
    <row r="27">
      <c r="A27" s="4" t="inlineStr">
        <is>
          <t>Debt instrument unamortized debt issuance costs incurred during the period</t>
        </is>
      </c>
      <c r="B27" s="5" t="n">
        <v>8000</v>
      </c>
      <c r="C27" s="4" t="inlineStr">
        <is>
          <t xml:space="preserve"> </t>
        </is>
      </c>
      <c r="D27" s="4" t="inlineStr">
        <is>
          <t xml:space="preserve"> </t>
        </is>
      </c>
      <c r="E27" s="4" t="inlineStr">
        <is>
          <t xml:space="preserve"> </t>
        </is>
      </c>
    </row>
    <row r="28">
      <c r="A28" s="4" t="inlineStr">
        <is>
          <t>Debt instrument, maturity date</t>
        </is>
      </c>
      <c r="B28" s="4" t="inlineStr">
        <is>
          <t>Oct. 15,  2025</t>
        </is>
      </c>
      <c r="C28" s="4" t="inlineStr">
        <is>
          <t xml:space="preserve"> </t>
        </is>
      </c>
      <c r="D28" s="4" t="inlineStr">
        <is>
          <t xml:space="preserve"> </t>
        </is>
      </c>
      <c r="E28" s="4" t="inlineStr">
        <is>
          <t xml:space="preserve"> </t>
        </is>
      </c>
    </row>
    <row r="29">
      <c r="A29" s="4" t="inlineStr">
        <is>
          <t>Debt instrument, interest rate</t>
        </is>
      </c>
      <c r="B29" s="10" t="n">
        <v>0.12</v>
      </c>
      <c r="C29" s="4" t="inlineStr">
        <is>
          <t xml:space="preserve"> </t>
        </is>
      </c>
      <c r="D29" s="4" t="inlineStr">
        <is>
          <t xml:space="preserve"> </t>
        </is>
      </c>
      <c r="E29" s="4" t="inlineStr">
        <is>
          <t xml:space="preserve"> </t>
        </is>
      </c>
    </row>
    <row r="30">
      <c r="A30" s="4" t="inlineStr">
        <is>
          <t>1800 Diagonal Not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hresold trading days | TradingDay</t>
        </is>
      </c>
      <c r="B32" s="4" t="inlineStr">
        <is>
          <t xml:space="preserve"> </t>
        </is>
      </c>
      <c r="C32" s="4" t="inlineStr">
        <is>
          <t xml:space="preserve"> </t>
        </is>
      </c>
      <c r="D32" s="4" t="inlineStr">
        <is>
          <t xml:space="preserve"> </t>
        </is>
      </c>
      <c r="E32" s="6" t="n">
        <v>10</v>
      </c>
    </row>
    <row r="33">
      <c r="A33" s="4" t="inlineStr">
        <is>
          <t>Percentage of common stock shares convertible</t>
        </is>
      </c>
      <c r="B33" s="4" t="inlineStr">
        <is>
          <t xml:space="preserve"> </t>
        </is>
      </c>
      <c r="C33" s="4" t="inlineStr">
        <is>
          <t xml:space="preserve"> </t>
        </is>
      </c>
      <c r="D33" s="4" t="inlineStr">
        <is>
          <t xml:space="preserve"> </t>
        </is>
      </c>
      <c r="E33" s="15" t="n">
        <v>0.0499</v>
      </c>
    </row>
    <row r="34">
      <c r="A34" s="4" t="inlineStr">
        <is>
          <t>Debt instrument, convertible terms</t>
        </is>
      </c>
      <c r="B34" s="4" t="inlineStr">
        <is>
          <t xml:space="preserve"> </t>
        </is>
      </c>
      <c r="C34" s="4" t="inlineStr">
        <is>
          <t xml:space="preserve"> </t>
        </is>
      </c>
      <c r="D34" s="4" t="inlineStr">
        <is>
          <t xml:space="preserve"> </t>
        </is>
      </c>
      <c r="E34" s="4" t="inlineStr">
        <is>
          <t xml:space="preserve">The Notes become convertible at the lender’s option upon an event of default, at a conversion price equal to the quotient resulting from dividing the Conversion Amount, measured as the sum of (1) the principal amount of the Note or Notes being converted in such conversion, plus (2) at the lender’s option, accrued and unpaid interest, if any, on such principal amount at the interest rates to the respective note or notes being converted through the conversion date, plus (3) at the lender’s option, the default interest, divided by the “Conversion Price” then in effect on the date specified in the notice of conversion (the conversion date). The Conversion Price will be measured as seventy-five percent (75%) multiplied by the market price, which means the lowest trading price for the Company’s Common Stock during the ten (10) trading day period ending on the latest complete trading day prior to the conversion date. </t>
        </is>
      </c>
    </row>
    <row r="35">
      <c r="A35" s="4" t="inlineStr">
        <is>
          <t>Interest expense</t>
        </is>
      </c>
      <c r="B35" s="4" t="inlineStr">
        <is>
          <t xml:space="preserve"> </t>
        </is>
      </c>
      <c r="C35" s="4" t="inlineStr">
        <is>
          <t xml:space="preserve"> </t>
        </is>
      </c>
      <c r="D35" s="4" t="inlineStr">
        <is>
          <t xml:space="preserve"> </t>
        </is>
      </c>
      <c r="E35" s="5" t="n">
        <v>1225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Related Party and Third Party Convertible Notes (Details) - USD ($)</t>
        </is>
      </c>
      <c r="B1" s="2" t="inlineStr">
        <is>
          <t>Dec. 31, 2023</t>
        </is>
      </c>
      <c r="C1" s="2" t="inlineStr">
        <is>
          <t>Dec. 14, 2023</t>
        </is>
      </c>
    </row>
    <row r="2">
      <c r="A2" s="4" t="inlineStr">
        <is>
          <t>Related Par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value of the convertible notes</t>
        </is>
      </c>
      <c r="B4" s="5" t="n">
        <v>6783538</v>
      </c>
      <c r="C4" s="4" t="inlineStr">
        <is>
          <t xml:space="preserve"> </t>
        </is>
      </c>
    </row>
    <row r="5">
      <c r="A5" s="4" t="inlineStr">
        <is>
          <t>Debt discount, net</t>
        </is>
      </c>
      <c r="B5" s="6" t="n">
        <v>-131867</v>
      </c>
      <c r="C5" s="4" t="inlineStr">
        <is>
          <t xml:space="preserve"> </t>
        </is>
      </c>
    </row>
    <row r="6">
      <c r="A6" s="4" t="inlineStr">
        <is>
          <t>Carrying value of the convertible notes</t>
        </is>
      </c>
      <c r="B6" s="6" t="n">
        <v>6651671</v>
      </c>
      <c r="C6" s="4" t="inlineStr">
        <is>
          <t xml:space="preserve"> </t>
        </is>
      </c>
    </row>
    <row r="7">
      <c r="A7" s="4" t="inlineStr">
        <is>
          <t>Accrued interest</t>
        </is>
      </c>
      <c r="B7" s="6" t="n">
        <v>619697</v>
      </c>
      <c r="C7" s="4" t="inlineStr">
        <is>
          <t xml:space="preserve"> </t>
        </is>
      </c>
    </row>
    <row r="8">
      <c r="A8" s="4" t="inlineStr">
        <is>
          <t>Conversion of convertible notes</t>
        </is>
      </c>
      <c r="B8" s="6" t="n">
        <v>-7271368</v>
      </c>
      <c r="C8" s="4" t="inlineStr">
        <is>
          <t xml:space="preserve"> </t>
        </is>
      </c>
    </row>
    <row r="9">
      <c r="A9" s="4" t="inlineStr">
        <is>
          <t>Nonrelated Par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ce value of the convertible notes</t>
        </is>
      </c>
      <c r="B11" s="4" t="inlineStr">
        <is>
          <t xml:space="preserve"> </t>
        </is>
      </c>
      <c r="C11" s="5" t="n">
        <v>3346232</v>
      </c>
    </row>
    <row r="12">
      <c r="A12" s="4" t="inlineStr">
        <is>
          <t>Face value of the convertible notes</t>
        </is>
      </c>
      <c r="B12" s="6" t="n">
        <v>3196206</v>
      </c>
      <c r="C12" s="4" t="inlineStr">
        <is>
          <t xml:space="preserve"> </t>
        </is>
      </c>
    </row>
    <row r="13">
      <c r="A13" s="4" t="inlineStr">
        <is>
          <t>Debt discount, net</t>
        </is>
      </c>
      <c r="B13" s="6" t="n">
        <v>-83688</v>
      </c>
      <c r="C13" s="4" t="inlineStr">
        <is>
          <t xml:space="preserve"> </t>
        </is>
      </c>
    </row>
    <row r="14">
      <c r="A14" s="4" t="inlineStr">
        <is>
          <t>Carrying value of the convertible notes</t>
        </is>
      </c>
      <c r="B14" s="6" t="n">
        <v>3112518</v>
      </c>
      <c r="C14" s="4" t="inlineStr">
        <is>
          <t xml:space="preserve"> </t>
        </is>
      </c>
    </row>
    <row r="15">
      <c r="A15" s="4" t="inlineStr">
        <is>
          <t>Accrued interest</t>
        </is>
      </c>
      <c r="B15" s="6" t="n">
        <v>233714</v>
      </c>
      <c r="C15" s="4" t="inlineStr">
        <is>
          <t xml:space="preserve"> </t>
        </is>
      </c>
    </row>
    <row r="16">
      <c r="A16" s="4" t="inlineStr">
        <is>
          <t>Conversion of convertible notes</t>
        </is>
      </c>
      <c r="B16" s="5" t="n">
        <v>-3346232</v>
      </c>
      <c r="C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51:59Z</dcterms:created>
  <dcterms:modified xmlns:dcterms="http://purl.org/dc/terms/" xmlns:xsi="http://www.w3.org/2001/XMLSchema-instance" xsi:type="dcterms:W3CDTF">2025-04-15T20:52:06Z</dcterms:modified>
</cp:coreProperties>
</file>